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Pay vs Performance Disclosure" sheetId="8" state="visible" r:id="rId8"/>
    <sheet xmlns:r="http://schemas.openxmlformats.org/officeDocument/2006/relationships" name="Insider Trading Policies and Pr" sheetId="9" state="visible" r:id="rId9"/>
    <sheet xmlns:r="http://schemas.openxmlformats.org/officeDocument/2006/relationships" name="Cybersecurity Risk Management a" sheetId="10" state="visible" r:id="rId10"/>
    <sheet xmlns:r="http://schemas.openxmlformats.org/officeDocument/2006/relationships" name="Organization and Nature of Oper" sheetId="11" state="visible" r:id="rId11"/>
    <sheet xmlns:r="http://schemas.openxmlformats.org/officeDocument/2006/relationships" name="Summary of Significant Accounti" sheetId="12" state="visible" r:id="rId12"/>
    <sheet xmlns:r="http://schemas.openxmlformats.org/officeDocument/2006/relationships" name="Concentration of Risks" sheetId="13" state="visible" r:id="rId13"/>
    <sheet xmlns:r="http://schemas.openxmlformats.org/officeDocument/2006/relationships" name="Short-term Investments" sheetId="14" state="visible" r:id="rId14"/>
    <sheet xmlns:r="http://schemas.openxmlformats.org/officeDocument/2006/relationships" name="Accounts Receivable, Net" sheetId="15" state="visible" r:id="rId15"/>
    <sheet xmlns:r="http://schemas.openxmlformats.org/officeDocument/2006/relationships" name="Inventories" sheetId="16" state="visible" r:id="rId16"/>
    <sheet xmlns:r="http://schemas.openxmlformats.org/officeDocument/2006/relationships" name="Prepayments and Other Current A" sheetId="17" state="visible" r:id="rId17"/>
    <sheet xmlns:r="http://schemas.openxmlformats.org/officeDocument/2006/relationships" name="Property and Equipment, Net" sheetId="18" state="visible" r:id="rId18"/>
    <sheet xmlns:r="http://schemas.openxmlformats.org/officeDocument/2006/relationships" name="Long-term loans receivable" sheetId="19" state="visible" r:id="rId19"/>
    <sheet xmlns:r="http://schemas.openxmlformats.org/officeDocument/2006/relationships" name="Long-term Investments" sheetId="20" state="visible" r:id="rId20"/>
    <sheet xmlns:r="http://schemas.openxmlformats.org/officeDocument/2006/relationships" name="Accrued Expenses and Other Liab" sheetId="21" state="visible" r:id="rId21"/>
    <sheet xmlns:r="http://schemas.openxmlformats.org/officeDocument/2006/relationships" name="Bank Loans" sheetId="22" state="visible" r:id="rId22"/>
    <sheet xmlns:r="http://schemas.openxmlformats.org/officeDocument/2006/relationships" name="Mandatorily redeemable non-cont" sheetId="23" state="visible" r:id="rId23"/>
    <sheet xmlns:r="http://schemas.openxmlformats.org/officeDocument/2006/relationships" name="Revenues" sheetId="24" state="visible" r:id="rId24"/>
    <sheet xmlns:r="http://schemas.openxmlformats.org/officeDocument/2006/relationships" name="Share-based Compensation" sheetId="25" state="visible" r:id="rId25"/>
    <sheet xmlns:r="http://schemas.openxmlformats.org/officeDocument/2006/relationships" name="Income Taxes" sheetId="26" state="visible" r:id="rId26"/>
    <sheet xmlns:r="http://schemas.openxmlformats.org/officeDocument/2006/relationships" name="Related Party Transactions" sheetId="27" state="visible" r:id="rId27"/>
    <sheet xmlns:r="http://schemas.openxmlformats.org/officeDocument/2006/relationships" name="Shareholders' Equity" sheetId="28" state="visible" r:id="rId28"/>
    <sheet xmlns:r="http://schemas.openxmlformats.org/officeDocument/2006/relationships" name="Acquisition of Non-Controlling " sheetId="29" state="visible" r:id="rId29"/>
    <sheet xmlns:r="http://schemas.openxmlformats.org/officeDocument/2006/relationships" name="Loss Per Share" sheetId="30" state="visible" r:id="rId30"/>
    <sheet xmlns:r="http://schemas.openxmlformats.org/officeDocument/2006/relationships" name="Restricted Net Assets" sheetId="31" state="visible" r:id="rId31"/>
    <sheet xmlns:r="http://schemas.openxmlformats.org/officeDocument/2006/relationships" name="Fair Value Measurements" sheetId="32" state="visible" r:id="rId32"/>
    <sheet xmlns:r="http://schemas.openxmlformats.org/officeDocument/2006/relationships" name="Commitments and Contingencies" sheetId="33" state="visible" r:id="rId33"/>
    <sheet xmlns:r="http://schemas.openxmlformats.org/officeDocument/2006/relationships" name="Subsequent Events" sheetId="34" state="visible" r:id="rId34"/>
    <sheet xmlns:r="http://schemas.openxmlformats.org/officeDocument/2006/relationships" name="Summary of Significant Accoun_2" sheetId="35" state="visible" r:id="rId35"/>
    <sheet xmlns:r="http://schemas.openxmlformats.org/officeDocument/2006/relationships" name="Organization and Nature of Op_2" sheetId="36" state="visible" r:id="rId36"/>
    <sheet xmlns:r="http://schemas.openxmlformats.org/officeDocument/2006/relationships" name="Summary of Significant Accoun_3" sheetId="37" state="visible" r:id="rId37"/>
    <sheet xmlns:r="http://schemas.openxmlformats.org/officeDocument/2006/relationships" name="Concentration of Risks  (Tables" sheetId="38" state="visible" r:id="rId38"/>
    <sheet xmlns:r="http://schemas.openxmlformats.org/officeDocument/2006/relationships" name="Short-term Investments (Tables)" sheetId="39" state="visible" r:id="rId39"/>
    <sheet xmlns:r="http://schemas.openxmlformats.org/officeDocument/2006/relationships" name="Accounts Receivable, Net (Table" sheetId="40" state="visible" r:id="rId40"/>
    <sheet xmlns:r="http://schemas.openxmlformats.org/officeDocument/2006/relationships" name="Inventories (Tables)" sheetId="41" state="visible" r:id="rId41"/>
    <sheet xmlns:r="http://schemas.openxmlformats.org/officeDocument/2006/relationships" name="Prepayments and Other Current_2" sheetId="42" state="visible" r:id="rId42"/>
    <sheet xmlns:r="http://schemas.openxmlformats.org/officeDocument/2006/relationships" name="Property and Equipment, Net (Ta" sheetId="43" state="visible" r:id="rId43"/>
    <sheet xmlns:r="http://schemas.openxmlformats.org/officeDocument/2006/relationships" name="Long-term Investments (Tables)" sheetId="44" state="visible" r:id="rId44"/>
    <sheet xmlns:r="http://schemas.openxmlformats.org/officeDocument/2006/relationships" name="Accrued Expenses and Other Li_2" sheetId="45" state="visible" r:id="rId45"/>
    <sheet xmlns:r="http://schemas.openxmlformats.org/officeDocument/2006/relationships" name="Bank Loans (Tables)" sheetId="46" state="visible" r:id="rId46"/>
    <sheet xmlns:r="http://schemas.openxmlformats.org/officeDocument/2006/relationships" name="Revenues (Tables)" sheetId="47" state="visible" r:id="rId47"/>
    <sheet xmlns:r="http://schemas.openxmlformats.org/officeDocument/2006/relationships" name="Share-based Compensation (Table" sheetId="48" state="visible" r:id="rId48"/>
    <sheet xmlns:r="http://schemas.openxmlformats.org/officeDocument/2006/relationships" name="Income Taxes (Tables)" sheetId="49" state="visible" r:id="rId49"/>
    <sheet xmlns:r="http://schemas.openxmlformats.org/officeDocument/2006/relationships" name="Shareholders' Equity (Tables)" sheetId="50" state="visible" r:id="rId50"/>
    <sheet xmlns:r="http://schemas.openxmlformats.org/officeDocument/2006/relationships" name="Loss Per Share (Tables)" sheetId="51" state="visible" r:id="rId51"/>
    <sheet xmlns:r="http://schemas.openxmlformats.org/officeDocument/2006/relationships" name="Fair Value Measurements (Tables" sheetId="52" state="visible" r:id="rId52"/>
    <sheet xmlns:r="http://schemas.openxmlformats.org/officeDocument/2006/relationships" name="Organization and Nature of Op_3" sheetId="53" state="visible" r:id="rId53"/>
    <sheet xmlns:r="http://schemas.openxmlformats.org/officeDocument/2006/relationships" name="Organization and Nature of Op_4" sheetId="54" state="visible" r:id="rId54"/>
    <sheet xmlns:r="http://schemas.openxmlformats.org/officeDocument/2006/relationships" name="Organization and Nature of Op_5" sheetId="55" state="visible" r:id="rId55"/>
    <sheet xmlns:r="http://schemas.openxmlformats.org/officeDocument/2006/relationships" name="Summary of Significant Accoun_4" sheetId="56" state="visible" r:id="rId56"/>
    <sheet xmlns:r="http://schemas.openxmlformats.org/officeDocument/2006/relationships" name="Summary of Significant Accoun_5" sheetId="57" state="visible" r:id="rId57"/>
    <sheet xmlns:r="http://schemas.openxmlformats.org/officeDocument/2006/relationships" name="Summary of Significant Accoun_6" sheetId="58" state="visible" r:id="rId58"/>
    <sheet xmlns:r="http://schemas.openxmlformats.org/officeDocument/2006/relationships" name="Summary of Significant Accoun_7" sheetId="59" state="visible" r:id="rId59"/>
    <sheet xmlns:r="http://schemas.openxmlformats.org/officeDocument/2006/relationships" name="Summary of Significant Accoun_8" sheetId="60" state="visible" r:id="rId60"/>
    <sheet xmlns:r="http://schemas.openxmlformats.org/officeDocument/2006/relationships" name="Summary of Significant Accoun_9" sheetId="61" state="visible" r:id="rId61"/>
    <sheet xmlns:r="http://schemas.openxmlformats.org/officeDocument/2006/relationships" name="Concentration of Risks - Summar" sheetId="62" state="visible" r:id="rId62"/>
    <sheet xmlns:r="http://schemas.openxmlformats.org/officeDocument/2006/relationships" name="Concentration of Risks - Additi" sheetId="63" state="visible" r:id="rId63"/>
    <sheet xmlns:r="http://schemas.openxmlformats.org/officeDocument/2006/relationships" name="Short-term Investments - Summar" sheetId="64" state="visible" r:id="rId64"/>
    <sheet xmlns:r="http://schemas.openxmlformats.org/officeDocument/2006/relationships" name="Short-term Investments - Additi" sheetId="65" state="visible" r:id="rId65"/>
    <sheet xmlns:r="http://schemas.openxmlformats.org/officeDocument/2006/relationships" name="Accounts Receivable, Net - Summ" sheetId="66" state="visible" r:id="rId66"/>
    <sheet xmlns:r="http://schemas.openxmlformats.org/officeDocument/2006/relationships" name="Accounts Receivable, Net - Su_2" sheetId="67" state="visible" r:id="rId67"/>
    <sheet xmlns:r="http://schemas.openxmlformats.org/officeDocument/2006/relationships" name="Inventories - Summary of Invent" sheetId="68" state="visible" r:id="rId68"/>
    <sheet xmlns:r="http://schemas.openxmlformats.org/officeDocument/2006/relationships" name="Prepayments and Other Current_3" sheetId="69" state="visible" r:id="rId69"/>
    <sheet xmlns:r="http://schemas.openxmlformats.org/officeDocument/2006/relationships" name="Prepayments and Other Current_4" sheetId="70" state="visible" r:id="rId70"/>
    <sheet xmlns:r="http://schemas.openxmlformats.org/officeDocument/2006/relationships" name="Property and Equipment, Net - S" sheetId="71" state="visible" r:id="rId71"/>
    <sheet xmlns:r="http://schemas.openxmlformats.org/officeDocument/2006/relationships" name="Property and Equipment, Net - A" sheetId="72" state="visible" r:id="rId72"/>
    <sheet xmlns:r="http://schemas.openxmlformats.org/officeDocument/2006/relationships" name="Long-term loans receivable - Ad" sheetId="73" state="visible" r:id="rId73"/>
    <sheet xmlns:r="http://schemas.openxmlformats.org/officeDocument/2006/relationships" name="Long-term Investments - Summary" sheetId="74" state="visible" r:id="rId74"/>
    <sheet xmlns:r="http://schemas.openxmlformats.org/officeDocument/2006/relationships" name="Long-term Investments - Summa_2" sheetId="75" state="visible" r:id="rId75"/>
    <sheet xmlns:r="http://schemas.openxmlformats.org/officeDocument/2006/relationships" name="Long-term Investments - Additio" sheetId="76" state="visible" r:id="rId76"/>
    <sheet xmlns:r="http://schemas.openxmlformats.org/officeDocument/2006/relationships" name="Accrued Expenses and Other Li_3" sheetId="77" state="visible" r:id="rId77"/>
    <sheet xmlns:r="http://schemas.openxmlformats.org/officeDocument/2006/relationships" name="Accrued Expenses and Other Li_4" sheetId="78" state="visible" r:id="rId78"/>
    <sheet xmlns:r="http://schemas.openxmlformats.org/officeDocument/2006/relationships" name="Accrued Expenses and Other Li_5" sheetId="79" state="visible" r:id="rId79"/>
    <sheet xmlns:r="http://schemas.openxmlformats.org/officeDocument/2006/relationships" name="Bank Loans - Additional Informa" sheetId="80" state="visible" r:id="rId80"/>
    <sheet xmlns:r="http://schemas.openxmlformats.org/officeDocument/2006/relationships" name="Bank Loans - Summary of Maturit" sheetId="81" state="visible" r:id="rId81"/>
    <sheet xmlns:r="http://schemas.openxmlformats.org/officeDocument/2006/relationships" name="Mandatorily Redeemable Non-co_2" sheetId="82" state="visible" r:id="rId82"/>
    <sheet xmlns:r="http://schemas.openxmlformats.org/officeDocument/2006/relationships" name="Revenues - Summary of Revenues " sheetId="83" state="visible" r:id="rId83"/>
    <sheet xmlns:r="http://schemas.openxmlformats.org/officeDocument/2006/relationships" name="Revenues - Additional Informati" sheetId="84" state="visible" r:id="rId84"/>
    <sheet xmlns:r="http://schemas.openxmlformats.org/officeDocument/2006/relationships" name="Share-based Compensation - Addi" sheetId="85" state="visible" r:id="rId85"/>
    <sheet xmlns:r="http://schemas.openxmlformats.org/officeDocument/2006/relationships" name="Share-based Compensation - Summ" sheetId="86" state="visible" r:id="rId86"/>
    <sheet xmlns:r="http://schemas.openxmlformats.org/officeDocument/2006/relationships" name="Share-based Compensation - Su_2" sheetId="87" state="visible" r:id="rId87"/>
    <sheet xmlns:r="http://schemas.openxmlformats.org/officeDocument/2006/relationships" name="Share-based Compensation - Su_3" sheetId="88" state="visible" r:id="rId88"/>
    <sheet xmlns:r="http://schemas.openxmlformats.org/officeDocument/2006/relationships" name="Share-based Compensation - Su_4" sheetId="89" state="visible" r:id="rId89"/>
    <sheet xmlns:r="http://schemas.openxmlformats.org/officeDocument/2006/relationships" name="Income Taxes - Summary of Incom" sheetId="90" state="visible" r:id="rId90"/>
    <sheet xmlns:r="http://schemas.openxmlformats.org/officeDocument/2006/relationships" name="Income Taxes - Summary of Recon" sheetId="91" state="visible" r:id="rId91"/>
    <sheet xmlns:r="http://schemas.openxmlformats.org/officeDocument/2006/relationships" name="Income Taxes - Summary of Signi" sheetId="92" state="visible" r:id="rId92"/>
    <sheet xmlns:r="http://schemas.openxmlformats.org/officeDocument/2006/relationships" name="Income Tax - Summary Of Valuati" sheetId="93" state="visible" r:id="rId93"/>
    <sheet xmlns:r="http://schemas.openxmlformats.org/officeDocument/2006/relationships" name="Income Taxes - Summary of Rec_2" sheetId="94" state="visible" r:id="rId94"/>
    <sheet xmlns:r="http://schemas.openxmlformats.org/officeDocument/2006/relationships" name="Income Taxes - Additional Infor" sheetId="95" state="visible" r:id="rId95"/>
    <sheet xmlns:r="http://schemas.openxmlformats.org/officeDocument/2006/relationships" name="Related Party Transactions - Ad" sheetId="96" state="visible" r:id="rId96"/>
    <sheet xmlns:r="http://schemas.openxmlformats.org/officeDocument/2006/relationships" name="Shareholders' Equity - Summary " sheetId="97" state="visible" r:id="rId97"/>
    <sheet xmlns:r="http://schemas.openxmlformats.org/officeDocument/2006/relationships" name="Shareholders' Equity - Addition" sheetId="98" state="visible" r:id="rId98"/>
    <sheet xmlns:r="http://schemas.openxmlformats.org/officeDocument/2006/relationships" name="Acquisition of Non-Controllin_2" sheetId="99" state="visible" r:id="rId99"/>
    <sheet xmlns:r="http://schemas.openxmlformats.org/officeDocument/2006/relationships" name="Loss Per Share - Summary of Com" sheetId="100" state="visible" r:id="rId100"/>
    <sheet xmlns:r="http://schemas.openxmlformats.org/officeDocument/2006/relationships" name="Loss Per Share - Additional Inf" sheetId="101" state="visible" r:id="rId101"/>
    <sheet xmlns:r="http://schemas.openxmlformats.org/officeDocument/2006/relationships" name="Restricted Net Assets - Additio" sheetId="102" state="visible" r:id="rId102"/>
    <sheet xmlns:r="http://schemas.openxmlformats.org/officeDocument/2006/relationships" name="Fair Value Measurements - Summa" sheetId="103" state="visible" r:id="rId103"/>
    <sheet xmlns:r="http://schemas.openxmlformats.org/officeDocument/2006/relationships" name="Commitments and Contingencies -" sheetId="104" state="visible" r:id="rId104"/>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_);_(&quot;$ &quot;(#,##0)"/>
    <numFmt numFmtId="166" formatCode="_(&quot;$ &quot;#,##0.0000_);_(&quot;$ &quot;(#,##0.0000)"/>
    <numFmt numFmtId="167" formatCode="_(&quot;¥ &quot;#,##0.00_);_(&quot;¥ &quot;(#,##0.00)"/>
    <numFmt numFmtId="168" formatCode="_(&quot;$ &quot;#,##0.00_);_(&quot;$ &quot;(#,##0.00)"/>
    <numFmt numFmtId="169" formatCode="#,##0%_);(#,##0%)"/>
    <numFmt numFmtId="170" formatCode="#,##0.00%_);(#,##0.00%)"/>
    <numFmt numFmtId="171" formatCode="#,##0.0000_);(#,##0.0000)"/>
    <numFmt numFmtId="172" formatCode="_(&quot;€ &quot;#,##0_);_(&quot;€ &quot;(#,##0)"/>
    <numFmt numFmtId="173"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styles" Target="styles.xml" Id="rId105"/><Relationship Type="http://schemas.openxmlformats.org/officeDocument/2006/relationships/theme" Target="theme/theme1.xml" Id="rId10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62"/>
  <sheetViews>
    <sheetView workbookViewId="0">
      <selection activeCell="A1" sqref="A1"/>
    </sheetView>
  </sheetViews>
  <sheetFormatPr baseColWidth="8" defaultRowHeight="15"/>
  <cols>
    <col width="53" customWidth="1" min="1" max="1"/>
    <col width="80" customWidth="1" min="2" max="2"/>
  </cols>
  <sheetData>
    <row r="1">
      <c r="A1" s="1" t="inlineStr">
        <is>
          <t>Cover Page</t>
        </is>
      </c>
      <c r="B1" s="2" t="inlineStr">
        <is>
          <t>12 Months Ended</t>
        </is>
      </c>
    </row>
    <row r="2">
      <c r="B2" s="2" t="inlineStr">
        <is>
          <t>Dec. 31, 2024 shares</t>
        </is>
      </c>
    </row>
    <row r="3">
      <c r="A3" s="3" t="inlineStr">
        <is>
          <t>Document Information [Line Items]</t>
        </is>
      </c>
      <c r="B3" s="4" t="inlineStr">
        <is>
          <t xml:space="preserve"> </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Shell Company Report</t>
        </is>
      </c>
      <c r="B8" s="4" t="inlineStr">
        <is>
          <t>false</t>
        </is>
      </c>
    </row>
    <row r="9">
      <c r="A9" s="4" t="inlineStr">
        <is>
          <t>Amendment Flag</t>
        </is>
      </c>
      <c r="B9" s="4" t="inlineStr">
        <is>
          <t>false</t>
        </is>
      </c>
    </row>
    <row r="10">
      <c r="A10" s="4" t="inlineStr">
        <is>
          <t>Entity Central Index Key</t>
        </is>
      </c>
      <c r="B10" s="4" t="inlineStr">
        <is>
          <t>0001759783</t>
        </is>
      </c>
    </row>
    <row r="11">
      <c r="A11" s="4" t="inlineStr">
        <is>
          <t>Entity File Number</t>
        </is>
      </c>
      <c r="B11" s="4" t="inlineStr">
        <is>
          <t>001-39151</t>
        </is>
      </c>
    </row>
    <row r="12">
      <c r="A12" s="4" t="inlineStr">
        <is>
          <t>Document Period End Date</t>
        </is>
      </c>
      <c r="B12" s="4" t="inlineStr">
        <is>
          <t>Dec. 31,  2024</t>
        </is>
      </c>
    </row>
    <row r="13">
      <c r="A13" s="4" t="inlineStr">
        <is>
          <t>Document Fiscal Year Focus</t>
        </is>
      </c>
      <c r="B13" s="4" t="inlineStr">
        <is>
          <t>2024</t>
        </is>
      </c>
    </row>
    <row r="14">
      <c r="A14" s="4" t="inlineStr">
        <is>
          <t>Document Fiscal Period Focus</t>
        </is>
      </c>
      <c r="B14" s="4" t="inlineStr">
        <is>
          <t>FY</t>
        </is>
      </c>
    </row>
    <row r="15">
      <c r="A15" s="4" t="inlineStr">
        <is>
          <t>Current Fiscal Year End Date</t>
        </is>
      </c>
      <c r="B15" s="4" t="inlineStr">
        <is>
          <t>--12-31</t>
        </is>
      </c>
    </row>
    <row r="16">
      <c r="A16" s="4" t="inlineStr">
        <is>
          <t>Entity Registrant Name</t>
        </is>
      </c>
      <c r="B16" s="4" t="inlineStr">
        <is>
          <t>EHang Holdings Limited</t>
        </is>
      </c>
    </row>
    <row r="17">
      <c r="A17" s="4" t="inlineStr">
        <is>
          <t>Entity Incorporation, State or Country Code</t>
        </is>
      </c>
      <c r="B17" s="4" t="inlineStr">
        <is>
          <t>E9</t>
        </is>
      </c>
    </row>
    <row r="18">
      <c r="A18" s="4" t="inlineStr">
        <is>
          <t>Entity Address, Address Line One</t>
        </is>
      </c>
      <c r="B18" s="4" t="inlineStr">
        <is>
          <t>11/F Building One, EHang Technology Park</t>
        </is>
      </c>
    </row>
    <row r="19">
      <c r="A19" s="4" t="inlineStr">
        <is>
          <t>Entity Address, Address Line Two</t>
        </is>
      </c>
      <c r="B19" s="4" t="inlineStr">
        <is>
          <t>No. 29 Bishan Blvd</t>
        </is>
      </c>
    </row>
    <row r="20">
      <c r="A20" s="4" t="inlineStr">
        <is>
          <t>Entity Address, Address Line Three</t>
        </is>
      </c>
      <c r="B20" s="4" t="inlineStr">
        <is>
          <t>Huangpu District</t>
        </is>
      </c>
    </row>
    <row r="21">
      <c r="A21" s="4" t="inlineStr">
        <is>
          <t>Entity Address, City or Town</t>
        </is>
      </c>
      <c r="B21" s="4" t="inlineStr">
        <is>
          <t>Guangzhou</t>
        </is>
      </c>
    </row>
    <row r="22">
      <c r="A22" s="4" t="inlineStr">
        <is>
          <t>Entity Address, Postal Zip Code</t>
        </is>
      </c>
      <c r="B22" s="4" t="inlineStr">
        <is>
          <t>510700</t>
        </is>
      </c>
    </row>
    <row r="23">
      <c r="A23" s="4" t="inlineStr">
        <is>
          <t>Entity Address, Country</t>
        </is>
      </c>
      <c r="B23" s="4" t="inlineStr">
        <is>
          <t>CN</t>
        </is>
      </c>
    </row>
    <row r="24">
      <c r="A24" s="4" t="inlineStr">
        <is>
          <t>Entity Well-known Seasoned Issuer</t>
        </is>
      </c>
      <c r="B24" s="4" t="inlineStr">
        <is>
          <t>Yes</t>
        </is>
      </c>
    </row>
    <row r="25">
      <c r="A25" s="4" t="inlineStr">
        <is>
          <t>Entity Voluntary Filers</t>
        </is>
      </c>
      <c r="B25" s="4" t="inlineStr">
        <is>
          <t>No</t>
        </is>
      </c>
    </row>
    <row r="26">
      <c r="A26" s="4" t="inlineStr">
        <is>
          <t>Entity Current Reporting Status</t>
        </is>
      </c>
      <c r="B26" s="4" t="inlineStr">
        <is>
          <t>Yes</t>
        </is>
      </c>
    </row>
    <row r="27">
      <c r="A27" s="4" t="inlineStr">
        <is>
          <t>Entity Shell Company</t>
        </is>
      </c>
      <c r="B27" s="4" t="inlineStr">
        <is>
          <t>false</t>
        </is>
      </c>
    </row>
    <row r="28">
      <c r="A28" s="4" t="inlineStr">
        <is>
          <t>Entity Filer Category</t>
        </is>
      </c>
      <c r="B28" s="4" t="inlineStr">
        <is>
          <t>Accelerated Filer</t>
        </is>
      </c>
    </row>
    <row r="29">
      <c r="A29" s="4" t="inlineStr">
        <is>
          <t>Entity Emerging Growth Company</t>
        </is>
      </c>
      <c r="B29" s="4" t="inlineStr">
        <is>
          <t>false</t>
        </is>
      </c>
    </row>
    <row r="30">
      <c r="A30" s="4" t="inlineStr">
        <is>
          <t>Entity Interactive Data Current</t>
        </is>
      </c>
      <c r="B30" s="4" t="inlineStr">
        <is>
          <t>Yes</t>
        </is>
      </c>
    </row>
    <row r="31">
      <c r="A31" s="4" t="inlineStr">
        <is>
          <t>ICFR Auditor Attestation Flag</t>
        </is>
      </c>
      <c r="B31" s="4" t="inlineStr">
        <is>
          <t>true</t>
        </is>
      </c>
    </row>
    <row r="32">
      <c r="A32" s="4" t="inlineStr">
        <is>
          <t>Auditor Name</t>
        </is>
      </c>
      <c r="B32" s="4" t="inlineStr">
        <is>
          <t>PricewaterhouseCoopers Zhong Tian LLP</t>
        </is>
      </c>
    </row>
    <row r="33">
      <c r="A33" s="4" t="inlineStr">
        <is>
          <t>Auditor Firm ID</t>
        </is>
      </c>
      <c r="B33" s="4" t="inlineStr">
        <is>
          <t>1424</t>
        </is>
      </c>
    </row>
    <row r="34">
      <c r="A34" s="4" t="inlineStr">
        <is>
          <t>Auditor Location</t>
        </is>
      </c>
      <c r="B34" s="4" t="inlineStr">
        <is>
          <t>Shenzhen, the People’s Republic of China</t>
        </is>
      </c>
    </row>
    <row r="35">
      <c r="A35" s="4" t="inlineStr">
        <is>
          <t>Document Accounting Standard</t>
        </is>
      </c>
      <c r="B35" s="4" t="inlineStr">
        <is>
          <t>U.S. GAAP</t>
        </is>
      </c>
    </row>
    <row r="36">
      <c r="A36" s="4" t="inlineStr">
        <is>
          <t>Document Financial Statement Error Correction [Flag]</t>
        </is>
      </c>
      <c r="B36" s="4" t="inlineStr">
        <is>
          <t>false</t>
        </is>
      </c>
    </row>
    <row r="37">
      <c r="A37" s="4" t="inlineStr">
        <is>
          <t>Business Contact [Member]</t>
        </is>
      </c>
      <c r="B37" s="4" t="inlineStr">
        <is>
          <t xml:space="preserve"> </t>
        </is>
      </c>
    </row>
    <row r="38">
      <c r="A38" s="3" t="inlineStr">
        <is>
          <t>Document Information [Line Items]</t>
        </is>
      </c>
      <c r="B38" s="4" t="inlineStr">
        <is>
          <t xml:space="preserve"> </t>
        </is>
      </c>
    </row>
    <row r="39">
      <c r="A39" s="4" t="inlineStr">
        <is>
          <t>Contact Personnel Name</t>
        </is>
      </c>
      <c r="B39" s="4" t="inlineStr">
        <is>
          <t>Conor Chia-hung Yang</t>
        </is>
      </c>
    </row>
    <row r="40">
      <c r="A40" s="4" t="inlineStr">
        <is>
          <t>Entity Address, Address Line One</t>
        </is>
      </c>
      <c r="B40" s="4" t="inlineStr">
        <is>
          <t>11/F Building One, EHang Technology Park</t>
        </is>
      </c>
    </row>
    <row r="41">
      <c r="A41" s="4" t="inlineStr">
        <is>
          <t>Entity Address, Address Line Two</t>
        </is>
      </c>
      <c r="B41" s="4" t="inlineStr">
        <is>
          <t>No. 29 Bishan Blvd</t>
        </is>
      </c>
    </row>
    <row r="42">
      <c r="A42" s="4" t="inlineStr">
        <is>
          <t>Entity Address, Address Line Three</t>
        </is>
      </c>
      <c r="B42" s="4" t="inlineStr">
        <is>
          <t>Huangpu District</t>
        </is>
      </c>
    </row>
    <row r="43">
      <c r="A43" s="4" t="inlineStr">
        <is>
          <t>Entity Address, City or Town</t>
        </is>
      </c>
      <c r="B43" s="4" t="inlineStr">
        <is>
          <t>Guangzhou</t>
        </is>
      </c>
    </row>
    <row r="44">
      <c r="A44" s="4" t="inlineStr">
        <is>
          <t>Entity Address, Postal Zip Code</t>
        </is>
      </c>
      <c r="B44" s="4" t="inlineStr">
        <is>
          <t>510700</t>
        </is>
      </c>
    </row>
    <row r="45">
      <c r="A45" s="4" t="inlineStr">
        <is>
          <t>Entity Address, Country</t>
        </is>
      </c>
      <c r="B45" s="4" t="inlineStr">
        <is>
          <t>CN</t>
        </is>
      </c>
    </row>
    <row r="46">
      <c r="A46" s="4" t="inlineStr">
        <is>
          <t>City Area Code</t>
        </is>
      </c>
      <c r="B46" s="4" t="inlineStr">
        <is>
          <t>+86 20</t>
        </is>
      </c>
    </row>
    <row r="47">
      <c r="A47" s="4" t="inlineStr">
        <is>
          <t>Local Phone Number</t>
        </is>
      </c>
      <c r="B47" s="4" t="inlineStr">
        <is>
          <t>2902 8899</t>
        </is>
      </c>
    </row>
    <row r="48">
      <c r="A48" s="4" t="inlineStr">
        <is>
          <t>American Depositary Shares [Member]</t>
        </is>
      </c>
      <c r="B48" s="4" t="inlineStr">
        <is>
          <t xml:space="preserve"> </t>
        </is>
      </c>
    </row>
    <row r="49">
      <c r="A49" s="3" t="inlineStr">
        <is>
          <t>Document Information [Line Items]</t>
        </is>
      </c>
      <c r="B49" s="4" t="inlineStr">
        <is>
          <t xml:space="preserve"> </t>
        </is>
      </c>
    </row>
    <row r="50">
      <c r="A50" s="4" t="inlineStr">
        <is>
          <t>Title of 12(b) Security</t>
        </is>
      </c>
      <c r="B50" s="4" t="inlineStr">
        <is>
          <t>American depositary shares, each representing two Class A ordinary shares, par value US$0.0001 per share</t>
        </is>
      </c>
    </row>
    <row r="51">
      <c r="A51" s="4" t="inlineStr">
        <is>
          <t>Trading Symbol</t>
        </is>
      </c>
      <c r="B51" s="4" t="inlineStr">
        <is>
          <t>EH</t>
        </is>
      </c>
    </row>
    <row r="52">
      <c r="A52" s="4" t="inlineStr">
        <is>
          <t>Security Exchange Name</t>
        </is>
      </c>
      <c r="B52" s="4" t="inlineStr">
        <is>
          <t>NASDAQ</t>
        </is>
      </c>
    </row>
    <row r="53">
      <c r="A53" s="4" t="inlineStr">
        <is>
          <t>Entity Common Stock, Shares Outstanding</t>
        </is>
      </c>
      <c r="B53" s="5" t="n">
        <v>143769715</v>
      </c>
    </row>
    <row r="54">
      <c r="A54" s="4" t="inlineStr">
        <is>
          <t>Class A ordinary shares [member]</t>
        </is>
      </c>
      <c r="B54" s="4" t="inlineStr">
        <is>
          <t xml:space="preserve"> </t>
        </is>
      </c>
    </row>
    <row r="55">
      <c r="A55" s="3" t="inlineStr">
        <is>
          <t>Document Information [Line Items]</t>
        </is>
      </c>
      <c r="B55" s="4" t="inlineStr">
        <is>
          <t xml:space="preserve"> </t>
        </is>
      </c>
    </row>
    <row r="56">
      <c r="A56" s="4" t="inlineStr">
        <is>
          <t>Title of 12(b) Security</t>
        </is>
      </c>
      <c r="B56" s="4" t="inlineStr">
        <is>
          <t>Class A ordinary shares, par value US$0.0001 per share</t>
        </is>
      </c>
    </row>
    <row r="57">
      <c r="A57" s="4" t="inlineStr">
        <is>
          <t>No Trading Symbol Flag</t>
        </is>
      </c>
      <c r="B57" s="4" t="inlineStr">
        <is>
          <t>true</t>
        </is>
      </c>
    </row>
    <row r="58">
      <c r="A58" s="4" t="inlineStr">
        <is>
          <t>Security Exchange Name</t>
        </is>
      </c>
      <c r="B58" s="4" t="inlineStr">
        <is>
          <t>NASDAQ</t>
        </is>
      </c>
    </row>
    <row r="59">
      <c r="A59" s="4" t="inlineStr">
        <is>
          <t>Entity Common Stock, Shares Outstanding</t>
        </is>
      </c>
      <c r="B59" s="5" t="n">
        <v>104743155</v>
      </c>
    </row>
    <row r="60">
      <c r="A60" s="4" t="inlineStr">
        <is>
          <t>Class B ordinary shares [member]</t>
        </is>
      </c>
      <c r="B60" s="4" t="inlineStr">
        <is>
          <t xml:space="preserve"> </t>
        </is>
      </c>
    </row>
    <row r="61">
      <c r="A61" s="3" t="inlineStr">
        <is>
          <t>Document Information [Line Items]</t>
        </is>
      </c>
      <c r="B61" s="4" t="inlineStr">
        <is>
          <t xml:space="preserve"> </t>
        </is>
      </c>
    </row>
    <row r="62">
      <c r="A62" s="4" t="inlineStr">
        <is>
          <t>Entity Common Stock, Shares Outstanding</t>
        </is>
      </c>
      <c r="B62" s="5" t="n">
        <v>3902656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Risk Management and Strategy We have implemented and maintained various information security processes designed to identify, assess and manage material risks from cybersecurity threats to our critical computer networks, third party hosted services, communications systems, hardware and software, and our critical data, including intellectual property, and confidential information that is proprietary, strategic or competitive in nature (“Information Systems and Data”). Our IT department helps identify, assess and manage our cybersecurity threats and risks. Our IT department identifies and assesses risks from cybersecurity threats by monitoring and evaluating our threat environment using various methods including, for example, manual tools, automated tools, analyzing reports of threats and actors, conducting scans of the threat environment, evaluating our and our industry’s risk profile, evaluating threats reported to us, conducting threat assessments for internal and external threats, engaging third party threat assessments, etc. Depending on the environment, we implement and maintain various technical, physical, and organizational measures, processes, standards and policies designed to manage and mitigate material risks from cybersecurity threats to our Information Systems and Data, including, for example, cybersecurity incident response policy, incident detection and response, vulnerability management policy, disaster recovery/business continuity plans, security standards, encryption of data, network security controls, data segregation, access controls, physical security, asset management, tracking and disposal, systems monitoring and employee training. Our assessment and management of material risks from cybersecurity threats are integrated into our overall risk management processes. For example, (i) our IT department works with our management to prioritize our risk management processes and mitigate cybersecurity threats that are more likely to lead to a material impact to our business, and (ii) our senior management evaluates material risks from cybersecurity threats against our overall business objectives and reports to the audit committee of the board of directors, which evaluates our overall enterprise risk. We use third-party service providers to assist us from time to time to identify, assess, and manage material risks from cybersecurity threats, including, for example, professional services firms including legal counsel, cybersecurity software providers and managed cybersecurity service providers. We have a vendor management program to manage cybersecurity risks associated with our use of these providers. The program includes review of security assessment and imposition of information contractual obligations on the vendor. Depending on the nature of the services provided, the sensitivity of the Information Systems and Data at issue, and the identity of the provider, our vendor management process may involve different levels of assessment designed to help identify cybersecurity risks associated with a provider and impose contractual obligations related to cybersecurity on the provider. For a description of the risks from cybersecurity threats that may materially affect our company and how they may do so, see our risk factors under “Part I. Item 3D. Risk Factors in this Annual Report” on Form 20-F, command-and-control</t>
        </is>
      </c>
    </row>
    <row r="5">
      <c r="A5" s="4" t="inlineStr">
        <is>
          <t>Cybersecurity Risk Management Processes Integrated [Flag]</t>
        </is>
      </c>
      <c r="B5" s="4" t="inlineStr">
        <is>
          <t>true</t>
        </is>
      </c>
    </row>
    <row r="6">
      <c r="A6" s="4" t="inlineStr">
        <is>
          <t>Cybersecurity Risk Management Processes Integrated [Text Block]</t>
        </is>
      </c>
      <c r="B6" s="4" t="inlineStr">
        <is>
          <t xml:space="preserve">Our assessment and management of material risks from cybersecurity threats are integrated into our overall risk management processes. For example, (i) our IT department works with our management to prioritize our risk management processes and mitigate cybersecurity threats that are more likely to lead to a material impact to our business, and (ii) our senior management evaluates material risks from cybersecurity threats against our overall business objectives and reports to the audit committee of the board of directors, which evaluates our overall enterprise risk. </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Materially Affected or Reasonably Likely to Materially Affect Registrant [Text Block]</t>
        </is>
      </c>
      <c r="B10" s="4" t="inlineStr">
        <is>
          <t>For a description of the risks from cybersecurity threats that may materially affect our company and how they may do so, see our risk factors under “Part I. Item 3D. Risk Factors in this Annual Report” on Form 20-F, command-and-control</t>
        </is>
      </c>
    </row>
    <row r="11">
      <c r="A11" s="4" t="inlineStr">
        <is>
          <t>Cybersecurity Risk Board of Directors Oversight [Text Block]</t>
        </is>
      </c>
      <c r="B11" s="4" t="inlineStr">
        <is>
          <t>Our board of directors addresses our company’s cybersecurity risk management as part of its general oversight function. The audit committee of the board of directors is responsible for overseeing our cybersecurity risk management processes, including oversight and mitigation of risks from cybersecurity threats. Our cybersecurity risk assessment and management processes are implemented and maintained by certain of our management, including our chief executive officer, our chief financial officer, our vice president of software department and our senior network engineer. With the experience of setting up servers and firewalls, our senior network engineer is responsible for hiring appropriate personnel, helping to integrate cybersecurity risk considerations into our overall risk management strategy, communicating key priorities to relevant personnel, and overseeing the operation of our cybersecurity risks and cloud services. With the experience of software programming, our vice president of software department is mainly responsible for supervising our IT and software departments, including helping prepare for cybersecurity incidents, approving cybersecurity processes, and reviewing security assessments and other security-related reports. Our vice president of software department reports to our chief executive officer and our chief executive officer is responsible for approving budgets. Our cybersecurity incident response and vulnerability management policies are designed to escalate certain cybersecurity incidents to cybersecurity incident management team (the “CSI management team”) depending on the circumstances, including our chief operating officers, chief financial officer and in-house</t>
        </is>
      </c>
    </row>
    <row r="12">
      <c r="A12" s="4" t="inlineStr">
        <is>
          <t>Cybersecurity Risk Board Committee or Subcommittee Responsible for Oversight [Text Block]</t>
        </is>
      </c>
      <c r="B12" s="4" t="inlineStr">
        <is>
          <t>Our cybersecurity risk assessment and management processes are implemented and maintained by certain of our management, including our chief executive officer, our chief financial officer, our vice president of software department and our senior network engineer.</t>
        </is>
      </c>
    </row>
    <row r="13">
      <c r="A13" s="4" t="inlineStr">
        <is>
          <t>Cybersecurity Risk Process for Informing Board Committee or Subcommittee Responsible for Oversight [Text Block]</t>
        </is>
      </c>
      <c r="B13" s="4" t="inlineStr">
        <is>
          <t>Our vice president of software department reports to our chief executive officer and our chief executive officer is responsible for approving budgets.</t>
        </is>
      </c>
    </row>
    <row r="14">
      <c r="A14" s="4" t="inlineStr">
        <is>
          <t>Cybersecurity Risk Role of Management [Text Block]</t>
        </is>
      </c>
      <c r="B14" s="4" t="inlineStr">
        <is>
          <t>The CSI management team works with our company’s senior management team to help our company mitigate and remediate cybersecurity incidents of which they are notified. In addition, our company’s cybersecurity incident response and vulnerability management policies include reporting to the audit committee of the board of directors for certain cybersecurity incidents. The audit committee receives periodic reports from our CSI management team concerning our company’s significant cybersecurity threats and risk and the processes our company has implemented to address them. The audit committee also has access to various reports, summaries or presentations related to cybersecurity threats, risk and mitigation.</t>
        </is>
      </c>
    </row>
    <row r="15">
      <c r="A15" s="4" t="inlineStr">
        <is>
          <t>Cybersecurity Risk Management Positions or Committees Responsible [Flag]</t>
        </is>
      </c>
      <c r="B15" s="4" t="inlineStr">
        <is>
          <t>true</t>
        </is>
      </c>
    </row>
    <row r="16">
      <c r="A16" s="4" t="inlineStr">
        <is>
          <t>Cybersecurity Risk Management Positions or Committees Responsible [Text Block]</t>
        </is>
      </c>
      <c r="B16" s="4" t="inlineStr">
        <is>
          <t>Our cybersecurity incident response and vulnerability management policies are designed to escalate certain cybersecurity incidents to cybersecurity incident management team (the “CSI management team”) depending on the circumstances, including our chief operating officers, chief financial officer and in-house</t>
        </is>
      </c>
    </row>
    <row r="17">
      <c r="A17" s="4" t="inlineStr">
        <is>
          <t>Cybersecurity Risk Management Expertise of Management Responsible [Text Block]</t>
        </is>
      </c>
      <c r="B17" s="4" t="inlineStr">
        <is>
          <t>With the experience of setting up servers and firewalls, our senior network engineer is responsible for hiring appropriate personnel, helping to integrate cybersecurity risk considerations into our overall risk management strategy, communicating key priorities to relevant personnel, and overseeing the operation of our cybersecurity risks and cloud services. With the experience of software programming, our vice president of software department is mainly responsible for supervising our IT and software departments, including helping prepare for cybersecurity incidents, approving cybersecurity processes, and reviewing security assessments and other security-related report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40" customWidth="1" min="5" max="5"/>
  </cols>
  <sheetData>
    <row r="1">
      <c r="A1" s="1" t="inlineStr">
        <is>
          <t>Loss Per Share - Summary of Computation of Basic and Diluted Net Loss Per Share (Detail) ¥ / shares in Units, $ / shares in Units, ¥ in Thousands, $ in Thousands</t>
        </is>
      </c>
      <c r="B1" s="2" t="inlineStr">
        <is>
          <t>12 Months Ended</t>
        </is>
      </c>
    </row>
    <row r="2">
      <c r="B2" s="2" t="inlineStr">
        <is>
          <t>Dec. 31, 2024 CNY (¥) ¥ / shares shares</t>
        </is>
      </c>
      <c r="C2" s="2" t="inlineStr">
        <is>
          <t>Dec. 31, 2024 USD ($) $ / shares shares</t>
        </is>
      </c>
      <c r="D2" s="2" t="inlineStr">
        <is>
          <t>Dec. 31, 2023 CNY (¥) ¥ / shares shares</t>
        </is>
      </c>
      <c r="E2" s="2" t="inlineStr">
        <is>
          <t>Dec. 31, 2022 CNY (¥) ¥ / shares shares</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loss attributable to EHang Holdings Limited</t>
        </is>
      </c>
      <c r="B4" s="6" t="n">
        <v>-229776</v>
      </c>
      <c r="C4" s="7" t="n">
        <v>-31479</v>
      </c>
      <c r="D4" s="6" t="n">
        <v>-301700</v>
      </c>
      <c r="E4" s="6" t="n">
        <v>-328221</v>
      </c>
    </row>
    <row r="5">
      <c r="A5" s="3" t="inlineStr">
        <is>
          <t>Earnings Per Share, Basic, Other Disclosure [Abstract]</t>
        </is>
      </c>
      <c r="B5" s="4" t="inlineStr">
        <is>
          <t xml:space="preserve"> </t>
        </is>
      </c>
      <c r="C5" s="4" t="inlineStr">
        <is>
          <t xml:space="preserve"> </t>
        </is>
      </c>
      <c r="D5" s="4" t="inlineStr">
        <is>
          <t xml:space="preserve"> </t>
        </is>
      </c>
      <c r="E5" s="4" t="inlineStr">
        <is>
          <t xml:space="preserve"> </t>
        </is>
      </c>
    </row>
    <row r="6">
      <c r="A6" s="4" t="inlineStr">
        <is>
          <t>Weighted-average number of ordinary shares outstanding, Basic</t>
        </is>
      </c>
      <c r="B6" s="5" t="n">
        <v>134367</v>
      </c>
      <c r="C6" s="5" t="n">
        <v>134367</v>
      </c>
      <c r="D6" s="5" t="n">
        <v>121494</v>
      </c>
      <c r="E6" s="5" t="n">
        <v>114695</v>
      </c>
    </row>
    <row r="7">
      <c r="A7" s="4" t="inlineStr">
        <is>
          <t>Weighted-average number of ordinary shares outstanding, Diluted</t>
        </is>
      </c>
      <c r="B7" s="5" t="n">
        <v>134367</v>
      </c>
      <c r="C7" s="5" t="n">
        <v>134367</v>
      </c>
      <c r="D7" s="5" t="n">
        <v>121494</v>
      </c>
      <c r="E7" s="5" t="n">
        <v>114695</v>
      </c>
    </row>
    <row r="8">
      <c r="A8" s="4" t="inlineStr">
        <is>
          <t>Loss per share, Basic | (per share)</t>
        </is>
      </c>
      <c r="B8" s="9" t="n">
        <v>-1.71</v>
      </c>
      <c r="C8" s="10" t="n">
        <v>-0.23</v>
      </c>
      <c r="D8" s="9" t="n">
        <v>-2.48</v>
      </c>
      <c r="E8" s="9" t="n">
        <v>-2.86</v>
      </c>
    </row>
    <row r="9">
      <c r="A9" s="4" t="inlineStr">
        <is>
          <t>Loss per share, Diluted | (per share)</t>
        </is>
      </c>
      <c r="B9" s="9" t="n">
        <v>-1.71</v>
      </c>
      <c r="C9" s="10" t="n">
        <v>-0.23</v>
      </c>
      <c r="D9" s="9" t="n">
        <v>-2.48</v>
      </c>
      <c r="E9" s="9" t="n">
        <v>-2.86</v>
      </c>
    </row>
    <row r="10">
      <c r="A10" s="4" t="inlineStr">
        <is>
          <t>Common Class A [Member]</t>
        </is>
      </c>
      <c r="B10" s="4" t="inlineStr">
        <is>
          <t xml:space="preserve"> </t>
        </is>
      </c>
      <c r="C10" s="4" t="inlineStr">
        <is>
          <t xml:space="preserve"> </t>
        </is>
      </c>
      <c r="D10" s="4" t="inlineStr">
        <is>
          <t xml:space="preserve"> </t>
        </is>
      </c>
      <c r="E10" s="4" t="inlineStr">
        <is>
          <t xml:space="preserve"> </t>
        </is>
      </c>
    </row>
    <row r="11">
      <c r="A11" s="3" t="inlineStr">
        <is>
          <t>Numerator:</t>
        </is>
      </c>
      <c r="B11" s="4" t="inlineStr">
        <is>
          <t xml:space="preserve"> </t>
        </is>
      </c>
      <c r="C11" s="4" t="inlineStr">
        <is>
          <t xml:space="preserve"> </t>
        </is>
      </c>
      <c r="D11" s="4" t="inlineStr">
        <is>
          <t xml:space="preserve"> </t>
        </is>
      </c>
      <c r="E11" s="4" t="inlineStr">
        <is>
          <t xml:space="preserve"> </t>
        </is>
      </c>
    </row>
    <row r="12">
      <c r="A12" s="4" t="inlineStr">
        <is>
          <t>Net loss attributable to EHang Holdings Limited</t>
        </is>
      </c>
      <c r="B12" s="6" t="n">
        <v>-163038</v>
      </c>
      <c r="C12" s="7" t="n">
        <v>-22336</v>
      </c>
      <c r="D12" s="6" t="n">
        <v>-204787</v>
      </c>
      <c r="E12" s="6" t="n">
        <v>-214390</v>
      </c>
    </row>
    <row r="13">
      <c r="A13" s="4" t="inlineStr">
        <is>
          <t>Net loss attributable to ordinary shareholders</t>
        </is>
      </c>
      <c r="B13" s="6" t="n">
        <v>-163038</v>
      </c>
      <c r="C13" s="7" t="n">
        <v>-22336</v>
      </c>
      <c r="D13" s="6" t="n">
        <v>-204787</v>
      </c>
      <c r="E13" s="6" t="n">
        <v>-214390</v>
      </c>
    </row>
    <row r="14">
      <c r="A14" s="3" t="inlineStr">
        <is>
          <t>Earnings Per Share, Basic, Other Disclosure [Abstract]</t>
        </is>
      </c>
      <c r="B14" s="4" t="inlineStr">
        <is>
          <t xml:space="preserve"> </t>
        </is>
      </c>
      <c r="C14" s="4" t="inlineStr">
        <is>
          <t xml:space="preserve"> </t>
        </is>
      </c>
      <c r="D14" s="4" t="inlineStr">
        <is>
          <t xml:space="preserve"> </t>
        </is>
      </c>
      <c r="E14" s="4" t="inlineStr">
        <is>
          <t xml:space="preserve"> </t>
        </is>
      </c>
    </row>
    <row r="15">
      <c r="A15" s="4" t="inlineStr">
        <is>
          <t>Weighted-average number of ordinary shares outstanding, Basic</t>
        </is>
      </c>
      <c r="B15" s="5" t="n">
        <v>95340000</v>
      </c>
      <c r="C15" s="5" t="n">
        <v>95340000</v>
      </c>
      <c r="D15" s="5" t="n">
        <v>82467000</v>
      </c>
      <c r="E15" s="5" t="n">
        <v>74917000</v>
      </c>
    </row>
    <row r="16">
      <c r="A16" s="4" t="inlineStr">
        <is>
          <t>Weighted-average number of ordinary shares outstanding, Diluted</t>
        </is>
      </c>
      <c r="B16" s="5" t="n">
        <v>95340000</v>
      </c>
      <c r="C16" s="5" t="n">
        <v>95340000</v>
      </c>
      <c r="D16" s="5" t="n">
        <v>82467000</v>
      </c>
      <c r="E16" s="5" t="n">
        <v>74917000</v>
      </c>
    </row>
    <row r="17">
      <c r="A17" s="4" t="inlineStr">
        <is>
          <t>Loss per share, Basic | (per share)</t>
        </is>
      </c>
      <c r="B17" s="9" t="n">
        <v>-1.71</v>
      </c>
      <c r="C17" s="10" t="n">
        <v>-0.23</v>
      </c>
      <c r="D17" s="9" t="n">
        <v>-2.48</v>
      </c>
      <c r="E17" s="9" t="n">
        <v>-2.86</v>
      </c>
    </row>
    <row r="18">
      <c r="A18" s="4" t="inlineStr">
        <is>
          <t>Loss per share, Diluted | (per share)</t>
        </is>
      </c>
      <c r="B18" s="9" t="n">
        <v>-1.71</v>
      </c>
      <c r="C18" s="10" t="n">
        <v>-0.23</v>
      </c>
      <c r="D18" s="9" t="n">
        <v>-2.48</v>
      </c>
      <c r="E18" s="9" t="n">
        <v>-2.86</v>
      </c>
    </row>
    <row r="19">
      <c r="A19" s="4" t="inlineStr">
        <is>
          <t>Common Class B [Member]</t>
        </is>
      </c>
      <c r="B19" s="4" t="inlineStr">
        <is>
          <t xml:space="preserve"> </t>
        </is>
      </c>
      <c r="C19" s="4" t="inlineStr">
        <is>
          <t xml:space="preserve"> </t>
        </is>
      </c>
      <c r="D19" s="4" t="inlineStr">
        <is>
          <t xml:space="preserve"> </t>
        </is>
      </c>
      <c r="E19" s="4" t="inlineStr">
        <is>
          <t xml:space="preserve"> </t>
        </is>
      </c>
    </row>
    <row r="20">
      <c r="A20" s="3" t="inlineStr">
        <is>
          <t>Numerator:</t>
        </is>
      </c>
      <c r="B20" s="4" t="inlineStr">
        <is>
          <t xml:space="preserve"> </t>
        </is>
      </c>
      <c r="C20" s="4" t="inlineStr">
        <is>
          <t xml:space="preserve"> </t>
        </is>
      </c>
      <c r="D20" s="4" t="inlineStr">
        <is>
          <t xml:space="preserve"> </t>
        </is>
      </c>
      <c r="E20" s="4" t="inlineStr">
        <is>
          <t xml:space="preserve"> </t>
        </is>
      </c>
    </row>
    <row r="21">
      <c r="A21" s="4" t="inlineStr">
        <is>
          <t>Net loss attributable to EHang Holdings Limited</t>
        </is>
      </c>
      <c r="B21" s="6" t="n">
        <v>-66738</v>
      </c>
      <c r="C21" s="7" t="n">
        <v>-9143</v>
      </c>
      <c r="D21" s="6" t="n">
        <v>-96913</v>
      </c>
      <c r="E21" s="6" t="n">
        <v>-113831</v>
      </c>
    </row>
    <row r="22">
      <c r="A22" s="4" t="inlineStr">
        <is>
          <t>Net loss attributable to ordinary shareholders</t>
        </is>
      </c>
      <c r="B22" s="6" t="n">
        <v>-66738</v>
      </c>
      <c r="C22" s="7" t="n">
        <v>-9143</v>
      </c>
      <c r="D22" s="6" t="n">
        <v>-96913</v>
      </c>
      <c r="E22" s="6" t="n">
        <v>-113831</v>
      </c>
    </row>
    <row r="23">
      <c r="A23" s="3" t="inlineStr">
        <is>
          <t>Earnings Per Share, Basic, Other Disclosure [Abstract]</t>
        </is>
      </c>
      <c r="B23" s="4" t="inlineStr">
        <is>
          <t xml:space="preserve"> </t>
        </is>
      </c>
      <c r="C23" s="4" t="inlineStr">
        <is>
          <t xml:space="preserve"> </t>
        </is>
      </c>
      <c r="D23" s="4" t="inlineStr">
        <is>
          <t xml:space="preserve"> </t>
        </is>
      </c>
      <c r="E23" s="4" t="inlineStr">
        <is>
          <t xml:space="preserve"> </t>
        </is>
      </c>
    </row>
    <row r="24">
      <c r="A24" s="4" t="inlineStr">
        <is>
          <t>Weighted-average number of ordinary shares outstanding, Basic</t>
        </is>
      </c>
      <c r="B24" s="5" t="n">
        <v>39027000</v>
      </c>
      <c r="C24" s="5" t="n">
        <v>39027000</v>
      </c>
      <c r="D24" s="5" t="n">
        <v>39027000</v>
      </c>
      <c r="E24" s="5" t="n">
        <v>39778000</v>
      </c>
    </row>
    <row r="25">
      <c r="A25" s="4" t="inlineStr">
        <is>
          <t>Weighted-average number of ordinary shares outstanding, Diluted</t>
        </is>
      </c>
      <c r="B25" s="5" t="n">
        <v>39027000</v>
      </c>
      <c r="C25" s="5" t="n">
        <v>39027000</v>
      </c>
      <c r="D25" s="5" t="n">
        <v>39027000</v>
      </c>
      <c r="E25" s="5" t="n">
        <v>39778000</v>
      </c>
    </row>
    <row r="26">
      <c r="A26" s="4" t="inlineStr">
        <is>
          <t>Loss per share, Basic | (per share)</t>
        </is>
      </c>
      <c r="B26" s="9" t="n">
        <v>-1.71</v>
      </c>
      <c r="C26" s="10" t="n">
        <v>-0.23</v>
      </c>
      <c r="D26" s="9" t="n">
        <v>-2.48</v>
      </c>
      <c r="E26" s="9" t="n">
        <v>-2.86</v>
      </c>
    </row>
    <row r="27">
      <c r="A27" s="4" t="inlineStr">
        <is>
          <t>Loss per share, Diluted | (per share)</t>
        </is>
      </c>
      <c r="B27" s="9" t="n">
        <v>-1.71</v>
      </c>
      <c r="C27" s="10" t="n">
        <v>-0.23</v>
      </c>
      <c r="D27" s="9" t="n">
        <v>-2.48</v>
      </c>
      <c r="E27" s="9" t="n">
        <v>-2.86</v>
      </c>
    </row>
  </sheetData>
  <mergeCells count="2">
    <mergeCell ref="B1:E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Loss Per Share - Additional Information (Detail) - shares</t>
        </is>
      </c>
      <c r="B1" s="2" t="inlineStr">
        <is>
          <t>12 Months Ended</t>
        </is>
      </c>
    </row>
    <row r="2">
      <c r="B2" s="2" t="inlineStr">
        <is>
          <t>Dec. 31, 2024</t>
        </is>
      </c>
      <c r="C2" s="2" t="inlineStr">
        <is>
          <t>Dec. 31, 2023</t>
        </is>
      </c>
      <c r="D2" s="2" t="inlineStr">
        <is>
          <t>Dec. 31, 2022</t>
        </is>
      </c>
    </row>
    <row r="3">
      <c r="A3" s="4" t="inlineStr">
        <is>
          <t>Restricted Stock Units (RSUs) [Member]</t>
        </is>
      </c>
      <c r="B3" s="4" t="inlineStr">
        <is>
          <t xml:space="preserve"> </t>
        </is>
      </c>
      <c r="C3" s="4" t="inlineStr">
        <is>
          <t xml:space="preserve"> </t>
        </is>
      </c>
      <c r="D3" s="4" t="inlineStr">
        <is>
          <t xml:space="preserve"> </t>
        </is>
      </c>
    </row>
    <row r="4">
      <c r="A4" s="4" t="inlineStr">
        <is>
          <t>Antidilutive Securities Excluded from Computation of Earnings Per Share</t>
        </is>
      </c>
      <c r="B4" s="5" t="n">
        <v>9771921</v>
      </c>
      <c r="C4" s="5" t="n">
        <v>2606391</v>
      </c>
      <c r="D4" s="5" t="n">
        <v>3782562</v>
      </c>
    </row>
  </sheetData>
  <mergeCells count="2">
    <mergeCell ref="B1:D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stricted Net Assets - Additional Information (Detail) ¥ in Thousands, $ in Thousands</t>
        </is>
      </c>
      <c r="B1" s="2" t="inlineStr">
        <is>
          <t>12 Months Ended</t>
        </is>
      </c>
    </row>
    <row r="2">
      <c r="B2" s="2" t="inlineStr">
        <is>
          <t>Dec. 31, 2024 CNY (¥)</t>
        </is>
      </c>
      <c r="C2" s="2" t="inlineStr">
        <is>
          <t>Dec. 31, 2024 USD ($)</t>
        </is>
      </c>
    </row>
    <row r="3">
      <c r="A3" s="4" t="inlineStr">
        <is>
          <t>Amount of restricted net assets</t>
        </is>
      </c>
      <c r="B3" s="6" t="n">
        <v>136029</v>
      </c>
      <c r="C3" s="7" t="n">
        <v>18636</v>
      </c>
    </row>
    <row r="4">
      <c r="A4" s="4" t="inlineStr">
        <is>
          <t>Percent of restricted net asset limit to net assets</t>
        </is>
      </c>
      <c r="B4" s="12" t="n">
        <v>0.25</v>
      </c>
      <c r="C4" s="12" t="n">
        <v>0.25</v>
      </c>
    </row>
    <row r="5">
      <c r="A5" s="4" t="inlineStr">
        <is>
          <t>Minimum [Member]</t>
        </is>
      </c>
      <c r="B5" s="4" t="inlineStr">
        <is>
          <t xml:space="preserve"> </t>
        </is>
      </c>
      <c r="C5" s="4" t="inlineStr">
        <is>
          <t xml:space="preserve"> </t>
        </is>
      </c>
    </row>
    <row r="6">
      <c r="A6" s="4" t="inlineStr">
        <is>
          <t>Percentage of annual after-tax profit required to allocate to the general reserve fund</t>
        </is>
      </c>
      <c r="B6" s="12" t="n">
        <v>0.1</v>
      </c>
      <c r="C6" s="4" t="inlineStr">
        <is>
          <t xml:space="preserve"> </t>
        </is>
      </c>
    </row>
    <row r="7">
      <c r="A7" s="4" t="inlineStr">
        <is>
          <t>Percentage of annual after-tax profit required to allocate to the statutory surplus fund</t>
        </is>
      </c>
      <c r="B7" s="12" t="n">
        <v>0.1</v>
      </c>
      <c r="C7" s="4" t="inlineStr">
        <is>
          <t xml:space="preserve"> </t>
        </is>
      </c>
    </row>
    <row r="8">
      <c r="A8" s="4" t="inlineStr">
        <is>
          <t>Maximum [Member]</t>
        </is>
      </c>
      <c r="B8" s="4" t="inlineStr">
        <is>
          <t xml:space="preserve"> </t>
        </is>
      </c>
      <c r="C8" s="4" t="inlineStr">
        <is>
          <t xml:space="preserve"> </t>
        </is>
      </c>
    </row>
    <row r="9">
      <c r="A9" s="4" t="inlineStr">
        <is>
          <t>Percentage of registered capital threshold when no longer required to allocate annual after-tax profit to general reserve fund</t>
        </is>
      </c>
      <c r="B9" s="12" t="n">
        <v>0.5</v>
      </c>
      <c r="C9" s="4" t="inlineStr">
        <is>
          <t xml:space="preserve"> </t>
        </is>
      </c>
    </row>
    <row r="10">
      <c r="A10" s="4" t="inlineStr">
        <is>
          <t>Percentage of registered capital threshold when no longer required to allocate annual after-tax profit to statutory surplus fund</t>
        </is>
      </c>
      <c r="B10" s="12" t="n">
        <v>0.5</v>
      </c>
      <c r="C10" s="4" t="inlineStr">
        <is>
          <t xml:space="preserve"> </t>
        </is>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Assets Measured or Disclosed at Fair Value on a Recurring Basis (Detail) - CNY (¥) ¥ in Thousands</t>
        </is>
      </c>
      <c r="B1" s="2" t="inlineStr">
        <is>
          <t>Dec.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Derivative Asset, Statement of Financial Position [Extensible Enumeration]</t>
        </is>
      </c>
      <c r="B3" s="4" t="inlineStr">
        <is>
          <t>Assets</t>
        </is>
      </c>
      <c r="C3" s="4" t="inlineStr">
        <is>
          <t>Assets</t>
        </is>
      </c>
    </row>
    <row r="4">
      <c r="A4" s="4" t="inlineStr">
        <is>
          <t>Fair Value, Recurring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Derivative assets – foreign exchange forward contracts</t>
        </is>
      </c>
      <c r="B6" s="6" t="n">
        <v>8</v>
      </c>
      <c r="C6" s="6" t="n">
        <v>1743</v>
      </c>
    </row>
    <row r="7">
      <c r="A7" s="4" t="inlineStr">
        <is>
          <t>Short-term investments</t>
        </is>
      </c>
      <c r="B7" s="5" t="n">
        <v>513683</v>
      </c>
      <c r="C7" s="5" t="n">
        <v>57494</v>
      </c>
    </row>
    <row r="8">
      <c r="A8" s="4" t="inlineStr">
        <is>
          <t>Debt Security Investment</t>
        </is>
      </c>
      <c r="B8" s="5" t="n">
        <v>2348</v>
      </c>
      <c r="C8" s="5" t="n">
        <v>2000</v>
      </c>
    </row>
    <row r="9">
      <c r="A9" s="4" t="inlineStr">
        <is>
          <t>Total asset measured at fair value</t>
        </is>
      </c>
      <c r="B9" s="5" t="n">
        <v>516039</v>
      </c>
      <c r="C9" s="5" t="n">
        <v>61237</v>
      </c>
    </row>
    <row r="10">
      <c r="A10" s="4" t="inlineStr">
        <is>
          <t>Quoted Price in Active Market for Identical Assets (Level 1) [Member] | Fair Value, Recurring [Member]</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Derivative assets – foreign exchange forward contracts</t>
        </is>
      </c>
      <c r="B12" s="5" t="n">
        <v>0</v>
      </c>
      <c r="C12" s="5" t="n">
        <v>0</v>
      </c>
    </row>
    <row r="13">
      <c r="A13" s="4" t="inlineStr">
        <is>
          <t>Short-term investments</t>
        </is>
      </c>
      <c r="B13" s="5" t="n">
        <v>119928</v>
      </c>
      <c r="C13" s="5" t="n">
        <v>57494</v>
      </c>
    </row>
    <row r="14">
      <c r="A14" s="4" t="inlineStr">
        <is>
          <t>Debt Security Investment</t>
        </is>
      </c>
      <c r="B14" s="5" t="n">
        <v>0</v>
      </c>
      <c r="C14" s="5" t="n">
        <v>0</v>
      </c>
    </row>
    <row r="15">
      <c r="A15" s="4" t="inlineStr">
        <is>
          <t>Total asset measured at fair value</t>
        </is>
      </c>
      <c r="B15" s="5" t="n">
        <v>119928</v>
      </c>
      <c r="C15" s="5" t="n">
        <v>57494</v>
      </c>
    </row>
    <row r="16">
      <c r="A16" s="4" t="inlineStr">
        <is>
          <t>Significant Other Observable Inputs (Level 2) [Member] | Fair Value, Recurring [Member]</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Derivative assets – foreign exchange forward contracts</t>
        </is>
      </c>
      <c r="B18" s="5" t="n">
        <v>8</v>
      </c>
      <c r="C18" s="5" t="n">
        <v>1743</v>
      </c>
    </row>
    <row r="19">
      <c r="A19" s="4" t="inlineStr">
        <is>
          <t>Short-term investments</t>
        </is>
      </c>
      <c r="B19" s="5" t="n">
        <v>393755</v>
      </c>
      <c r="C19" s="5" t="n">
        <v>0</v>
      </c>
    </row>
    <row r="20">
      <c r="A20" s="4" t="inlineStr">
        <is>
          <t>Debt Security Investment</t>
        </is>
      </c>
      <c r="B20" s="5" t="n">
        <v>0</v>
      </c>
      <c r="C20" s="5" t="n">
        <v>0</v>
      </c>
    </row>
    <row r="21">
      <c r="A21" s="4" t="inlineStr">
        <is>
          <t>Total asset measured at fair value</t>
        </is>
      </c>
      <c r="B21" s="5" t="n">
        <v>393763</v>
      </c>
      <c r="C21" s="5" t="n">
        <v>1743</v>
      </c>
    </row>
    <row r="22">
      <c r="A22" s="4" t="inlineStr">
        <is>
          <t>Unobservable Inputs (Level 3) [Member] | Fair Value, Recurring [Member]</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Derivative assets – foreign exchange forward contracts</t>
        </is>
      </c>
      <c r="B24" s="5" t="n">
        <v>0</v>
      </c>
      <c r="C24" s="5" t="n">
        <v>0</v>
      </c>
    </row>
    <row r="25">
      <c r="A25" s="4" t="inlineStr">
        <is>
          <t>Short-term investments</t>
        </is>
      </c>
      <c r="B25" s="5" t="n">
        <v>0</v>
      </c>
      <c r="C25" s="5" t="n">
        <v>0</v>
      </c>
    </row>
    <row r="26">
      <c r="A26" s="4" t="inlineStr">
        <is>
          <t>Debt Security Investment</t>
        </is>
      </c>
      <c r="B26" s="5" t="n">
        <v>2348</v>
      </c>
      <c r="C26" s="5" t="n">
        <v>2000</v>
      </c>
    </row>
    <row r="27">
      <c r="A27" s="4" t="inlineStr">
        <is>
          <t>Total asset measured at fair value</t>
        </is>
      </c>
      <c r="B27" s="6" t="n">
        <v>2348</v>
      </c>
      <c r="C27" s="6" t="n">
        <v>2000</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Commitments and Contingencies - Additional Information (Detail) - Dec. 31, 2024 ¥ in Thousands, $ in Thousands</t>
        </is>
      </c>
      <c r="B1" s="2" t="inlineStr">
        <is>
          <t>CNY (¥)</t>
        </is>
      </c>
      <c r="C1" s="2" t="inlineStr">
        <is>
          <t>USD ($)</t>
        </is>
      </c>
    </row>
    <row r="2">
      <c r="A2" s="3" t="inlineStr">
        <is>
          <t>Loss Contingencies [Line Items]</t>
        </is>
      </c>
      <c r="B2" s="4" t="inlineStr">
        <is>
          <t xml:space="preserve"> </t>
        </is>
      </c>
      <c r="C2" s="4" t="inlineStr">
        <is>
          <t xml:space="preserve"> </t>
        </is>
      </c>
    </row>
    <row r="3">
      <c r="A3" s="4" t="inlineStr">
        <is>
          <t>Capital commitments contracted</t>
        </is>
      </c>
      <c r="B3" s="6" t="n">
        <v>10184</v>
      </c>
      <c r="C3" s="7" t="n">
        <v>1395</v>
      </c>
    </row>
    <row r="4">
      <c r="A4" s="4" t="inlineStr">
        <is>
          <t>Investment Commitment Amount</t>
        </is>
      </c>
      <c r="B4" s="6" t="n">
        <v>3150</v>
      </c>
      <c r="C4" s="7" t="n">
        <v>432</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Operation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rganization and Nature of Operations</t>
        </is>
      </c>
      <c r="B4" s="4" t="inlineStr">
        <is>
          <t xml:space="preserve">1. Organization and Nature of Operations
(a) Principal activities EHang Holdings Limited (the ‘‘Company’’) was incorporated in the Cayman Islands on December 23, 2014 under the Cayman Islands Companies Law as an exempted company with limited liability. On December 12, 2019, the Company completed its initial public offering (the “IPO”) and got listed on Nasdaq Global Market. The Company through its consolidated subsidiaries, variable interest entity (the ‘‘VIE’’) and the subsidiaries of the VIE (collectively, the ‘‘Group’’) are principally engaged in the research and development, manufacturing, sales and operations of unmanned aerial vehicles (“UAVs”). The Group established its manufacturing facility in Yunfu City in the PRC.
(b) Principal subsidiaries and VIEs As of December 31, 2024, the Company’s major subsidiaries, VIE and the subsidiaries of the VIE (“VIEs”, refer to VIE and its subsidiaries as a whole, where appropriate) are as follows:
Entities Subsidiaries: Date of establishment Place of establishment Equity interest held Principal activities
Direct Indirect
Ehfly Technology Limited (“Ehfly”) December 5, 2014 Hong Kong 100% —  Product sales, investment holding
EHang Intelligent Equipment (Guangzhou) Co., Ltd. (“EHang Intelligent” or the “WFOE”) October 15, 2015 PRC 100% —  Research and development, manufacturing and product sales
Yunfu EHang Intelligent Technology Limited (“EHang Yunfu”) June 15, 2020 PRC 68.5% —  Research and development, manufacturing and product sales
Variable Interest Entity
Guangzhou EHang Intelligent Technology Co., Ltd. (“EHang GZ” or the “VIE”) August 8, 2014 PRC —  100% Research and development, manufacturing and product sales
VIE’s Subsidiaries
Guangdong EHang General Aviation Co., Ltd. (“EHang Aviation”) March 11, 2021 PRC —  100% Operational flight services
Guangdong EHang Egret Media Technology Co., Ltd (“EHang Egret GD”) July 6, 2016 PRC —  100% Operational aerial media solutions services Summary of the VIE contractual arrangements (the “VIE Contractual Agreements”) The Group conducts all of its business in China through its subsidiaries and the VIEs in the PRC. The Company’s subsidiary EHang Intelligent, or the WFOE, has entered into contractual arrangements with the VIE and its shareholder described below, which are referred to as the VIE Contractual Agreements. As of December 31, 2019, the equity interests of the VIE were legally held by Mr. Huazhi Hu and Mr. Derrick Yifang Xiong (the “Former Shareholders”). For the year ended December 31, 2020, the Former Shareholders transferred their equity interests to Mr. Shuai Feng and Mr. Weixian Xia, both are the Group’s employees (the “Nominee Shareholders”). The Nominee Shareholders then signed the Contractual Agreements with terms essentially the same as the ones signed before. Through the Contractual Agreements, the Nominee Shareholders of the VIE effectively assigned all of their voting rights underlying their equity interests in the VIE to the WFOE, which is a wholly owned entity by the Company, who further assigned the voting rights underlying their equity interests in the VIE to the Company. Therefore, the Company has the power to direct the activities of the VIE that most significantly impact their economic performance. The Company also has the right to receive economic benefits via the WFOE, and the obligation to absorb losses of the VIE, that potentially could be significant to the VIE. Through the VIE Contractual Agreements, the Company is considered the primary beneficiary of the VIEs for accounting purposes only and thus consolidates each of these entities under ASC810-10, Consolidation: Overall The following is a summary of the Contractual Agreements among the Former Shareholders, the VIE and the WFOE, and then amended in 2020 to the Nominee Shareholders: Loan Agreement The WFOE has granted interest-free loans with an aggregate amount of RMB60,000 to the Nominee Shareholders of the VIE for the sole purpose of providing funds necessary for the capital injection of the VIE. The loans are repayable by such Nominee Shareholder through a transfer of their equity interests in the VIE to the WFOE, in proportion to the amount of the loans to be repaid. Power of Attorney and Shareholders Voting Proxy Pursuant to the Power of Attorney and Shareholders Voting Proxy entered into between the Nominee Shareholders, the VIE and the WFOE, the Nominee Shareholders authorized the WFOE to act on behalf of the Nominee Shareholders as exclusive agent and attorney with respect to all matters concerning the VIE’s equity interests, including but not limited to: (1) attend shareholders’ meetings of the VIE; (2) exercise all the shareholders’ rights, including voting rights; and (3) designate and appoint the senior management members of the VIE. The proxy is irrevocable and continuously valid from the date of execution. The WFOE is entitled to re-authorize Exclusive Option Agreements Pursuant to the Exclusive Option Agreements entered amongst the Nominee Shareholders, the VIE and WFOE, the Nominee Shareholders granted to WFOE or their designees an irrevocable and exclusive right to purchase all or part of the equity interests held by the Nominee Shareholders in the VIE at the WFOE’s sole discretion, to the extent permitted under the PRC laws, at an amount equal to the minimum consideration permitted under the applicable PRC law and administrative regulations. Any proceeds received by the Nominee Shareholders from the exercise of the options shall be remitted to the WFOE or its designated party, to the extent permitted under PRC laws. In addition, the VIE and the Nominee Shareholders have agreed that without prior written consent of the WFOE, they will not create any pledge or encumbrance on their equity interests in the VIE, or transfer or otherwise dispose of their equity interests in the VIE. The term of the agreement remains effective as long as each Nominee Shareholder remains a shareholder of the VIE. The WFOE may terminate the agreement at its sole discretion, whereas under no circumstances may the VIE or the Nominee Shareholders terminate the agreement. Exclusive Consulting and Service Agreement Pursuant to the Exclusive Consulting and Service Agreement between the WFOE and the VIE, the WFOE has the exclusive right to provide services to the VIE related to the VIE’s and the VIE’s subsidiaries’ business, including but not limited to the development, manufacturing and sales of intelligent aerial vehicles. In return, the VIE agrees to pay a service fee equal to 100% of the consolidated net profits of the VIE after the VIE turns cumulative profitable and after certain expenses. The WFOE has sole discretion in determining the service fee charged to the VIE under this agreement. Without the WFOE’s prior written consent, the VIE shall not, directly and indirectly, obtain the same or similar services as provided under this agreement from any third party. The WFOE will have the exclusive ownership of all intellectual property rights developed by performance of this agreement. The Exclusive Consulting and Service Agreement is valid for 10 years and renewable at the WFOE’s option. This agreement can be terminated by the WFOE with 30 days’ notice at any time but cannot be terminated by the VIE unless the WFOE is found to be in gross negligence. Share Pledge Agreements Pursuant to the Share Pledge Agreements entered amongst the WFOE and the Nominee Shareholders, the Nominee Shareholders pledged all of their equity interests in the VIE to the WFOE in favor of the WFOE to secure the VIE and their obligations under the various contractual agreements, including the Exclusive Consulting and Service Agreements and Exclusive Option Agreements described above. The WFOE shall have the right to collect dividends generated by the pledged equity interests during the term of the pledge. If the Nominee Shareholders breach their respective contractual obligations under the Share Pledge Agreements, the WFOE, as pledgee, will be entitled to rights, including the right to dispose of the pledged equity interests entirely or partially. The Nominee Shareholders of the VIE agree not to create any encumbrance on or otherwise transfer or dispose of their respective equity interests in the VIE, without the prior consent of the WFOE. The Share Pledge Agreements will remain effective until all the contractual obligations have been satisfied in full under all the agreements mentioned above. In March 2021, the Company has completed the registration of the share pledge with the relevant office of Administration for the Industry and Commerce in accordance with the PRC Property Rights Law. Commitment Letter Pursuant to the Commitment Letter, the WFOE irrevocably and unconditionally commits to execute its rights and obligations under the Power of Attorney and Shareholders Voting Proxy under the instruction of the Company. In addition, the Company is obligated and undertakes to provide unlimited financial support to the VIE, to the extent permissible under applicable PRC laws and regulations. Based on the opinion of the Company’s PRC legal counsel, (i) the ownership structure of the WFOE and the VIEs are in compliance with applicable PRC laws and regulations, (ii) such Contractual Agreements constitute valid, legal and binding obligations enforceable against each party of such agreements in accordance with the terms of each agreement, and will not result in any violation of PRC laws or regulations currently in effect. However, uncertainties in the PRC legal system could cause the relevant regulatory authorities to find the current Contractual Agreements and businesses to be in violation of any existing or future PRC laws or regulations. If the Company, the WFOE or any of their current or future VIE are found in violation of any existing or future laws or regulations, or fail to obtain or maintain any of the required permits or approvals, the relevant PRC regulatory authorities would have broad discretion in dealing with such violations, which may include, but not limited to, revocation of business and operating licenses, being required to discontinue or restrict its business operations, restriction of the Group’s right to collect revenues, being required to restructure its operations, imposition of additional conditions or requirements with which the Group may not be able to comply, or other regulatory or enforcement actions against the Group that could be harmful to its business. The imposition of any of these or other penalties may result in a material and adverse effect on the Group’s ability to conduct its business. In addition, if the imposition of any of these penalties causes the Company to lose the rights to direct the activities of the VIE or the right to receive their economic benefits, the Company would no longer be able to consolidate the VIE. The following financial statement balances and amounts of the Group’s VIEs were included in the accompanying consolidated financial statements:
As of December 31,
2023 2024
RMB RMB US$
ASSETS
Cash and cash equivalents 4,113 6,866 941
Accounts receivable, net 1,636 6,106 837
Inventories 834 834 114
Prepayments and other current assets 4,324 3,924 538
Amounts due from the Company and its subsidiaries 6,161 86,496 11,850
Property and equipment, net 6,806 3,436 471
Long-term investment 6,348 15,459 2,118
Right-of-use 250 —  — 
Intangible assets, net 273 371 51
Total assets 30,745 123,492 16,920
LIABILITIES
Accounts payable 3,584 3,070 421
Contract liabilities 1,677 1,848 253
Current portion of long-term bank loans 1,538 2,000 274
Accrued expenses and current liabilities 23,421 31,919 4,373
Amounts due to the Company and its subsidiaries 76,215 82,179 11,258
Long-term bank loans 2,308 7,000 959
Unrecognized tax benefit 588 588 81
Lease liabilities 250 —  — 
Total liabilities 109,581 128,604 17,619
For the year ended December 31,
2022 2023 2024
RMB RMB RMB US$
Revenues 10,147 32,808 123,960 16,982
- Third-party revenue 6 9,225 5,553 761
- Inter-company revenue 10,141 23,583 118,407 16,221
Net (loss) income (38,091 ) (5,234 ) 66,234 9,074
Net cash provided by 4,627 14,870 11,695 1,602
Net cash used in investing activities (237 ) (17,007 ) (14,096 ) (1,931 )
Net cash (used in) provided by financing activities (1,000 ) (5,154 ) 5,154 706
Net increase (decrease) in cash and cash equivalents 3,390 (7,291 ) 2,753 377 Other than the amounts due to the Company and its subsidiaries (which are eliminated upon consolidation), all remaining liabilities of the VIE are without recourse to the primary beneficiary. The Company did not provide or intend to provide financial or other supports that are not previously contractually required to the VIEs during the years presented. The revenue-producing assets that are held by the VIEs comprise mainly of permits, domain names, IP rights, operating licenses, intangible assets and fixed assets. The VIEs contributed an aggregate of 0.01%, 7.86% and 1.22% of the Group’s consolidated revenues for the years ended December 31, 2022, 2023 and 2024, respectively, after elimination of inter-company transactions. The VIEs contributed RMB47,683, RMB26,013 and RMB51,893 (US$7,109) of the Group’s consolidated net loss for the years ended December 31, 2022, 2023 and 2024, respectively, after elimination of inter-company transactions. There are no consolidated VIE’s assets that are pledged or collateralized for the VIE’s obligations which can only be used to settle the VIE’s obligations, except for the registered capital and the statutory reserves. Relevant PRC laws and regulations restrict the VIE from transferring a portion of its net assets, equivalent to the balance of its statutory reserves and its share capital, to the Company in the form of loans and advances or cash dividends (Note 21). Creditors of the VIE do not have recourse to the general credit of the Company for any of the liabilities of the VIE. There were no other pledges or collateralization of the VIE’s assets.
(c) Liquidity and Going Concern The Group has been incurring losses from operations since inception. For the years ended December 31, 2022, 2023 and 2024, the Group incurred net losses of RMB329,331, RMB302,341 and RMB230,032 (US$31,514), respectively. As of December 31, 2023 and 2024, accumulated deficits amounted to RMB1,754,542 and RMB1,984,851 (US$271,923), respectively. Net cash used in operating activities was RMB173,458, RMB88,410 and net cash generated from operating activities was RMB157,959 (US$21,639) for the years ended December 31, 2022, 2023 and 2024, respectively. As of December 31, 2024, the Group’s balance of cash and cash equivalents, short-term investments, restricted short-term deposits were RMB610,877 (US$83,690), RMB513,683 (US$70,374), RMB30,295 (US$4,150), respectively. The Group’s liquidity is based on its ability to enhance its operating cash flow position, obtain capital financing from equity interest investors and borrow funds to fund its general operations, research and development activities and capital expenditures. The Group’s ability to continue as a going concern is dependent on management’s ability to execute its business plan successfully, which includes increasing market acceptance of the Group’s products to boost its sales volume to achieve economies of scale while applying more effective marketing strategies and cost control measures to better manage operating cash flow position and obtaining funds from outside sources of financing to generate positive financing cash flows. Management has concluded that its existing balance of cash and cash equivalents, short-term investments and restricted short-term deposits as of December 31, 2024 provide the Group with sufficient liquidity to meet its working capital requirements and contractual (including debt) obligations for the next twelve months following the issuance of the consolidated financial statements. Accordingly, the consolidated financial statements have been prepared on a going concern basis, which contemplates the realization of assets and liquidation of liabilities during the normal course of operation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2. Summary of Significant Accounting Policies
(a) Basis of presentation The accompanying consolidated financial statements have been prepared in accordance with accounting principles generally accepted in the United States of America (“U.S. GAAP”) to reflect the financial position, results of operations and cash flows of the Group. Significant accounting policies followed by the Group in the preparation of the accompanying consolidated financial statements are summarized below.
(b) Principles of consolidation The consolidated financial statements include the financial statements of the Company, its subsidiaries and the VIEs, for which the Company is the ultimate primary beneficiary. All significant inter-company transactions and balances between the Company, its subsidiaries, and the VIEs have been eliminated upon consolidation. A subsidiary is an entity in which the Company, directly or indirectly, controls more than one half of the voting power: has the power to appoint or remove the majority of the members of the board of directors (the “Board”): to cast majority of votes at the meeting of the Board or to govern the financial and operating policies of the investee under a statute or agreement among the shareholders or equity holders. A VIE is an entity in which the Company, or its subsidiary, through contractual arrangements, bears the risks of, and enjoys the rewards normally associated with, ownership of the entity, and therefore the Company or its subsidiary is the primary beneficiary of the entity. In determining whether the Company or its subsidiaries are the primary beneficiary, the Company considered whether it has the power to direct activities that are significant to the VIE’s economic performance, and also the Company’s obligation to absorb losses of the VIE that could potentially be significant to the VIE or the right to receive benefits from the VIE that could potentially be significant to the VIE.
(c) Use of estimates The preparation of financial statements in conformity with U.S. GAAP requires management to make estimates and assumptions that affect the reported amounts of assets and liabilities at the balance sheet date and revenues and expenses during the reporting periods in the consolidated financial statements and accompanying notes. Significant estimates and assumptions reflected in the Group’s consolidated financial statements include, but not limited to expected total costs of command-and-control
(d) Foreign currency The functional currency of the Company, Ehfly, and EHANG Investment (HK) Limited (“EHang HK”) is the United States dollar (“US$”). The functional currency of EHang Holding GmbH (“EHang GmbH”), EHANG TECHNOLOGIES SPAIN &amp; LATAM, S.L. (“EHang Spain”) and Ehang EUROPE SAS (“EHang France”) is the euro (“€”). The functional currency of the Company’s PRC subsidiaries and the VIEs is the Renminbi (“RMB”). The Group uses the RMB as its reporting currency. The determination of the respective functional currency is based on the criteria set out by ASC 830, Foreign Currency Matters Transactions denominated in foreign currencies are re-measured re-measured Non-monetary re-measured The financial statements of the Group’ entities of which the functional currency is not RMB use the periodic average exchange rates and the exchange rate at the balance sheet date to translate the operating results and financial position, respectively. Translation differences are recorded in accumulated other comprehensive income, a component of shareholders’ equity.
(e) Convenience translation Amounts in US$ are presented for the convenience of the reader and are translated at the noon buying rate of US$1.00 to RMB7.2993 as set forth in the H.10 statistical release of the U.S. Federal Reserve Board on December 31, 2024. No representation is made that the RMB amounts represent or could have been, or could be, converted, realized or settled into US$ at that rate on December 31, 2024, or any other rate.
(f) Cash and cash equivalents Cash and cash equivalents consist of cash on hand, deposits and highly liquid investments placed with bank and other financial institutions, which are unrestricted as to withdrawal or use, and which have original maturities of three months or less when purchased.
(g) Short-term deposits Short-term deposits represent time deposits placed with banks with original maturities between three months and one year. Interest earned is recorded as interest and investment income in the consolidated statements of comprehensive loss during the years presented. As of December 31, 2023, the Group’s short-term deposits had been placed in a reputable financial institution in the PRC.
(h) Restricted short-term deposits As of December 31, 2023 and 2024, restricted short-term deposits represent time deposits placed with a reputable bank in the PRC with original maturities between three months and one year, which are pledged for issuance of letter of credit. Interest earned is classified as “interest and investment income” in the consolidated statements of comprehensive loss during the periods presented.
(i) Derivative instruments The Group’s derivative instruments are carried at fair value, which primarily consisted of foreign exchange forward contract. The fair values of the derivative instruments generally represent the estimated amounts expect to receive or pay upon termination of the contracts as of the reporting date. The Group selectively uses financial instruments to mitigate the risk of foreign currency exchange (losses) gains arose from the Group’s cash and cash equivalent denominated in US$ and euro. As the derivative instruments of foreign exchange forward contract does not qualify for hedge accounting treatment, changes in the fair value are reflected in “interest and investment income” of the consolidated statements of comprehensive loss. As of December 31, 2023 and 2024, the notional principal amounts of the outstanding foreign exchange forward contract were approximately RMB34,072 and RMB31,215, respectively. Total changes in fair value of the derivatives recorded in interest and investment income, were an income of RMB1,743 and a loss of RMB8 (US$1) for the years ended December 31, 2023 and 2024.
(j) Short-term investments All highly liquid investments with original maturities of greater than three months but less than twelve months, are classified as short-term investments. Investments that are expected to be realized in cash during the next twelve months are also included in short-term investments. Short-term investments consist primarily of investments in wealth management products, which are redeemable within one year. These investments are all designated as trading and measured at fair value and the change in fair value is recognized in “interest and investment income”.
(k) Current expected credit loss Prior to January 1, 2023, accounts receivable are carried at net realizable value. An allowance for doubtful accounts is recorded in the period when loss is probable based on an assessment of specific evidence indicating troubled collection, historical experience, accounts aging and other factors. Accounts receivable are written off after all collection effort has ceased. In June 2016, the FASB issued ASU No. 2016-13, 2,422 The Group’s cash and cash equivalents, short-term deposits, restricted short-term deposits, accounts receivable, contract asset, loans receivable, other receivables and other non-current (US$1,752) of expected credit loss, net in general and administrative expenses, respectively. The Group considers historical credit loss rates for each category of loan receivables, other receivables and other non-current a case-by-case The Group’s expected credit loss of cash and cash equivalents, short-term deposits and restricted short-term deposits in banks and other non-current
For the year ended December 31,
2023 2024
RMB RMB US$
Balance as of December 31, 2022 117,035
Adoption of ASC Topic 326 2,422
Balance as of January 1, 2023 119,457
Balance as of January 1 119,457 132,806 18,194
Current period provision 16,455 19,262 2,639
Reversal (2,764 ) (6,472 ) (887 )
Write-off —  (35,194 ) (4,822 )
Acquisition of non-controlling (390 ) —  — 
Foreign currency translation adjustments 48 20 3
Balance as of December 31 132,806 110,422 15,127
(l) Cost and estimated earnings in excess of billings Design and construction of customized command-and-control cost-to-cost command-and-control one-year command-and-control Revenue in excess of billings on the contracts is recorded as costs and estimated earnings in excess of billings. Billings in excess of revenues recognized on the contracts are recorded as deferred income until the above revenue recognition criteria are met. The carrying value of the Group’s costs and estimated earnings in excess of billings, net of the allowance for doubtful accounts, represents their estimated net realizable value. The Group recognizes an allowance for doubtful accounts on costs and estimated earnings in excess of billings when it is probable that it will not collect the amount and writes off any balances in the period when deemed uncollectible. The Group periodically reviews the status of contracts and decides how much of an allowance for doubtful accounts should be made based on factors surrounding the credit risk of customers and historical experience. The Group does not require collateral from its customers and does not charge interest for late payments by its customers. As of December 31, 2023 and December 31, 2024, there were no cost and estimated earnings in excess of billings.
(m) Inventories Inventories are comprised of raw materials, work in progress and finished goods. The Group’s raw materials consist of accessories and hardware parts used to produce UAVs and hardware for building the command-and-control were recognized in "cost of revenues" for the years ended December 31, 2022, 2023 and 2024.
(n) Property and equipment, net Property and equipment are stated at cost and are depreciated using the straight-line method over the estimated useful lives of the assets, as follows:
Category Estimated useful life Residual value
Mold and tooling 2-5 years 0%
Office equipment 5 years 5%
Machinery and electronic equipment 3-10 5%
Transportation equipment 4 years 5%
Leasehold improvements Shorter of lease term or the estimated useful lives of the assets 0% Repair and maintenance costs are charged to expense as incurred, whereas the costs of renewals and betterments that extend the useful lives of property and equipment are capitalized as additions to the related assets. Retirements, sales and disposals of assets are recorded by removing the cost and accumulated depreciation from the asset and accumulated depreciation accounts with any resulting gain or loss reflected in the consolidated statements of comprehensive loss. The gain (losses) on the disposal of property and equipment amounting to RMB103, RMB(138) and RMB(682) (US$(93)) were recognized in the consolidated statements of comprehensive loss for the years ended December 31, 2022, 2023 and 2024, respectively. Direct costs that are related to the construction of property and equipment and incurred in connection with bringing the assets to their intended use are capitalized as construction-in-progress. Construction-in-progress
(o) Intangible assets, net Intangible assets consist of software, patents and trademarks. Intangible assets with finite lives, including software, patents and trademarks are carried at acquisition cost less accumulated amortization and impairment, if any. Finite lived intangible assets are tested for impairment if impairment indicators arise. Amortization of intangible assets with finite lives are computed using the straight-line method over the estimated useful lives as below:
Category Estimated useful life
Software 3- 5
Patents and trademarks 5 years The estimated useful lives of intangible assets with finite lives are reassessed if circumstances occur that indicate the original estimated useful lives have changed. There are no intangible assets with indefinite lives for the years ended December 31, 2022, 2023 and 2024.
(p) Impairment of long-lived assets other than goodwill The Group evaluates its long-lived assets or asset group, including intangible assets with finite lives, for impairment whenever events or changes in circumstances (such as a significant adverse change to market conditions that will impact the future use of the assets) indicate that the carrying amount of an asset or a group of long-lived assets may not be recoverable. When these events occur, the Group evaluates for impairment by comparing the carrying amount of the assets to future undiscounted net cash flows expected to result from the use of the assets and their eventual disposition. If the sum of the expected undiscounted cash flow is less than the carrying amount of the assets, the Group would recognize an impairment loss based on the excess of the carrying amount of the asset group over its fair value. Fair value is generally determined by discounting the cash flows expected to be generated by the long-lived assets or asset group, when the market prices are not readily available. No impairment loss was charged for long-lived assets in any of the presented periods.
(q) Long-term investments The Group’s long-term investments consist of equity investments without readily determinable fair value, equity investments accounted for using the equity method and debt security investments. Equity Investments without Readily Determinable Fair Values According to ASC 321, the Group elected to use the measurement alternative to measure the investment at cost, less any impairment, plus or minus changes resulting from observable price changes in orderly transactions for identical or similar investments of the same issuer, if any. The Group’s management regularly evaluates the impairment of its investments based on the performance and financial position of the investee as well as other evidence of estimated market values. Such evaluation includes, but is not limited to, reviewing the investee’s cash position, recent financing, projected and historical financial performance, cash flow forecasts and current and future financing needs. An impairment loss is recognized in the consolidated statements of comprehensive loss equal to the excess of the investment’s cost over its fair value at the balance sheet date of the reporting period for which the assessment is made. The fair value would then become the new cost basis of the investment. Equity Investments Accounted for Using the Equity Method Investments in equity investees represent investments in entities in which the Group can exercise significant influence but does not own a majority equity interest or control are accounted for using the equity method of accounting in accordance with ASC 323-10, Investments-Equity Method and Joint Ventures: Overall 323-10”). 323-10. The Group eliminates its intercompany profits or losses related to transactions with investees until profits or losses are realized through transactions with third parties. Debt Security Investment As of December 31, 2023 and 2024, the Group’s long term debt security investment represented minority equity interest with redemption right in an investee. The Group elected to account for the debt investment under the fair value option model including preferred stock redeemable merely by the passage of time and at the option of the Group as a holder. The fair value option model permits the irrevocable election on an instrument-by-instrument
(r) Fair value measurements of financial instruments The Group applies ASC 820 (“ASC 820”), Fair Value Measurements and Disclosures ASC 820 establishes a three-tier fair value hierarchy, which prioritizes the inputs used in measuring fair value as follows: Level 1 — Observable inputs that reflect quoted prices (unadjusted) for identical assets or liabilities in active markets. Level 2 — Other inputs that are directly or indirectly observable in the marketplace. Level 3 — Unobservable inputs which are supported by little or no market activity. ASC 820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When available, the Group uses quoted market prices to determine the fair value of an asset or liability. If quoted market prices are not available, the Group will measure fair value using valuation techniques that use, when possible, current market-based or independently sourced market parameters. The Group’s financial instruments primarily consist of cash and cash equivalents, short-term deposits, restricted short-term deposits, short-term investments, loans receivable, accounts receivable and payable, other current assets, bank loans, short-term debt, accrued expenses and other liabilities and mandatorily redeemable non-controlling non-controlling As of December 31, 2023 and 2024, financial assets that are measured at fair value on a recurring basis consist of foreign exchange forward contract, short term investments and long-term debt security investment. Foreign exchange forward contract was classified within Level 2 of the fair value hierarchy because the quoted market price of underlying asset is not fully observable. Short term investments with observable inputs that reflected quoted prices for identical assets in active markets were categorized as Level 1, while short term investments without fully observable quoted market price of underlying asset were categorized as Level 2. Long-term debt security investment did not have readily determinable market values and was categorized as Level 3 in the fair value hierarchy. Under these circumstances, the Group has adopted certain valuation techniques using unobservable inputs to measure their respective fair values.
(s) Revenue recognition The Group’s revenues are primarily derived from the sale of UAVs and related commercial solutions, mainly including air mobility solutions, smart city management solutions, and aerial media solutions. The Group enters into legally enforceable and binding agreements with its customers with fixed terms and conditions, including pricing. The Group recognizes revenue at the amount to which it expects to be entitled when control of the products or services are transferred to its customers. Revenues are presented net of taxes collected on behalf of the government. When either party to a contract has performed, the Group presents the contract in the consolidated balance sheets as a contract asset or a contract liability, depending on the relationship between the entity’s performance and the customer’s payment. A contract asset is the Group’s right to consideration in exchange for goods and services that the Group has transferred to a customer when the consideration is conditioned other than the passage of time, which is recorded as unbilled revenue. A receivable is recorded when the Group has an unconditional right to consideration. A right to consideration is unconditional if only the passage of time is required before payment of that consideration is due. If a customer pays consideration or the Group has a right to an amount of consideration that is unconditional, before the Group transfers a good or service to the customer, the Group presents the contract liability when the payment is made or a receivable is recorded (whichever is earlier). A contract liability is the Group’s obligation to transfer goods or services to a customer for which the Group has received consideration (or an amount of consideration is due) from the customer. The Group’s contract liabilities primarily result from the advance received of sales of UAVs and related commercial solutions, which are recognized as revenue based on the consumption of the services or the delivery of the goods. The Group generally does not separately bill its customers for shipping and handling fees and charges. The Group elects to record the costs incurred for shipping and handling in “sales and marketing expenses” in its consolidated statements of comprehensive loss. The shipping and handling costs for the years ended December 31, 2022, 2023 and 2024 were RMB848, RMB1,427 and RMB2,438 (US$334), respectively. Practical Expedients The transaction price allocated to the performance obligations that are unsatisfied, or partially unsatisfied, has not been disclosed as substantially all of the Group contracts have a duration of one year or less. Air mobility solutions Revenues from air mobility solutions are primarily product revenues from the sales of passenger-grade UAVs and its software. As the UAVs and software are highly interdependent, the entire bundle of promised goods is considered one performance obligation within the context of the contract. The single performance obligation is satisfied at a point in time. The Company relies on customer’s acknowledgement of receipt and goods delivery notes when the goods are shipped to domestic customers and proof of shipments with oversea customers to determine when performance obligations are satisfied. When goods are shipped to domestic customers, who acknowledged the receipt of goods, or shipped to oversea customers with “FOB Shipping Point”, control of the goods is transferred to the customer if there are no remaining performance obligations. The Company recognizes the revenue once control passes to the customer. The transaction price is the amount of consideration the Company expects to receive under the arrangement. The Company is required to estimate variable consideration (if any) and to factor that estimation into the determination of the transaction price. The Group only provides the right of return for defective goods in connection with its warranty policy which is accounted for as an assurance-type warranty (Note 11). For the extended warranty beyond the standard policy, the Group considers it provides a level of protection beyond defects that existed at the time and accounts it as a separate performance obligation. Service revenues from air mobility solutions are primarily provision of exhibition income which are satisfied over time. Others Smart city management solutions The Group enters into contracts with its customers for designing, building and delivering customized integrated command-and-control command-and-control cost-to-cost command-and-control command-and-control The Group reviews and updates the estimated total costs of command-and-control command-and-control Aerial media solutions The Group generates revenue by providing aerial media performance services and related products. Aerial media performance services allow multiple smart control-based drones to demonstrate and transform their formation to display diversified messages and images in specific airspace, that is tailor made based on different branding or advertising requirements. The Group uses self-produced drones and customizes the fleet formation performances based on customer’s needs and availability of airspace approval in the area. The performance is usually completed within a day and revenue is recognized when the service is delivered. While the aerial media performance services are delivered to customers over a period of time, the customer simultaneously receives and consumes the benefits of the Group’s performance as and when each service is delivered and revenue is recognized over time. The Group also sells hardware and software components of the aerial media performance drones. As the hardware and software components are highly interdependent, the entire bundle of promised goods is considered one performance obligation within the context of the contract. The single performance obligation is satisfied at a point in time, which is upon customer acceptance of the products. Others The Group generates other revenues mainly from stand-alone sales of consumer drones and their components and spare parts. Revenues are recognized when the consumer drones are shipped and the control of the drones are transferred to the customers. The Group started to phase out the consumer drone business in late 2016. Contract modifications, defined as changes in the scope or price (or both) of a contract that are approved by the parties to the contract, such as a contract amendment, exist when the parties to a contract approve a modification that either creates new or changes existing enforceable rights and obligations of the parties to the contract. Contract modifications, if any, will be accounting for as one of the following: (i) a separate contract; (ii) a termination of the existing contract and a creation of a new contract; or (iii) a combination of the preceding treatments. A contract modification is accounted for as a separate contract if the scope of the contract increases because of the addition of promised goods or services that are distinct and the price of the contract increases by an amount of consideration that reflects the Group’s standalone selling prices of the additional promised goods or services. When a contract modification is not considered a separate contract and the remaining goods or services are distinct from the goods or services transferred on or before the date of the contract modification, the Group accounts for the contract modification as a termination of the existing contract and a creation of a new contract. When a contract modification is not considered a separate contract and the remaining goods or services are not distinct, the Group accounts for the contract modification as an add-on catch-up
(t) Cost of revenue Cost of revenue consists primarily of autonomous aerial vehicle material and manufacturing costs, construction costs of smart city management solutions, product warranty costs, provision for inventories, payroll, employee benefits, rental fees, depreciation and related costs of operations.
(u) Product warranty liability The Group offers standard warranties to replace or repair defects on certain hardware parts of its passenger-grade UAVs for a period of six months to three years. The Group does not provide warranties to guarantee that the UAVs will perform as expected or in accordance with published specifications or provide expected benefits. The Group also provides a standard warranty for hardware and software for the command-and-control de-bugging Product warranty accrual is included in accrued expenses and other current liabilities (Note 11) and other non-current
(v) Advertising expenditures Advertising expenditures are expensed as incurred and are included in “sales and marketing expenses”, which amounted
(w) General and administrative expenses General and administrative expenses consist primarily of payroll, employee benefits, share-based compensation, legal and other professional services fees, allowance for doubtful accounts/expected credit losses provision, and other general corporate related expenses.
(x) Research and development expenses Research and development expenses include materials and supplies, payroll, employee benefits, share-based compensation and other operating expenses such as rent, depreciation and other related expenses. The Group capitalizes costs to develop or obtain internal-use internal-use 350-40 350-40”), Internal-Use internal-use The Group also incurs cost to develop software embedded in its products. The software components cannot function or be sold separately from the UAV as a whole. The Group accounts for costs incurred in the development of software embedded in its products in accordance with ASC 985-20 985-20”), Costs of Software to be Sold, Leased, or Marketed
(y) Leases The Group leases facilities under non-cancellable No.2016-02(Topic Leases The Group has elected not to present short-term leases on the consolidated balance sheet as these leases have a lease term of 12 months or less at commencement date of the lease and do not include options to purchase or renew that the Group is reasonably certain to exercise. The Group accounts for short-term leases with terms less than 12 months in accordance with ASC 842-20-25-2 Operating leases are included in right-of-use non-current right-of-use The Group elected the package of practical expedients permitted under the transition guidance within the new standard, which allowed the Group to carry forward the historical determination of contracts as leases, lease classification and not reassess initial direct costs for historical lease arrangements. In addition, the Group also elected the practical expedient to apply consistently to all of the Group’s leases to use hindsight in determining the lease term (that is, when considering lessee options to extend or terminate the lease and to purchase the underlying asset) and in assessing impairment of the Group’s right-of-use The Group has lease agreements with lease and non-lease non-lease As most of the Group’s leases do not provide an implicit rate, the Group uses its incremental borrowing rate based on the information available at lease commencement date in determining the present value of lease payments. The incremental borrowing rate is a hypothetical rate based on the Group’s understanding of what its credit rating would be to borrow and resulting interest the Group would pay to borrow an amount equal to the lease payments in a similar economic environment over the lease term on a collateralized basis. (i) Right-of-use Right-of-use right-of-use (ii) Lease liabilities Lease liabilities are lessees’ obligations to make the lease payments arising from a lease, measured on a discounted basis. As a lessee, the weighted average remaining lease terms of the right-of-use For the years ended December 31, 2022, 2023 and 2024, operating lease cost were RMB13,986, RMB11,527 and RMB11,227 (US$1,538), and short-term lease cost were RMB305, RMB172 and RMB100 (US$14), respectively. There was no other lease cost other than operating lease cost and short-term lease cost for each of the periods presented. For the years ended December 31, 2022, 2023 and 2024, cash paid for operating leases included in operating cash flows were RMB11,164, RMB6,877 and RMB7,383 (US$1,011), respectively. For the years ended December 31, 2022, 2023 and 2024, leased assets obtained in exchange for operating lease liabilities was RMB64,869, RMB9,127 and RMB60,590 (US$8,301), respectively. A maturity analysis of the Company’s operating lease liabilities and reconciliation of the undiscounted cash flows to the operating lease liabilities recognized on the consolidated balance sheet was as below:
Office and production facilities rental
As of December 31, 2024
RMB US$
2025 12,802 1,754
2026 15,287 2,094
2027 14,785 2,026
2028 14,473 1,983
2029 12,541 1,718
2030 and thereafter 116,837 16,007
Minimum lease payments 186,725 25,582
Less: imputed interest (48,479 ) (6,643 )
Present value of lease liabilities 138,246 18,939
Less: Current portion (12,527 ) (1,716 )
Non-current 125,719 17,223
(z) Government subsidies Government subsidies primarily consist of financial subsidies received from provincial and local governments for operating a business in their jurisdictions and compliance with specific policies promoted by the local governments. There are no defined rules and regulations to govern the criteria necessary for companies to receive such benefits, and the amount of financial subsidy is determined at the discretion of the relevant government authorities. The government subsidies of operating nature with no further conditions to be met are recorded in “other operating income” when received. The government subsidies with certain operating conditions are recorded as “deferred government subsidies” on the consolidated balance sheets when received and are recorded as operating income when the conditions are met. For the years ended December 31, 2022, 2023 and 2024, other operating income mainly represents government grants that recognized upon receipt immediately in profit or loss of RMB6,094, RMB6,233 and RMB29,869 (US$4,092), respectively, as no further performance or conditions is required.
(aa) Income taxes The Group follows the liability method of accounting for income taxes in ac</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of Risks</t>
        </is>
      </c>
      <c r="B1" s="2" t="inlineStr">
        <is>
          <t>12 Months Ended</t>
        </is>
      </c>
    </row>
    <row r="2">
      <c r="B2" s="2" t="inlineStr">
        <is>
          <t>Dec. 31, 2024</t>
        </is>
      </c>
    </row>
    <row r="3">
      <c r="A3" s="3" t="inlineStr">
        <is>
          <t>Risks and Uncertainties [Abstract]</t>
        </is>
      </c>
      <c r="B3" s="4" t="inlineStr">
        <is>
          <t xml:space="preserve"> </t>
        </is>
      </c>
    </row>
    <row r="4">
      <c r="A4" s="4" t="inlineStr">
        <is>
          <t>Concentration of Risks</t>
        </is>
      </c>
      <c r="B4" s="4" t="inlineStr">
        <is>
          <t xml:space="preserve">3. Concentration of Risks
(a) Concentration of credit risk Financial instruments that potentially subject the Group to significant concentration of credit risk consist primarily of cash and cash equivalents, restricted short-term deposit, short-term deposit, short-term investments. As of December 31, 2023 and 2024, substantially all of the Group’s cash and cash equivalents, restricted short-term deposit, short-term deposit, short-term investments were placed with certain reputable financial institutions in the PRC and overseas. The maximum exposure of such assets to credit risk is their carrying amounts as of the balance sheet dates. Management believes that these financial institutions are of high credit quality and continually monitors the credit worthiness of these financial institutions. Historically, deposits in Chinese banks are secure due to the state policy on protecting depositors’ interests. The Group selected reputable international financial institutions with high credit ratings to deposit its foreign currencies. The Company regularly monitors the credit ratings of the international financial institutions to avoid any potential defaults. In the event of bankruptcy of one of these financial institutions, the Group may not be able to claim its cash and demand deposits back in full. The Group continues to monitor the financial strength of the financial institutions. There has been no recent history of default in relation to these financial institutions.
(b) Business supplier risk The Group relies on external supplies for raw materials and certain components and parts used in the Group’s products. Some of the components for UAVs are currently selected to be purchased from a single source to improve cost-efficiency. Suppliers accounting for 10% or more of total purchases of materials were:
For the year ended December 31,
2022 2023 2024
RMB RMB RMB US$
Supplier
A * * 22,576 3,093
B 3,056 4,681 * *
C * 3,647 * *
* less than 10% of total purchase of materials of the Group.
(c) Customer risk The success of the Group’s business going forward will rely in part on the Group’s ability to continue to obtain and expand its business from existing customers while also attracting new customers. For the year end December 31, 2024, the majority of the Group’s revenue generated from sales of passenger-grade UAVs are from a limited number of customers that mainly operate the UAVs on a limited trial basis in tourism locations in China, rather than in broad, mainstream commercial operations. External customers with 10% or more of the Group’s revenues are:
For the year ended December 31,
2022 2023 2024
RMB RMB RMB US$
Customer
A * * 120,796 16,549
B * * 100,000 13,700
C * * 63,451 8,693
D 9,217 * * *
E 5,611 * * *
F 4,630 * * *
G * 28,673 * *
H * 11,752 * *
* less than 10% of total revenues of the Group. As of December 31, 2023 and 2024, accounts receivable, net of allowances, from the top two customers amounted to RMB18,749 and from the top three customers amounted to RMB49,373 (US$6,764), accounting for 54% and 85% of the Group’s total balance, respectively.
(d) Currency convertibility risk The Group primarily transacts its business in RMB, which is not freely convertible into foreign currencies. On January 1, 1994, the PRC government abolished the dual rate system and introduced a single rate of exchange as quoted daily by the People’s Bank of China (the ‘‘PBOC’’). However, the unification of the exchange rates does not imply that the RMB may be readily convertible into US$ or other foreign currencies. All foreign exchange transactions continue to take place either through the PBOC or other banks authorized to buy and sell foreign currencies at the exchange rates quoted by the PBOC. Approval of foreign currency payments by the PBOC or other institutions requires submitting a payment application form together with suppliers’ invoices, shipping documents and signed contracts.
(e) Foreign currency exchange rate risk The Group is exposed to foreign currency exchange rate risk, which mainly affects the monetary assets denominated in the currencies other than the functional currencies of the respective entities. Since July 21, 2005, the RMB has been permitted to fluctuate within a narrow and managed band against a basket of certain foreign currencies. The functional currency and the reporting currency of the Company are the US$ and the RMB, respectively. Most of the Group’s revenues and costs are denominated in RMB, while a portion of cash and cash equivalents, short-term deposits, restricted short-term deposits, short-term investments, accounts receivable and accounts payable are denominated in US$. It is difficult to predict how market forces or PRC or U.S. government policy may impact the exchange rate between the RMB and the US$ in the futur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ort-term Investments</t>
        </is>
      </c>
      <c r="B1" s="2" t="inlineStr">
        <is>
          <t>12 Months Ended</t>
        </is>
      </c>
    </row>
    <row r="2">
      <c r="B2" s="2" t="inlineStr">
        <is>
          <t>Dec. 31, 2024</t>
        </is>
      </c>
    </row>
    <row r="3">
      <c r="A3" s="3" t="inlineStr">
        <is>
          <t>Cash and Cash Equivalents [Abstract]</t>
        </is>
      </c>
      <c r="B3" s="4" t="inlineStr">
        <is>
          <t xml:space="preserve"> </t>
        </is>
      </c>
    </row>
    <row r="4">
      <c r="A4" s="4" t="inlineStr">
        <is>
          <t>Short-term Investments</t>
        </is>
      </c>
      <c r="B4" s="4" t="inlineStr">
        <is>
          <t xml:space="preserve">4. Short-term Investments Short-term investments as of December 31, 2023 and 2024 consisted of the following:
As of December 31, 2023
Cost Gross Gross unrealized Foreign Fair value
RMB RMB RMB RMB RMB
Wealth management products 56,694 806 —  (6 ) 57,494
As of December 31, 2024
Cost Gross Gross unrealized Foreign Fair value
RMB RMB RMB RMB RMB
Wealth management products 503,733 4,885 —  5,065 513,683
The Group’s short-term investments are primarily investments in trading instruments issued by oversea reputable financial institutions. For the years ended December 31, 2022, 2023 and 2024, the Group recognized interest and investment income of RMB2,771, RMB806 and RMB10,177 (US$1,394) from short-term investments, respectivel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Accounts Receivable, Net</t>
        </is>
      </c>
      <c r="B1" s="2" t="inlineStr">
        <is>
          <t>12 Months Ended</t>
        </is>
      </c>
    </row>
    <row r="2">
      <c r="B2" s="2" t="inlineStr">
        <is>
          <t>Dec. 31, 2024</t>
        </is>
      </c>
    </row>
    <row r="3">
      <c r="A3" s="3" t="inlineStr">
        <is>
          <t>Accounts Receivable, after Allowance for Credit Loss, Current [Abstract]</t>
        </is>
      </c>
      <c r="B3" s="4" t="inlineStr">
        <is>
          <t xml:space="preserve"> </t>
        </is>
      </c>
    </row>
    <row r="4">
      <c r="A4" s="4" t="inlineStr">
        <is>
          <t>Accounts Receivable, Net</t>
        </is>
      </c>
      <c r="B4" s="4" t="inlineStr">
        <is>
          <t>5. Accounts Receivable, Net Accounts receivable, net, consisted of the following:
As of December 31,
2023 2024
RMB RMB US$
Accounts receivable 166,612 161,520 22,129
Less: expected credit losses provision (131,826 ) (103,340 ) (14,158 )
Accounts receivable, net 34,786 58,180 7,971
The movement in the expected credit losses w ere
For the year ended December 31,
2023 2024
RMB RMB US$
Beginning balance prior to ASC 326 (115,380 )
Adoption of ASC Topic 326 (1,153 )
Balance at beginning of the year (116,533 ) (131,826 ) (18,061 )
Current period provision (16,170 ) (12,725 ) (1,743 )
Reversal 1,773 6,039 827
Write-off —  35,180 4,820
Provision converted from unbilled revenue (1,269 ) —  — 
Acquisition of non-controlling 390 —  — 
Foreign currency translation (17 ) (8 ) (1 )
Balance at the end of the year (131,826 ) (103,340 ) (14,158 )
The movements in the allowance for doubtful accounts was:
For the year ended
2022
RMB
Balance at beginning of the year (69,417 )
Current period provision (46,098 )
Reversal 53
Foreign currency translation 82
Balance at the end of the year (115,38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4</t>
        </is>
      </c>
    </row>
    <row r="3">
      <c r="A3" s="3" t="inlineStr">
        <is>
          <t>Inventory Disclosure [Abstract]</t>
        </is>
      </c>
      <c r="B3" s="4" t="inlineStr">
        <is>
          <t xml:space="preserve"> </t>
        </is>
      </c>
    </row>
    <row r="4">
      <c r="A4" s="4" t="inlineStr">
        <is>
          <t>Inventories</t>
        </is>
      </c>
      <c r="B4" s="4" t="inlineStr">
        <is>
          <t>6. Inventories Inventories consisted of the following:
As of December 31,
2023 2024
RMB RMB US$
Raw materials 45,471 45,319 6,209
Work in progress 7,900 9,043 1,239
Finished goods 15,333 30,405 4,165
Inventories, total 68,704 84,767 11,613
Inventories provision (9,216 ) (9,080 ) (1,244 )
59,488 75,687 10,36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yments and Other Current Assets</t>
        </is>
      </c>
      <c r="B1" s="2" t="inlineStr">
        <is>
          <t>12 Months Ended</t>
        </is>
      </c>
    </row>
    <row r="2">
      <c r="B2" s="2" t="inlineStr">
        <is>
          <t>Dec. 31, 2024</t>
        </is>
      </c>
    </row>
    <row r="3">
      <c r="A3" s="3" t="inlineStr">
        <is>
          <t>Prepaid Expense and Other Assets, Current [Abstract]</t>
        </is>
      </c>
      <c r="B3" s="4" t="inlineStr">
        <is>
          <t xml:space="preserve"> </t>
        </is>
      </c>
    </row>
    <row r="4">
      <c r="A4" s="4" t="inlineStr">
        <is>
          <t>Prepayments and Other Current Assets</t>
        </is>
      </c>
      <c r="B4" s="4" t="inlineStr">
        <is>
          <t xml:space="preserve">7. Prepayments and Other Current Assets Prepayments and other current assets consisted of the following:
As of December 31,
2023 2024
RMB RMB US$
Deductible value-added tax input 9,022 22,706 3,111
Prepayment for acquisition of inventories 2,168 20,048 2,747
Deposits 1,373 16,082 2,203
Prepayment for service 6,702 6,733 922
Prepayment for an equity investment —  2,000 274
Foreign exchange forward contract 1,743 8 1
Loans receivable – current portion (Note 9) 2,163 —  — 
Others 1,520 721 98
24,691 68,298 9,356
As of December 31, 2023 and 2024, expected credit loss provision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perty and Equipment, Net</t>
        </is>
      </c>
      <c r="B1" s="2" t="inlineStr">
        <is>
          <t>12 Months Ended</t>
        </is>
      </c>
    </row>
    <row r="2">
      <c r="B2" s="2" t="inlineStr">
        <is>
          <t>Dec. 31, 2024</t>
        </is>
      </c>
    </row>
    <row r="3">
      <c r="A3" s="3" t="inlineStr">
        <is>
          <t>Property, Plant and Equipment, Net [Abstract]</t>
        </is>
      </c>
      <c r="B3" s="4" t="inlineStr">
        <is>
          <t xml:space="preserve"> </t>
        </is>
      </c>
    </row>
    <row r="4">
      <c r="A4" s="4" t="inlineStr">
        <is>
          <t>Property and Equipment, Net</t>
        </is>
      </c>
      <c r="B4" s="4" t="inlineStr">
        <is>
          <t xml:space="preserve">8. Property and Equipment, Net
As of December 31,
2023 2024
RMB RMB US$
Leasehold improvements 35,018 30,236 4,142
Machinery and electronic equipment 32,725 36,268 4,969
Construction in progress 1,524 16,985 2,327
Mold and tooling 4,398 6,190 848
Transportation equipment 3,520 4,224 579
Office equipment 2,237 1,980 271
79,422 95,883 13,136
Less: accumulated depreciation (33,339 ) (34,199 ) (4,685 )
Less: accumulated impairment (1,460 ) (1,460 ) (200 )
44,623 60,224 8,251
For the years ended December 31, 2022, 2023 and 2024, the Group recorded depreciation expense of RMB8,478, RMB12,442 and RMB12,774 (US$1,750), respectivel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ng-term loans receivable</t>
        </is>
      </c>
      <c r="B1" s="2" t="inlineStr">
        <is>
          <t>12 Months Ended</t>
        </is>
      </c>
    </row>
    <row r="2">
      <c r="B2" s="2" t="inlineStr">
        <is>
          <t>Dec. 31, 2024</t>
        </is>
      </c>
    </row>
    <row r="3">
      <c r="A3" s="3" t="inlineStr">
        <is>
          <t>Long Term Loans Receivable [Abstract]</t>
        </is>
      </c>
      <c r="B3" s="4" t="inlineStr">
        <is>
          <t xml:space="preserve"> </t>
        </is>
      </c>
    </row>
    <row r="4">
      <c r="A4" s="4" t="inlineStr">
        <is>
          <t>Long-Term Loans Receivable</t>
        </is>
      </c>
      <c r="B4" s="4" t="inlineStr">
        <is>
          <t xml:space="preserve">9. Long-Term Loans Receivable In January 2020, the Group entered into a three-year loan agreement with a third-party supplier of key UAV components with a principal amount of RMB52,000 and an interest rate of 3% per annum. The use of the loan proceeds is limited to expanding the supplier’s production capacity. This long-term loan can be repaid by the borrower at any time. The outstanding loan balance was guaranteed by the borrower’s sole shareholder and his spouse and would mature in January 2023. In 2020, RMB40,000 of the loan’s principal was repaid by the borrower. In March 2023, the Group entered into a supplementary agreement with the borrower to extend the term of the outstanding loan of RMB12,000 as follows: (1) RMB2,000 of the outstanding amount is extended to September 30, 2023. (2) RMB2,000 of the outstanding amount is extended to December 31, 2023. (3) RMB8,000 of the outstanding amount is extended to March 9, 2025. In 2023, RMB1,700 was repaid by the borrower in cash and a supplemental agreement was entered into to offset RMB5,800 with the Group’s accounts payable to the borrower. The Group had an outstanding loan balance of RMB4,500 and current expected credit losses of RMB285 as of December 31, 2023. As of December 31, 2024, the outstanding loan balance of RMB4,500 (US$616) matures within one year was reclassified to current assets in prepayments and other current assets. Up to date of the issuance of the financial statements, the borrower did not repay the loan, the Group made additional provision RMB 4,215 (US$577) against the total balance of RMB4,500(US$616). In March 2020, the Group provided a two-year matures within one year was reclassified to current assets in prepayments and other current assets (Note 7). Up to date of the issuance of the financial statements, the third-party entity did not repay the loan, the Group made full provision For the years ended December 31, 2022, 2023 and 2024, the Group recognized interest income of RMB423, RMB74 and nil (US$0) from the long-term loans receivable, respectivel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nsolidated Balance Sheets ¥ in Thousands, $ in Thousands</t>
        </is>
      </c>
      <c r="B1" s="2" t="inlineStr">
        <is>
          <t>Dec. 31, 2024 CNY (¥)</t>
        </is>
      </c>
      <c r="C1" s="2" t="inlineStr">
        <is>
          <t>Dec. 31, 2024 USD ($)</t>
        </is>
      </c>
      <c r="D1" s="2" t="inlineStr">
        <is>
          <t>Dec. 31, 2023 CNY (¥)</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6" t="n">
        <v>610877</v>
      </c>
      <c r="C3" s="7" t="n">
        <v>83690</v>
      </c>
      <c r="D3" s="6" t="n">
        <v>228250</v>
      </c>
    </row>
    <row r="4">
      <c r="A4" s="4" t="inlineStr">
        <is>
          <t>Short-term deposits</t>
        </is>
      </c>
      <c r="B4" s="5" t="n">
        <v>0</v>
      </c>
      <c r="C4" s="5" t="n">
        <v>0</v>
      </c>
      <c r="D4" s="5" t="n">
        <v>14397</v>
      </c>
    </row>
    <row r="5">
      <c r="A5" s="4" t="inlineStr">
        <is>
          <t>Short-term investments</t>
        </is>
      </c>
      <c r="B5" s="5" t="n">
        <v>513683</v>
      </c>
      <c r="C5" s="5" t="n">
        <v>70374</v>
      </c>
      <c r="D5" s="5" t="n">
        <v>57494</v>
      </c>
    </row>
    <row r="6">
      <c r="A6" s="4" t="inlineStr">
        <is>
          <t>Restricted short-term deposits</t>
        </is>
      </c>
      <c r="B6" s="5" t="n">
        <v>30295</v>
      </c>
      <c r="C6" s="5" t="n">
        <v>4150</v>
      </c>
      <c r="D6" s="5" t="n">
        <v>33942</v>
      </c>
    </row>
    <row r="7">
      <c r="A7" s="4" t="inlineStr">
        <is>
          <t>Accounts receivable, net of allowance of RMB131,826 and RMB103,340 (US$14,158) as of December 31, 2023 and 2024, respectively</t>
        </is>
      </c>
      <c r="B7" s="5" t="n">
        <v>58180</v>
      </c>
      <c r="C7" s="5" t="n">
        <v>7971</v>
      </c>
      <c r="D7" s="5" t="n">
        <v>34786</v>
      </c>
    </row>
    <row r="8">
      <c r="A8" s="4" t="inlineStr">
        <is>
          <t>Inventories</t>
        </is>
      </c>
      <c r="B8" s="5" t="n">
        <v>75687</v>
      </c>
      <c r="C8" s="5" t="n">
        <v>10369</v>
      </c>
      <c r="D8" s="5" t="n">
        <v>59488</v>
      </c>
    </row>
    <row r="9">
      <c r="A9" s="4" t="inlineStr">
        <is>
          <t>Prepayments and other current assets</t>
        </is>
      </c>
      <c r="B9" s="5" t="n">
        <v>68298</v>
      </c>
      <c r="C9" s="5" t="n">
        <v>9356</v>
      </c>
      <c r="D9" s="5" t="n">
        <v>24691</v>
      </c>
    </row>
    <row r="10">
      <c r="A10" s="4" t="inlineStr">
        <is>
          <t>Total current assets</t>
        </is>
      </c>
      <c r="B10" s="5" t="n">
        <v>1357020</v>
      </c>
      <c r="C10" s="5" t="n">
        <v>185910</v>
      </c>
      <c r="D10" s="5" t="n">
        <v>453048</v>
      </c>
    </row>
    <row r="11">
      <c r="A11" s="3" t="inlineStr">
        <is>
          <t>Non-current assets</t>
        </is>
      </c>
      <c r="B11" s="4" t="inlineStr">
        <is>
          <t xml:space="preserve"> </t>
        </is>
      </c>
      <c r="C11" s="4" t="inlineStr">
        <is>
          <t xml:space="preserve"> </t>
        </is>
      </c>
      <c r="D11" s="4" t="inlineStr">
        <is>
          <t xml:space="preserve"> </t>
        </is>
      </c>
    </row>
    <row r="12">
      <c r="A12" s="4" t="inlineStr">
        <is>
          <t>Property and equipment, net</t>
        </is>
      </c>
      <c r="B12" s="5" t="n">
        <v>60224</v>
      </c>
      <c r="C12" s="5" t="n">
        <v>8251</v>
      </c>
      <c r="D12" s="5" t="n">
        <v>44623</v>
      </c>
    </row>
    <row r="13">
      <c r="A13" s="4" t="inlineStr">
        <is>
          <t>Right-of-use assets, net</t>
        </is>
      </c>
      <c r="B13" s="5" t="n">
        <v>128433</v>
      </c>
      <c r="C13" s="5" t="n">
        <v>17595</v>
      </c>
      <c r="D13" s="5" t="n">
        <v>74528</v>
      </c>
    </row>
    <row r="14">
      <c r="A14" s="4" t="inlineStr">
        <is>
          <t>Intangible assets, net</t>
        </is>
      </c>
      <c r="B14" s="5" t="n">
        <v>2617</v>
      </c>
      <c r="C14" s="5" t="n">
        <v>359</v>
      </c>
      <c r="D14" s="5" t="n">
        <v>2426</v>
      </c>
    </row>
    <row r="15">
      <c r="A15" s="4" t="inlineStr">
        <is>
          <t>Long-term loans receivable</t>
        </is>
      </c>
      <c r="B15" s="5" t="n">
        <v>0</v>
      </c>
      <c r="C15" s="5" t="n">
        <v>0</v>
      </c>
      <c r="D15" s="5" t="n">
        <v>4215</v>
      </c>
    </row>
    <row r="16">
      <c r="A16" s="4" t="inlineStr">
        <is>
          <t>Long-term investments</t>
        </is>
      </c>
      <c r="B16" s="5" t="n">
        <v>33764</v>
      </c>
      <c r="C16" s="5" t="n">
        <v>4626</v>
      </c>
      <c r="D16" s="5" t="n">
        <v>18369</v>
      </c>
    </row>
    <row r="17">
      <c r="A17" s="4" t="inlineStr">
        <is>
          <t>Other non-current assets</t>
        </is>
      </c>
      <c r="B17" s="5" t="n">
        <v>2440</v>
      </c>
      <c r="C17" s="5" t="n">
        <v>334</v>
      </c>
      <c r="D17" s="5" t="n">
        <v>1436</v>
      </c>
    </row>
    <row r="18">
      <c r="A18" s="4" t="inlineStr">
        <is>
          <t>Total non-current assets</t>
        </is>
      </c>
      <c r="B18" s="5" t="n">
        <v>227478</v>
      </c>
      <c r="C18" s="5" t="n">
        <v>31165</v>
      </c>
      <c r="D18" s="5" t="n">
        <v>145597</v>
      </c>
    </row>
    <row r="19">
      <c r="A19" s="4" t="inlineStr">
        <is>
          <t>Total assets</t>
        </is>
      </c>
      <c r="B19" s="5" t="n">
        <v>1584498</v>
      </c>
      <c r="C19" s="5" t="n">
        <v>217075</v>
      </c>
      <c r="D19" s="5" t="n">
        <v>598645</v>
      </c>
    </row>
    <row r="20">
      <c r="A20" s="3" t="inlineStr">
        <is>
          <t>Current liabilities:</t>
        </is>
      </c>
      <c r="B20" s="4" t="inlineStr">
        <is>
          <t xml:space="preserve"> </t>
        </is>
      </c>
      <c r="C20" s="4" t="inlineStr">
        <is>
          <t xml:space="preserve"> </t>
        </is>
      </c>
      <c r="D20" s="4" t="inlineStr">
        <is>
          <t xml:space="preserve"> </t>
        </is>
      </c>
    </row>
    <row r="21">
      <c r="A21" s="4" t="inlineStr">
        <is>
          <t>Short-term bank loans</t>
        </is>
      </c>
      <c r="B21" s="5" t="n">
        <v>64250</v>
      </c>
      <c r="C21" s="5" t="n">
        <v>8802</v>
      </c>
      <c r="D21" s="5" t="n">
        <v>69798</v>
      </c>
    </row>
    <row r="22">
      <c r="A22" s="4" t="inlineStr">
        <is>
          <t>Accounts payable</t>
        </is>
      </c>
      <c r="B22" s="5" t="n">
        <v>127446</v>
      </c>
      <c r="C22" s="5" t="n">
        <v>17460</v>
      </c>
      <c r="D22" s="5" t="n">
        <v>35101</v>
      </c>
    </row>
    <row r="23">
      <c r="A23" s="4" t="inlineStr">
        <is>
          <t>Contract liabilities</t>
        </is>
      </c>
      <c r="B23" s="5" t="n">
        <v>62561</v>
      </c>
      <c r="C23" s="5" t="n">
        <v>8571</v>
      </c>
      <c r="D23" s="5" t="n">
        <v>37169</v>
      </c>
    </row>
    <row r="24">
      <c r="A24" s="4" t="inlineStr">
        <is>
          <t>Current portion of long-term bank loans</t>
        </is>
      </c>
      <c r="B24" s="5" t="n">
        <v>10500</v>
      </c>
      <c r="C24" s="5" t="n">
        <v>1438</v>
      </c>
      <c r="D24" s="5" t="n">
        <v>3538</v>
      </c>
    </row>
    <row r="25">
      <c r="A25" s="4" t="inlineStr">
        <is>
          <t>Mandatorily redeemable non-controlling interests</t>
        </is>
      </c>
      <c r="B25" s="5" t="n">
        <v>40000</v>
      </c>
      <c r="C25" s="5" t="n">
        <v>5480</v>
      </c>
      <c r="D25" s="5" t="n">
        <v>0</v>
      </c>
    </row>
    <row r="26">
      <c r="A26" s="4" t="inlineStr">
        <is>
          <t>Accrued expenses and other liabilities</t>
        </is>
      </c>
      <c r="B26" s="5" t="n">
        <v>150196</v>
      </c>
      <c r="C26" s="5" t="n">
        <v>20577</v>
      </c>
      <c r="D26" s="5" t="n">
        <v>94149</v>
      </c>
    </row>
    <row r="27">
      <c r="A27" s="4" t="inlineStr">
        <is>
          <t>Current portion of lease liabilities</t>
        </is>
      </c>
      <c r="B27" s="5" t="n">
        <v>12527</v>
      </c>
      <c r="C27" s="5" t="n">
        <v>1716</v>
      </c>
      <c r="D27" s="5" t="n">
        <v>5595</v>
      </c>
    </row>
    <row r="28">
      <c r="A28" s="4" t="inlineStr">
        <is>
          <t>Deferred income</t>
        </is>
      </c>
      <c r="B28" s="5" t="n">
        <v>1504</v>
      </c>
      <c r="C28" s="5" t="n">
        <v>206</v>
      </c>
      <c r="D28" s="5" t="n">
        <v>1549</v>
      </c>
    </row>
    <row r="29">
      <c r="A29" s="4" t="inlineStr">
        <is>
          <t>Deferred government subsidies</t>
        </is>
      </c>
      <c r="B29" s="5" t="n">
        <v>1209</v>
      </c>
      <c r="C29" s="5" t="n">
        <v>166</v>
      </c>
      <c r="D29" s="5" t="n">
        <v>3147</v>
      </c>
    </row>
    <row r="30">
      <c r="A30" s="4" t="inlineStr">
        <is>
          <t>Income taxes payable</t>
        </is>
      </c>
      <c r="B30" s="5" t="n">
        <v>150</v>
      </c>
      <c r="C30" s="5" t="n">
        <v>21</v>
      </c>
      <c r="D30" s="5" t="n">
        <v>29</v>
      </c>
    </row>
    <row r="31">
      <c r="A31" s="4" t="inlineStr">
        <is>
          <t>Total current liabilities</t>
        </is>
      </c>
      <c r="B31" s="5" t="n">
        <v>470343</v>
      </c>
      <c r="C31" s="5" t="n">
        <v>64437</v>
      </c>
      <c r="D31" s="5" t="n">
        <v>250075</v>
      </c>
    </row>
    <row r="32">
      <c r="A32" s="3" t="inlineStr">
        <is>
          <t>Non-current liabilities:</t>
        </is>
      </c>
      <c r="B32" s="4" t="inlineStr">
        <is>
          <t xml:space="preserve"> </t>
        </is>
      </c>
      <c r="C32" s="4" t="inlineStr">
        <is>
          <t xml:space="preserve"> </t>
        </is>
      </c>
      <c r="D32" s="4" t="inlineStr">
        <is>
          <t xml:space="preserve"> </t>
        </is>
      </c>
    </row>
    <row r="33">
      <c r="A33" s="4" t="inlineStr">
        <is>
          <t>Long-term bank loans</t>
        </is>
      </c>
      <c r="B33" s="5" t="n">
        <v>20500</v>
      </c>
      <c r="C33" s="5" t="n">
        <v>2808</v>
      </c>
      <c r="D33" s="5" t="n">
        <v>9308</v>
      </c>
    </row>
    <row r="34">
      <c r="A34" s="4" t="inlineStr">
        <is>
          <t>Mandatorily redeemable non-controlling interests</t>
        </is>
      </c>
      <c r="B34" s="5" t="n">
        <v>0</v>
      </c>
      <c r="C34" s="5" t="n">
        <v>0</v>
      </c>
      <c r="D34" s="5" t="n">
        <v>40000</v>
      </c>
    </row>
    <row r="35">
      <c r="A35" s="4" t="inlineStr">
        <is>
          <t>Deferred tax liabilities</t>
        </is>
      </c>
      <c r="B35" s="5" t="n">
        <v>292</v>
      </c>
      <c r="C35" s="5" t="n">
        <v>40</v>
      </c>
      <c r="D35" s="5" t="n">
        <v>292</v>
      </c>
    </row>
    <row r="36">
      <c r="A36" s="4" t="inlineStr">
        <is>
          <t>Unrecognized tax benefit</t>
        </is>
      </c>
      <c r="B36" s="5" t="n">
        <v>5480</v>
      </c>
      <c r="C36" s="5" t="n">
        <v>751</v>
      </c>
      <c r="D36" s="5" t="n">
        <v>5480</v>
      </c>
    </row>
    <row r="37">
      <c r="A37" s="4" t="inlineStr">
        <is>
          <t>Lease liabilities</t>
        </is>
      </c>
      <c r="B37" s="5" t="n">
        <v>125719</v>
      </c>
      <c r="C37" s="5" t="n">
        <v>17223</v>
      </c>
      <c r="D37" s="5" t="n">
        <v>75308</v>
      </c>
    </row>
    <row r="38">
      <c r="A38" s="4" t="inlineStr">
        <is>
          <t>Deferred income</t>
        </is>
      </c>
      <c r="B38" s="5" t="n">
        <v>0</v>
      </c>
      <c r="C38" s="5" t="n">
        <v>0</v>
      </c>
      <c r="D38" s="5" t="n">
        <v>1486</v>
      </c>
    </row>
    <row r="39">
      <c r="A39" s="4" t="inlineStr">
        <is>
          <t>Other non-current liabilities</t>
        </is>
      </c>
      <c r="B39" s="5" t="n">
        <v>6350</v>
      </c>
      <c r="C39" s="5" t="n">
        <v>870</v>
      </c>
      <c r="D39" s="5" t="n">
        <v>2477</v>
      </c>
    </row>
    <row r="40">
      <c r="A40" s="4" t="inlineStr">
        <is>
          <t>Total non-current liabilities</t>
        </is>
      </c>
      <c r="B40" s="5" t="n">
        <v>158341</v>
      </c>
      <c r="C40" s="5" t="n">
        <v>21692</v>
      </c>
      <c r="D40" s="5" t="n">
        <v>134351</v>
      </c>
    </row>
    <row r="41">
      <c r="A41" s="4" t="inlineStr">
        <is>
          <t>Total liabilities</t>
        </is>
      </c>
      <c r="B41" s="5" t="n">
        <v>628684</v>
      </c>
      <c r="C41" s="5" t="n">
        <v>86129</v>
      </c>
      <c r="D41" s="5" t="n">
        <v>384426</v>
      </c>
    </row>
    <row r="42">
      <c r="A42" s="4" t="inlineStr">
        <is>
          <t>Commitments and Contingencies</t>
        </is>
      </c>
      <c r="B42" s="4" t="inlineStr">
        <is>
          <t xml:space="preserve"> </t>
        </is>
      </c>
      <c r="C42" s="4" t="inlineStr">
        <is>
          <t xml:space="preserve"> </t>
        </is>
      </c>
      <c r="D42" s="4" t="inlineStr">
        <is>
          <t xml:space="preserve"> </t>
        </is>
      </c>
    </row>
    <row r="43">
      <c r="A43" s="3" t="inlineStr">
        <is>
          <t>Shareholders' equity:</t>
        </is>
      </c>
      <c r="B43" s="4" t="inlineStr">
        <is>
          <t xml:space="preserve"> </t>
        </is>
      </c>
      <c r="C43" s="4" t="inlineStr">
        <is>
          <t xml:space="preserve"> </t>
        </is>
      </c>
      <c r="D43" s="4" t="inlineStr">
        <is>
          <t xml:space="preserve"> </t>
        </is>
      </c>
    </row>
    <row r="44">
      <c r="A44" s="4" t="inlineStr">
        <is>
          <t>Additional paid-in capital</t>
        </is>
      </c>
      <c r="B44" s="5" t="n">
        <v>2923178</v>
      </c>
      <c r="C44" s="5" t="n">
        <v>400474</v>
      </c>
      <c r="D44" s="5" t="n">
        <v>1951936</v>
      </c>
    </row>
    <row r="45">
      <c r="A45" s="4" t="inlineStr">
        <is>
          <t>Treasury shares</t>
        </is>
      </c>
      <c r="B45" s="5" t="n">
        <v>-10085</v>
      </c>
      <c r="C45" s="5" t="n">
        <v>-1382</v>
      </c>
      <c r="D45" s="5" t="n">
        <v>0</v>
      </c>
    </row>
    <row r="46">
      <c r="A46" s="4" t="inlineStr">
        <is>
          <t>Statutory reserves</t>
        </is>
      </c>
      <c r="B46" s="5" t="n">
        <v>1772</v>
      </c>
      <c r="C46" s="5" t="n">
        <v>243</v>
      </c>
      <c r="D46" s="5" t="n">
        <v>1239</v>
      </c>
    </row>
    <row r="47">
      <c r="A47" s="4" t="inlineStr">
        <is>
          <t>Accumulated deficit</t>
        </is>
      </c>
      <c r="B47" s="5" t="n">
        <v>-1984851</v>
      </c>
      <c r="C47" s="5" t="n">
        <v>-271923</v>
      </c>
      <c r="D47" s="5" t="n">
        <v>-1754542</v>
      </c>
    </row>
    <row r="48">
      <c r="A48" s="4" t="inlineStr">
        <is>
          <t>Accumulated other comprehensive income</t>
        </is>
      </c>
      <c r="B48" s="5" t="n">
        <v>25539</v>
      </c>
      <c r="C48" s="5" t="n">
        <v>3499</v>
      </c>
      <c r="D48" s="5" t="n">
        <v>15079</v>
      </c>
    </row>
    <row r="49">
      <c r="A49" s="4" t="inlineStr">
        <is>
          <t>Total EHang Holdings Limited shareholders' equity</t>
        </is>
      </c>
      <c r="B49" s="5" t="n">
        <v>955643</v>
      </c>
      <c r="C49" s="5" t="n">
        <v>130923</v>
      </c>
      <c r="D49" s="5" t="n">
        <v>213792</v>
      </c>
    </row>
    <row r="50">
      <c r="A50" s="4" t="inlineStr">
        <is>
          <t>Non-controlling interests</t>
        </is>
      </c>
      <c r="B50" s="5" t="n">
        <v>171</v>
      </c>
      <c r="C50" s="5" t="n">
        <v>23</v>
      </c>
      <c r="D50" s="5" t="n">
        <v>427</v>
      </c>
    </row>
    <row r="51">
      <c r="A51" s="4" t="inlineStr">
        <is>
          <t>Total shareholders' equity</t>
        </is>
      </c>
      <c r="B51" s="5" t="n">
        <v>955814</v>
      </c>
      <c r="C51" s="5" t="n">
        <v>130946</v>
      </c>
      <c r="D51" s="5" t="n">
        <v>214219</v>
      </c>
    </row>
    <row r="52">
      <c r="A52" s="4" t="inlineStr">
        <is>
          <t>Total liabilities and shareholders' equity</t>
        </is>
      </c>
      <c r="B52" s="5" t="n">
        <v>1584498</v>
      </c>
      <c r="C52" s="5" t="n">
        <v>217075</v>
      </c>
      <c r="D52" s="5" t="n">
        <v>598645</v>
      </c>
    </row>
    <row r="53">
      <c r="A53" s="4" t="inlineStr">
        <is>
          <t>Class A Ordinary Shares [Member]</t>
        </is>
      </c>
      <c r="B53" s="4" t="inlineStr">
        <is>
          <t xml:space="preserve"> </t>
        </is>
      </c>
      <c r="C53" s="4" t="inlineStr">
        <is>
          <t xml:space="preserve"> </t>
        </is>
      </c>
      <c r="D53" s="4" t="inlineStr">
        <is>
          <t xml:space="preserve"> </t>
        </is>
      </c>
    </row>
    <row r="54">
      <c r="A54" s="3" t="inlineStr">
        <is>
          <t>Shareholders' equity:</t>
        </is>
      </c>
      <c r="B54" s="4" t="inlineStr">
        <is>
          <t xml:space="preserve"> </t>
        </is>
      </c>
      <c r="C54" s="4" t="inlineStr">
        <is>
          <t xml:space="preserve"> </t>
        </is>
      </c>
      <c r="D54" s="4" t="inlineStr">
        <is>
          <t xml:space="preserve"> </t>
        </is>
      </c>
    </row>
    <row r="55">
      <c r="A55" s="4" t="inlineStr">
        <is>
          <t>Common stock</t>
        </is>
      </c>
      <c r="B55" s="5" t="n">
        <v>66</v>
      </c>
      <c r="C55" s="5" t="n">
        <v>9</v>
      </c>
      <c r="D55" s="5" t="n">
        <v>56</v>
      </c>
    </row>
    <row r="56">
      <c r="A56" s="4" t="inlineStr">
        <is>
          <t>Additional paid-in capital</t>
        </is>
      </c>
      <c r="B56" s="5" t="n">
        <v>5999</v>
      </c>
      <c r="C56" s="5" t="n">
        <v>822</v>
      </c>
      <c r="D56" s="5" t="n">
        <v>12355</v>
      </c>
    </row>
    <row r="57">
      <c r="A57" s="4" t="inlineStr">
        <is>
          <t>Class B Ordinary Shares [Member]</t>
        </is>
      </c>
      <c r="B57" s="4" t="inlineStr">
        <is>
          <t xml:space="preserve"> </t>
        </is>
      </c>
      <c r="C57" s="4" t="inlineStr">
        <is>
          <t xml:space="preserve"> </t>
        </is>
      </c>
      <c r="D57" s="4" t="inlineStr">
        <is>
          <t xml:space="preserve"> </t>
        </is>
      </c>
    </row>
    <row r="58">
      <c r="A58" s="3" t="inlineStr">
        <is>
          <t>Shareholders' equity:</t>
        </is>
      </c>
      <c r="B58" s="4" t="inlineStr">
        <is>
          <t xml:space="preserve"> </t>
        </is>
      </c>
      <c r="C58" s="4" t="inlineStr">
        <is>
          <t xml:space="preserve"> </t>
        </is>
      </c>
      <c r="D58" s="4" t="inlineStr">
        <is>
          <t xml:space="preserve"> </t>
        </is>
      </c>
    </row>
    <row r="59">
      <c r="A59" s="4" t="inlineStr">
        <is>
          <t>Common stock</t>
        </is>
      </c>
      <c r="B59" s="6" t="n">
        <v>24</v>
      </c>
      <c r="C59" s="7" t="n">
        <v>3</v>
      </c>
      <c r="D59" s="6" t="n">
        <v>2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ong-term Investments</t>
        </is>
      </c>
      <c r="B1" s="2" t="inlineStr">
        <is>
          <t>12 Months Ended</t>
        </is>
      </c>
    </row>
    <row r="2">
      <c r="B2" s="2" t="inlineStr">
        <is>
          <t>Dec. 31, 2024</t>
        </is>
      </c>
    </row>
    <row r="3">
      <c r="A3" s="3" t="inlineStr">
        <is>
          <t>Long-term Investments [Abstract]</t>
        </is>
      </c>
      <c r="B3" s="4" t="inlineStr">
        <is>
          <t xml:space="preserve"> </t>
        </is>
      </c>
    </row>
    <row r="4">
      <c r="A4" s="4" t="inlineStr">
        <is>
          <t>Long-term Investments</t>
        </is>
      </c>
      <c r="B4" s="4" t="inlineStr">
        <is>
          <t>10. Long-term Investments
Equity Equity Debt security investments Total
RMB RMB RMB RMB
Balance as of December 31, 2022 6,920 2,919 —  9,839
Additions 8,090 —  2,000 10,090
Shares of results of equity method investees (1,560 ) —  —  (1,560 )
Balance as of December 31, 2023 13,450 2,919 2,000 18,369
Additions 14,800 4,600 —  19,400
Shares of results of equity method investees (4,353 ) —  —  (4,353 )
Fair value gain —  —  348 348
Balance as of December 31, 2024 23,897 7,519 2,348 33,764
Equity method investments
(a) In June 2021, the Group and a third-party investor jointly set up an entity for the purpose of developing the local urban air mobility and smart city operations in Guangzhou, Guangdong Province. The Group subscribed for a commitment of RMB10,500 and holds 35% of the investee’s equity interests. As of December 31, 2024, the Group has contributed aggregated cash consideration of RMB7,000 (US$959). The holds board seats to enable it can exercise operating and financial policies of the (US$479)
(b) In 2024, the Group and several third-party investors entered into investment agreements to jointly set up entities to promote local low-altitude and holds the investee’s equity interests with a range from 19% to 31%. The Group holds board seats enable it can exercise operating and financial policies of the For the years ended December 31, 2022, 2023 and 2024, the Group recognized income (losses) of RMB196, RMB(1,560) and RMB(4,353) (US$(596)) from equity method investment, respectively. None of the Group’s equity method investments was significant to the Group’s financial position and results of operations. Equity investments without readily determinable fair values In 2017, the Group assisted a third party in acquiring a land use right from the Guangzhou City government. In return for the Group’s assistance services, the Group received a cash consideration of RMB41,117 and 5% equity interests in an entity, whose sole asset is the aforementioned land use right. The Group elected to use the measurement alternative to measure this investment at cost, less any impairment, plus or minus changes resulting from observable price changes in orderly transactions for identical or similar investments of the same issuer. As of December 31, 2023 and 2024, the carrying value of this investment was RMB2,919 and RMB2,919 (US$400), respectively. In 2024, the Group and a third-party vendor entered into an investment agreement to jointly invest in an entity principally engaging take-off Debt security investments In September 2023, the Group acquired minority equity interests with redemption right in a solid-state lithium metal battery technology company for a total cash consideration of RMB2,000. The ordinary shares are redeemable at the option of the Group if the investee fails to launch the initial public offering by June 30, 2031. The Group elected to account for the investment at fair value option and recognized the fair value change of RMB348 (US$48) for the year ended December 31, 202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rued Expenses and Other Liabilities</t>
        </is>
      </c>
      <c r="B1" s="2" t="inlineStr">
        <is>
          <t>12 Months Ended</t>
        </is>
      </c>
    </row>
    <row r="2">
      <c r="B2" s="2" t="inlineStr">
        <is>
          <t>Dec. 31, 2024</t>
        </is>
      </c>
    </row>
    <row r="3">
      <c r="A3" s="3" t="inlineStr">
        <is>
          <t>Accrued Liabilities and Other Liabilities [Abstract]</t>
        </is>
      </c>
      <c r="B3" s="4" t="inlineStr">
        <is>
          <t xml:space="preserve"> </t>
        </is>
      </c>
    </row>
    <row r="4">
      <c r="A4" s="4" t="inlineStr">
        <is>
          <t>Accrued Expenses and Other Liabilities</t>
        </is>
      </c>
      <c r="B4" s="4" t="inlineStr">
        <is>
          <t xml:space="preserve">11. Accrued Expenses and Other Liabilities Accrued expenses and other liabilities consisted of the following:
As of December 31,
2023 2024
RMB RMB US$
Payroll and welfare payables 47,583 62,548 8,569
Other taxes payables 7,702 38,770 5,311
Payables for service fees 15,829 22,760 3,118
Product warranty liabilities (a) 2,833 9,953 1,364
Government subsidy 5,000 5,000 685
Consideration payable to an equity method investment (Note 10) 1,750 3,500 479
Payables for acquisition of property and equipment 710 1,329 182
Accrued interests 569 719 99
Provision for litigation settlement (b) 5,976 —  — 
Others 6,197 5,617 770
94,149 150,196 20,577
(a) A reconciliation of the changes in the Group’s product warranty liability is as follows:
For the year ended December 31,
2022 2023 2024
RMB RMB RMB US$
Balance at the beginning of the year 4,758 3,780 3,886 533
Accruals during the year 880 2,410 12,232 1,676
Claims during the year (661 ) (594 ) (124 ) (17 )
Reversal during the year (1,197 ) (1,710 ) (1,502 ) (206 )
Balance at the ending of the year 3,780 3,886 14,492 1,986
Less: Non-current (474 ) (1,053 ) (4,539 ) (622 )
Current portion of warranty 3,306 2,833 9,953 1,364
(b) A former employee of the Company’s former U.S. subsidiary, EHang, Inc., filed a civil lawsuit against the Company, EHang GZ and certain individual defendants, including Mr. Huazhi Hu, chairman and chief executive officer of the Company, in the United States District Court for the Northern District of California. The plaintiff alleged that he was entitled to receive restricted share units from the Company. On April 25, 2023, the parties entered into a settlement agreement involving a total payment to the former employee of US$3,375 in four equal quarterly installments within one year. Corresponding amount of the settlement was recognized in other non-operating ha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ank Loans</t>
        </is>
      </c>
      <c r="B1" s="2" t="inlineStr">
        <is>
          <t>12 Months Ended</t>
        </is>
      </c>
    </row>
    <row r="2">
      <c r="B2" s="2" t="inlineStr">
        <is>
          <t>Dec. 31, 2024</t>
        </is>
      </c>
    </row>
    <row r="3">
      <c r="A3" s="3" t="inlineStr">
        <is>
          <t>Debt Disclosure [Abstract]</t>
        </is>
      </c>
      <c r="B3" s="4" t="inlineStr">
        <is>
          <t xml:space="preserve"> </t>
        </is>
      </c>
    </row>
    <row r="4">
      <c r="A4" s="4" t="inlineStr">
        <is>
          <t>Bank Loans</t>
        </is>
      </c>
      <c r="B4" s="4" t="inlineStr">
        <is>
          <t xml:space="preserve">12. Bank Loans As of December 31, 2023 and 2024, certain bank loans were pledged by some of Group’s intellectual property rights. Short-term bank loans In 2023, the Group obtained guaranteed In 2024, the Group obtained guaranteed bank loans amounting to RMB34,472 (US$4,722) from several financial institutions in the PRC. The weighted average effective interest rate of the short-term bank loans was 3.6% per annum. The loans are repayable within one year with interests paid on a monthly or quarterly basis and guaranteed by the Group’s founder and director, Mr. Huazhi Hu. For the year ended December 31, 2024, the Group has repaid above borrowings of RMB69,090 (US$9,465). On 30 April 2024, the Group obtained a loan guaranteed by letter of credit amounting to RMB29,778 (US$4,080). The weighted average effective interest rate on short-term bank loan is 2.2% per annum. The loan is repaid within one year with interest recognized monthly. Long-term bank loans In 2023, the Group entered into long-term agreements with a bank in the PRC of total principals of RMB10,000, subject to an effective interest rate of 3.8% per annum, and with a maturity date on 20 September 2025. In 2024, the Group entered into long-term agreements with two banks in the PRC of total principals of RMB25,000 (US$3,425), subject to effective interest rates of 3.0% per annum and 2.9% per annum, with maturity dates on 24 March 2027 and on 14 December 2027; As of December 31, 2023 and 2024, the principal amount of RMB 3,538 and RMB10,500 (US$1,438), respectively, was due within 12 months after the balance sheet date and presented as current liabilities in the consolidated balance sheet. The combined aggregate amounts of maturities and sinking fund requirements for each of the five years are as follows:
As of December 31,
2023 2024
RMB RMB US$
Less than 1 year 3,538 10,500 1,438
Between 1 and 2 years 8,538 3,500 479
Between 2 and 3 years 770 17,000 2,329
12,846 31,000 4,246
The carrying value of the long-term bank loans approximates its fair value as of December 31, 2023 and 2024. The interest rates under the loan agreements with the banks were determined based on the prevailing interest rates in the market. Certain Group’s banking facilities are subject to the fulfilment of certain financial covenants, including gearing ratio. The Group regularly monitors its compliance with these covenants. As of December 31, 2023 and 2024, none of the covenants was breached.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Mandatorily redeemable non-controlling interests</t>
        </is>
      </c>
      <c r="B1" s="2" t="inlineStr">
        <is>
          <t>12 Months Ended</t>
        </is>
      </c>
    </row>
    <row r="2">
      <c r="B2" s="2" t="inlineStr">
        <is>
          <t>Dec. 31, 2024</t>
        </is>
      </c>
    </row>
    <row r="3">
      <c r="A3" s="3" t="inlineStr">
        <is>
          <t>Noncontrolling Interest [Abstract]</t>
        </is>
      </c>
      <c r="B3" s="4" t="inlineStr">
        <is>
          <t xml:space="preserve"> </t>
        </is>
      </c>
    </row>
    <row r="4">
      <c r="A4" s="4" t="inlineStr">
        <is>
          <t>Mandatorily redeemable non-controlling interests</t>
        </is>
      </c>
      <c r="B4" s="4" t="inlineStr">
        <is>
          <t>13. Mandatorily Redeemable Non-controlling On June 15, 2020, the Group established a subsidiary named EHang Yunfu (Note 1). On June 30, 2020, the Group entered into an agreement with a new investor who subscribed 30% of the equity interests of EHang Yunfu for cash consideration of RMB40,000. At the sole discretion of the investor, the Group is obligated to repurchase the 30% non-controlling non-controlling non-controlling after-tax non-controlling The carrying value of Mandatorily redeemable non-controlling</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s</t>
        </is>
      </c>
      <c r="B4" s="4" t="inlineStr">
        <is>
          <t xml:space="preserve">14. Revenues The following table presents the disaggregation of revenue from contracts with the customers:
For the year ended December 31,
2022 2023 2024
RMB RMB RMB US$
Revenues - Products
Air mobility solutions 38,061 99,470 439,533 60,216
Others 2,714 1,490 1,108 152
Subtotal-Products 40,775 100,960 440,641 60,368
Revenues - Services
Air mobility solutions 2,326 5,259 3,787 519
Others 1,216 11,207 11,724 1,606
Subtotal-Services 3,542 16,466 15,511 2,125
Total Revenues 44,317 117,426 456,152 62,493
Payment terms For the Group’s Air mobility solutions and Aerial media solutions, the Group typically requires a portion of payments upfront and the remaining amounts are contractually due ranging from three to six months. Regarding the Smart city management solutions, the timing of billing varies depending on contractual payment schedules with milestone billings and the completion of the quality-assurance warranty period. In instances where the timing of revenue recognition differs from the timing of invoicing, the Group has determined that its contracts do not include a significant financing component at the inception of the contracts. Contract balances Contract balances include accounts receivable and unbilled revenue. Accounts receivable represents the billed and unbilled amounts related to the Company’s rights to consideration as performance obligations are satisfied and the rights to payment become unconditional but for the passage of time. In 2022, the decrease in accounts receivable was mainly due to cash receipt from customers and impairment of balances amounted to RMB46,045 recorded in the general and administrative expenses in the Group’s consolidated statements of comprehensive loss. In 2023 and 2024 the increase in accounts receivable was mainly due to the increase in sales during the year. The unbilled revenue was derived from sales of certain passenger-grade UAVs but unbilled. The receipt of the consideration is subject to conditions other than the passage of time, which is included in prepayments and other current assets. Contract liabilities represent payments received from customers for which the corresponding products or services have not yet been transferred to customers. In 2023, the increase in contract liabilities was primarily contributed by advance from customers of sales of passenger-grade UAVs. Revenue of RMB16,118 (US$2,208) was recognized during the year ended December 31, 2024 from the balance included in the contract liabilities on January 1, 202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hare-based Compensation</t>
        </is>
      </c>
      <c r="B4" s="4" t="inlineStr">
        <is>
          <t xml:space="preserve">15. Share-based Compensation In order to provide additional incentives to employees and to promote the success of the Group’s business, the Group adopted a share incentive plan that was approved by the Board of Directors on December 23, 2016 (the 2015 Plan). As of the date of December 31, 2024, under maximum In September 2019, the Company’s Board of Directors approved the 2019 Share Incentive Plan (the 2019 Plan), which become effective upon the completion of the Company’s IPO on December 12, 2019. As of the date of December 31, 2024, under maximum . In December December 22 As of the date of December 31, 2024, under maximum Pursuant to 2015 Plan, 2029 Plan and 2023 Plan (collectively, the “Plans”), the members of the Board, consultant or employees are entitled to be granted share-based awards. The Company granted a total of 876,380 and 6,114,000 RSUs and 394,820 share options , 2024 a nd half-year RSUs The following table summarizes the Company’s RSUs activity under the Plans:
Number of RSUs Weighted average Weighted average
(US$ per share) (Years)
Unvested, December 31, 2021 4,119,500 9.4561 2.67
Granted 876,380 1.8800
Vested (2,034,880 ) 7.2254
Forfeited (283,000 ) 7.5431
Unvested, December 31, 2022 2,678,000 8.8740 1.90
Granted 6,114,000 8.9809
Vested (2,255,250 ) 7.8054
Forfeited (9,000 ) 3.8500
Unvested, December 31, 2023 6,527,750 9.3503 3.12
Granted 2,305,100 7.1700
Vested (2,460,000 ) 9.4054
Forfeited (4,000 ) 2.3500
Unvested, December 31, 2024 6,368,850 8.5449 2.09
Expected to vest as of December 31, 2024 6,368,850
The total share-based compensation expenses relating to RSUs for the years ended December 31, 2022, 2023 and 2024 were RMB96,898, RMB151,485 and RMB180,748 (US$24,762 ) Total share-based compensation expense relating to RSUs capitalized to inventory As of December 31, 2024, there was RMB342,099 (US$46,867) of unrecognized share-based compensation expenses related to RSUs which is expected to be recognized over a weighted average vesting period of 2.09 years. Total unrecognized compensation cost may be adjusted for actual forfeitures occurring in the future. Share options The following table summarizes the Company’s share options activity under the 2015 Plan:
Number of share Weighted average Weighted average exercise price
(US$ per share) (US$ per share)
Outstanding as of January 1 and December 31, 2024 53,737 2.2624 5.8853
Vested and expected to vest as of December 31, 2024 53,737 2.2624 5.8853
Exercisable as of December 31, 2024 53,737 2.2624 5.8853
The following table summarizes the Company’s share options activity under the 2023 Plan:
Number of Weighted average Weighted average exercise price
(US$ per share) (US$ per share)
Unvested, December 31, 2023 —  —  — 
Granted 5,519,320 5.1312 0.0001
Vested (2,413,570 ) 5.1487 0.0001
Forfeited (34,500 ) 4.7675 0.0001
Unvested, December 31, 2024 3,071,250 5.0436 0.0001
Expected to vest as of December 31, 2024 3,071,250
The Group calculated the estimated fair value of the share options under the 2023 Plan on the grant date using the Black-Scholes valuation model. Assumptions used to determine the fair value of the share options granted under the 2023 Plan is summarized in the following table:
For the year ended December 31, 2024
Batch 1 Batch 2
Term in years 9.9 9.3
Volatility 78.00 % 74.30 %
Discount rate 4.20 % 3.70 %
Fair value per ordinary share US$ per share 4.77 7.17 The total share-based compensation expenses relating to share options for the years ended December 31, 2022, 2023 and 2024 were nil, nil and RMB92,376 (US$12,655), respectively. Total share-based compensation expense relating to share options capitalized to inventory was not material for any of the periods presented. As of December 31, 2024, there was RMB111,407 (US$15,263) of unrecognized share-based compensation expenses related to share options which is expected to be recognized over a weighted average vesting period of 3.07 years. Total unrecognized compensation cost may be adjusted for actual forfeitures occurring in the future. Total share-based compensation expenses relating to RSUs and share options granted to employees recognized for the years ended December 31, 2022, 2023 and 2024 were as follows:
For the year ended December 31,
2022 2023 2024
RMB RMB RMB US$
Sales and marketing expenses 22,125 18,958 65,597 8,987
General and administrative expenses 38,452 79,327 134,984 18,493
Research and development expenses 36,321 53,200 72,543 9,938
96,898 151,485 273,124 37,418
In July 2024, the Company’s Board of Directors approved the share-based compensation modification by accelerating and adjusting the vesting of 562,500 share options which shall be vested in next three years according to original vesting schedule, resulting in share-based compensation expense of RMB19,028 (US$2,60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t>
        </is>
      </c>
      <c r="B4" s="4" t="inlineStr">
        <is>
          <t>16. Income Taxes Cayman Islands Under the current laws of the Cayman Islands, the Company is not subject to tax on income or capital gain arising in Cayman Islands. Austria EHang GmbH is subject to Austria profits tax of 25% on its activities conducted in Austria. France EHang France is subject to France profits tax of 28% on its activities conducted in France. Spain EHang Spain is subject to Spain profits tax of 25% on its activities conducted in Spain. Hong Kong Ehfly and EHang HK are incorporated in Hong Kong and are subject to Hong Kong profits tax. Hong Kong profits tax for a corporation from the year of assessment 2018 and 2019 onwards is generally 8.25% on assessable profits up to HK$2.0 million; and 16.5% on any part of assessable profits over HK$2.0 million. PRC The Company’s subsidiaries and the VIEs in the PRC are subject to the statutory rate of 25%, in accordance with the Enterprise Income Tax law (the ‘‘EIT Law’’), which was effective since January 1, 2008 except for certain entities eligible for preferential tax rates. In accordance with the PRC Income Tax Laws, an enterprise awarded with the High and New Technology Enterprise (“HNTE”) certificate may enjoy a reduced EIT rate of 15%. Qualified as an HNTE, EHang Intelligent was eligible for a 15% preferential rate from 2020 to 2025, EHang GZ was eligible for a 15% preferential rate from 2019 to 2024. From January 1, 2010 to December 31, 2020, the newly established enterprises in Xinjiang Kashgar and Khorgos, which are two special economic development zones belong to the Xinjiang Difficult Areas Key Encouraged Development Industry Enterprise Income Tax Preferential Catalogue (the ‘‘Catalogue’’), shall be exempted from corporate income tax for five years from the tax year in which the first operating income is obtained. Kashi EHang Egret Media Technology Co., Ltd. (“EHang Egret KS”) established in 2017, engaged in industries that belong to Software Development and Business Service Industry in the catalogue. As the first operating income generated in 2018, EHang Egret KS may enjoy a reduced EIT rate of 0%. According to a policy promulgated by the State Tax Bureau of the PRC and effective from 2008 onwards, enterprises engaged in R&amp;D activities are entitled to claim an additional tax deduction amounting to 50% of the qualified R&amp;D expenses incurred in determining its tax assessable profits for that year. The additional tax deduction amount of the qualified R&amp;D expenses has been increased from 50% to 75%, effective from 2018 to 2020, according to a new tax incentives policy promulgated by the State Tax Bureau of the PRC in September 2018 (“Super Deduction”). According to Announcement of the Ministry of Finance and the State Taxation Administration [2021] No.13 (“Circular 13”), manufacturing enterprise with qualified R&amp;D expenses could enjoy R&amp;D Super Deduction, i.e. to claim additional 100% R&amp;D expenses on top of those actually incurred. EHang Intelligent and Yunfu EHang were entitled to 100% super deduction while other entities within the group remain deducted additionally at 75%. Dividends, interests, rent or royalties payable by the Company’s PRC subsidiaries, to non-PRC non-resident non-PRC Income tax expense comprises of:
For the year ended December 31,
2022 2023 2024
RMB RMB RMB US$
Income tax expenses applicable to PRC operations      
Current income tax expenses 62 181 281 38
Subtotal income tax expenses applicable to PRC operations 62 181 281 38
Income tax expenses applicable to Non-PRC
Current income tax expenses 17 25 105 15
Subtotal income tax expenses applicable to Non-PRC 17 25 105 15
Total income tax expenses 79 206 386 53
Reconciliations of the income tax expense computed by applying the PRC statutory income tax rate of 25% to the Group’s income tax expense of the periods presented are as follows:
For the year ended December 31,
2022 2023 2024
RMB RMB RMB US$
Loss before income tax expense (329,252 ) (302,135 ) (229,646 ) (31,461 )
PRC statutory tax rate (1) 25 % 25 % 25 % 25 %
Income tax benefits at PRC statutory tax rate of 25% (82,313 ) (75,534 ) (57,412 ) (7,865 )
Effect of different tax rates in different jurisdictions 8,661 (429 ) (633 ) (87 )
Non-deductible (2) 33,134 41,178 71,028 9,731
Additional deduction for qualified R&amp;D expenses (20,731 ) (24,762 ) (27,628 ) (3,785 )
Effect on adoption of preferential tax rate 3 (100 ) (1,121 ) (154 )
Others 79 181 299 41
Change in valuation allowance 61,246 59,672 15,853 2,172
Income tax expenses 79 206 386 53
Effect of preferential tax rate inside the PRC on basic and dilutive loss —  —  —  — 
(1) The PRC statutory tax rate is used for the reconciliation as the majority of the Group’s operations are based in the PRC.
(2) For the years ended December 31, 2022, 2023 and 2024, non-deductible expenses mainly represent the share-based compensation expenses. The significant components of the Group’s deferred tax assets(liabilities) were as follows:
As of December 31,
2022 2023 2024
RMB RMB RMB US$
Non-current
Tax losses 203,259 256,410 272,940 37,393
Allowance for doubtful accounts/expected credit losses 29,288 32,963 25,088 3,437
Lease liabilities 18,858 20,226 34,561 4,735
Welfare payables 7,362 8,990 10,949 1,500
Inventory provision 2,472 2,304 2,270 311
Accrued expenses and other liabilities 1,573 1,621 4,378 600
Intangible assets 23 2 108 15
Unrealized loss on long-term investment 20 410 1,498 205
Unrealized profit arising from elimination of inter-company transactions 206 69 532 72
Total deferred tax assets 263,061 322,995 352,324 48,268
Less: valuation allowance (244,691 ) (304,363 ) (320,216 ) (43,869 )
Deferred tax assets, net of valuation allowance 18,370 18,632 32,108 4,399
Non-current
Right-of-use (18,370 ) (18,632 ) (32,108 ) (4,399 )
Unrealized gain on long-term investment (292 ) (292 ) (292 ) (40 )
Total deferred tax liabilities (18,662 ) (18,924 ) (32,400 ) (4,439 )
Deferred tax liabilities (292 ) (292 ) (292 ) (40 )
Full valuation allowances have been provided where, based on all available evidence, management determined that deferred tax assets are not more likely than not to be realizable in future tax years. Movement of valuation allowance is as follow:
For the year ended December 31,
2022 2023 2024
RMB RMB RMB US$
Valuation allowance
Balance at beginning of the year 183,445 244,691 304,363 41,698
Additions 61,246 59,672 15,853 2,172
Balance at end of the year 244,691 304,363 320,216 43,869
As of December 31, 2022, 2023 and 2024, the Group had deductible tax losses of RMB786,444, RMB977,448 and RMB1,034,318 (US$141,701) are derived from entities in the PRC. The tax losses in PRC can be carried forward for five years to offset future taxable profit, and the period was extended to ten years for entities qualified as HNTE in 2018 and thereafter. The tax losses of entities in the PRC began to expire from December 31, 2024 to 2033, if not utilized. As of December 31, 2022, 2023 and 2024, the Group had deductible tax losses of RMB29,411, RMB31,890 and RMB32,893 (US$4,506) derived from entities in Hong Kong that will not expire if not utilized. Unrecognized Tax Benefit As of December 31, 2023 and 2024, the Group had unrecognized tax benefit of RMB5,480 and RMB5,480 (US$751), respectively. The unrecognized tax benefit was mainly related to the withholding tax accrued for the facilitating service in the acquisition of land use right from Guangzhou government by EHang HK on behalf of a third-party buyer in 2017 and under-reported statutory profits before tax. The Group does not anticipate that the amount of existing unrecognized tax benefits will significantly change within the next 12 months; however, an estimate of the range of the possible change cannot be made at this moment. As of December 31, 2023 and 2024, unrecognized tax benefits of RMB5,480 and RMB5,480 (US$751), respectively, if ultimately recognized, will impact the effective tax rate. A reconciliation of the beginning and ending amount of unrecognized tax benefit was as follows:
For the year ended December 31,
2022 2023 2024
RMB RMB RMB US$
Balance at the beginning of the year (5,480 ) (5,480 ) (5,480 ) (751 )
Reductions for tax positions of prior years —  —  —  — 
Balance at the end of the year (5,480 ) (5,480 ) (5,480 ) (751 )
The Group did not record any significant interest and penalties related to an uncertain tax position for the years ended December 31, 2022, 2023 and 2024. No accumulated interest expenses and penalties were recorded in unrecognized tax benefit as of December 31, 2022, 2023 and 2024, respectively. The material jurisdictions in which the Group is subject to potential examination is China. In general, the PRC tax authorities have up to five years to review a company’s tax filings. As of December 31, 2024, the tax years ended December 31, 2018 through year ended as of the reporting dates for WFOE, the VIEs remain open to examination by the PRC tax authoriti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 xml:space="preserve">17. Related Party Transactions The principal related parties with which the Group had transactions during the years presented are as follows:
Name of Entity or Individual Relationship with the Company
Mr. Huazhi Hu Principal Shareholder of the Company, Chairman of the Board and Chief Executive Officer
Guangzhou Yitong Zhihang Technology Co., Ltd.(“Yitong Zhihang”) A company over which the Group has significant influence
Xinjiang Xiyu Qingniao General Aviation Co., Ltd.(“Xiyu Qingniao”) A company over which the Group has significant influence
Hefei Heyi Aviation Co., LTD (“Hefei Heyi”) A company over which the Group has significant influence
Wanyi Tianxia (Zhuhai) Aviation Co., LTD (“Wanyi Tianxia”) A company over which the Group has significant influence
Wuxi Liangyun low-altitude A company over which the Group has significant influence
Guangxi Fengshan Fengyi Aviation Service Co., LTD (“Fengshan Fengyi”) A company over which the Group has significant influence
(1) Transaction with related parties: For the year ended December 31, 2024, the revenue of products from Hefei Heyi, Wanyi Tianxia and Fengshan Fengyi amounted to RMB133(US$18), and the revenue of services from Yitong Zhihang, Hefei Heyi, Wanyi Tianxia and Wuxi Liangyun amounted to RMB1,225 (US$168). For the year ended December 31, 2023, the revenue of products from Yitong Zhihang and Xiyu Qingniao amounted to RMB3,009 and RMB8,850, respectively.
(2) Amount due to or from related parties: As of December 31, 2024, RMB2,000 (US$274) of contract liabilities derived from the sales of UAVs and amount due from related parties amounting to RMB505 (US$69) represented the receivables for the sales of service and accessories. As of December 31, 2023, RMB2,000 of contract liabilities derived from the sales of UAVs and amount due from related parties amounting to RMB1,700 represented the receivables for the sales of UAVs.
(3) Guarantee received for borrowings: As of December 31, 2023 and 2024, respectively, RMB40,000 and RMB34,472 (US$4,723) short-term bank loans, and RMB12,846 and RMB16,000 (US$2,192) long-term bank loans were guaranteed by the Group’s founder and director, Mr. Huazhi Hu.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12 Months Ended</t>
        </is>
      </c>
    </row>
    <row r="2">
      <c r="B2" s="2" t="inlineStr">
        <is>
          <t>Dec. 31, 2024</t>
        </is>
      </c>
    </row>
    <row r="3">
      <c r="A3" s="3" t="inlineStr">
        <is>
          <t>Stockholders' Equity Note [Abstract]</t>
        </is>
      </c>
      <c r="B3" s="4" t="inlineStr">
        <is>
          <t xml:space="preserve"> </t>
        </is>
      </c>
    </row>
    <row r="4">
      <c r="A4" s="4" t="inlineStr">
        <is>
          <t>Shareholders' Equity</t>
        </is>
      </c>
      <c r="B4" s="4" t="inlineStr">
        <is>
          <t>18. Shareholders’ Equity Ordinary Shares On October 26, 2022, the Company issued and transferred 876,380 Class A ordinary shares to The Bank of New York Mellon, its depositary bank to be issued to employees upon the vesting of restricted share units under the 2015 Plans. For the year ended December 31, 2022, 2,595,750 Class A ordinary shares were issued pursuant to the vesting of restricted share units, among which 590,750 Class A ordinary shares were settled with shares held by the depositary bank. Therefore, as of December 31, 2022, 871,000 Class A ordinary shares remain available for future issuance. These shares are legally issued but not outstanding for the purpose of accounting and thus are excluded from the basic net loss per share calculation. For the year ended December 31, 2022, 1,110,000 Class B ordinary shares were converted to Class A ordinary shares. In April 2023, the Company completed its issuance of 3,466,204 Class A ordinary shares to Qingdao investor in private placement for a total consideration of RMB66,486, net of issuance costs amounting to RMB2,374. In July 2023, the Company completed its issuance of 4,183,510 Class A ordinary shares to private placement led by South Korean strategic investor for a consideration of RMB163,563, net of issuance costs amounting to RMB1,000. Under the 2019 Plans approved by the Board, the Company issued 221,224 Class A ordinary shares at market price for cash consideration of RMB12,355 in 2023, resulting in the increase of additional paid-in On October 20, 2023, the Company issued and transferred 236,000 Class A ordinary shares to The Bank of New York Mellon, its depositary bank to be issued to employees upon the vesting of restricted share units under the 2019 Plans. For the year ended December 31, 2023, 2,684,596 Class A ordinary shares were issued pursuant to the vesting of restricted share units, among which 1,085,820 Class A ordinary shares were settled with shares held by the depositary bank. As of December 31, 2023, 461,516 Class A ordinary shares remain available for future issuance. These shares are legally issued but not outstanding for the purpose of accounting and thus are excluded from the basic net loss per share calculation. For the year ended December 31, 2023, no Class B ordinary share was converted to Class A ordinary share. On January 8, 2024 and May 8, 2024, the company issued and transferred 778,890 ordinary shares to The Bank of New York Mellon, its depositary bank to be issued to employees upon the vesting of restricted share units under the 2019 Plans and 2023 Plans. For the year ended December 31, 2024, 4,398,390 Class A ordinary shares were issued pursuant to the vesting of restricted share units, among which 778,890 Class A ordinary shares were settled with shares held by the depositary bank. In April 2024, the Company entered into an At Market Issuance Sales Agreement with China Renaissance Securities (Hong Kong) Limited relating to the sale of ADSs for an aggregate offering price of up to US$100 million from time to time through or to the sales agent, as agent or principal. In 2024, the company issued and transferred 10,800,000 ordinary shares to The Bank of New York Mellon for at-the-market offering. For the year ended December 31, 2024, the Company had raised gross proceeds of US$76,243 (equivalent to RMB541,997) including issuance costs of US$2,324 (equivalent to RMB16,518) through sales of 9,231,510 ordinary shares in the at-the-market offering. In November 2024, the Company completed its issuance of 1,351,488 Class A ordinary shares to a strategic investor from the Middle East in private placement for a total gross consideration of US$10,000 (equivalent to RMB71,786). In November 2024, the Company completed its issuance of 1,866,666 Class A ordinary shares to a Zhuhai investor in private placement for a total gross consideration of US$12,600 (equivalent to RMB90,603). The aggregate amount of issuance costs for aforementioned private placements was RMB271 (US$37). Under the 2019 Plans approved by the Board, the Company issued 110,180 Class A ordinary shares at market price for cash consideration of RMB5,999 (US$ 822 paid-in In November 2024, the Board of Directors of the Company authorized a share repurchase program (“Share Repurchase Program”) under which the Company may repurchase up to US$30 million worth of its Class A ordinary shares, including those in the form of ADSs over the following 12 months. The share repurchases may be made in accordance with applicable laws and regulations through open market transactions, privately negotiated transactions or other legally permissible means as determined by the management. For the year ended December 31, 2024, the Company repurchased 100,000 ADSs for RMB10,085(US$1,382) on the open market, at a weighted average price of US$13.99 per ADS. The Company accounts for the repurchased ordinary shares under the cost method and includes such treasury shares as a component of the shareholders’ equity. As of December 31, 2024, 1,704,790 Class A ordinary shares remain available for future issuance. These shares are legally issued but not outstanding for the purpose of accounting and thus are excluded from the basic net loss per share calculation. For the year ended December 31, 2024, no Class B ordinary shares were converted to Class A ordinary shares. As of December 31, 2024, there were 104,828,035 Class A and 39,026,560 Class B ordinary shares outstanding. Additional Paid-in As detailed above, issuance of Class A ordinary shares to the Qingdao investor and South Korean investors arising from private placements resulted in the increase of additional paid-in The issuance paid-in The issuance of Class A ordinary shares to the strategic investor from the Middle East and Zhuhai investors arising from private placements resulted in the increase of additional paid-in The issuance of Class A ordinary shares at market price for cash and the issuance of Class A ordinary shares in the at-the-market offering resulted in the increase of additional paid-in (US$822) and In January 2022, the Company withheld the individual income tax of RMB11,230 for employees’ vested share-based awards and made the cash payment to tax authorities. Concurrently, the Company withheld and received equivalent ADSs shares with fair value of RMB11,230 on that day from the employees for clearance of the individual income tax. The amount was debited to additional paid-in Accumulated Other Comprehensive (Loss) Income
Foreign currency
RMB
Balance as of December 31, 2021 (5,886 )
Other comprehensive income 20,896
Balance as of December 31, 2022 15,010
Other comprehensive income 69
Balance as of December 31, 2023 15,079
Other comprehensive income 10,460
Balance as of December 31, 2024 25,539
Balance as of December 31, 2024 (US$) 3,499</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quisition of Non-Controlling Interests</t>
        </is>
      </c>
      <c r="B1" s="2" t="inlineStr">
        <is>
          <t>12 Months Ended</t>
        </is>
      </c>
    </row>
    <row r="2">
      <c r="B2" s="2" t="inlineStr">
        <is>
          <t>Dec. 31, 2024</t>
        </is>
      </c>
    </row>
    <row r="3">
      <c r="A3" s="3" t="inlineStr">
        <is>
          <t>Noncontrolling Interest [Abstract]</t>
        </is>
      </c>
      <c r="B3" s="4" t="inlineStr">
        <is>
          <t xml:space="preserve"> </t>
        </is>
      </c>
    </row>
    <row r="4">
      <c r="A4" s="4" t="inlineStr">
        <is>
          <t>Acquisition of non-controlling interests</t>
        </is>
      </c>
      <c r="B4" s="4" t="inlineStr">
        <is>
          <t xml:space="preserve">19. Acquisition of non-controlling The Group, via Ehang GZ, held 60% interest in EHang Egret GD, which in turn held 60% interest in Xi’an EHang Egret Media Technology Co. Ltd. (“EHang Egret Xi’an”). In March 2023, to further develop the aerial media solutions business under the brand of “Egret” of Ehang Egret GD, the Group entered into an agreement to acquire 40% interest of EHang Egret GD from the non-controlling non-controlling non-controlling paid-in Upon completion of the transactions, Ehang GZ holds 100% interest of EHang Egret GD and no longer had any interest in Ehang Egret Xi’an. Subsequently, Ehang Egret Xi’an eliminated “Ehang” and “Egret” in its name and did not have further business with the Group.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5" customWidth="1" min="1" max="1"/>
    <col width="29" customWidth="1" min="2" max="2"/>
    <col width="40" customWidth="1" min="3" max="3"/>
    <col width="29" customWidth="1" min="4" max="4"/>
    <col width="25" customWidth="1" min="5" max="5"/>
  </cols>
  <sheetData>
    <row r="1">
      <c r="A1" s="1" t="inlineStr">
        <is>
          <t>Consolidated Balance Sheets (Parenthetical) ¥ in Thousands, $ in Thousands</t>
        </is>
      </c>
      <c r="B1" s="2" t="inlineStr">
        <is>
          <t>Dec. 31, 2024 CNY (¥) shares</t>
        </is>
      </c>
      <c r="C1" s="2" t="inlineStr">
        <is>
          <t>Dec. 31, 2024 USD ($) $ / shares shares</t>
        </is>
      </c>
      <c r="D1" s="2" t="inlineStr">
        <is>
          <t>Dec. 31, 2023 CNY (¥) shares</t>
        </is>
      </c>
      <c r="E1" s="2" t="inlineStr">
        <is>
          <t>Dec. 31, 2023 $ / shares</t>
        </is>
      </c>
    </row>
    <row r="2">
      <c r="A2" s="4" t="inlineStr">
        <is>
          <t>Accounts receivable, allowance</t>
        </is>
      </c>
      <c r="B2" s="6" t="n">
        <v>103340</v>
      </c>
      <c r="C2" s="7" t="n">
        <v>14158</v>
      </c>
      <c r="D2" s="6" t="n">
        <v>131826</v>
      </c>
      <c r="E2" s="4" t="inlineStr">
        <is>
          <t xml:space="preserve"> </t>
        </is>
      </c>
    </row>
    <row r="3">
      <c r="A3" s="4" t="inlineStr">
        <is>
          <t>Current liabilities of the VIE without recourse to the company</t>
        </is>
      </c>
      <c r="B3" s="5" t="n">
        <v>470343</v>
      </c>
      <c r="C3" s="5" t="n">
        <v>64437</v>
      </c>
      <c r="D3" s="5" t="n">
        <v>250075</v>
      </c>
      <c r="E3" s="4" t="inlineStr">
        <is>
          <t xml:space="preserve"> </t>
        </is>
      </c>
    </row>
    <row r="4">
      <c r="A4" s="4" t="inlineStr">
        <is>
          <t>Non-current liabilities of the VIE without recourse to the company</t>
        </is>
      </c>
      <c r="B4" s="6" t="n">
        <v>158341</v>
      </c>
      <c r="C4" s="7" t="n">
        <v>21692</v>
      </c>
      <c r="D4" s="5" t="n">
        <v>134351</v>
      </c>
      <c r="E4" s="4" t="inlineStr">
        <is>
          <t xml:space="preserve"> </t>
        </is>
      </c>
    </row>
    <row r="5">
      <c r="A5" s="4" t="inlineStr">
        <is>
          <t>Ordinary shares, shares issued</t>
        </is>
      </c>
      <c r="B5" s="5" t="n">
        <v>10800000</v>
      </c>
      <c r="C5" s="5" t="n">
        <v>10800000</v>
      </c>
      <c r="D5" s="4" t="inlineStr">
        <is>
          <t xml:space="preserve"> </t>
        </is>
      </c>
      <c r="E5" s="4" t="inlineStr">
        <is>
          <t xml:space="preserve"> </t>
        </is>
      </c>
    </row>
    <row r="6">
      <c r="A6" s="4" t="inlineStr">
        <is>
          <t>Nonrecourse [Member]</t>
        </is>
      </c>
      <c r="B6" s="4" t="inlineStr">
        <is>
          <t xml:space="preserve"> </t>
        </is>
      </c>
      <c r="C6" s="4" t="inlineStr">
        <is>
          <t xml:space="preserve"> </t>
        </is>
      </c>
      <c r="D6" s="4" t="inlineStr">
        <is>
          <t xml:space="preserve"> </t>
        </is>
      </c>
      <c r="E6" s="4" t="inlineStr">
        <is>
          <t xml:space="preserve"> </t>
        </is>
      </c>
    </row>
    <row r="7">
      <c r="A7" s="4" t="inlineStr">
        <is>
          <t>Current liabilities of the VIE without recourse to the company</t>
        </is>
      </c>
      <c r="B7" s="6" t="n">
        <v>38837</v>
      </c>
      <c r="C7" s="7" t="n">
        <v>5321</v>
      </c>
      <c r="D7" s="5" t="n">
        <v>30220</v>
      </c>
      <c r="E7" s="4" t="inlineStr">
        <is>
          <t xml:space="preserve"> </t>
        </is>
      </c>
    </row>
    <row r="8">
      <c r="A8" s="4" t="inlineStr">
        <is>
          <t>Non-current liabilities of the VIE without recourse to the company</t>
        </is>
      </c>
      <c r="B8" s="6" t="n">
        <v>7588</v>
      </c>
      <c r="C8" s="7" t="n">
        <v>1040</v>
      </c>
      <c r="D8" s="6" t="n">
        <v>3146</v>
      </c>
      <c r="E8" s="4" t="inlineStr">
        <is>
          <t xml:space="preserve"> </t>
        </is>
      </c>
    </row>
    <row r="9">
      <c r="A9" s="4" t="inlineStr">
        <is>
          <t>Common Class A [Member]</t>
        </is>
      </c>
      <c r="B9" s="4" t="inlineStr">
        <is>
          <t xml:space="preserve"> </t>
        </is>
      </c>
      <c r="C9" s="4" t="inlineStr">
        <is>
          <t xml:space="preserve"> </t>
        </is>
      </c>
      <c r="D9" s="4" t="inlineStr">
        <is>
          <t xml:space="preserve"> </t>
        </is>
      </c>
      <c r="E9" s="4" t="inlineStr">
        <is>
          <t xml:space="preserve"> </t>
        </is>
      </c>
    </row>
    <row r="10">
      <c r="A10" s="4" t="inlineStr">
        <is>
          <t>Ordinary shares, par value | $ / shares</t>
        </is>
      </c>
      <c r="B10" s="4" t="inlineStr">
        <is>
          <t xml:space="preserve"> </t>
        </is>
      </c>
      <c r="C10" s="8" t="n">
        <v>0.0001</v>
      </c>
      <c r="D10" s="4" t="inlineStr">
        <is>
          <t xml:space="preserve"> </t>
        </is>
      </c>
      <c r="E10" s="8" t="n">
        <v>0.0001</v>
      </c>
    </row>
    <row r="11">
      <c r="A11" s="4" t="inlineStr">
        <is>
          <t>Ordinary shares, shares authorized</t>
        </is>
      </c>
      <c r="B11" s="5" t="n">
        <v>1904577337</v>
      </c>
      <c r="C11" s="5" t="n">
        <v>1904577337</v>
      </c>
      <c r="D11" s="5" t="n">
        <v>1904577337</v>
      </c>
      <c r="E11" s="4" t="inlineStr">
        <is>
          <t xml:space="preserve"> </t>
        </is>
      </c>
    </row>
    <row r="12">
      <c r="A12" s="4" t="inlineStr">
        <is>
          <t>Ordinary shares, shares issued</t>
        </is>
      </c>
      <c r="B12" s="5" t="n">
        <v>106532825</v>
      </c>
      <c r="C12" s="5" t="n">
        <v>106532825</v>
      </c>
      <c r="D12" s="5" t="n">
        <v>88006101</v>
      </c>
      <c r="E12" s="4" t="inlineStr">
        <is>
          <t xml:space="preserve"> </t>
        </is>
      </c>
    </row>
    <row r="13">
      <c r="A13" s="4" t="inlineStr">
        <is>
          <t>Ordinary shares, shares outstanding</t>
        </is>
      </c>
      <c r="B13" s="5" t="n">
        <v>104828035</v>
      </c>
      <c r="C13" s="5" t="n">
        <v>104828035</v>
      </c>
      <c r="D13" s="5" t="n">
        <v>87544585</v>
      </c>
      <c r="E13" s="4" t="inlineStr">
        <is>
          <t xml:space="preserve"> </t>
        </is>
      </c>
    </row>
    <row r="14">
      <c r="A14" s="4" t="inlineStr">
        <is>
          <t>Common Class B [Member]</t>
        </is>
      </c>
      <c r="B14" s="4" t="inlineStr">
        <is>
          <t xml:space="preserve"> </t>
        </is>
      </c>
      <c r="C14" s="4" t="inlineStr">
        <is>
          <t xml:space="preserve"> </t>
        </is>
      </c>
      <c r="D14" s="4" t="inlineStr">
        <is>
          <t xml:space="preserve"> </t>
        </is>
      </c>
      <c r="E14" s="4" t="inlineStr">
        <is>
          <t xml:space="preserve"> </t>
        </is>
      </c>
    </row>
    <row r="15">
      <c r="A15" s="4" t="inlineStr">
        <is>
          <t>Ordinary shares, par value | $ / shares</t>
        </is>
      </c>
      <c r="B15" s="4" t="inlineStr">
        <is>
          <t xml:space="preserve"> </t>
        </is>
      </c>
      <c r="C15" s="8" t="n">
        <v>0.0001</v>
      </c>
      <c r="D15" s="4" t="inlineStr">
        <is>
          <t xml:space="preserve"> </t>
        </is>
      </c>
      <c r="E15" s="8" t="n">
        <v>0.0001</v>
      </c>
    </row>
    <row r="16">
      <c r="A16" s="4" t="inlineStr">
        <is>
          <t>Ordinary shares, shares authorized</t>
        </is>
      </c>
      <c r="B16" s="5" t="n">
        <v>45422663</v>
      </c>
      <c r="C16" s="5" t="n">
        <v>45422663</v>
      </c>
      <c r="D16" s="5" t="n">
        <v>45422663</v>
      </c>
      <c r="E16" s="4" t="inlineStr">
        <is>
          <t xml:space="preserve"> </t>
        </is>
      </c>
    </row>
    <row r="17">
      <c r="A17" s="4" t="inlineStr">
        <is>
          <t>Ordinary shares, shares issued</t>
        </is>
      </c>
      <c r="B17" s="5" t="n">
        <v>39026560</v>
      </c>
      <c r="C17" s="5" t="n">
        <v>39026560</v>
      </c>
      <c r="D17" s="5" t="n">
        <v>39026560</v>
      </c>
      <c r="E17" s="4" t="inlineStr">
        <is>
          <t xml:space="preserve"> </t>
        </is>
      </c>
    </row>
    <row r="18">
      <c r="A18" s="4" t="inlineStr">
        <is>
          <t>Ordinary shares, shares outstanding</t>
        </is>
      </c>
      <c r="B18" s="5" t="n">
        <v>39026560</v>
      </c>
      <c r="C18" s="5" t="n">
        <v>39026560</v>
      </c>
      <c r="D18" s="5" t="n">
        <v>39026560</v>
      </c>
      <c r="E18"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12 Months Ended</t>
        </is>
      </c>
    </row>
    <row r="2">
      <c r="B2" s="2" t="inlineStr">
        <is>
          <t>Dec. 31, 2024</t>
        </is>
      </c>
    </row>
    <row r="3">
      <c r="A3" s="3" t="inlineStr">
        <is>
          <t>Earnings Per Share [Abstract]</t>
        </is>
      </c>
      <c r="B3" s="4" t="inlineStr">
        <is>
          <t xml:space="preserve"> </t>
        </is>
      </c>
    </row>
    <row r="4">
      <c r="A4" s="4" t="inlineStr">
        <is>
          <t>Loss Per Share</t>
        </is>
      </c>
      <c r="B4" s="4" t="inlineStr">
        <is>
          <t xml:space="preserve">20. Loss Per Share The following table sets forth the computation of basic and diluted net loss per share for the following periods:
For the year ended December 31,
2022 2023 2024 2024
Class A Class B Class A Class B Class A Class B
RMB RMB RMB RMB RMB US$ RMB US$
Numerator:
Net loss attributable to EHang Holdings Limited (214,390 ) (113,831 ) (204,787 ) (96,913 ) (163,038 ) (22,336 ) (66,738 ) (9,143 )
Net loss attributable to EHang Holdings Limited’s ordinary shareholders (214,390 ) (113,831 ) (204,787 ) (96,913 ) (163,038 ) (22,336 ) (66,738 ) (9,143 )
Denominator (in thousands of shares):
Weighted-average number of ordinary shares outstanding – basic and diluted (in thousands of shares) 74,917 39,778 82,467 39,027 95,340 95,340 39,027 39,027
Loss per share – basic and diluted (2.86 ) (2.86 ) (2.48 ) (2.48 ) (1.71 ) (0.23 ) (1.71 ) (0.23 )
The Company had potential dilutive securities such as unvested RSUs and options granted. As the Group incurred losses for the years ended December 31, 2022, 2023 and 2024, these potential ordinary shares were anti-dilutive and excluded from the calculation of diluted net loss per share of the Company. The weighted-average numbers of non-vested non-vested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stricted Net Assets</t>
        </is>
      </c>
      <c r="B1" s="2" t="inlineStr">
        <is>
          <t>12 Months Ended</t>
        </is>
      </c>
    </row>
    <row r="2">
      <c r="B2" s="2" t="inlineStr">
        <is>
          <t>Dec. 31, 2024</t>
        </is>
      </c>
    </row>
    <row r="3">
      <c r="A3" s="3" t="inlineStr">
        <is>
          <t>Restricted Net Assets [Abstract]</t>
        </is>
      </c>
      <c r="B3" s="4" t="inlineStr">
        <is>
          <t xml:space="preserve"> </t>
        </is>
      </c>
    </row>
    <row r="4">
      <c r="A4" s="4" t="inlineStr">
        <is>
          <t>Restricted Net Assets</t>
        </is>
      </c>
      <c r="B4" s="4" t="inlineStr">
        <is>
          <t>21. Restricted Net Assets The Company’s ability to pay dividends is primarily dependent on the Company receiving distributions of funds from its subsidiary and the VIEs. Relevant PRC statutory laws and regulations permit payments of dividends by the Company’s PRC subsidiaries, the VIEs only out of their retained earnings, if any, as determined in accordance with PRC accounting standards and regulations. The results of operations reflected in the consolidated financial statements prepared in accordance with U.S. GAAP differ from those reflected in the statutory financial statements of the Company’s subsidiaries and VIEs. In accordance with the PRC Regulations on Enterprises with Foreign Investment and the articles of association of the Company’s PRC subsidiaries, a foreign-invested enterprise established in the PRC is required to provide certain statutory reserves, namely general reserve fund, the enterprise expansion fund and staff welfare and bonus fund which are appropriated from net profit as reported in the enterprise’s PRC statutory accounts. A foreign-invested enterprise is required to allocate at least 10% of its annual after-tax after-tax Additionally, in accordance with the Company Law of the PRC, a domestic enterprise is required to provide statutory surplus fund at least 10% of its annual after-tax Foreign exchange and other regulations in the PRC may further restrict the Group’s VIEs from transferring funds to the Company in the form of dividends, loans and advances. Amounts restricted include paid-in For the year ended December 31, 2024, the Company performed a test on the restricted net assets of its consolidated subsidiaries and VIEs in accordance with Securities and Exchange Commission Regulation S-X 4-08</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22. Fair Value Measurements Assets measured or disclosed at fair value on a recurring basis as of December 31, 2023 and 2024 are summarized below:
Fair Value Measurements as of December 31, 2023 using
Quoted Price in Significant Unobservable Total
(Level 1) (Level 2) (Level 3) fair value
RMB RMB RMB RMB
Fair value measurement
Derivative assets —  1,743 —  1,743
Short-term investments 57,494 —  —  57,494
Debt security investment —  —  2,000 2,000
Total asset measured at fair value 57,494 1,743 2,000 61,237
Fair Value Measurements as of December 31, 2024 using
Quoted Price in Significant Unobservable Total
(Level 1) (Level 2) (Level 3) fair value
RMB RMB RMB RMB
Fair value measurement
Derivative assets —  8 —  8
Short-term investments 119,928 393,755 —  513,683
Debt security investment —  —  2,348 2,348
Total asset measured at fair value 119,928 393,763 2,348 516,039
The Group values its derivative instruments using the redemption forward rate by the issuing financial institutions that are not market observable inputs, and accordingly the Group classifies the valuation techniques that use these inputs as Level 2. The fair value of short-term investments with observable inputs are determined based on unadjusted quoted prices in active market, while the fair value of short-term investments without fully observable quoted price are measured using the market approach, based on quoted prices for identical or similar instrument and other significant inputs derived from or corroborated by observable market data. The Group classifies the valuation techniques that use the unadjusted quoted prices as Level 1 of fair value measurements, and classifies the valuation techniques that use market approach as Level 2. Debt security investment did not have readily determinable market values and are categorized as Level 3 in the fair value hierarchy. The Group used a combination of valuation methodologies, including the equity allocation model, market and income approaches based on the Group’s best estimate, which were determined by using information including but not limited to the pricing of recent rounds of financing of the investees. There were no other assets or liabilities measured at a recurring or non-recurring non-financial</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 xml:space="preserve">23. Commitments and Contingencies
(a) Capital Commitments Property, plant and equipment commitments The Group’s capital commitments primarily relate to commitments in connection with the improvement of its office building. Total capital commitments contracted but not yet reflected in the financial statements amounted to RMB10,184 (US$1,395) as of December 31, 2024. Almost all of the commitments relating to the improvement of the office building are to be fulfilled within one year. Investment commitments The Group’s investment commitments primarily relate to capital contribution obligations under certain arrangements. The total investment commitments contracted but not yet reflected in the consolidated financial statement amounted to RMB3,150 (US$432) as of December 31, 2024.
(b) Contingencies The Group is subject to legal and regulatory actions that arise from time to time. The assessment as to whether a loss is probable or reasonably possible, and as to whether such loss or a range of such loss is estimable, often involves significant judgment about future events, and the outcome of litigation is inherently uncertain. Save as disclosed below, the Group is currently not in any legal or administrative proceedings that may have a material adverse impact on the financial position, results of operations or cash flows of the Group. (i) Shareholder securities litigation On December 4, 2023, a securities class action complaint (captioned Pujo v. EHang Holdings Limited, No. 2:23-cv-10165 (C.D. Cal.)) was filed by purported holders of the Company’s ADSs in federal court. The complaint asserts claims under Sections 10(b) and 20(a) of the Securities Exchange Act of 1934, as amended, and generally alleges that the Company and certain of its officers and directors made false and misleading statements regarding the Company’s business, operations, and prospects, among other allegations. The complaint is based in large part on a November 7, 2023, report issued by short seller Hindenburg Research. The complaint names as defendants certain of the Company’s officers and directors. The complaint seeks unspecified monetary damages on behalf of the putative class and an award of costs and expenses, including reasonable attorneys’ fees. On February 2, 2024, purported stockholders of the Company moved for appointment as lead plaintiff. On August 12, 2024, the Court appointed a lead plaintiff and lead counsel. The lead plaintiff filed an amended complaint on October 14, 2024. The Company moved to dismiss the amended complaint on December 7, 2024, and the lead plaintiff filed an opposition to the motion on January 31, 2025. The Company filed a reply in support of its motion to dismiss on March 14, 2025. On March 26, 2025, the Court granted in part and denied in part our motion to dismiss. The Company intend to vigorously defend against these claims. However, given the uncertainty of litigation, the preliminary stage of the case, and the legal standards that must be met for, among other things, class certification and success on the merits, we cannot estimate the reasonably possible loss or range of loss that may result from this action.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 xml:space="preserve">2 4 Subsequent Events No subsequent event which had a material impact on the Group was identified through the date of issuance of the consolidated financial statements.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 xml:space="preserve">(a) Basis of presentation The accompanying consolidated financial statements have been prepared in accordance with accounting principles generally accepted in the United States of America (“U.S. GAAP”) to reflect the financial position, results of operations and cash flows of the Group. Significant accounting policies followed by the Group in the preparation of the accompanying consolidated financial statements are summarized below. </t>
        </is>
      </c>
    </row>
    <row r="5">
      <c r="A5" s="4" t="inlineStr">
        <is>
          <t>Principles of consolidation</t>
        </is>
      </c>
      <c r="B5" s="4" t="inlineStr">
        <is>
          <t xml:space="preserve">(b) Principles of consolidation The consolidated financial statements include the financial statements of the Company, its subsidiaries and the VIEs, for which the Company is the ultimate primary beneficiary. All significant inter-company transactions and balances between the Company, its subsidiaries, and the VIEs have been eliminated upon consolidation. A subsidiary is an entity in which the Company, directly or indirectly, controls more than one half of the voting power: has the power to appoint or remove the majority of the members of the board of directors (the “Board”): to cast majority of votes at the meeting of the Board or to govern the financial and operating policies of the investee under a statute or agreement among the shareholders or equity holders. A VIE is an entity in which the Company, or its subsidiary, through contractual arrangements, bears the risks of, and enjoys the rewards normally associated with, ownership of the entity, and therefore the Company or its subsidiary is the primary beneficiary of the entity. In determining whether the Company or its subsidiaries are the primary beneficiary, the Company considered whether it has the power to direct activities that are significant to the VIE’s economic performance, and also the Company’s obligation to absorb losses of the VIE that could potentially be significant to the VIE or the right to receive benefits from the VIE that could potentially be significant to the VIE. </t>
        </is>
      </c>
    </row>
    <row r="6">
      <c r="A6" s="4" t="inlineStr">
        <is>
          <t>Use of estimates</t>
        </is>
      </c>
      <c r="B6" s="4" t="inlineStr">
        <is>
          <t>(c) Use of estimates The preparation of financial statements in conformity with U.S. GAAP requires management to make estimates and assumptions that affect the reported amounts of assets and liabilities at the balance sheet date and revenues and expenses during the reporting periods in the consolidated financial statements and accompanying notes. Significant estimates and assumptions reflected in the Group’s consolidated financial statements include, but not limited to expected total costs of command-and-control</t>
        </is>
      </c>
    </row>
    <row r="7">
      <c r="A7" s="4" t="inlineStr">
        <is>
          <t>Foreign currency</t>
        </is>
      </c>
      <c r="B7" s="4" t="inlineStr">
        <is>
          <t xml:space="preserve">(d) Foreign currency The functional currency of the Company, Ehfly, and EHANG Investment (HK) Limited (“EHang HK”) is the United States dollar (“US$”). The functional currency of EHang Holding GmbH (“EHang GmbH”), EHANG TECHNOLOGIES SPAIN &amp; LATAM, S.L. (“EHang Spain”) and Ehang EUROPE SAS (“EHang France”) is the euro (“€”). The functional currency of the Company’s PRC subsidiaries and the VIEs is the Renminbi (“RMB”). The Group uses the RMB as its reporting currency. The determination of the respective functional currency is based on the criteria set out by ASC 830, Foreign Currency Matters Transactions denominated in foreign currencies are re-measured re-measured Non-monetary re-measured The financial statements of the Group’ entities of which the functional currency is not RMB use the periodic average exchange rates and the exchange rate at the balance sheet date to translate the operating results and financial position, respectively. Translation differences are recorded in accumulated other comprehensive income, a component of shareholders’ equity. </t>
        </is>
      </c>
    </row>
    <row r="8">
      <c r="A8" s="4" t="inlineStr">
        <is>
          <t>Convenience translation</t>
        </is>
      </c>
      <c r="B8" s="4" t="inlineStr">
        <is>
          <t xml:space="preserve">(e) Convenience translation Amounts in US$ are presented for the convenience of the reader and are translated at the noon buying rate of US$1.00 to RMB7.2993 as set forth in the H.10 statistical release of the U.S. Federal Reserve Board on December 31, 2024. No representation is made that the RMB amounts represent or could have been, or could be, converted, realized or settled into US$ at that rate on December 31, 2024, or any other rate. </t>
        </is>
      </c>
    </row>
    <row r="9">
      <c r="A9" s="4" t="inlineStr">
        <is>
          <t>Cash and cash equivalents</t>
        </is>
      </c>
      <c r="B9" s="4" t="inlineStr">
        <is>
          <t xml:space="preserve">(f) Cash and cash equivalents Cash and cash equivalents consist of cash on hand, deposits and highly liquid investments placed with bank and other financial institutions, which are unrestricted as to withdrawal or use, and which have original maturities of three months or less when purchased. </t>
        </is>
      </c>
    </row>
    <row r="10">
      <c r="A10" s="4" t="inlineStr">
        <is>
          <t>Short-term deposits</t>
        </is>
      </c>
      <c r="B10" s="4" t="inlineStr">
        <is>
          <t xml:space="preserve">(g) Short-term deposits Short-term deposits represent time deposits placed with banks with original maturities between three months and one year. Interest earned is recorded as interest and investment income in the consolidated statements of comprehensive loss during the years presented. As of December 31, 2023, the Group’s short-term deposits had been placed in a reputable financial institution in the PRC. </t>
        </is>
      </c>
    </row>
    <row r="11">
      <c r="A11" s="4" t="inlineStr">
        <is>
          <t>Restricted short-term deposits</t>
        </is>
      </c>
      <c r="B11" s="4" t="inlineStr">
        <is>
          <t xml:space="preserve">(h) Restricted short-term deposits As of December 31, 2023 and 2024, restricted short-term deposits represent time deposits placed with a reputable bank in the PRC with original maturities between three months and one year, which are pledged for issuance of letter of credit. Interest earned is classified as “interest and investment income” in the consolidated statements of comprehensive loss during the periods presented. </t>
        </is>
      </c>
    </row>
    <row r="12">
      <c r="A12" s="4" t="inlineStr">
        <is>
          <t>Derivative instruments</t>
        </is>
      </c>
      <c r="B12" s="4" t="inlineStr">
        <is>
          <t xml:space="preserve">(i) Derivative instruments The Group’s derivative instruments are carried at fair value, which primarily consisted of foreign exchange forward contract. The fair values of the derivative instruments generally represent the estimated amounts expect to receive or pay upon termination of the contracts as of the reporting date. The Group selectively uses financial instruments to mitigate the risk of foreign currency exchange (losses) gains arose from the Group’s cash and cash equivalent denominated in US$ and euro. As the derivative instruments of foreign exchange forward contract does not qualify for hedge accounting treatment, changes in the fair value are reflected in “interest and investment income” of the consolidated statements of comprehensive loss. As of December 31, 2023 and 2024, the notional principal amounts of the outstanding foreign exchange forward contract were approximately RMB34,072 and RMB31,215, respectively. Total changes in fair value of the derivatives recorded in interest and investment income, were an income of RMB1,743 and a loss of RMB8 (US$1) for the years ended December 31, 2023 and 2024. </t>
        </is>
      </c>
    </row>
    <row r="13">
      <c r="A13" s="4" t="inlineStr">
        <is>
          <t>Short-term investments</t>
        </is>
      </c>
      <c r="B13" s="4" t="inlineStr">
        <is>
          <t xml:space="preserve">(j) Short-term investments All highly liquid investments with original maturities of greater than three months but less than twelve months, are classified as short-term investments. Investments that are expected to be realized in cash during the next twelve months are also included in short-term investments. Short-term investments consist primarily of investments in wealth management products, which are redeemable within one year. These investments are all designated as trading and measured at fair value and the change in fair value is recognized in “interest and investment income”. </t>
        </is>
      </c>
    </row>
    <row r="14">
      <c r="A14" s="4" t="inlineStr">
        <is>
          <t>Current expected credit loss</t>
        </is>
      </c>
      <c r="B14" s="4" t="inlineStr">
        <is>
          <t>(k) Current expected credit loss Prior to January 1, 2023, accounts receivable are carried at net realizable value. An allowance for doubtful accounts is recorded in the period when loss is probable based on an assessment of specific evidence indicating troubled collection, historical experience, accounts aging and other factors. Accounts receivable are written off after all collection effort has ceased. In June 2016, the FASB issued ASU No. 2016-13, 2,422 The Group’s cash and cash equivalents, short-term deposits, restricted short-term deposits, accounts receivable, contract asset, loans receivable, other receivables and other non-current (US$1,752) of expected credit loss, net in general and administrative expenses, respectively. The Group considers historical credit loss rates for each category of loan receivables, other receivables and other non-current a case-by-case The Group’s expected credit loss of cash and cash equivalents, short-term deposits and restricted short-term deposits in banks and other non-current
For the year ended December 31,
2023 2024
RMB RMB US$
Balance as of December 31, 2022 117,035
Adoption of ASC Topic 326 2,422
Balance as of January 1, 2023 119,457
Balance as of January 1 119,457 132,806 18,194
Current period provision 16,455 19,262 2,639
Reversal (2,764 ) (6,472 ) (887 )
Write-off —  (35,194 ) (4,822 )
Acquisition of non-controlling (390 ) —  — 
Foreign currency translation adjustments 48 20 3
Balance as of December 31 132,806 110,422 15,127</t>
        </is>
      </c>
    </row>
    <row r="15">
      <c r="A15" s="4" t="inlineStr">
        <is>
          <t>Cost and estimated earnings in excess of billings</t>
        </is>
      </c>
      <c r="B15" s="4" t="inlineStr">
        <is>
          <t xml:space="preserve">(l) Cost and estimated earnings in excess of billings Design and construction of customized command-and-control cost-to-cost command-and-control one-year command-and-control Revenue in excess of billings on the contracts is recorded as costs and estimated earnings in excess of billings. Billings in excess of revenues recognized on the contracts are recorded as deferred income until the above revenue recognition criteria are met. The carrying value of the Group’s costs and estimated earnings in excess of billings, net of the allowance for doubtful accounts, represents their estimated net realizable value. The Group recognizes an allowance for doubtful accounts on costs and estimated earnings in excess of billings when it is probable that it will not collect the amount and writes off any balances in the period when deemed uncollectible. The Group periodically reviews the status of contracts and decides how much of an allowance for doubtful accounts should be made based on factors surrounding the credit risk of customers and historical experience. The Group does not require collateral from its customers and does not charge interest for late payments by its customers. As of December 31, 2023 and December 31, 2024, there were no cost and estimated earnings in excess of billings. </t>
        </is>
      </c>
    </row>
    <row r="16">
      <c r="A16" s="4" t="inlineStr">
        <is>
          <t>Inventories</t>
        </is>
      </c>
      <c r="B16" s="4" t="inlineStr">
        <is>
          <t xml:space="preserve">(m) Inventories Inventories are comprised of raw materials, work in progress and finished goods. The Group’s raw materials consist of accessories and hardware parts used to produce UAVs and hardware for building the command-and-control were recognized in "cost of revenues" for the years ended December 31, 2022, 2023 and 2024. </t>
        </is>
      </c>
    </row>
    <row r="17">
      <c r="A17" s="4" t="inlineStr">
        <is>
          <t>Property and equipment, net</t>
        </is>
      </c>
      <c r="B17" s="4" t="inlineStr">
        <is>
          <t>(n) Property and equipment, net Property and equipment are stated at cost and are depreciated using the straight-line method over the estimated useful lives of the assets, as follows:
Category Estimated useful life Residual value
Mold and tooling 2-5 years 0%
Office equipment 5 years 5%
Machinery and electronic equipment 3-10 5%
Transportation equipment 4 years 5%
Leasehold improvements Shorter of lease term or the estimated useful lives of the assets 0% Repair and maintenance costs are charged to expense as incurred, whereas the costs of renewals and betterments that extend the useful lives of property and equipment are capitalized as additions to the related assets. Retirements, sales and disposals of assets are recorded by removing the cost and accumulated depreciation from the asset and accumulated depreciation accounts with any resulting gain or loss reflected in the consolidated statements of comprehensive loss. The gain (losses) on the disposal of property and equipment amounting to RMB103, RMB(138) and RMB(682) (US$(93)) were recognized in the consolidated statements of comprehensive loss for the years ended December 31, 2022, 2023 and 2024, respectively. Direct costs that are related to the construction of property and equipment and incurred in connection with bringing the assets to their intended use are capitalized as construction-in-progress. Construction-in-progress</t>
        </is>
      </c>
    </row>
    <row r="18">
      <c r="A18" s="4" t="inlineStr">
        <is>
          <t>Intangible assets, net</t>
        </is>
      </c>
      <c r="B18" s="4" t="inlineStr">
        <is>
          <t xml:space="preserve">(o) Intangible assets, net Intangible assets consist of software, patents and trademarks. Intangible assets with finite lives, including software, patents and trademarks are carried at acquisition cost less accumulated amortization and impairment, if any. Finite lived intangible assets are tested for impairment if impairment indicators arise. Amortization of intangible assets with finite lives are computed using the straight-line method over the estimated useful lives as below:
Category Estimated useful life
Software 3- 5
Patents and trademarks 5 years The estimated useful lives of intangible assets with finite lives are reassessed if circumstances occur that indicate the original estimated useful lives have changed. There are no intangible assets with indefinite lives for the years ended December 31, 2022, 2023 and 2024. </t>
        </is>
      </c>
    </row>
    <row r="19">
      <c r="A19" s="4" t="inlineStr">
        <is>
          <t>Impairment of long-lived assets other than goodwill</t>
        </is>
      </c>
      <c r="B19" s="4" t="inlineStr">
        <is>
          <t xml:space="preserve">(p) Impairment of long-lived assets other than goodwill The Group evaluates its long-lived assets or asset group, including intangible assets with finite lives, for impairment whenever events or changes in circumstances (such as a significant adverse change to market conditions that will impact the future use of the assets) indicate that the carrying amount of an asset or a group of long-lived assets may not be recoverable. When these events occur, the Group evaluates for impairment by comparing the carrying amount of the assets to future undiscounted net cash flows expected to result from the use of the assets and their eventual disposition. If the sum of the expected undiscounted cash flow is less than the carrying amount of the assets, the Group would recognize an impairment loss based on the excess of the carrying amount of the asset group over its fair value. Fair value is generally determined by discounting the cash flows expected to be generated by the long-lived assets or asset group, when the market prices are not readily available. No impairment loss was charged for long-lived assets in any of the presented periods. </t>
        </is>
      </c>
    </row>
    <row r="20">
      <c r="A20" s="4" t="inlineStr">
        <is>
          <t>Long-term investments</t>
        </is>
      </c>
      <c r="B20" s="4" t="inlineStr">
        <is>
          <t>(q) Long-term investments The Group’s long-term investments consist of equity investments without readily determinable fair value, equity investments accounted for using the equity method and debt security investments. Equity Investments without Readily Determinable Fair Values According to ASC 321, the Group elected to use the measurement alternative to measure the investment at cost, less any impairment, plus or minus changes resulting from observable price changes in orderly transactions for identical or similar investments of the same issuer, if any. The Group’s management regularly evaluates the impairment of its investments based on the performance and financial position of the investee as well as other evidence of estimated market values. Such evaluation includes, but is not limited to, reviewing the investee’s cash position, recent financing, projected and historical financial performance, cash flow forecasts and current and future financing needs. An impairment loss is recognized in the consolidated statements of comprehensive loss equal to the excess of the investment’s cost over its fair value at the balance sheet date of the reporting period for which the assessment is made. The fair value would then become the new cost basis of the investment. Equity Investments Accounted for Using the Equity Method Investments in equity investees represent investments in entities in which the Group can exercise significant influence but does not own a majority equity interest or control are accounted for using the equity method of accounting in accordance with ASC 323-10, Investments-Equity Method and Joint Ventures: Overall 323-10”). 323-10. The Group eliminates its intercompany profits or losses related to transactions with investees until profits or losses are realized through transactions with third parties. Debt Security Investment As of December 31, 2023 and 2024, the Group’s long term debt security investment represented minority equity interest with redemption right in an investee. The Group elected to account for the debt investment under the fair value option model including preferred stock redeemable merely by the passage of time and at the option of the Group as a holder. The fair value option model permits the irrevocable election on an instrument-by-instrument</t>
        </is>
      </c>
    </row>
    <row r="21">
      <c r="A21" s="4" t="inlineStr">
        <is>
          <t>Fair value measurements of financial instruments</t>
        </is>
      </c>
      <c r="B21" s="4" t="inlineStr">
        <is>
          <t xml:space="preserve">(r) Fair value measurements of financial instruments The Group applies ASC 820 (“ASC 820”), Fair Value Measurements and Disclosures ASC 820 establishes a three-tier fair value hierarchy, which prioritizes the inputs used in measuring fair value as follows: Level 1 — Observable inputs that reflect quoted prices (unadjusted) for identical assets or liabilities in active markets. Level 2 — Other inputs that are directly or indirectly observable in the marketplace. Level 3 — Unobservable inputs which are supported by little or no market activity. ASC 820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When available, the Group uses quoted market prices to determine the fair value of an asset or liability. If quoted market prices are not available, the Group will measure fair value using valuation techniques that use, when possible, current market-based or independently sourced market parameters. The Group’s financial instruments primarily consist of cash and cash equivalents, short-term deposits, restricted short-term deposits, short-term investments, loans receivable, accounts receivable and payable, other current assets, bank loans, short-term debt, accrued expenses and other liabilities and mandatorily redeemable non-controlling non-controlling As of December 31, 2023 and 2024, financial assets that are measured at fair value on a recurring basis consist of foreign exchange forward contract, short term investments and long-term debt security investment. Foreign exchange forward contract was classified within Level 2 of the fair value hierarchy because the quoted market price of underlying asset is not fully observable. Short term investments with observable inputs that reflected quoted prices for identical assets in active markets were categorized as Level 1, while short term investments without fully observable quoted market price of underlying asset were categorized as Level 2. Long-term debt security investment did not have readily determinable market values and was categorized as Level 3 in the fair value hierarchy. Under these circumstances, the Group has adopted certain valuation techniques using unobservable inputs to measure their respective fair values. </t>
        </is>
      </c>
    </row>
    <row r="22">
      <c r="A22" s="4" t="inlineStr">
        <is>
          <t>Revenue recognition</t>
        </is>
      </c>
      <c r="B22" s="4" t="inlineStr">
        <is>
          <t>(s) Revenue recognition The Group’s revenues are primarily derived from the sale of UAVs and related commercial solutions, mainly including air mobility solutions, smart city management solutions, and aerial media solutions. The Group enters into legally enforceable and binding agreements with its customers with fixed terms and conditions, including pricing. The Group recognizes revenue at the amount to which it expects to be entitled when control of the products or services are transferred to its customers. Revenues are presented net of taxes collected on behalf of the government. When either party to a contract has performed, the Group presents the contract in the consolidated balance sheets as a contract asset or a contract liability, depending on the relationship between the entity’s performance and the customer’s payment. A contract asset is the Group’s right to consideration in exchange for goods and services that the Group has transferred to a customer when the consideration is conditioned other than the passage of time, which is recorded as unbilled revenue. A receivable is recorded when the Group has an unconditional right to consideration. A right to consideration is unconditional if only the passage of time is required before payment of that consideration is due. If a customer pays consideration or the Group has a right to an amount of consideration that is unconditional, before the Group transfers a good or service to the customer, the Group presents the contract liability when the payment is made or a receivable is recorded (whichever is earlier). A contract liability is the Group’s obligation to transfer goods or services to a customer for which the Group has received consideration (or an amount of consideration is due) from the customer. The Group’s contract liabilities primarily result from the advance received of sales of UAVs and related commercial solutions, which are recognized as revenue based on the consumption of the services or the delivery of the goods. The Group generally does not separately bill its customers for shipping and handling fees and charges. The Group elects to record the costs incurred for shipping and handling in “sales and marketing expenses” in its consolidated statements of comprehensive loss. The shipping and handling costs for the years ended December 31, 2022, 2023 and 2024 were RMB848, RMB1,427 and RMB2,438 (US$334), respectively. Practical Expedients The transaction price allocated to the performance obligations that are unsatisfied, or partially unsatisfied, has not been disclosed as substantially all of the Group contracts have a duration of one year or less. Air mobility solutions Revenues from air mobility solutions are primarily product revenues from the sales of passenger-grade UAVs and its software. As the UAVs and software are highly interdependent, the entire bundle of promised goods is considered one performance obligation within the context of the contract. The single performance obligation is satisfied at a point in time. The Company relies on customer’s acknowledgement of receipt and goods delivery notes when the goods are shipped to domestic customers and proof of shipments with oversea customers to determine when performance obligations are satisfied. When goods are shipped to domestic customers, who acknowledged the receipt of goods, or shipped to oversea customers with “FOB Shipping Point”, control of the goods is transferred to the customer if there are no remaining performance obligations. The Company recognizes the revenue once control passes to the customer. The transaction price is the amount of consideration the Company expects to receive under the arrangement. The Company is required to estimate variable consideration (if any) and to factor that estimation into the determination of the transaction price. The Group only provides the right of return for defective goods in connection with its warranty policy which is accounted for as an assurance-type warranty (Note 11). For the extended warranty beyond the standard policy, the Group considers it provides a level of protection beyond defects that existed at the time and accounts it as a separate performance obligation. Service revenues from air mobility solutions are primarily provision of exhibition income which are satisfied over time. Others Smart city management solutions The Group enters into contracts with its customers for designing, building and delivering customized integrated command-and-control command-and-control cost-to-cost command-and-control command-and-control The Group reviews and updates the estimated total costs of command-and-control command-and-control Aerial media solutions The Group generates revenue by providing aerial media performance services and related products. Aerial media performance services allow multiple smart control-based drones to demonstrate and transform their formation to display diversified messages and images in specific airspace, that is tailor made based on different branding or advertising requirements. The Group uses self-produced drones and customizes the fleet formation performances based on customer’s needs and availability of airspace approval in the area. The performance is usually completed within a day and revenue is recognized when the service is delivered. While the aerial media performance services are delivered to customers over a period of time, the customer simultaneously receives and consumes the benefits of the Group’s performance as and when each service is delivered and revenue is recognized over time. The Group also sells hardware and software components of the aerial media performance drones. As the hardware and software components are highly interdependent, the entire bundle of promised goods is considered one performance obligation within the context of the contract. The single performance obligation is satisfied at a point in time, which is upon customer acceptance of the products. Others The Group generates other revenues mainly from stand-alone sales of consumer drones and their components and spare parts. Revenues are recognized when the consumer drones are shipped and the control of the drones are transferred to the customers. The Group started to phase out the consumer drone business in late 2016. Contract modifications, defined as changes in the scope or price (or both) of a contract that are approved by the parties to the contract, such as a contract amendment, exist when the parties to a contract approve a modification that either creates new or changes existing enforceable rights and obligations of the parties to the contract. Contract modifications, if any, will be accounting for as one of the following: (i) a separate contract; (ii) a termination of the existing contract and a creation of a new contract; or (iii) a combination of the preceding treatments. A contract modification is accounted for as a separate contract if the scope of the contract increases because of the addition of promised goods or services that are distinct and the price of the contract increases by an amount of consideration that reflects the Group’s standalone selling prices of the additional promised goods or services. When a contract modification is not considered a separate contract and the remaining goods or services are distinct from the goods or services transferred on or before the date of the contract modification, the Group accounts for the contract modification as a termination of the existing contract and a creation of a new contract. When a contract modification is not considered a separate contract and the remaining goods or services are not distinct, the Group accounts for the contract modification as an add-on catch-up</t>
        </is>
      </c>
    </row>
    <row r="23">
      <c r="A23" s="4" t="inlineStr">
        <is>
          <t>Cost of revenue</t>
        </is>
      </c>
      <c r="B23" s="4" t="inlineStr">
        <is>
          <t xml:space="preserve">(t) Cost of revenue Cost of revenue consists primarily of autonomous aerial vehicle material and manufacturing costs, construction costs of smart city management solutions, product warranty costs, provision for inventories, payroll, employee benefits, rental fees, depreciation and related costs of operations. </t>
        </is>
      </c>
    </row>
    <row r="24">
      <c r="A24" s="4" t="inlineStr">
        <is>
          <t>Product warranty liability</t>
        </is>
      </c>
      <c r="B24" s="4" t="inlineStr">
        <is>
          <t>(u) Product warranty liability The Group offers standard warranties to replace or repair defects on certain hardware parts of its passenger-grade UAVs for a period of six months to three years. The Group does not provide warranties to guarantee that the UAVs will perform as expected or in accordance with published specifications or provide expected benefits. The Group also provides a standard warranty for hardware and software for the command-and-control de-bugging Product warranty accrual is included in accrued expenses and other current liabilities (Note 11) and other non-current</t>
        </is>
      </c>
    </row>
    <row r="25">
      <c r="A25" s="4" t="inlineStr">
        <is>
          <t>Advertising expenditures</t>
        </is>
      </c>
      <c r="B25" s="4" t="inlineStr">
        <is>
          <t>(v) Advertising expenditures Advertising expenditures are expensed as incurred and are included in “sales and marketing expenses”, which amounted</t>
        </is>
      </c>
    </row>
    <row r="26">
      <c r="A26" s="4" t="inlineStr">
        <is>
          <t>General and administrative expenses</t>
        </is>
      </c>
      <c r="B26" s="4" t="inlineStr">
        <is>
          <t xml:space="preserve">(w) General and administrative expenses General and administrative expenses consist primarily of payroll, employee benefits, share-based compensation, legal and other professional services fees, allowance for doubtful accounts/expected credit losses provision, and other general corporate related expenses. </t>
        </is>
      </c>
    </row>
    <row r="27">
      <c r="A27" s="4" t="inlineStr">
        <is>
          <t>Research and development expenses</t>
        </is>
      </c>
      <c r="B27" s="4" t="inlineStr">
        <is>
          <t>(x) Research and development expenses Research and development expenses include materials and supplies, payroll, employee benefits, share-based compensation and other operating expenses such as rent, depreciation and other related expenses. The Group capitalizes costs to develop or obtain internal-use internal-use 350-40 350-40”), Internal-Use internal-use The Group also incurs cost to develop software embedded in its products. The software components cannot function or be sold separately from the UAV as a whole. The Group accounts for costs incurred in the development of software embedded in its products in accordance with ASC 985-20 985-20”), Costs of Software to be Sold, Leased, or Marketed</t>
        </is>
      </c>
    </row>
    <row r="28">
      <c r="A28" s="4" t="inlineStr">
        <is>
          <t>Leases</t>
        </is>
      </c>
      <c r="B28" s="4" t="inlineStr">
        <is>
          <t>(y) Leases The Group leases facilities under non-cancellable No.2016-02(Topic Leases The Group has elected not to present short-term leases on the consolidated balance sheet as these leases have a lease term of 12 months or less at commencement date of the lease and do not include options to purchase or renew that the Group is reasonably certain to exercise. The Group accounts for short-term leases with terms less than 12 months in accordance with ASC 842-20-25-2 Operating leases are included in right-of-use non-current right-of-use The Group elected the package of practical expedients permitted under the transition guidance within the new standard, which allowed the Group to carry forward the historical determination of contracts as leases, lease classification and not reassess initial direct costs for historical lease arrangements. In addition, the Group also elected the practical expedient to apply consistently to all of the Group’s leases to use hindsight in determining the lease term (that is, when considering lessee options to extend or terminate the lease and to purchase the underlying asset) and in assessing impairment of the Group’s right-of-use The Group has lease agreements with lease and non-lease non-lease As most of the Group’s leases do not provide an implicit rate, the Group uses its incremental borrowing rate based on the information available at lease commencement date in determining the present value of lease payments. The incremental borrowing rate is a hypothetical rate based on the Group’s understanding of what its credit rating would be to borrow and resulting interest the Group would pay to borrow an amount equal to the lease payments in a similar economic environment over the lease term on a collateralized basis. (i) Right-of-use Right-of-use right-of-use (ii) Lease liabilities Lease liabilities are lessees’ obligations to make the lease payments arising from a lease, measured on a discounted basis. As a lessee, the weighted average remaining lease terms of the right-of-use For the years ended December 31, 2022, 2023 and 2024, operating lease cost were RMB13,986, RMB11,527 and RMB11,227 (US$1,538), and short-term lease cost were RMB305, RMB172 and RMB100 (US$14), respectively. There was no other lease cost other than operating lease cost and short-term lease cost for each of the periods presented. For the years ended December 31, 2022, 2023 and 2024, cash paid for operating leases included in operating cash flows were RMB11,164, RMB6,877 and RMB7,383 (US$1,011), respectively. For the years ended December 31, 2022, 2023 and 2024, leased assets obtained in exchange for operating lease liabilities was RMB64,869, RMB9,127 and RMB60,590 (US$8,301), respectively. A maturity analysis of the Company’s operating lease liabilities and reconciliation of the undiscounted cash flows to the operating lease liabilities recognized on the consolidated balance sheet was as below:
Office and production facilities rental
As of December 31, 2024
RMB US$
2025 12,802 1,754
2026 15,287 2,094
2027 14,785 2,026
2028 14,473 1,983
2029 12,541 1,718
2030 and thereafter 116,837 16,007
Minimum lease payments 186,725 25,582
Less: imputed interest (48,479 ) (6,643 )
Present value of lease liabilities 138,246 18,939
Less: Current portion (12,527 ) (1,716 )
Non-current 125,719 17,223</t>
        </is>
      </c>
    </row>
    <row r="29">
      <c r="A29" s="4" t="inlineStr">
        <is>
          <t>Government subsidies</t>
        </is>
      </c>
      <c r="B29" s="4" t="inlineStr">
        <is>
          <t xml:space="preserve">(z) Government subsidies Government subsidies primarily consist of financial subsidies received from provincial and local governments for operating a business in their jurisdictions and compliance with specific policies promoted by the local governments. There are no defined rules and regulations to govern the criteria necessary for companies to receive such benefits, and the amount of financial subsidy is determined at the discretion of the relevant government authorities. The government subsidies of operating nature with no further conditions to be met are recorded in “other operating income” when received. The government subsidies with certain operating conditions are recorded as “deferred government subsidies” on the consolidated balance sheets when received and are recorded as operating income when the conditions are met. For the years ended December 31, 2022, 2023 and 2024, other operating income mainly represents government grants that recognized upon receipt immediately in profit or loss of RMB6,094, RMB6,233 and RMB29,869 (US$4,092), respectively, as no further performance or conditions is required. </t>
        </is>
      </c>
    </row>
    <row r="30">
      <c r="A30" s="4" t="inlineStr">
        <is>
          <t>Income taxes</t>
        </is>
      </c>
      <c r="B30" s="4" t="inlineStr">
        <is>
          <t xml:space="preserve">(aa) Income taxes The Group follows the liability method of accounting for income taxes in accordance with ASC 740 (‘‘ASC 740’’), Income Taxes more-likely-than-not The Group accounted for uncertainties in income taxes in accordance with ASC 740. Interest and penalties arising from underpayment of income taxes shall be computed in accordance with the related PRC tax law. The amount of interest expense is computed by applying the applicable statutory rate of interest to the difference between the tax position recognized and the amount previously taken or expected to be taken in a tax return. Interest and penalties recognized in accordance with ASC 740 are classified in the consolidated statements of comprehensive loss as income tax expense. </t>
        </is>
      </c>
    </row>
    <row r="31">
      <c r="A31" s="4" t="inlineStr">
        <is>
          <t>Share-based compensation</t>
        </is>
      </c>
      <c r="B31" s="4" t="inlineStr">
        <is>
          <t>(ab) Share-based compensation The Group applies ASC 718 (‘‘ASC 718’’), Compensation—Stock Compensation The Group has elected to recognize compensation expense using the straight-line method for share-based awards granted with service conditions that have a graded vesting schedule. Prior to the completion of the IPO, with the assistance of an independent third-party valuation firm, the group determined the grant date fair value of the awards granted to employees. Subsequent to the completion of the IPO, share-based awards granted were measured based on the fair value of ordinary share as of grant date. The Group accounts for forfeitures as they occur. A change in any of the terms or conditions of share-based payment awards is accounted for as a modification of awards. The Group measures the incremental compensation cost of a modification as the excess of the fair value of the modified awards over the fair value of the original awards immediately before its terms are modified, based on the share price and other pertinent factors at the modification date. For vested awards, the Group recognizes incremental compensation cost in the period the modification occurred. For unvested awards, the Company recognizes, over the remaining requisite service period, the sum of the incremental compensation cost and the remaining unrecognized compensation cost for the original award on the modification date. If the fair value of the modified award is lower than the fair value of the original award immediately before modification, the minimum compensation cost the Group recognizes is the cost of the original award. The Group doesn’t reflect reload features and contingent features in the grant-date fair value of an equity award. Reload features and contingent features are that require a grantee to transfer equity shares earned, or realized gains from the sale of equity instruments earned, to the issuing entity for consideration that is less than fair value on the date of transfer (including no consideration), such as a claw back feature. The Group accounted for these features if and when the contingent event occurs by recognizing the consideration received in the corresponding balance sheet account and a credit in the income statement equal to the lesser of the recognized compensation cost of the share-based payment arrangement that contains the contingent feature and the fair value of the consideration received, and debits in additional paid-in</t>
        </is>
      </c>
    </row>
    <row r="32">
      <c r="A32" s="4" t="inlineStr">
        <is>
          <t>Employee benefit expenses</t>
        </is>
      </c>
      <c r="B32" s="4" t="inlineStr">
        <is>
          <t xml:space="preserve">(ac) Employee benefit expenses Full time employees of the Group in the PRC participate in a government mandated multi-employer defined contribution plan pursuant to which certain pension benefits, medical care, unemployment insurance, employee housing fund, maternity insurance and employment injury insurance are provided to employees. Chinese labor regulations require that PRC subsidiaries and VIEs of the Group make contributions to the government for these benefits based on certain percentages of the employees’ salaries. The Group has no legal obligation for the benefits beyond the contributions. The total expenses the Group incurred for the plan were RMB12,361, RMB13,298 and RMB15,751 (US$2,158) for the years ended December 31, 2022, 2023 and 2024, respectively. </t>
        </is>
      </c>
    </row>
    <row r="33">
      <c r="A33" s="4" t="inlineStr">
        <is>
          <t>Statutory reserve</t>
        </is>
      </c>
      <c r="B33" s="4" t="inlineStr">
        <is>
          <t xml:space="preserve">(ad) Statutory reserve The Group’s PRC entities are required to make appropriations to certain non-distributable In accordance with the laws applicable to China’s Foreign Investment Enterprises, the Group’s subsidiaries registered as WFOEs have to make appropriations from its after-tax after-tax In addition, in accordance with the Company Laws of the PRC, the Group’s entities registered as PRC domestic companies must make appropriations from its after-tax non-distributable after-tax The use of the general reserve fund, statutory surplus fund and discretionary surplus fund are restricted to the off-setting For the years ended December 31, 2022, 2023 and 2024, appropriations to general reserve fund and statutory surplus fund amounted to nil, RMB48 and RMB533 (US$73) </t>
        </is>
      </c>
    </row>
    <row r="34">
      <c r="A34" s="4" t="inlineStr">
        <is>
          <t>Comprehensive income (loss)</t>
        </is>
      </c>
      <c r="B34" s="4" t="inlineStr">
        <is>
          <t>(ae) Comprehensive income (loss) Comprehensive income (loss) is defined as the changes in equity of the Group during a period from transactions and other events and circumstances excluding transactions resulting from investments by owners and distributions to owners. Among other disclosures, ASC 220, Comprehensive Income</t>
        </is>
      </c>
    </row>
    <row r="35">
      <c r="A35" s="4" t="inlineStr">
        <is>
          <t>Dividends</t>
        </is>
      </c>
      <c r="B35" s="4" t="inlineStr">
        <is>
          <t xml:space="preserve">(af) Dividends Dividends are recognized when declared. No dividends were declared for the years ended December 31, 2022, 2023 and 2024, respectively. </t>
        </is>
      </c>
    </row>
    <row r="36">
      <c r="A36" s="4" t="inlineStr">
        <is>
          <t>Loss per share</t>
        </is>
      </c>
      <c r="B36" s="4" t="inlineStr">
        <is>
          <t xml:space="preserve">(ag) Loss per share In accordance with ASC 260 (“ASC 260”), Earnings per Share two-class two-class For the years ended December 31, 2022, 2023 and 2024, the two-class Ordinary equivalent shares consist of unvested restricted shares units, and ordinary shares issuable upon the exercise of outstanding share options (using the treasury stock method). Ordinary equivalent shares are excluded from the computation of diluted loss per share for all periods presented as their effects would be anti-dilutive. </t>
        </is>
      </c>
    </row>
    <row r="37">
      <c r="A37" s="4" t="inlineStr">
        <is>
          <t>Short-term debt</t>
        </is>
      </c>
      <c r="B37" s="4" t="inlineStr">
        <is>
          <t>(ah) Short-term debt In 2022, the Group entered into a share purchase agreement (the “SPA”) with an investor (the “Investor”) to issue predetermined number of Class A ordinary shares (the “Underlying Shares”) of the Company, at a fixed consideration in US$ (the “Private Placement”), upon meeting the specified preconditions, of which the substantial one is the Investor obtaining the Outbound Direct Investment (“ODI”) approval. A transitional agreement has been reached to supplement the Private Placement (the “Supplemental Agreement”), according to which before the ODI approval, the Investor provided RMB proceeds (the “RMB Proceeds”) as an interim funding, equivalent to consideration in U.S. dollar of the Private Placement, to the designated subsidiary of the Company. The RMB Proceeds and associated subsequent repayment obligation was accounted for as a liability to the Company, since: (i) The RMB Proceeds are a loan provided by the Investor to the subsidiary of the Company under the Supplemental Agreement. The Investor is entitled to receive the money back after at least three months if the ODI approval is not obtained due to force majeure or other situations agreed by the Company and Investor. (ii) Upon the occurrence of dissolution, windup or liquidation of the onshore subsidiary, the Investor could claim its creditor right in accordance with PRC bankruptcy law. Therefore the instrument is accounted for as a short-term debt under ASC 470, Debt.</t>
        </is>
      </c>
    </row>
    <row r="38">
      <c r="A38" s="4" t="inlineStr">
        <is>
          <t>Warrants</t>
        </is>
      </c>
      <c r="B38" s="4" t="inlineStr">
        <is>
          <t xml:space="preserve">(ai) Warrants According to the SPA, the Company issued a purchase right to the Investor under which the Company will issue predetermined ordinary shares for a fixed cash consideration at a future date (the “Warrants”). The Warrants were accounted for as equity instruments to the Company, since:
i) The Warrants were indexed to the Company’s own stock, since:
• The Warrants will be exercised upon the ODI approval, which is not based on an observable market, or an observable index.
• The exercise price is fixed by the SPA and Supplement Agreement, and the number of Underlying Shares to be issued is also fixed divided by the fixed purchase price per share.
ii) The Warrants were classified in shareholders’ equity, since:
• The Warrants will be settled only by gross physical delivery of ordinary shares by the Company.
• The Company has the ability to settle the Private Placement in ordinary shares.
• The number of Underlying Shares to be issued is explicitly fixed at the total consideration divided by the fixed purchase price per share, with no adjustment provision.
• No requirement for cash settlement in the agreements.
• There are no cash settled top-off The Group received the Proceeds and issued short-term debt and Warrants in a bundled transaction. The RMB Proceeds shall be allocated to the two elements based on the relative fair values of the debt instrument without the Warrants and of the Warrants themselves at time of issuance. The portion of the RMB Proceeds so allocated to the Warrants shall be accounted for as additional paid-in On January 1, 2022, The Group has elected to early adopt the ASU No. 2020-06, Debt— Debt with Conversion and Other Options 470-20) Derivatives and Hedging—Contracts in Entity’s Own Equity 815-40): Accounting for Convertible Instruments and Contracts in an Entity’s Own Equity 2020-06), The Group entered into an SPA with similar terms of 2022 SPA with a third-party investor and received a short-term debt of RMB in June 2024 and repaid the debt in November 2024. </t>
        </is>
      </c>
    </row>
    <row r="39">
      <c r="A39" s="4" t="inlineStr">
        <is>
          <t>Segment reporting</t>
        </is>
      </c>
      <c r="B39" s="4" t="inlineStr">
        <is>
          <t>(aj) Segment reporting In November 2023, the Financial Accounting Standards Board (“FASB”) issued ASU No. 2023-07, In accordance with ASC 280 (“ASC 280”), Segment Reporting Chief Executive Officer For the operating results of segment provided to and reviewed by CODM, please refer to the consolidated statements of comprehensive loss. The following table presents revenue by customer incorporation location for the years ended December 31, 2022, 2023 and 2024, respectively:
For the year ended December 31,
2022 2023 2024
RMB % RMB % RMB US$ %
PRC 33,975 77 % 96,580 82 % 431,338 59,093 95 %
West Asia 4,630 10 % 9,188 8 % 14,485 1,985 3 %
East Asia 798 2 % 6,018 5 % 3,028 415 1 %
North America —  —  —  —  2,616 358 1 %
South America —  —  4,729 4 % 2,513 344 0 %
West Africa —  —  —  —  1,851 254 0 %
Europe 2,638 6 % 501 1 % 321 44 0 %
Other 2,276 5 % 410 0 % —  —  — 
Total net revenues 44,317 100 % 117,426 100 % 456,152 62,493 100 %</t>
        </is>
      </c>
    </row>
    <row r="40">
      <c r="A40" s="4" t="inlineStr">
        <is>
          <t>Development and purchase cooperative arrangement</t>
        </is>
      </c>
      <c r="B40" s="4" t="inlineStr">
        <is>
          <t>(ak) Development and purchase cooperative arrangement In April 2016, the Group entered into a development and purchase cooperative arrangement with a U.S. biotechnology company (“Biotech Customer”) to design, develop, test-run e-helicopter As part of the same arrangement, the Group may sell 1,000 units of customized UAVs with the organ transport e-helicopter 15-year</t>
        </is>
      </c>
    </row>
    <row r="41">
      <c r="A41" s="4" t="inlineStr">
        <is>
          <t>Recent accounting pronouncements</t>
        </is>
      </c>
      <c r="B41" s="4" t="inlineStr">
        <is>
          <t>(al) Recent accounting pronouncements In December 2023, the Financial Accounting Standards Board (“FASB”) issued Accounting Standards Update (“ASU”) No. 2023-09, In November 2024, the FASB issued ASU No. 2024-03, 220-4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Operations (Tabl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Summary of Major Subsidiaries, VIE and Subsidiaries of VIE</t>
        </is>
      </c>
      <c r="B4" s="4" t="inlineStr">
        <is>
          <t>(b) Principal subsidiaries and VIEs As of December 31, 2024, the Company’s major subsidiaries, VIE and the subsidiaries of the VIE (“VIEs”, refer to VIE and its subsidiaries as a whole, where appropriate) are as follows:
Entities Subsidiaries: Date of establishment Place of establishment Equity interest held Principal activities
Direct Indirect
Ehfly Technology Limited (“Ehfly”) December 5, 2014 Hong Kong 100% —  Product sales, investment holding
EHang Intelligent Equipment (Guangzhou) Co., Ltd. (“EHang Intelligent” or the “WFOE”) October 15, 2015 PRC 100% —  Research and development, manufacturing and product sales
Yunfu EHang Intelligent Technology Limited (“EHang Yunfu”) June 15, 2020 PRC 68.5% —  Research and development, manufacturing and product sales
Variable Interest Entity
Guangzhou EHang Intelligent Technology Co., Ltd. (“EHang GZ” or the “VIE”) August 8, 2014 PRC —  100% Research and development, manufacturing and product sales
VIE’s Subsidiaries
Guangdong EHang General Aviation Co., Ltd. (“EHang Aviation”) March 11, 2021 PRC —  100% Operational flight services
Guangdong EHang Egret Media Technology Co., Ltd (“EHang Egret GD”) July 6, 2016 PRC —  100% Operational aerial media solutions services</t>
        </is>
      </c>
    </row>
    <row r="5">
      <c r="A5" s="4" t="inlineStr">
        <is>
          <t>Summary of Financial Statement Balances and Amounts of the Group's VIE and the VIE's Subsidiaries</t>
        </is>
      </c>
      <c r="B5" s="4" t="inlineStr">
        <is>
          <t xml:space="preserve"> The following financial statement balances and amounts of the Group’s VIEs were included in the accompanying consolidated financial statements:
As of December 31,
2023 2024
RMB RMB US$
ASSETS
Cash and cash equivalents 4,113 6,866 941
Accounts receivable, net 1,636 6,106 837
Inventories 834 834 114
Prepayments and other current assets 4,324 3,924 538
Amounts due from the Company and its subsidiaries 6,161 86,496 11,850
Property and equipment, net 6,806 3,436 471
Long-term investment 6,348 15,459 2,118
Right-of-use 250 —  — 
Intangible assets, net 273 371 51
Total assets 30,745 123,492 16,920
LIABILITIES
Accounts payable 3,584 3,070 421
Contract liabilities 1,677 1,848 253
Current portion of long-term bank loans 1,538 2,000 274
Accrued expenses and current liabilities 23,421 31,919 4,373
Amounts due to the Company and its subsidiaries 76,215 82,179 11,258
Long-term bank loans 2,308 7,000 959
Unrecognized tax benefit 588 588 81
Lease liabilities 250 —  — 
Total liabilities 109,581 128,604 17,619
For the year ended December 31,
2022 2023 2024
RMB RMB RMB US$
Revenues 10,147 32,808 123,960 16,982
- Third-party revenue 6 9,225 5,553 761
- Inter-company revenue 10,141 23,583 118,407 16,221
Net (loss) income (38,091 ) (5,234 ) 66,234 9,074
Net cash provided by 4,627 14,870 11,695 1,602
Net cash used in investing activities (237 ) (17,007 ) (14,096 ) (1,931 )
Net cash (used in) provided by financing activities (1,000 ) (5,154 ) 5,154 706
Net increase (decrease) in cash and cash equivalents 3,390 (7,291 ) 2,753 37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ummary of Estimated Useful Lives and Residual Value of Property and Equipment</t>
        </is>
      </c>
      <c r="B4" s="4" t="inlineStr">
        <is>
          <t xml:space="preserve"> Property and equipment are stated at cost and are depreciated using the straight-line method over the estimated useful lives of the assets, as follows:
Category Estimated useful life Residual value
Mold and tooling 2-5 years 0%
Office equipment 5 years 5%
Machinery and electronic equipment 3-10 5%
Transportation equipment 4 years 5%
Leasehold improvements Shorter of lease term or the estimated useful lives of the assets 0%</t>
        </is>
      </c>
    </row>
    <row r="5">
      <c r="A5" s="4" t="inlineStr">
        <is>
          <t>Summary of Amortization of Intangible Assets with Finite Lives</t>
        </is>
      </c>
      <c r="B5" s="4" t="inlineStr">
        <is>
          <t xml:space="preserve"> Amortization of intangible assets with finite lives are computed using the straight-line method over the estimated useful lives as below:
Category Estimated useful life
Software 3- 5
Patents and trademarks 5 years</t>
        </is>
      </c>
    </row>
    <row r="6">
      <c r="A6" s="4" t="inlineStr">
        <is>
          <t>Summary of Revenue by Customer Incorporation Location</t>
        </is>
      </c>
      <c r="B6" s="4" t="inlineStr">
        <is>
          <t>For the year ended December 31,
2022 2023 2024
RMB % RMB % RMB US$ %
PRC 33,975 77 % 96,580 82 % 431,338 59,093 95 %
West Asia 4,630 10 % 9,188 8 % 14,485 1,985 3 %
East Asia 798 2 % 6,018 5 % 3,028 415 1 %
North America —  —  —  —  2,616 358 1 %
South America —  —  4,729 4 % 2,513 344 0 %
West Africa —  —  —  —  1,851 254 0 %
Europe 2,638 6 % 501 1 % 321 44 0 %
Other 2,276 5 % 410 0 % —  —  — 
Total net revenues 44,317 100 % 117,426 100 % 456,152 62,493 100 %</t>
        </is>
      </c>
    </row>
    <row r="7">
      <c r="A7" s="4" t="inlineStr">
        <is>
          <t>Summary of Operating Lease Liabilities</t>
        </is>
      </c>
      <c r="B7" s="4" t="inlineStr">
        <is>
          <t xml:space="preserve"> A maturity analysis of the Company’s operating lease liabilities and reconciliation of the undiscounted cash flows to the operating lease liabilities recognized on the consolidated balance sheet was as below:
Office and production facilities rental
As of December 31, 2024
RMB US$
2025 12,802 1,754
2026 15,287 2,094
2027 14,785 2,026
2028 14,473 1,983
2029 12,541 1,718
2030 and thereafter 116,837 16,007
Minimum lease payments 186,725 25,582
Less: imputed interest (48,479 ) (6,643 )
Present value of lease liabilities 138,246 18,939
Less: Current portion (12,527 ) (1,716 )
Non-current 125,719 17,223</t>
        </is>
      </c>
    </row>
    <row r="8">
      <c r="A8" s="4" t="inlineStr">
        <is>
          <t>Summarizes Of The Activity In The Allowance For Credit Losses Related To Accounts Receivable</t>
        </is>
      </c>
      <c r="B8" s="4" t="inlineStr">
        <is>
          <t xml:space="preserve"> The Group’s expected credit loss of cash and cash equivalents, short-term deposits and restricted short-term deposits in banks and other non-current
For the year ended December 31,
2023 2024
RMB RMB US$
Balance as of December 31, 2022 117,035
Adoption of ASC Topic 326 2,422
Balance as of January 1, 2023 119,457
Balance as of January 1 119,457 132,806 18,194
Current period provision 16,455 19,262 2,639
Reversal (2,764 ) (6,472 ) (887 )
Write-off —  (35,194 ) (4,822 )
Acquisition of non-controlling (390 ) —  — 
Foreign currency translation adjustments 48 20 3
Balance as of December 31 132,806 110,422 15,127</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7" customWidth="1" min="1" max="1"/>
    <col width="80" customWidth="1" min="2" max="2"/>
  </cols>
  <sheetData>
    <row r="1">
      <c r="A1" s="1" t="inlineStr">
        <is>
          <t>Concentration of Risks  (Tables)</t>
        </is>
      </c>
      <c r="B1" s="2" t="inlineStr">
        <is>
          <t>12 Months Ended</t>
        </is>
      </c>
    </row>
    <row r="2">
      <c r="B2" s="2" t="inlineStr">
        <is>
          <t>Dec. 31, 2024</t>
        </is>
      </c>
    </row>
    <row r="3">
      <c r="A3" s="4" t="inlineStr">
        <is>
          <t>Customer Concentration Risk [Member]</t>
        </is>
      </c>
      <c r="B3" s="4" t="inlineStr">
        <is>
          <t xml:space="preserve"> </t>
        </is>
      </c>
    </row>
    <row r="4">
      <c r="A4" s="3" t="inlineStr">
        <is>
          <t>Concentration Risk [Line Items]</t>
        </is>
      </c>
      <c r="B4" s="4" t="inlineStr">
        <is>
          <t xml:space="preserve"> </t>
        </is>
      </c>
    </row>
    <row r="5">
      <c r="A5" s="4" t="inlineStr">
        <is>
          <t>Summary of External Customers with 10% or More of Group's Revenues</t>
        </is>
      </c>
      <c r="B5" s="4" t="inlineStr">
        <is>
          <t xml:space="preserve"> External customers with 10% or more of the Group’s revenues are:
For the year ended December 31,
2022 2023 2024
RMB RMB RMB US$
Customer
A * * 120,796 16,549
B * * 100,000 13,700
C * * 63,451 8,693
D 9,217 * * *
E 5,611 * * *
F 4,630 * * *
G * 28,673 * *
H * 11,752 * *
* less than 10% of total revenues of the Group. </t>
        </is>
      </c>
    </row>
    <row r="6">
      <c r="A6" s="4" t="inlineStr">
        <is>
          <t>Supplier Concentration Risk [Member]</t>
        </is>
      </c>
      <c r="B6" s="4" t="inlineStr">
        <is>
          <t xml:space="preserve"> </t>
        </is>
      </c>
    </row>
    <row r="7">
      <c r="A7" s="3" t="inlineStr">
        <is>
          <t>Concentration Risk [Line Items]</t>
        </is>
      </c>
      <c r="B7" s="4" t="inlineStr">
        <is>
          <t xml:space="preserve"> </t>
        </is>
      </c>
    </row>
    <row r="8">
      <c r="A8" s="4" t="inlineStr">
        <is>
          <t>Summary of External Customers with 10% or More of Group's Revenues</t>
        </is>
      </c>
      <c r="B8" s="4" t="inlineStr">
        <is>
          <t xml:space="preserve"> Suppliers accounting for 10% or more of total purchases of materials were:
For the year ended December 31,
2022 2023 2024
RMB RMB RMB US$
Supplier
A * * 22,576 3,093
B 3,056 4,681 * *
C * 3,647 * *
* less than 10% of total purchase of materials of the Group.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hort-term Investments (Tables)</t>
        </is>
      </c>
      <c r="B1" s="2" t="inlineStr">
        <is>
          <t>12 Months Ended</t>
        </is>
      </c>
    </row>
    <row r="2">
      <c r="B2" s="2" t="inlineStr">
        <is>
          <t>Dec. 31, 2024</t>
        </is>
      </c>
    </row>
    <row r="3">
      <c r="A3" s="3" t="inlineStr">
        <is>
          <t>Debt Disclosure [Abstract]</t>
        </is>
      </c>
      <c r="B3" s="4" t="inlineStr">
        <is>
          <t xml:space="preserve"> </t>
        </is>
      </c>
    </row>
    <row r="4">
      <c r="A4" s="4" t="inlineStr">
        <is>
          <t>Summary of Short Term Investments</t>
        </is>
      </c>
      <c r="B4" s="4" t="inlineStr">
        <is>
          <t xml:space="preserve"> Short-term investments as of December 31, 2023 and 2024 consisted of the following:
As of December 31, 2023
Cost Gross Gross unrealized Foreign Fair value
RMB RMB RMB RMB RMB
Wealth management products 56,694 806 —  (6 ) 57,494
As of December 31, 2024
Cost Gross Gross unrealized Foreign Fair value
RMB RMB RMB RMB RMB
Wealth management products 503,733 4,885 —  5,065 513,683</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77" customWidth="1" min="1" max="1"/>
    <col width="40" customWidth="1" min="2" max="2"/>
    <col width="40" customWidth="1" min="3" max="3"/>
    <col width="40" customWidth="1" min="4" max="4"/>
    <col width="40" customWidth="1" min="5" max="5"/>
  </cols>
  <sheetData>
    <row r="1">
      <c r="A1" s="1" t="inlineStr">
        <is>
          <t>Consolidated Statements of Comprehensive Loss ¥ in Thousands, $ in Thousands</t>
        </is>
      </c>
      <c r="B1" s="2" t="inlineStr">
        <is>
          <t>12 Months Ended</t>
        </is>
      </c>
    </row>
    <row r="2">
      <c r="B2" s="2" t="inlineStr">
        <is>
          <t>Dec. 31, 2024 CNY (¥) ¥ / shares shares</t>
        </is>
      </c>
      <c r="C2" s="2" t="inlineStr">
        <is>
          <t>Dec. 31, 2024 USD ($) $ / shares shares</t>
        </is>
      </c>
      <c r="D2" s="2" t="inlineStr">
        <is>
          <t>Dec. 31, 2023 CNY (¥) ¥ / shares shares</t>
        </is>
      </c>
      <c r="E2" s="2" t="inlineStr">
        <is>
          <t>Dec. 31, 2022 CNY (¥) ¥ / shares shares</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Revenues</t>
        </is>
      </c>
      <c r="B4" s="6" t="n">
        <v>456152</v>
      </c>
      <c r="C4" s="7" t="n">
        <v>62493</v>
      </c>
      <c r="D4" s="6" t="n">
        <v>117426</v>
      </c>
      <c r="E4" s="6" t="n">
        <v>44317</v>
      </c>
    </row>
    <row r="5">
      <c r="A5" s="4" t="inlineStr">
        <is>
          <t>Costs of revenues</t>
        </is>
      </c>
      <c r="B5" s="5" t="n">
        <v>-176206</v>
      </c>
      <c r="C5" s="5" t="n">
        <v>-24140</v>
      </c>
      <c r="D5" s="5" t="n">
        <v>-42115</v>
      </c>
      <c r="E5" s="5" t="n">
        <v>-15098</v>
      </c>
    </row>
    <row r="6">
      <c r="A6" s="4" t="inlineStr">
        <is>
          <t>Gross profit</t>
        </is>
      </c>
      <c r="B6" s="5" t="n">
        <v>279946</v>
      </c>
      <c r="C6" s="5" t="n">
        <v>38353</v>
      </c>
      <c r="D6" s="5" t="n">
        <v>75311</v>
      </c>
      <c r="E6" s="5" t="n">
        <v>29219</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ales and marketing expenses</t>
        </is>
      </c>
      <c r="B8" s="5" t="n">
        <v>-131027</v>
      </c>
      <c r="C8" s="5" t="n">
        <v>-17951</v>
      </c>
      <c r="D8" s="5" t="n">
        <v>-60389</v>
      </c>
      <c r="E8" s="5" t="n">
        <v>-53116</v>
      </c>
    </row>
    <row r="9">
      <c r="A9" s="4" t="inlineStr">
        <is>
          <t>General and administrative expenses</t>
        </is>
      </c>
      <c r="B9" s="5" t="n">
        <v>-233398</v>
      </c>
      <c r="C9" s="5" t="n">
        <v>-31975</v>
      </c>
      <c r="D9" s="5" t="n">
        <v>-150092</v>
      </c>
      <c r="E9" s="5" t="n">
        <v>-151065</v>
      </c>
    </row>
    <row r="10">
      <c r="A10" s="4" t="inlineStr">
        <is>
          <t>Research and development expenses</t>
        </is>
      </c>
      <c r="B10" s="5" t="n">
        <v>-199465</v>
      </c>
      <c r="C10" s="5" t="n">
        <v>-27327</v>
      </c>
      <c r="D10" s="5" t="n">
        <v>-167315</v>
      </c>
      <c r="E10" s="5" t="n">
        <v>-135082</v>
      </c>
    </row>
    <row r="11">
      <c r="A11" s="4" t="inlineStr">
        <is>
          <t>Total operating expenses</t>
        </is>
      </c>
      <c r="B11" s="5" t="n">
        <v>-563890</v>
      </c>
      <c r="C11" s="5" t="n">
        <v>-77253</v>
      </c>
      <c r="D11" s="5" t="n">
        <v>-377796</v>
      </c>
      <c r="E11" s="5" t="n">
        <v>-339263</v>
      </c>
    </row>
    <row r="12">
      <c r="A12" s="4" t="inlineStr">
        <is>
          <t>Other operating income</t>
        </is>
      </c>
      <c r="B12" s="5" t="n">
        <v>29869</v>
      </c>
      <c r="C12" s="5" t="n">
        <v>4092</v>
      </c>
      <c r="D12" s="5" t="n">
        <v>6233</v>
      </c>
      <c r="E12" s="5" t="n">
        <v>6094</v>
      </c>
    </row>
    <row r="13">
      <c r="A13" s="4" t="inlineStr">
        <is>
          <t>Operating loss</t>
        </is>
      </c>
      <c r="B13" s="5" t="n">
        <v>-254075</v>
      </c>
      <c r="C13" s="5" t="n">
        <v>-34808</v>
      </c>
      <c r="D13" s="5" t="n">
        <v>-296252</v>
      </c>
      <c r="E13" s="5" t="n">
        <v>-303950</v>
      </c>
    </row>
    <row r="14">
      <c r="A14" s="3" t="inlineStr">
        <is>
          <t>Other (expenses) income</t>
        </is>
      </c>
      <c r="B14" s="4" t="inlineStr">
        <is>
          <t xml:space="preserve"> </t>
        </is>
      </c>
      <c r="C14" s="4" t="inlineStr">
        <is>
          <t xml:space="preserve"> </t>
        </is>
      </c>
      <c r="D14" s="4" t="inlineStr">
        <is>
          <t xml:space="preserve"> </t>
        </is>
      </c>
      <c r="E14" s="4" t="inlineStr">
        <is>
          <t xml:space="preserve"> </t>
        </is>
      </c>
    </row>
    <row r="15">
      <c r="A15" s="4" t="inlineStr">
        <is>
          <t>Interest and investment income</t>
        </is>
      </c>
      <c r="B15" s="5" t="n">
        <v>30599</v>
      </c>
      <c r="C15" s="5" t="n">
        <v>4192</v>
      </c>
      <c r="D15" s="5" t="n">
        <v>8484</v>
      </c>
      <c r="E15" s="5" t="n">
        <v>4669</v>
      </c>
    </row>
    <row r="16">
      <c r="A16" s="4" t="inlineStr">
        <is>
          <t>Interest expenses</t>
        </is>
      </c>
      <c r="B16" s="5" t="n">
        <v>-3375</v>
      </c>
      <c r="C16" s="5" t="n">
        <v>-462</v>
      </c>
      <c r="D16" s="5" t="n">
        <v>-2930</v>
      </c>
      <c r="E16" s="5" t="n">
        <v>-2145</v>
      </c>
    </row>
    <row r="17">
      <c r="A17" s="4" t="inlineStr">
        <is>
          <t>Amortization of debt discounts</t>
        </is>
      </c>
      <c r="B17" s="5" t="n">
        <v>0</v>
      </c>
      <c r="C17" s="5" t="n">
        <v>0</v>
      </c>
      <c r="D17" s="5" t="n">
        <v>-12023</v>
      </c>
      <c r="E17" s="5" t="n">
        <v>-1674</v>
      </c>
    </row>
    <row r="18">
      <c r="A18" s="4" t="inlineStr">
        <is>
          <t>Foreign currency exchange (losses) gains, net</t>
        </is>
      </c>
      <c r="B18" s="5" t="n">
        <v>-1188</v>
      </c>
      <c r="C18" s="5" t="n">
        <v>-163</v>
      </c>
      <c r="D18" s="5" t="n">
        <v>394</v>
      </c>
      <c r="E18" s="5" t="n">
        <v>-1488</v>
      </c>
    </row>
    <row r="19">
      <c r="A19" s="4" t="inlineStr">
        <is>
          <t>Other non-operating income</t>
        </is>
      </c>
      <c r="B19" s="5" t="n">
        <v>4670</v>
      </c>
      <c r="C19" s="5" t="n">
        <v>640</v>
      </c>
      <c r="D19" s="5" t="n">
        <v>1966</v>
      </c>
      <c r="E19" s="5" t="n">
        <v>1944</v>
      </c>
    </row>
    <row r="20">
      <c r="A20" s="4" t="inlineStr">
        <is>
          <t>Other non-operating expenses</t>
        </is>
      </c>
      <c r="B20" s="5" t="n">
        <v>-1924</v>
      </c>
      <c r="C20" s="5" t="n">
        <v>-264</v>
      </c>
      <c r="D20" s="5" t="n">
        <v>-214</v>
      </c>
      <c r="E20" s="5" t="n">
        <v>-26804</v>
      </c>
    </row>
    <row r="21">
      <c r="A21" s="4" t="inlineStr">
        <is>
          <t>Total other (expenses) income</t>
        </is>
      </c>
      <c r="B21" s="5" t="n">
        <v>28782</v>
      </c>
      <c r="C21" s="5" t="n">
        <v>3943</v>
      </c>
      <c r="D21" s="5" t="n">
        <v>-4323</v>
      </c>
      <c r="E21" s="5" t="n">
        <v>-25498</v>
      </c>
    </row>
    <row r="22">
      <c r="A22" s="4" t="inlineStr">
        <is>
          <t>Loss before income tax and income (loss) from equity method investment</t>
        </is>
      </c>
      <c r="B22" s="5" t="n">
        <v>-225293</v>
      </c>
      <c r="C22" s="5" t="n">
        <v>-30865</v>
      </c>
      <c r="D22" s="5" t="n">
        <v>-300575</v>
      </c>
      <c r="E22" s="5" t="n">
        <v>-329448</v>
      </c>
    </row>
    <row r="23">
      <c r="A23" s="4" t="inlineStr">
        <is>
          <t>Income tax expenses</t>
        </is>
      </c>
      <c r="B23" s="5" t="n">
        <v>-386</v>
      </c>
      <c r="C23" s="5" t="n">
        <v>-53</v>
      </c>
      <c r="D23" s="5" t="n">
        <v>-206</v>
      </c>
      <c r="E23" s="5" t="n">
        <v>-79</v>
      </c>
    </row>
    <row r="24">
      <c r="A24" s="4" t="inlineStr">
        <is>
          <t>Loss before income (loss) from equity method investment</t>
        </is>
      </c>
      <c r="B24" s="5" t="n">
        <v>-225679</v>
      </c>
      <c r="C24" s="5" t="n">
        <v>-30918</v>
      </c>
      <c r="D24" s="5" t="n">
        <v>-300781</v>
      </c>
      <c r="E24" s="5" t="n">
        <v>-329527</v>
      </c>
    </row>
    <row r="25">
      <c r="A25" s="4" t="inlineStr">
        <is>
          <t>Income (loss) from equity method investment</t>
        </is>
      </c>
      <c r="B25" s="5" t="n">
        <v>-4353</v>
      </c>
      <c r="C25" s="5" t="n">
        <v>-596</v>
      </c>
      <c r="D25" s="5" t="n">
        <v>-1560</v>
      </c>
      <c r="E25" s="5" t="n">
        <v>196</v>
      </c>
    </row>
    <row r="26">
      <c r="A26" s="4" t="inlineStr">
        <is>
          <t>Net loss</t>
        </is>
      </c>
      <c r="B26" s="5" t="n">
        <v>-230032</v>
      </c>
      <c r="C26" s="5" t="n">
        <v>-31514</v>
      </c>
      <c r="D26" s="5" t="n">
        <v>-302341</v>
      </c>
      <c r="E26" s="5" t="n">
        <v>-329331</v>
      </c>
    </row>
    <row r="27">
      <c r="A27" s="4" t="inlineStr">
        <is>
          <t>Net loss attributable to non-controlling interests</t>
        </is>
      </c>
      <c r="B27" s="5" t="n">
        <v>256</v>
      </c>
      <c r="C27" s="5" t="n">
        <v>35</v>
      </c>
      <c r="D27" s="5" t="n">
        <v>641</v>
      </c>
      <c r="E27" s="5" t="n">
        <v>1110</v>
      </c>
    </row>
    <row r="28">
      <c r="A28" s="4" t="inlineStr">
        <is>
          <t>Net loss attributable to EHang Holdings Limited's ordinary shareholders</t>
        </is>
      </c>
      <c r="B28" s="6" t="n">
        <v>-229776</v>
      </c>
      <c r="C28" s="7" t="n">
        <v>-31479</v>
      </c>
      <c r="D28" s="6" t="n">
        <v>-301700</v>
      </c>
      <c r="E28" s="6" t="n">
        <v>-328221</v>
      </c>
    </row>
    <row r="29">
      <c r="A29" s="3" t="inlineStr">
        <is>
          <t>Net loss per ordinary share</t>
        </is>
      </c>
      <c r="B29" s="4" t="inlineStr">
        <is>
          <t xml:space="preserve"> </t>
        </is>
      </c>
      <c r="C29" s="4" t="inlineStr">
        <is>
          <t xml:space="preserve"> </t>
        </is>
      </c>
      <c r="D29" s="4" t="inlineStr">
        <is>
          <t xml:space="preserve"> </t>
        </is>
      </c>
      <c r="E29" s="4" t="inlineStr">
        <is>
          <t xml:space="preserve"> </t>
        </is>
      </c>
    </row>
    <row r="30">
      <c r="A30" s="4" t="inlineStr">
        <is>
          <t>Net loss per ordinary share, Basic | (per share)</t>
        </is>
      </c>
      <c r="B30" s="9" t="n">
        <v>-1.71</v>
      </c>
      <c r="C30" s="10" t="n">
        <v>-0.23</v>
      </c>
      <c r="D30" s="9" t="n">
        <v>-2.48</v>
      </c>
      <c r="E30" s="9" t="n">
        <v>-2.86</v>
      </c>
    </row>
    <row r="31">
      <c r="A31" s="4" t="inlineStr">
        <is>
          <t>Net loss per ordinary share, Diluted | (per share)</t>
        </is>
      </c>
      <c r="B31" s="9" t="n">
        <v>-1.71</v>
      </c>
      <c r="C31" s="10" t="n">
        <v>-0.23</v>
      </c>
      <c r="D31" s="9" t="n">
        <v>-2.48</v>
      </c>
      <c r="E31" s="9" t="n">
        <v>-2.86</v>
      </c>
    </row>
    <row r="32">
      <c r="A32" s="3" t="inlineStr">
        <is>
          <t>Earnings Per Share, Basic, Other Disclosure [Abstract]</t>
        </is>
      </c>
      <c r="B32" s="4" t="inlineStr">
        <is>
          <t xml:space="preserve"> </t>
        </is>
      </c>
      <c r="C32" s="4" t="inlineStr">
        <is>
          <t xml:space="preserve"> </t>
        </is>
      </c>
      <c r="D32" s="4" t="inlineStr">
        <is>
          <t xml:space="preserve"> </t>
        </is>
      </c>
      <c r="E32" s="4" t="inlineStr">
        <is>
          <t xml:space="preserve"> </t>
        </is>
      </c>
    </row>
    <row r="33">
      <c r="A33" s="4" t="inlineStr">
        <is>
          <t>Shares used in net loss per ordinary share computation , Basic</t>
        </is>
      </c>
      <c r="B33" s="5" t="n">
        <v>134367</v>
      </c>
      <c r="C33" s="5" t="n">
        <v>134367</v>
      </c>
      <c r="D33" s="5" t="n">
        <v>121494</v>
      </c>
      <c r="E33" s="5" t="n">
        <v>114695</v>
      </c>
    </row>
    <row r="34">
      <c r="A34" s="4" t="inlineStr">
        <is>
          <t>Shares used in net loss per ordinary share computation, Diluted</t>
        </is>
      </c>
      <c r="B34" s="5" t="n">
        <v>134367</v>
      </c>
      <c r="C34" s="5" t="n">
        <v>134367</v>
      </c>
      <c r="D34" s="5" t="n">
        <v>121494</v>
      </c>
      <c r="E34" s="5" t="n">
        <v>114695</v>
      </c>
    </row>
    <row r="35">
      <c r="A35" s="3" t="inlineStr">
        <is>
          <t>Net loss per ADS (2 ordinary shares equal to 1 ADS)</t>
        </is>
      </c>
      <c r="B35" s="4" t="inlineStr">
        <is>
          <t xml:space="preserve"> </t>
        </is>
      </c>
      <c r="C35" s="4" t="inlineStr">
        <is>
          <t xml:space="preserve"> </t>
        </is>
      </c>
      <c r="D35" s="4" t="inlineStr">
        <is>
          <t xml:space="preserve"> </t>
        </is>
      </c>
      <c r="E35" s="4" t="inlineStr">
        <is>
          <t xml:space="preserve"> </t>
        </is>
      </c>
    </row>
    <row r="36">
      <c r="A36" s="4" t="inlineStr">
        <is>
          <t>Net loss per ADS, Basic | (per share)</t>
        </is>
      </c>
      <c r="B36" s="9" t="n">
        <v>-1.71</v>
      </c>
      <c r="C36" s="10" t="n">
        <v>-0.23</v>
      </c>
      <c r="D36" s="9" t="n">
        <v>-2.48</v>
      </c>
      <c r="E36" s="9" t="n">
        <v>-2.86</v>
      </c>
    </row>
    <row r="37">
      <c r="A37" s="4" t="inlineStr">
        <is>
          <t>Net loss per ADS, Diluted | (per share)</t>
        </is>
      </c>
      <c r="B37" s="9" t="n">
        <v>-1.71</v>
      </c>
      <c r="C37" s="10" t="n">
        <v>-0.23</v>
      </c>
      <c r="D37" s="9" t="n">
        <v>-2.48</v>
      </c>
      <c r="E37" s="9" t="n">
        <v>-2.86</v>
      </c>
    </row>
    <row r="38">
      <c r="A38" s="3" t="inlineStr">
        <is>
          <t>Other comprehensive income</t>
        </is>
      </c>
      <c r="B38" s="4" t="inlineStr">
        <is>
          <t xml:space="preserve"> </t>
        </is>
      </c>
      <c r="C38" s="4" t="inlineStr">
        <is>
          <t xml:space="preserve"> </t>
        </is>
      </c>
      <c r="D38" s="4" t="inlineStr">
        <is>
          <t xml:space="preserve"> </t>
        </is>
      </c>
      <c r="E38" s="4" t="inlineStr">
        <is>
          <t xml:space="preserve"> </t>
        </is>
      </c>
    </row>
    <row r="39">
      <c r="A39" s="4" t="inlineStr">
        <is>
          <t>Foreign currency translation adjustments, net of nil tax</t>
        </is>
      </c>
      <c r="B39" s="6" t="n">
        <v>10460</v>
      </c>
      <c r="C39" s="7" t="n">
        <v>1433</v>
      </c>
      <c r="D39" s="6" t="n">
        <v>69</v>
      </c>
      <c r="E39" s="6" t="n">
        <v>20896</v>
      </c>
    </row>
    <row r="40">
      <c r="A40" s="4" t="inlineStr">
        <is>
          <t>Total other comprehensive income, net of tax</t>
        </is>
      </c>
      <c r="B40" s="5" t="n">
        <v>10460</v>
      </c>
      <c r="C40" s="5" t="n">
        <v>1433</v>
      </c>
      <c r="D40" s="5" t="n">
        <v>69</v>
      </c>
      <c r="E40" s="5" t="n">
        <v>20896</v>
      </c>
    </row>
    <row r="41">
      <c r="A41" s="4" t="inlineStr">
        <is>
          <t>Comprehensive loss</t>
        </is>
      </c>
      <c r="B41" s="5" t="n">
        <v>-219572</v>
      </c>
      <c r="C41" s="5" t="n">
        <v>-30081</v>
      </c>
      <c r="D41" s="5" t="n">
        <v>-302272</v>
      </c>
      <c r="E41" s="5" t="n">
        <v>-308435</v>
      </c>
    </row>
    <row r="42">
      <c r="A42" s="4" t="inlineStr">
        <is>
          <t>Comprehensive loss attributable to non-controlling interests</t>
        </is>
      </c>
      <c r="B42" s="5" t="n">
        <v>256</v>
      </c>
      <c r="C42" s="5" t="n">
        <v>35</v>
      </c>
      <c r="D42" s="5" t="n">
        <v>641</v>
      </c>
      <c r="E42" s="5" t="n">
        <v>1110</v>
      </c>
    </row>
    <row r="43">
      <c r="A43" s="4" t="inlineStr">
        <is>
          <t>Comprehensive loss attributable to EHang Holdings Limited</t>
        </is>
      </c>
      <c r="B43" s="6" t="n">
        <v>-219316</v>
      </c>
      <c r="C43" s="7" t="n">
        <v>-30046</v>
      </c>
      <c r="D43" s="6" t="n">
        <v>-301631</v>
      </c>
      <c r="E43" s="6" t="n">
        <v>-307325</v>
      </c>
    </row>
    <row r="44">
      <c r="A44" s="4" t="inlineStr">
        <is>
          <t>ADR [Member]</t>
        </is>
      </c>
      <c r="B44" s="4" t="inlineStr">
        <is>
          <t xml:space="preserve"> </t>
        </is>
      </c>
      <c r="C44" s="4" t="inlineStr">
        <is>
          <t xml:space="preserve"> </t>
        </is>
      </c>
      <c r="D44" s="4" t="inlineStr">
        <is>
          <t xml:space="preserve"> </t>
        </is>
      </c>
      <c r="E44" s="4" t="inlineStr">
        <is>
          <t xml:space="preserve"> </t>
        </is>
      </c>
    </row>
    <row r="45">
      <c r="A45" s="3" t="inlineStr">
        <is>
          <t>Net loss per ordinary share</t>
        </is>
      </c>
      <c r="B45" s="4" t="inlineStr">
        <is>
          <t xml:space="preserve"> </t>
        </is>
      </c>
      <c r="C45" s="4" t="inlineStr">
        <is>
          <t xml:space="preserve"> </t>
        </is>
      </c>
      <c r="D45" s="4" t="inlineStr">
        <is>
          <t xml:space="preserve"> </t>
        </is>
      </c>
      <c r="E45" s="4" t="inlineStr">
        <is>
          <t xml:space="preserve"> </t>
        </is>
      </c>
    </row>
    <row r="46">
      <c r="A46" s="4" t="inlineStr">
        <is>
          <t>Net loss per ordinary share, Basic | (per share)</t>
        </is>
      </c>
      <c r="B46" s="9" t="n">
        <v>-3.42</v>
      </c>
      <c r="C46" s="10" t="n">
        <v>-0.46</v>
      </c>
      <c r="D46" s="9" t="n">
        <v>-4.96</v>
      </c>
      <c r="E46" s="9" t="n">
        <v>-5.72</v>
      </c>
    </row>
    <row r="47">
      <c r="A47" s="4" t="inlineStr">
        <is>
          <t>Net loss per ordinary share, Diluted | (per share)</t>
        </is>
      </c>
      <c r="B47" s="11" t="n">
        <v>-3.42</v>
      </c>
      <c r="C47" s="11" t="n">
        <v>-0.46</v>
      </c>
      <c r="D47" s="11" t="n">
        <v>-4.96</v>
      </c>
      <c r="E47" s="11" t="n">
        <v>-5.72</v>
      </c>
    </row>
    <row r="48">
      <c r="A48" s="3" t="inlineStr">
        <is>
          <t>Net loss per ADS (2 ordinary shares equal to 1 ADS)</t>
        </is>
      </c>
      <c r="B48" s="4" t="inlineStr">
        <is>
          <t xml:space="preserve"> </t>
        </is>
      </c>
      <c r="C48" s="4" t="inlineStr">
        <is>
          <t xml:space="preserve"> </t>
        </is>
      </c>
      <c r="D48" s="4" t="inlineStr">
        <is>
          <t xml:space="preserve"> </t>
        </is>
      </c>
      <c r="E48" s="4" t="inlineStr">
        <is>
          <t xml:space="preserve"> </t>
        </is>
      </c>
    </row>
    <row r="49">
      <c r="A49" s="4" t="inlineStr">
        <is>
          <t>Net loss per ADS, Basic | (per share)</t>
        </is>
      </c>
      <c r="B49" s="11" t="n">
        <v>-3.42</v>
      </c>
      <c r="C49" s="11" t="n">
        <v>-0.46</v>
      </c>
      <c r="D49" s="11" t="n">
        <v>-4.96</v>
      </c>
      <c r="E49" s="11" t="n">
        <v>-5.72</v>
      </c>
    </row>
    <row r="50">
      <c r="A50" s="4" t="inlineStr">
        <is>
          <t>Net loss per ADS, Diluted | (per share)</t>
        </is>
      </c>
      <c r="B50" s="9" t="n">
        <v>-3.42</v>
      </c>
      <c r="C50" s="10" t="n">
        <v>-0.46</v>
      </c>
      <c r="D50" s="9" t="n">
        <v>-4.96</v>
      </c>
      <c r="E50" s="9" t="n">
        <v>-5.72</v>
      </c>
    </row>
    <row r="51">
      <c r="A51" s="4" t="inlineStr">
        <is>
          <t>Products [Member]</t>
        </is>
      </c>
      <c r="B51" s="4" t="inlineStr">
        <is>
          <t xml:space="preserve"> </t>
        </is>
      </c>
      <c r="C51" s="4" t="inlineStr">
        <is>
          <t xml:space="preserve"> </t>
        </is>
      </c>
      <c r="D51" s="4" t="inlineStr">
        <is>
          <t xml:space="preserve"> </t>
        </is>
      </c>
      <c r="E51" s="4" t="inlineStr">
        <is>
          <t xml:space="preserve"> </t>
        </is>
      </c>
    </row>
    <row r="52">
      <c r="A52" s="3" t="inlineStr">
        <is>
          <t>Revenues:</t>
        </is>
      </c>
      <c r="B52" s="4" t="inlineStr">
        <is>
          <t xml:space="preserve"> </t>
        </is>
      </c>
      <c r="C52" s="4" t="inlineStr">
        <is>
          <t xml:space="preserve"> </t>
        </is>
      </c>
      <c r="D52" s="4" t="inlineStr">
        <is>
          <t xml:space="preserve"> </t>
        </is>
      </c>
      <c r="E52" s="4" t="inlineStr">
        <is>
          <t xml:space="preserve"> </t>
        </is>
      </c>
    </row>
    <row r="53">
      <c r="A53" s="4" t="inlineStr">
        <is>
          <t>Revenues</t>
        </is>
      </c>
      <c r="B53" s="6" t="n">
        <v>440641</v>
      </c>
      <c r="C53" s="7" t="n">
        <v>60368</v>
      </c>
      <c r="D53" s="6" t="n">
        <v>100960</v>
      </c>
      <c r="E53" s="6" t="n">
        <v>40775</v>
      </c>
    </row>
    <row r="54">
      <c r="A54" s="4" t="inlineStr">
        <is>
          <t>Costs of revenues</t>
        </is>
      </c>
      <c r="B54" s="5" t="n">
        <v>-171035</v>
      </c>
      <c r="C54" s="5" t="n">
        <v>-23432</v>
      </c>
      <c r="D54" s="5" t="n">
        <v>-34304</v>
      </c>
      <c r="E54" s="5" t="n">
        <v>-15038</v>
      </c>
    </row>
    <row r="55">
      <c r="A55" s="4" t="inlineStr">
        <is>
          <t>Services [Member]</t>
        </is>
      </c>
      <c r="B55" s="4" t="inlineStr">
        <is>
          <t xml:space="preserve"> </t>
        </is>
      </c>
      <c r="C55" s="4" t="inlineStr">
        <is>
          <t xml:space="preserve"> </t>
        </is>
      </c>
      <c r="D55" s="4" t="inlineStr">
        <is>
          <t xml:space="preserve"> </t>
        </is>
      </c>
      <c r="E55" s="4" t="inlineStr">
        <is>
          <t xml:space="preserve"> </t>
        </is>
      </c>
    </row>
    <row r="56">
      <c r="A56" s="3" t="inlineStr">
        <is>
          <t>Revenues:</t>
        </is>
      </c>
      <c r="B56" s="4" t="inlineStr">
        <is>
          <t xml:space="preserve"> </t>
        </is>
      </c>
      <c r="C56" s="4" t="inlineStr">
        <is>
          <t xml:space="preserve"> </t>
        </is>
      </c>
      <c r="D56" s="4" t="inlineStr">
        <is>
          <t xml:space="preserve"> </t>
        </is>
      </c>
      <c r="E56" s="4" t="inlineStr">
        <is>
          <t xml:space="preserve"> </t>
        </is>
      </c>
    </row>
    <row r="57">
      <c r="A57" s="4" t="inlineStr">
        <is>
          <t>Revenues</t>
        </is>
      </c>
      <c r="B57" s="5" t="n">
        <v>15511</v>
      </c>
      <c r="C57" s="5" t="n">
        <v>2125</v>
      </c>
      <c r="D57" s="5" t="n">
        <v>16466</v>
      </c>
      <c r="E57" s="5" t="n">
        <v>3542</v>
      </c>
    </row>
    <row r="58">
      <c r="A58" s="4" t="inlineStr">
        <is>
          <t>Costs of revenues</t>
        </is>
      </c>
      <c r="B58" s="6" t="n">
        <v>-5171</v>
      </c>
      <c r="C58" s="7" t="n">
        <v>-708</v>
      </c>
      <c r="D58" s="6" t="n">
        <v>-7811</v>
      </c>
      <c r="E58" s="6" t="n">
        <v>-60</v>
      </c>
    </row>
  </sheetData>
  <mergeCells count="2">
    <mergeCell ref="B1:E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Accounts Receivable, Net (Tables)</t>
        </is>
      </c>
      <c r="B1" s="2" t="inlineStr">
        <is>
          <t>12 Months Ended</t>
        </is>
      </c>
    </row>
    <row r="2">
      <c r="B2" s="2" t="inlineStr">
        <is>
          <t>Dec. 31, 2024</t>
        </is>
      </c>
    </row>
    <row r="3">
      <c r="A3" s="3" t="inlineStr">
        <is>
          <t>Accounts Receivable, after Allowance for Credit Loss, Current [Abstract]</t>
        </is>
      </c>
      <c r="B3" s="4" t="inlineStr">
        <is>
          <t xml:space="preserve"> </t>
        </is>
      </c>
    </row>
    <row r="4">
      <c r="A4" s="4" t="inlineStr">
        <is>
          <t>Summary of Accounts Receivable, Net</t>
        </is>
      </c>
      <c r="B4" s="4" t="inlineStr">
        <is>
          <t xml:space="preserve"> Accounts receivable, net, consisted of the following:
As of December 31,
2023 2024
RMB RMB US$
Accounts receivable 166,612 161,520 22,129
Less: expected credit losses provision (131,826 ) (103,340 ) (14,158 )
Accounts receivable, net 34,786 58,180 7,971</t>
        </is>
      </c>
    </row>
    <row r="5">
      <c r="A5" s="4" t="inlineStr">
        <is>
          <t>Summary of Movements in Allowance for Doubtful Accounts</t>
        </is>
      </c>
      <c r="B5" s="4" t="inlineStr">
        <is>
          <t xml:space="preserve"> The movement in the expected credit losses w ere
For the year ended December 31,
2023 2024
RMB RMB US$
Beginning balance prior to ASC 326 (115,380 )
Adoption of ASC Topic 326 (1,153 )
Balance at beginning of the year (116,533 ) (131,826 ) (18,061 )
Current period provision (16,170 ) (12,725 ) (1,743 )
Reversal 1,773 6,039 827
Write-off —  35,180 4,820
Provision converted from unbilled revenue (1,269 ) —  — 
Acquisition of non-controlling 390 —  — 
Foreign currency translation (17 ) (8 ) (1 )
Balance at the end of the year (131,826 ) (103,340 ) (14,158 )
The movements in the allowance for doubtful accounts was:
For the year ended
2022
RMB
Balance at beginning of the year (69,417 )
Current period provision (46,098 )
Reversal 53
Foreign currency translation 82
Balance at the end of the year (115,38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4</t>
        </is>
      </c>
    </row>
    <row r="3">
      <c r="A3" s="3" t="inlineStr">
        <is>
          <t>Inventory Disclosure [Abstract]</t>
        </is>
      </c>
      <c r="B3" s="4" t="inlineStr">
        <is>
          <t xml:space="preserve"> </t>
        </is>
      </c>
    </row>
    <row r="4">
      <c r="A4" s="4" t="inlineStr">
        <is>
          <t>Summary of Inventories</t>
        </is>
      </c>
      <c r="B4" s="4" t="inlineStr">
        <is>
          <t xml:space="preserve"> Inventories consisted of the following:
As of December 31,
2023 2024
RMB RMB US$
Raw materials 45,471 45,319 6,209
Work in progress 7,900 9,043 1,239
Finished goods 15,333 30,405 4,165
Inventories, total 68,704 84,767 11,613
Inventories provision (9,216 ) (9,080 ) (1,244 )
59,488 75,687 10,369</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yments and Other Current Assets (Tables)</t>
        </is>
      </c>
      <c r="B1" s="2" t="inlineStr">
        <is>
          <t>12 Months Ended</t>
        </is>
      </c>
    </row>
    <row r="2">
      <c r="B2" s="2" t="inlineStr">
        <is>
          <t>Dec. 31, 2024</t>
        </is>
      </c>
    </row>
    <row r="3">
      <c r="A3" s="3" t="inlineStr">
        <is>
          <t>Prepaid Expense and Other Assets, Current [Abstract]</t>
        </is>
      </c>
      <c r="B3" s="4" t="inlineStr">
        <is>
          <t xml:space="preserve"> </t>
        </is>
      </c>
    </row>
    <row r="4">
      <c r="A4" s="4" t="inlineStr">
        <is>
          <t>Summary of Prepayments and Other Current Assets</t>
        </is>
      </c>
      <c r="B4" s="4" t="inlineStr">
        <is>
          <t>Prepayments and other current assets consisted of the following:
As of December 31,
2023 2024
RMB RMB US$
Deductible value-added tax input 9,022 22,706 3,111
Prepayment for acquisition of inventories 2,168 20,048 2,747
Deposits 1,373 16,082 2,203
Prepayment for service 6,702 6,733 922
Prepayment for an equity investment —  2,000 274
Foreign exchange forward contract 1,743 8 1
Loans receivable – current portion (Note 9) 2,163 —  — 
Others 1,520 721 98
24,691 68,298 9,356</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perty and Equipment, Net (Tables)</t>
        </is>
      </c>
      <c r="B1" s="2" t="inlineStr">
        <is>
          <t>12 Months Ended</t>
        </is>
      </c>
    </row>
    <row r="2">
      <c r="B2" s="2" t="inlineStr">
        <is>
          <t>Dec. 31, 2024</t>
        </is>
      </c>
    </row>
    <row r="3">
      <c r="A3" s="3" t="inlineStr">
        <is>
          <t>Property, Plant and Equipment, Net [Abstract]</t>
        </is>
      </c>
      <c r="B3" s="4" t="inlineStr">
        <is>
          <t xml:space="preserve"> </t>
        </is>
      </c>
    </row>
    <row r="4">
      <c r="A4" s="4" t="inlineStr">
        <is>
          <t>Summary of Property and Equipment, Net</t>
        </is>
      </c>
      <c r="B4" s="4" t="inlineStr">
        <is>
          <t>As of December 31,
2023 2024
RMB RMB US$
Leasehold improvements 35,018 30,236 4,142
Machinery and electronic equipment 32,725 36,268 4,969
Construction in progress 1,524 16,985 2,327
Mold and tooling 4,398 6,190 848
Transportation equipment 3,520 4,224 579
Office equipment 2,237 1,980 271
79,422 95,883 13,136
Less: accumulated depreciation (33,339 ) (34,199 ) (4,685 )
Less: accumulated impairment (1,460 ) (1,460 ) (200 )
44,623 60,224 8,251</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ong-term Investments (Tables)</t>
        </is>
      </c>
      <c r="B1" s="2" t="inlineStr">
        <is>
          <t>12 Months Ended</t>
        </is>
      </c>
    </row>
    <row r="2">
      <c r="B2" s="2" t="inlineStr">
        <is>
          <t>Dec. 31, 2024</t>
        </is>
      </c>
    </row>
    <row r="3">
      <c r="A3" s="3" t="inlineStr">
        <is>
          <t>Long-term Investments [Abstract]</t>
        </is>
      </c>
      <c r="B3" s="4" t="inlineStr">
        <is>
          <t xml:space="preserve"> </t>
        </is>
      </c>
    </row>
    <row r="4">
      <c r="A4" s="4" t="inlineStr">
        <is>
          <t>Summary of Long Term Investments</t>
        </is>
      </c>
      <c r="B4" s="4" t="inlineStr">
        <is>
          <t xml:space="preserve">Equity Equity Debt security investments Total
RMB RMB RMB RMB
Balance as of December 31, 2022 6,920 2,919 —  9,839
Additions 8,090 —  2,000 10,090
Shares of results of equity method investees (1,560 ) —  —  (1,560 )
Balance as of December 31, 2023 13,450 2,919 2,000 18,369
Additions 14,800 4,600 —  19,400
Shares of results of equity method investees (4,353 ) —  —  (4,353 )
Fair value gain —  —  348 348
Balance as of December 31, 2024 23,897 7,519 2,348 33,764
Equity method investments
(a) In June 2021, the Group and a third-party investor jointly set up an entity for the purpose of developing the local urban air mobility and smart city operations in Guangzhou, Guangdong Province. The Group subscribed for a commitment of RMB10,500 and holds 35% of the investee’s equity interests. As of December 31, 2024, the Group has contributed aggregated cash consideration of RMB7,000 (US$959). The holds board seats to enable it can exercise operating and financial policies of the (US$479)
(b) In 2024, the Group and several third-party investors entered into investment agreements to jointly set up entities to promote local low-altitude and holds the investee’s equity interests with a range from 19% to 31%. The Group holds board seats enable it can exercise operating and financial policies of th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Accrued Expenses and Other Liabilities (Tables)</t>
        </is>
      </c>
      <c r="B1" s="2" t="inlineStr">
        <is>
          <t>12 Months Ended</t>
        </is>
      </c>
    </row>
    <row r="2">
      <c r="B2" s="2" t="inlineStr">
        <is>
          <t>Dec. 31, 2024</t>
        </is>
      </c>
    </row>
    <row r="3">
      <c r="A3" s="3" t="inlineStr">
        <is>
          <t>Accrued Liabilities and Other Liabilities [Abstract]</t>
        </is>
      </c>
      <c r="B3" s="4" t="inlineStr">
        <is>
          <t xml:space="preserve"> </t>
        </is>
      </c>
    </row>
    <row r="4">
      <c r="A4" s="4" t="inlineStr">
        <is>
          <t>Summary of Accrued Expenses and Other Liabilities</t>
        </is>
      </c>
      <c r="B4" s="4" t="inlineStr">
        <is>
          <t xml:space="preserve"> Accrued expenses and other liabilities consisted of the following:
As of December 31,
2023 2024
RMB RMB US$
Payroll and welfare payables 47,583 62,548 8,569
Other taxes payables 7,702 38,770 5,311
Payables for service fees 15,829 22,760 3,118
Product warranty liabilities (a) 2,833 9,953 1,364
Government subsidy 5,000 5,000 685
Consideration payable to an equity method investment (Note 10) 1,750 3,500 479
Payables for acquisition of property and equipment 710 1,329 182
Accrued interests 569 719 99
Provision for litigation settlement (b) 5,976 —  — 
Others 6,197 5,617 770
94,149 150,196 20,577</t>
        </is>
      </c>
    </row>
    <row r="5">
      <c r="A5" s="4" t="inlineStr">
        <is>
          <t>Summary of Reconciliation of Changes in Product Warranty Liability</t>
        </is>
      </c>
      <c r="B5" s="4" t="inlineStr">
        <is>
          <t>(a) A reconciliation of the changes in the Group’s product warranty liability is as follows:
For the year ended December 31,
2022 2023 2024
RMB RMB RMB US$
Balance at the beginning of the year 4,758 3,780 3,886 533
Accruals during the year 880 2,410 12,232 1,676
Claims during the year (661 ) (594 ) (124 ) (17 )
Reversal during the year (1,197 ) (1,710 ) (1,502 ) (206 )
Balance at the ending of the year 3,780 3,886 14,492 1,986
Less: Non-current (474 ) (1,053 ) (4,539 ) (622 )
Current portion of warranty 3,306 2,833 9,953 1,364</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Bank Loans (Tables)</t>
        </is>
      </c>
      <c r="B1" s="2" t="inlineStr">
        <is>
          <t>12 Months Ended</t>
        </is>
      </c>
    </row>
    <row r="2">
      <c r="B2" s="2" t="inlineStr">
        <is>
          <t>Dec. 31, 2024</t>
        </is>
      </c>
    </row>
    <row r="3">
      <c r="A3" s="3" t="inlineStr">
        <is>
          <t>Debt Disclosure [Abstract]</t>
        </is>
      </c>
      <c r="B3" s="4" t="inlineStr">
        <is>
          <t xml:space="preserve"> </t>
        </is>
      </c>
    </row>
    <row r="4">
      <c r="A4" s="4" t="inlineStr">
        <is>
          <t>Summary of Maturities of Long Term Debt</t>
        </is>
      </c>
      <c r="B4" s="4" t="inlineStr">
        <is>
          <t>The combined aggregate amounts of maturities and sinking fund requirements for each of the five years are as follows:
As of December 31,
2023 2024
RMB RMB US$
Less than 1 year 3,538 10,500 1,438
Between 1 and 2 years 8,538 3,500 479
Between 2 and 3 years 770 17,000 2,329
12,846 31,000 4,246</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Summary of Revenue</t>
        </is>
      </c>
      <c r="B4" s="4" t="inlineStr">
        <is>
          <t xml:space="preserve"> The following table presents the disaggregation of revenue from contracts with the customers:
For the year ended December 31,
2022 2023 2024
RMB RMB RMB US$
Revenues - Products
Air mobility solutions 38,061 99,470 439,533 60,216
Others 2,714 1,490 1,108 152
Subtotal-Products 40,775 100,960 440,641 60,368
Revenues - Services
Air mobility solutions 2,326 5,259 3,787 519
Others 1,216 11,207 11,724 1,606
Subtotal-Services 3,542 16,466 15,511 2,125
Total Revenues 44,317 117,426 456,152 62,493</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24</t>
        </is>
      </c>
    </row>
    <row r="3">
      <c r="A3" s="4" t="inlineStr">
        <is>
          <t>Summary of RSUs activity under the Share Incentive Plan</t>
        </is>
      </c>
      <c r="B3" s="4" t="inlineStr">
        <is>
          <t xml:space="preserve"> The following table summarizes the Company’s RSUs activity under the Plans:
Number of RSUs Weighted average Weighted average
(US$ per share) (Years)
Unvested, December 31, 2021 4,119,500 9.4561 2.67
Granted 876,380 1.8800
Vested (2,034,880 ) 7.2254
Forfeited (283,000 ) 7.5431
Unvested, December 31, 2022 2,678,000 8.8740 1.90
Granted 6,114,000 8.9809
Vested (2,255,250 ) 7.8054
Forfeited (9,000 ) 3.8500
Unvested, December 31, 2023 6,527,750 9.3503 3.12
Granted 2,305,100 7.1700
Vested (2,460,000 ) 9.4054
Forfeited (4,000 ) 2.3500
Unvested, December 31, 2024 6,368,850 8.5449 2.09
Expected to vest as of December 31, 2024 6,368,850</t>
        </is>
      </c>
    </row>
    <row r="4">
      <c r="A4" s="4" t="inlineStr">
        <is>
          <t>Summary Of Share option Activity</t>
        </is>
      </c>
      <c r="B4" s="4" t="inlineStr">
        <is>
          <t xml:space="preserve"> The following table summarizes the Company’s share options activity under the 2015 Plan:
Number of share Weighted average Weighted average exercise price
(US$ per share) (US$ per share)
Outstanding as of January 1 and December 31, 2024 53,737 2.2624 5.8853
Vested and expected to vest as of December 31, 2024 53,737 2.2624 5.8853
Exercisable as of December 31, 2024 53,737 2.2624 5.8853</t>
        </is>
      </c>
    </row>
    <row r="5">
      <c r="A5" s="4" t="inlineStr">
        <is>
          <t>Summary of Share-based Compensation Expenses Relating to RSUs Recognized</t>
        </is>
      </c>
      <c r="B5" s="4" t="inlineStr">
        <is>
          <t>The total share-based compensation expenses relating to share options for the years ended December 31, 2022, 2023 and 2024 were nil, nil and RMB92,376 (US$12,655), respectively. Total share-based compensation expense relating to share options capitalized to inventory was not material for any of the periods presented. As of December 31, 2024, there was RMB111,407 (US$15,263) of unrecognized share-based compensation expenses related to share options which is expected to be recognized over a weighted average vesting period of 3.07 years. Total unrecognized compensation cost may be adjusted for actual forfeitures occurring in the future. Total share-based compensation expenses relating to RSUs and share options granted to employees recognized for the years ended December 31, 2022, 2023 and 2024 were as follows:
For the year ended December 31,
2022 2023 2024
RMB RMB RMB US$
Sales and marketing expenses 22,125 18,958 65,597 8,987
General and administrative expenses 38,452 79,327 134,984 18,493
Research and development expenses 36,321 53,200 72,543 9,938
96,898 151,485 273,124 37,418</t>
        </is>
      </c>
    </row>
    <row r="6">
      <c r="A6" s="4" t="inlineStr">
        <is>
          <t>Share Incentive Plan 2023 [Member]</t>
        </is>
      </c>
      <c r="B6" s="4" t="inlineStr">
        <is>
          <t xml:space="preserve"> </t>
        </is>
      </c>
    </row>
    <row r="7">
      <c r="A7" s="4" t="inlineStr">
        <is>
          <t>Summary Of Share option Activity</t>
        </is>
      </c>
      <c r="B7" s="4" t="inlineStr">
        <is>
          <t xml:space="preserve"> The following table summarizes the Company’s share options activity under the 2023 Plan:
Number of Weighted average Weighted average exercise price
(US$ per share) (US$ per share)
Unvested, December 31, 2023 —  —  — 
Granted 5,519,320 5.1312 0.0001
Vested (2,413,570 ) 5.1487 0.0001
Forfeited (34,500 ) 4.7675 0.0001
Unvested, December 31, 2024 3,071,250 5.0436 0.0001
Expected to vest as of December 31, 2024 3,071,250</t>
        </is>
      </c>
    </row>
    <row r="8">
      <c r="A8" s="4" t="inlineStr">
        <is>
          <t>Schedule of Share-based Payment Award, Stock Options, Valuation Assumptions [Table Text Block]</t>
        </is>
      </c>
      <c r="B8" s="4" t="inlineStr">
        <is>
          <t xml:space="preserve">The Group calculated the estimated fair value of the share options under the 2023 Plan on the grant date using the Black-Scholes valuation model. Assumptions used to determine the fair value of the share options granted under the 2023 Plan is summarized in the following table:
For the year ended December 31, 2024
Batch 1 Batch 2
Term in years 9.9 9.3
Volatility 78.00 % 74.30 %
Discount rate 4.20 % 3.70 %
Fair value per ordinary share US$ per share 4.77 7.17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ummary of Loss Before Income Taxes</t>
        </is>
      </c>
      <c r="B4" s="4" t="inlineStr">
        <is>
          <t xml:space="preserve"> Income tax expense comprises of:
For the year ended December 31,
2022 2023 2024
RMB RMB RMB US$
Income tax expenses applicable to PRC operations      
Current income tax expenses 62 181 281 38
Subtotal income tax expenses applicable to PRC operations 62 181 281 38
Income tax expenses applicable to Non-PRC
Current income tax expenses 17 25 105 15
Subtotal income tax expenses applicable to Non-PRC 17 25 105 15
Total income tax expenses 79 206 386 53</t>
        </is>
      </c>
    </row>
    <row r="5">
      <c r="A5" s="4" t="inlineStr">
        <is>
          <t>Summary of Reconciliations of Income Tax Expenses</t>
        </is>
      </c>
      <c r="B5" s="4" t="inlineStr">
        <is>
          <t xml:space="preserve">Reconciliations of the income tax expense computed by applying the PRC statutory income tax rate of 25% to the Group’s income tax expense of the periods presented are as follows:
For the year ended December 31,
2022 2023 2024
RMB RMB RMB US$
Loss before income tax expense (329,252 ) (302,135 ) (229,646 ) (31,461 )
PRC statutory tax rate (1) 25 % 25 % 25 % 25 %
Income tax benefits at PRC statutory tax rate of 25% (82,313 ) (75,534 ) (57,412 ) (7,865 )
Effect of different tax rates in different jurisdictions 8,661 (429 ) (633 ) (87 )
Non-deductible (2) 33,134 41,178 71,028 9,731
Additional deduction for qualified R&amp;D expenses (20,731 ) (24,762 ) (27,628 ) (3,785 )
Effect on adoption of preferential tax rate 3 (100 ) (1,121 ) (154 )
Others 79 181 299 41
Change in valuation allowance 61,246 59,672 15,853 2,172
Income tax expenses 79 206 386 53
Effect of preferential tax rate inside the PRC on basic and dilutive loss —  —  —  — 
(1) The PRC statutory tax rate is used for the reconciliation as the majority of the Group’s operations are based in the PRC.
(2) For the years ended December 31, 2022, 2023 and 2024, non-deductible expenses mainly represent the share-based compensation expenses. </t>
        </is>
      </c>
    </row>
    <row r="6">
      <c r="A6" s="4" t="inlineStr">
        <is>
          <t>Summary of Significant Components of Deferred Tax Assets (Labilities)</t>
        </is>
      </c>
      <c r="B6" s="4" t="inlineStr">
        <is>
          <t xml:space="preserve"> The significant components of the Group’s deferred tax assets(liabilities) were as follows:
As of December 31,
2022 2023 2024
RMB RMB RMB US$
Non-current
Tax losses 203,259 256,410 272,940 37,393
Allowance for doubtful accounts/expected credit losses 29,288 32,963 25,088 3,437
Lease liabilities 18,858 20,226 34,561 4,735
Welfare payables 7,362 8,990 10,949 1,500
Inventory provision 2,472 2,304 2,270 311
Accrued expenses and other liabilities 1,573 1,621 4,378 600
Intangible assets 23 2 108 15
Unrealized loss on long-term investment 20 410 1,498 205
Unrealized profit arising from elimination of inter-company transactions 206 69 532 72
Total deferred tax assets 263,061 322,995 352,324 48,268
Less: valuation allowance (244,691 ) (304,363 ) (320,216 ) (43,869 )
Deferred tax assets, net of valuation allowance 18,370 18,632 32,108 4,399
Non-current
Right-of-use (18,370 ) (18,632 ) (32,108 ) (4,399 )
Unrealized gain on long-term investment (292 ) (292 ) (292 ) (40 )
Total deferred tax liabilities (18,662 ) (18,924 ) (32,400 ) (4,439 )
Deferred tax liabilities (292 ) (292 ) (292 ) (40 )</t>
        </is>
      </c>
    </row>
    <row r="7">
      <c r="A7" s="4" t="inlineStr">
        <is>
          <t>Summary of Valuation Allowance</t>
        </is>
      </c>
      <c r="B7" s="4" t="inlineStr">
        <is>
          <t>For the year ended December 31,
2022 2023 2024
RMB RMB RMB US$
Valuation allowance
Balance at beginning of the year 183,445 244,691 304,363 41,698
Additions 61,246 59,672 15,853 2,172
Balance at end of the year 244,691 304,363 320,216 43,869</t>
        </is>
      </c>
    </row>
    <row r="8">
      <c r="A8" s="4" t="inlineStr">
        <is>
          <t>Summary of Reconciliation of Unrecognized Tax Benefit</t>
        </is>
      </c>
      <c r="B8" s="4" t="inlineStr">
        <is>
          <t xml:space="preserve"> A reconciliation of the beginning and ending amount of unrecognized tax benefit was as follows:
For the year ended December 31,
2022 2023 2024
RMB RMB RMB US$
Balance at the beginning of the year (5,480 ) (5,480 ) (5,480 ) (751 )
Reductions for tax positions of prior years —  —  —  — 
Balance at the end of the year (5,480 ) (5,480 ) (5,480 ) (751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nsolidated Statements of Comprehensive Loss (Parenthetical) ¥ in Thousands, $ in Thousands</t>
        </is>
      </c>
      <c r="B1" s="2" t="inlineStr">
        <is>
          <t>12 Months Ended</t>
        </is>
      </c>
    </row>
    <row r="2">
      <c r="B2" s="2" t="inlineStr">
        <is>
          <t>Dec. 31, 2024 CNY (¥)</t>
        </is>
      </c>
      <c r="C2" s="2" t="inlineStr">
        <is>
          <t>Dec. 31, 2024 USD ($)</t>
        </is>
      </c>
      <c r="D2" s="2" t="inlineStr">
        <is>
          <t>Dec. 31, 2023 CNY (¥)</t>
        </is>
      </c>
      <c r="E2" s="2" t="inlineStr">
        <is>
          <t>Dec. 31, 2022 CNY (¥)</t>
        </is>
      </c>
    </row>
    <row r="3">
      <c r="A3" s="4" t="inlineStr">
        <is>
          <t>Revenues</t>
        </is>
      </c>
      <c r="B3" s="6" t="n">
        <v>456152</v>
      </c>
      <c r="C3" s="7" t="n">
        <v>62493</v>
      </c>
      <c r="D3" s="6" t="n">
        <v>117426</v>
      </c>
      <c r="E3" s="6" t="n">
        <v>44317</v>
      </c>
    </row>
    <row r="4">
      <c r="A4" s="4" t="inlineStr">
        <is>
          <t>Product [Member]</t>
        </is>
      </c>
      <c r="B4" s="4" t="inlineStr">
        <is>
          <t xml:space="preserve"> </t>
        </is>
      </c>
      <c r="C4" s="4" t="inlineStr">
        <is>
          <t xml:space="preserve"> </t>
        </is>
      </c>
      <c r="D4" s="4" t="inlineStr">
        <is>
          <t xml:space="preserve"> </t>
        </is>
      </c>
      <c r="E4" s="4" t="inlineStr">
        <is>
          <t xml:space="preserve"> </t>
        </is>
      </c>
    </row>
    <row r="5">
      <c r="A5" s="4" t="inlineStr">
        <is>
          <t>Revenues</t>
        </is>
      </c>
      <c r="B5" s="5" t="n">
        <v>440641</v>
      </c>
      <c r="C5" s="5" t="n">
        <v>60368</v>
      </c>
      <c r="D5" s="5" t="n">
        <v>100960</v>
      </c>
      <c r="E5" s="5" t="n">
        <v>40775</v>
      </c>
    </row>
    <row r="6">
      <c r="A6" s="4" t="inlineStr">
        <is>
          <t>Product [Member] | Related Party [Member]</t>
        </is>
      </c>
      <c r="B6" s="4" t="inlineStr">
        <is>
          <t xml:space="preserve"> </t>
        </is>
      </c>
      <c r="C6" s="4" t="inlineStr">
        <is>
          <t xml:space="preserve"> </t>
        </is>
      </c>
      <c r="D6" s="4" t="inlineStr">
        <is>
          <t xml:space="preserve"> </t>
        </is>
      </c>
      <c r="E6" s="4" t="inlineStr">
        <is>
          <t xml:space="preserve"> </t>
        </is>
      </c>
    </row>
    <row r="7">
      <c r="A7" s="4" t="inlineStr">
        <is>
          <t>Revenues</t>
        </is>
      </c>
      <c r="B7" s="5" t="n">
        <v>133</v>
      </c>
      <c r="C7" s="5" t="n">
        <v>18</v>
      </c>
      <c r="D7" s="5" t="n">
        <v>11859</v>
      </c>
      <c r="E7" s="5" t="n">
        <v>0</v>
      </c>
    </row>
    <row r="8">
      <c r="A8" s="4" t="inlineStr">
        <is>
          <t>Services [Member] | Related Party [Member]</t>
        </is>
      </c>
      <c r="B8" s="4" t="inlineStr">
        <is>
          <t xml:space="preserve"> </t>
        </is>
      </c>
      <c r="C8" s="4" t="inlineStr">
        <is>
          <t xml:space="preserve"> </t>
        </is>
      </c>
      <c r="D8" s="4" t="inlineStr">
        <is>
          <t xml:space="preserve"> </t>
        </is>
      </c>
      <c r="E8" s="4" t="inlineStr">
        <is>
          <t xml:space="preserve"> </t>
        </is>
      </c>
    </row>
    <row r="9">
      <c r="A9" s="4" t="inlineStr">
        <is>
          <t>Revenues</t>
        </is>
      </c>
      <c r="B9" s="6" t="n">
        <v>1225</v>
      </c>
      <c r="C9" s="7" t="n">
        <v>168</v>
      </c>
      <c r="D9" s="6" t="n">
        <v>0</v>
      </c>
      <c r="E9" s="6" t="n">
        <v>0</v>
      </c>
    </row>
  </sheetData>
  <mergeCells count="2">
    <mergeCell ref="B1:E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hareholders' Equity (Tables)</t>
        </is>
      </c>
      <c r="B1" s="2" t="inlineStr">
        <is>
          <t>12 Months Ended</t>
        </is>
      </c>
    </row>
    <row r="2">
      <c r="B2" s="2" t="inlineStr">
        <is>
          <t>Dec. 31, 2024</t>
        </is>
      </c>
    </row>
    <row r="3">
      <c r="A3" s="3" t="inlineStr">
        <is>
          <t>Stockholders' Equity Note [Abstract]</t>
        </is>
      </c>
      <c r="B3" s="4" t="inlineStr">
        <is>
          <t xml:space="preserve"> </t>
        </is>
      </c>
    </row>
    <row r="4">
      <c r="A4" s="4" t="inlineStr">
        <is>
          <t>Summary Of Accumulated Other Comprehensive (Loss) Income</t>
        </is>
      </c>
      <c r="B4" s="4" t="inlineStr">
        <is>
          <t xml:space="preserve"> Accumulated Other Comprehensive (Loss) Income
Foreign currency
RMB
Balance as of December 31, 2021 (5,886 )
Other comprehensive income 20,896
Balance as of December 31, 2022 15,010
Other comprehensive income 69
Balance as of December 31, 2023 15,079
Other comprehensive income 10,460
Balance as of December 31, 2024 25,539
Balance as of December 31, 2024 (US$) 3,499</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Loss Per Share (Tables)</t>
        </is>
      </c>
      <c r="B1" s="2" t="inlineStr">
        <is>
          <t>12 Months Ended</t>
        </is>
      </c>
    </row>
    <row r="2">
      <c r="B2" s="2" t="inlineStr">
        <is>
          <t>Dec. 31, 2024</t>
        </is>
      </c>
    </row>
    <row r="3">
      <c r="A3" s="3" t="inlineStr">
        <is>
          <t>Earnings Per Share [Abstract]</t>
        </is>
      </c>
      <c r="B3" s="4" t="inlineStr">
        <is>
          <t xml:space="preserve"> </t>
        </is>
      </c>
    </row>
    <row r="4">
      <c r="A4" s="4" t="inlineStr">
        <is>
          <t>Summary of Computation of Basic and Diluted Net Loss Per Share</t>
        </is>
      </c>
      <c r="B4" s="4" t="inlineStr">
        <is>
          <t xml:space="preserve"> The following table sets forth the computation of basic and diluted net loss per share for the following periods:
For the year ended December 31,
2022 2023 2024 2024
Class A Class B Class A Class B Class A Class B
RMB RMB RMB RMB RMB US$ RMB US$
Numerator:
Net loss attributable to EHang Holdings Limited (214,390 ) (113,831 ) (204,787 ) (96,913 ) (163,038 ) (22,336 ) (66,738 ) (9,143 )
Net loss attributable to EHang Holdings Limited’s ordinary shareholders (214,390 ) (113,831 ) (204,787 ) (96,913 ) (163,038 ) (22,336 ) (66,738 ) (9,143 )
Denominator (in thousands of shares):
Weighted-average number of ordinary shares outstanding – basic and diluted (in thousands of shares) 74,917 39,778 82,467 39,027 95,340 95,340 39,027 39,027
Loss per share – basic and diluted (2.86 ) (2.86 ) (2.48 ) (2.48 ) (1.71 ) (0.23 ) (1.71 ) (0.23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Summary of Assets Measured or Disclosed at Fair Value on a Recurring Basis</t>
        </is>
      </c>
      <c r="B4" s="4" t="inlineStr">
        <is>
          <t xml:space="preserve"> Assets measured or disclosed at fair value on a recurring basis as of December 31, 2023 and 2024 are summarized below:
Fair Value Measurements as of December 31, 2023 using
Quoted Price in Significant Unobservable Total
(Level 1) (Level 2) (Level 3) fair value
RMB RMB RMB RMB
Fair value measurement
Derivative assets —  1,743 —  1,743
Short-term investments 57,494 —  —  57,494
Debt security investment —  —  2,000 2,000
Total asset measured at fair value 57,494 1,743 2,000 61,237
Fair Value Measurements as of December 31, 2024 using
Quoted Price in Significant Unobservable Total
(Level 1) (Level 2) (Level 3) fair value
RMB RMB RMB RMB
Fair value measurement
Derivative assets —  8 —  8
Short-term investments 119,928 393,755 —  513,683
Debt security investment —  —  2,348 2,348
Total asset measured at fair value 119,928 393,763 2,348 516,039</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80" customWidth="1" min="1" max="1"/>
    <col width="58" customWidth="1" min="2" max="2"/>
  </cols>
  <sheetData>
    <row r="1">
      <c r="A1" s="1" t="inlineStr">
        <is>
          <t>Organization and Nature of Operations - Summary  of Major Subsidiaries, VIE and Subsidiaries of VIE (Detail)</t>
        </is>
      </c>
      <c r="B1" s="2" t="inlineStr">
        <is>
          <t>12 Months Ended</t>
        </is>
      </c>
    </row>
    <row r="2">
      <c r="B2" s="2" t="inlineStr">
        <is>
          <t>Dec. 31, 2024</t>
        </is>
      </c>
    </row>
    <row r="3">
      <c r="A3" s="3" t="inlineStr">
        <is>
          <t>Schedule Of The Companies Major Subsidaries And Variable Interest Enitities [Line Items]</t>
        </is>
      </c>
      <c r="B3" s="4" t="inlineStr">
        <is>
          <t xml:space="preserve"> </t>
        </is>
      </c>
    </row>
    <row r="4">
      <c r="A4" s="4" t="inlineStr">
        <is>
          <t>Place of incorporation/ establishment</t>
        </is>
      </c>
      <c r="B4" s="4" t="inlineStr">
        <is>
          <t>E9</t>
        </is>
      </c>
    </row>
    <row r="5">
      <c r="A5" s="4" t="inlineStr">
        <is>
          <t>Ehfly Technology Limited ("Ehfly") [Member]</t>
        </is>
      </c>
      <c r="B5" s="4" t="inlineStr">
        <is>
          <t xml:space="preserve"> </t>
        </is>
      </c>
    </row>
    <row r="6">
      <c r="A6" s="3" t="inlineStr">
        <is>
          <t>Schedule Of The Companies Major Subsidaries And Variable Interest Enitities [Line Items]</t>
        </is>
      </c>
      <c r="B6" s="4" t="inlineStr">
        <is>
          <t xml:space="preserve"> </t>
        </is>
      </c>
    </row>
    <row r="7">
      <c r="A7" s="4" t="inlineStr">
        <is>
          <t>Date of incorporation/ establishment</t>
        </is>
      </c>
      <c r="B7" s="4" t="inlineStr">
        <is>
          <t>Dec.  05,  2014</t>
        </is>
      </c>
    </row>
    <row r="8">
      <c r="A8" s="4" t="inlineStr">
        <is>
          <t>Place of incorporation/ establishment</t>
        </is>
      </c>
      <c r="B8" s="4" t="inlineStr">
        <is>
          <t>K3</t>
        </is>
      </c>
    </row>
    <row r="9">
      <c r="A9" s="4" t="inlineStr">
        <is>
          <t>Percentage of direct ownership</t>
        </is>
      </c>
      <c r="B9" s="12" t="n">
        <v>1</v>
      </c>
    </row>
    <row r="10">
      <c r="A10" s="4" t="inlineStr">
        <is>
          <t>Percentage of indirect ownership</t>
        </is>
      </c>
      <c r="B10" s="12" t="n">
        <v>0</v>
      </c>
    </row>
    <row r="11">
      <c r="A11" s="4" t="inlineStr">
        <is>
          <t>Principal activities</t>
        </is>
      </c>
      <c r="B11" s="4" t="inlineStr">
        <is>
          <t>Product sales, investment holding</t>
        </is>
      </c>
    </row>
    <row r="12">
      <c r="A12" s="4" t="inlineStr">
        <is>
          <t>EHang Intelligent Equipment (Guangzhou) Co., Ltd. ("EHang Intelligent" or the "WFOE") [Member]</t>
        </is>
      </c>
      <c r="B12" s="4" t="inlineStr">
        <is>
          <t xml:space="preserve"> </t>
        </is>
      </c>
    </row>
    <row r="13">
      <c r="A13" s="3" t="inlineStr">
        <is>
          <t>Schedule Of The Companies Major Subsidaries And Variable Interest Enitities [Line Items]</t>
        </is>
      </c>
      <c r="B13" s="4" t="inlineStr">
        <is>
          <t xml:space="preserve"> </t>
        </is>
      </c>
    </row>
    <row r="14">
      <c r="A14" s="4" t="inlineStr">
        <is>
          <t>Date of incorporation/ establishment</t>
        </is>
      </c>
      <c r="B14" s="4" t="inlineStr">
        <is>
          <t>Oct. 15,  2015</t>
        </is>
      </c>
    </row>
    <row r="15">
      <c r="A15" s="4" t="inlineStr">
        <is>
          <t>Place of incorporation/ establishment</t>
        </is>
      </c>
      <c r="B15" s="4" t="inlineStr">
        <is>
          <t>F4</t>
        </is>
      </c>
    </row>
    <row r="16">
      <c r="A16" s="4" t="inlineStr">
        <is>
          <t>Percentage of direct ownership</t>
        </is>
      </c>
      <c r="B16" s="12" t="n">
        <v>1</v>
      </c>
    </row>
    <row r="17">
      <c r="A17" s="4" t="inlineStr">
        <is>
          <t>Percentage of indirect ownership</t>
        </is>
      </c>
      <c r="B17" s="12" t="n">
        <v>0</v>
      </c>
    </row>
    <row r="18">
      <c r="A18" s="4" t="inlineStr">
        <is>
          <t>Principal activities</t>
        </is>
      </c>
      <c r="B18" s="4" t="inlineStr">
        <is>
          <t>Research and development, manufacturing and product sales</t>
        </is>
      </c>
    </row>
    <row r="19">
      <c r="A19" s="4" t="inlineStr">
        <is>
          <t>Yunfu EHang Intelligent Technology Limited ("EHang Yunfu") [Member]</t>
        </is>
      </c>
      <c r="B19" s="4" t="inlineStr">
        <is>
          <t xml:space="preserve"> </t>
        </is>
      </c>
    </row>
    <row r="20">
      <c r="A20" s="3" t="inlineStr">
        <is>
          <t>Schedule Of The Companies Major Subsidaries And Variable Interest Enitities [Line Items]</t>
        </is>
      </c>
      <c r="B20" s="4" t="inlineStr">
        <is>
          <t xml:space="preserve"> </t>
        </is>
      </c>
    </row>
    <row r="21">
      <c r="A21" s="4" t="inlineStr">
        <is>
          <t>Date of incorporation/ establishment</t>
        </is>
      </c>
      <c r="B21" s="4" t="inlineStr">
        <is>
          <t>Jun. 15,  2020</t>
        </is>
      </c>
    </row>
    <row r="22">
      <c r="A22" s="4" t="inlineStr">
        <is>
          <t>Place of incorporation/ establishment</t>
        </is>
      </c>
      <c r="B22" s="4" t="inlineStr">
        <is>
          <t>F4</t>
        </is>
      </c>
    </row>
    <row r="23">
      <c r="A23" s="4" t="inlineStr">
        <is>
          <t>Percentage of direct ownership</t>
        </is>
      </c>
      <c r="B23" s="13" t="n">
        <v>0.6850000000000001</v>
      </c>
    </row>
    <row r="24">
      <c r="A24" s="4" t="inlineStr">
        <is>
          <t>Percentage of indirect ownership</t>
        </is>
      </c>
      <c r="B24" s="12" t="n">
        <v>0</v>
      </c>
    </row>
    <row r="25">
      <c r="A25" s="4" t="inlineStr">
        <is>
          <t>Principal activities</t>
        </is>
      </c>
      <c r="B25" s="4" t="inlineStr">
        <is>
          <t>Research and development, manufacturing and product sales</t>
        </is>
      </c>
    </row>
    <row r="26">
      <c r="A26" s="4" t="inlineStr">
        <is>
          <t>Guangzhou EHang Intelligent Technology Co., Ltd. ("EHang GZ" or the "VIE") [Member]</t>
        </is>
      </c>
      <c r="B26" s="4" t="inlineStr">
        <is>
          <t xml:space="preserve"> </t>
        </is>
      </c>
    </row>
    <row r="27">
      <c r="A27" s="3" t="inlineStr">
        <is>
          <t>Schedule Of The Companies Major Subsidaries And Variable Interest Enitities [Line Items]</t>
        </is>
      </c>
      <c r="B27" s="4" t="inlineStr">
        <is>
          <t xml:space="preserve"> </t>
        </is>
      </c>
    </row>
    <row r="28">
      <c r="A28" s="4" t="inlineStr">
        <is>
          <t>Date of incorporation/ establishment</t>
        </is>
      </c>
      <c r="B28" s="4" t="inlineStr">
        <is>
          <t>Aug.  08,  2014</t>
        </is>
      </c>
    </row>
    <row r="29">
      <c r="A29" s="4" t="inlineStr">
        <is>
          <t>Place of incorporation/ establishment</t>
        </is>
      </c>
      <c r="B29" s="4" t="inlineStr">
        <is>
          <t>F4</t>
        </is>
      </c>
    </row>
    <row r="30">
      <c r="A30" s="4" t="inlineStr">
        <is>
          <t>Percentage of direct ownership</t>
        </is>
      </c>
      <c r="B30" s="12" t="n">
        <v>0</v>
      </c>
    </row>
    <row r="31">
      <c r="A31" s="4" t="inlineStr">
        <is>
          <t>Percentage of indirect ownership</t>
        </is>
      </c>
      <c r="B31" s="12" t="n">
        <v>1</v>
      </c>
    </row>
    <row r="32">
      <c r="A32" s="4" t="inlineStr">
        <is>
          <t>Principal activities</t>
        </is>
      </c>
      <c r="B32" s="4" t="inlineStr">
        <is>
          <t>Research and development, manufacturing and product sales</t>
        </is>
      </c>
    </row>
    <row r="33">
      <c r="A33" s="4" t="inlineStr">
        <is>
          <t>Guangdong EHang General Aviation Co., Ltd. ("EHang Aviation") [member]</t>
        </is>
      </c>
      <c r="B33" s="4" t="inlineStr">
        <is>
          <t xml:space="preserve"> </t>
        </is>
      </c>
    </row>
    <row r="34">
      <c r="A34" s="3" t="inlineStr">
        <is>
          <t>Schedule Of The Companies Major Subsidaries And Variable Interest Enitities [Line Items]</t>
        </is>
      </c>
      <c r="B34" s="4" t="inlineStr">
        <is>
          <t xml:space="preserve"> </t>
        </is>
      </c>
    </row>
    <row r="35">
      <c r="A35" s="4" t="inlineStr">
        <is>
          <t>Date of incorporation/ establishment</t>
        </is>
      </c>
      <c r="B35" s="4" t="inlineStr">
        <is>
          <t>Mar. 11,  2021</t>
        </is>
      </c>
    </row>
    <row r="36">
      <c r="A36" s="4" t="inlineStr">
        <is>
          <t>Place of incorporation/ establishment</t>
        </is>
      </c>
      <c r="B36" s="4" t="inlineStr">
        <is>
          <t>F4</t>
        </is>
      </c>
    </row>
    <row r="37">
      <c r="A37" s="4" t="inlineStr">
        <is>
          <t>Percentage of direct ownership</t>
        </is>
      </c>
      <c r="B37" s="12" t="n">
        <v>0</v>
      </c>
    </row>
    <row r="38">
      <c r="A38" s="4" t="inlineStr">
        <is>
          <t>Percentage of indirect ownership</t>
        </is>
      </c>
      <c r="B38" s="12" t="n">
        <v>1</v>
      </c>
    </row>
    <row r="39">
      <c r="A39" s="4" t="inlineStr">
        <is>
          <t>Principal activities</t>
        </is>
      </c>
      <c r="B39" s="4" t="inlineStr">
        <is>
          <t>Operational flight services</t>
        </is>
      </c>
    </row>
    <row r="40">
      <c r="A40" s="4" t="inlineStr">
        <is>
          <t>Guangdong EHang Egret Media Technology Co. Ltd. ("EHang Egret GD") [Member]</t>
        </is>
      </c>
      <c r="B40" s="4" t="inlineStr">
        <is>
          <t xml:space="preserve"> </t>
        </is>
      </c>
    </row>
    <row r="41">
      <c r="A41" s="3" t="inlineStr">
        <is>
          <t>Schedule Of The Companies Major Subsidaries And Variable Interest Enitities [Line Items]</t>
        </is>
      </c>
      <c r="B41" s="4" t="inlineStr">
        <is>
          <t xml:space="preserve"> </t>
        </is>
      </c>
    </row>
    <row r="42">
      <c r="A42" s="4" t="inlineStr">
        <is>
          <t>Date of incorporation/ establishment</t>
        </is>
      </c>
      <c r="B42" s="4" t="inlineStr">
        <is>
          <t>Jul.  06,  2016</t>
        </is>
      </c>
    </row>
    <row r="43">
      <c r="A43" s="4" t="inlineStr">
        <is>
          <t>Place of incorporation/ establishment</t>
        </is>
      </c>
      <c r="B43" s="4" t="inlineStr">
        <is>
          <t>F4</t>
        </is>
      </c>
    </row>
    <row r="44">
      <c r="A44" s="4" t="inlineStr">
        <is>
          <t>Percentage of direct ownership</t>
        </is>
      </c>
      <c r="B44" s="12" t="n">
        <v>0</v>
      </c>
    </row>
    <row r="45">
      <c r="A45" s="4" t="inlineStr">
        <is>
          <t>Percentage of indirect ownership</t>
        </is>
      </c>
      <c r="B45" s="12" t="n">
        <v>1</v>
      </c>
    </row>
    <row r="46">
      <c r="A46" s="4" t="inlineStr">
        <is>
          <t>Principal activities</t>
        </is>
      </c>
      <c r="B46" s="4" t="inlineStr">
        <is>
          <t>Operational aerial media solutions service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6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Organization and Nature of Operations - Summary  of Financial Statement Balances and Amounts of VIE and VIE's Subsidiaries (Detail) ¥ in Thousands, $ in Thousands</t>
        </is>
      </c>
      <c r="B1" s="2" t="inlineStr">
        <is>
          <t>12 Months Ended</t>
        </is>
      </c>
    </row>
    <row r="2">
      <c r="B2" s="2" t="inlineStr">
        <is>
          <t>Dec. 31, 2024 CNY (¥)</t>
        </is>
      </c>
      <c r="C2" s="2" t="inlineStr">
        <is>
          <t>Dec. 31, 2024 USD ($)</t>
        </is>
      </c>
      <c r="D2" s="2" t="inlineStr">
        <is>
          <t>Dec. 31, 2023 CNY (¥)</t>
        </is>
      </c>
      <c r="E2" s="2" t="inlineStr">
        <is>
          <t>Dec. 31, 2022 CNY (¥)</t>
        </is>
      </c>
      <c r="F2" s="2" t="inlineStr">
        <is>
          <t>Dec. 31, 2024 USD ($)</t>
        </is>
      </c>
    </row>
    <row r="3">
      <c r="A3" s="3" t="inlineStr">
        <is>
          <t>Current asse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and cash equivalents</t>
        </is>
      </c>
      <c r="B4" s="6" t="n">
        <v>610877</v>
      </c>
      <c r="C4" s="4" t="inlineStr">
        <is>
          <t xml:space="preserve"> </t>
        </is>
      </c>
      <c r="D4" s="6" t="n">
        <v>228250</v>
      </c>
      <c r="E4" s="4" t="inlineStr">
        <is>
          <t xml:space="preserve"> </t>
        </is>
      </c>
      <c r="F4" s="7" t="n">
        <v>83690</v>
      </c>
    </row>
    <row r="5">
      <c r="A5" s="4" t="inlineStr">
        <is>
          <t>Accounts receivable, net</t>
        </is>
      </c>
      <c r="B5" s="5" t="n">
        <v>58180</v>
      </c>
      <c r="C5" s="4" t="inlineStr">
        <is>
          <t xml:space="preserve"> </t>
        </is>
      </c>
      <c r="D5" s="5" t="n">
        <v>34786</v>
      </c>
      <c r="E5" s="4" t="inlineStr">
        <is>
          <t xml:space="preserve"> </t>
        </is>
      </c>
      <c r="F5" s="5" t="n">
        <v>7971</v>
      </c>
    </row>
    <row r="6">
      <c r="A6" s="4" t="inlineStr">
        <is>
          <t>Inventories</t>
        </is>
      </c>
      <c r="B6" s="5" t="n">
        <v>75687</v>
      </c>
      <c r="C6" s="4" t="inlineStr">
        <is>
          <t xml:space="preserve"> </t>
        </is>
      </c>
      <c r="D6" s="5" t="n">
        <v>59488</v>
      </c>
      <c r="E6" s="4" t="inlineStr">
        <is>
          <t xml:space="preserve"> </t>
        </is>
      </c>
      <c r="F6" s="5" t="n">
        <v>10369</v>
      </c>
    </row>
    <row r="7">
      <c r="A7" s="4" t="inlineStr">
        <is>
          <t>Prepayments and other current assets</t>
        </is>
      </c>
      <c r="B7" s="5" t="n">
        <v>68298</v>
      </c>
      <c r="C7" s="4" t="inlineStr">
        <is>
          <t xml:space="preserve"> </t>
        </is>
      </c>
      <c r="D7" s="5" t="n">
        <v>24691</v>
      </c>
      <c r="E7" s="4" t="inlineStr">
        <is>
          <t xml:space="preserve"> </t>
        </is>
      </c>
      <c r="F7" s="5" t="n">
        <v>9356</v>
      </c>
    </row>
    <row r="8">
      <c r="A8" s="3" t="inlineStr">
        <is>
          <t>Non-current asset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roperty and equipment, net</t>
        </is>
      </c>
      <c r="B9" s="5" t="n">
        <v>60224</v>
      </c>
      <c r="C9" s="4" t="inlineStr">
        <is>
          <t xml:space="preserve"> </t>
        </is>
      </c>
      <c r="D9" s="5" t="n">
        <v>44623</v>
      </c>
      <c r="E9" s="4" t="inlineStr">
        <is>
          <t xml:space="preserve"> </t>
        </is>
      </c>
      <c r="F9" s="5" t="n">
        <v>8251</v>
      </c>
    </row>
    <row r="10">
      <c r="A10" s="4" t="inlineStr">
        <is>
          <t>Long-term investment</t>
        </is>
      </c>
      <c r="B10" s="5" t="n">
        <v>33764</v>
      </c>
      <c r="C10" s="4" t="inlineStr">
        <is>
          <t xml:space="preserve"> </t>
        </is>
      </c>
      <c r="D10" s="5" t="n">
        <v>18369</v>
      </c>
      <c r="E10" s="6" t="n">
        <v>9839</v>
      </c>
      <c r="F10" s="5" t="n">
        <v>4626</v>
      </c>
    </row>
    <row r="11">
      <c r="A11" s="4" t="inlineStr">
        <is>
          <t>Right-of-use assets, net</t>
        </is>
      </c>
      <c r="B11" s="5" t="n">
        <v>128433</v>
      </c>
      <c r="C11" s="4" t="inlineStr">
        <is>
          <t xml:space="preserve"> </t>
        </is>
      </c>
      <c r="D11" s="5" t="n">
        <v>74528</v>
      </c>
      <c r="E11" s="4" t="inlineStr">
        <is>
          <t xml:space="preserve"> </t>
        </is>
      </c>
      <c r="F11" s="5" t="n">
        <v>17595</v>
      </c>
    </row>
    <row r="12">
      <c r="A12" s="4" t="inlineStr">
        <is>
          <t>Intangible assets, net</t>
        </is>
      </c>
      <c r="B12" s="5" t="n">
        <v>2617</v>
      </c>
      <c r="C12" s="4" t="inlineStr">
        <is>
          <t xml:space="preserve"> </t>
        </is>
      </c>
      <c r="D12" s="5" t="n">
        <v>2426</v>
      </c>
      <c r="E12" s="4" t="inlineStr">
        <is>
          <t xml:space="preserve"> </t>
        </is>
      </c>
      <c r="F12" s="5" t="n">
        <v>359</v>
      </c>
    </row>
    <row r="13">
      <c r="A13" s="4" t="inlineStr">
        <is>
          <t>Total assets</t>
        </is>
      </c>
      <c r="B13" s="5" t="n">
        <v>1584498</v>
      </c>
      <c r="C13" s="4" t="inlineStr">
        <is>
          <t xml:space="preserve"> </t>
        </is>
      </c>
      <c r="D13" s="5" t="n">
        <v>598645</v>
      </c>
      <c r="E13" s="4" t="inlineStr">
        <is>
          <t xml:space="preserve"> </t>
        </is>
      </c>
      <c r="F13" s="5" t="n">
        <v>217075</v>
      </c>
    </row>
    <row r="14">
      <c r="A14" s="3" t="inlineStr">
        <is>
          <t>Current liabilitie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Accounts payable</t>
        </is>
      </c>
      <c r="B15" s="5" t="n">
        <v>127446</v>
      </c>
      <c r="C15" s="4" t="inlineStr">
        <is>
          <t xml:space="preserve"> </t>
        </is>
      </c>
      <c r="D15" s="5" t="n">
        <v>35101</v>
      </c>
      <c r="E15" s="4" t="inlineStr">
        <is>
          <t xml:space="preserve"> </t>
        </is>
      </c>
      <c r="F15" s="5" t="n">
        <v>17460</v>
      </c>
    </row>
    <row r="16">
      <c r="A16" s="4" t="inlineStr">
        <is>
          <t>Contract liabilities</t>
        </is>
      </c>
      <c r="B16" s="5" t="n">
        <v>62561</v>
      </c>
      <c r="C16" s="4" t="inlineStr">
        <is>
          <t xml:space="preserve"> </t>
        </is>
      </c>
      <c r="D16" s="5" t="n">
        <v>37169</v>
      </c>
      <c r="E16" s="4" t="inlineStr">
        <is>
          <t xml:space="preserve"> </t>
        </is>
      </c>
      <c r="F16" s="5" t="n">
        <v>8571</v>
      </c>
    </row>
    <row r="17">
      <c r="A17" s="4" t="inlineStr">
        <is>
          <t>Current portion of long-term bank loans</t>
        </is>
      </c>
      <c r="B17" s="5" t="n">
        <v>10500</v>
      </c>
      <c r="C17" s="4" t="inlineStr">
        <is>
          <t xml:space="preserve"> </t>
        </is>
      </c>
      <c r="D17" s="5" t="n">
        <v>3538</v>
      </c>
      <c r="E17" s="4" t="inlineStr">
        <is>
          <t xml:space="preserve"> </t>
        </is>
      </c>
      <c r="F17" s="5" t="n">
        <v>1438</v>
      </c>
    </row>
    <row r="18">
      <c r="A18" s="4" t="inlineStr">
        <is>
          <t>Accrued expenses and current liabilities</t>
        </is>
      </c>
      <c r="B18" s="5" t="n">
        <v>150196</v>
      </c>
      <c r="C18" s="4" t="inlineStr">
        <is>
          <t xml:space="preserve"> </t>
        </is>
      </c>
      <c r="D18" s="5" t="n">
        <v>94149</v>
      </c>
      <c r="E18" s="4" t="inlineStr">
        <is>
          <t xml:space="preserve"> </t>
        </is>
      </c>
      <c r="F18" s="5" t="n">
        <v>20577</v>
      </c>
    </row>
    <row r="19">
      <c r="A19" s="3" t="inlineStr">
        <is>
          <t>Non-current liabilitie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Long-term bank loans</t>
        </is>
      </c>
      <c r="B20" s="5" t="n">
        <v>20500</v>
      </c>
      <c r="C20" s="4" t="inlineStr">
        <is>
          <t xml:space="preserve"> </t>
        </is>
      </c>
      <c r="D20" s="5" t="n">
        <v>9308</v>
      </c>
      <c r="E20" s="4" t="inlineStr">
        <is>
          <t xml:space="preserve"> </t>
        </is>
      </c>
      <c r="F20" s="5" t="n">
        <v>2808</v>
      </c>
    </row>
    <row r="21">
      <c r="A21" s="4" t="inlineStr">
        <is>
          <t>Unrecognized tax benefit</t>
        </is>
      </c>
      <c r="B21" s="5" t="n">
        <v>5480</v>
      </c>
      <c r="C21" s="4" t="inlineStr">
        <is>
          <t xml:space="preserve"> </t>
        </is>
      </c>
      <c r="D21" s="5" t="n">
        <v>5480</v>
      </c>
      <c r="E21" s="4" t="inlineStr">
        <is>
          <t xml:space="preserve"> </t>
        </is>
      </c>
      <c r="F21" s="5" t="n">
        <v>751</v>
      </c>
    </row>
    <row r="22">
      <c r="A22" s="4" t="inlineStr">
        <is>
          <t>Lease liabilities</t>
        </is>
      </c>
      <c r="B22" s="5" t="n">
        <v>125719</v>
      </c>
      <c r="C22" s="4" t="inlineStr">
        <is>
          <t xml:space="preserve"> </t>
        </is>
      </c>
      <c r="D22" s="5" t="n">
        <v>75308</v>
      </c>
      <c r="E22" s="4" t="inlineStr">
        <is>
          <t xml:space="preserve"> </t>
        </is>
      </c>
      <c r="F22" s="5" t="n">
        <v>17223</v>
      </c>
    </row>
    <row r="23">
      <c r="A23" s="4" t="inlineStr">
        <is>
          <t>Total liabilities</t>
        </is>
      </c>
      <c r="B23" s="5" t="n">
        <v>628684</v>
      </c>
      <c r="C23" s="4" t="inlineStr">
        <is>
          <t xml:space="preserve"> </t>
        </is>
      </c>
      <c r="D23" s="5" t="n">
        <v>384426</v>
      </c>
      <c r="E23" s="4" t="inlineStr">
        <is>
          <t xml:space="preserve"> </t>
        </is>
      </c>
      <c r="F23" s="5" t="n">
        <v>86129</v>
      </c>
    </row>
    <row r="24">
      <c r="A24" s="4" t="inlineStr">
        <is>
          <t>Net revenues</t>
        </is>
      </c>
      <c r="B24" s="5" t="n">
        <v>456152</v>
      </c>
      <c r="C24" s="7" t="n">
        <v>62493</v>
      </c>
      <c r="D24" s="5" t="n">
        <v>117426</v>
      </c>
      <c r="E24" s="5" t="n">
        <v>44317</v>
      </c>
      <c r="F24" s="4" t="inlineStr">
        <is>
          <t xml:space="preserve"> </t>
        </is>
      </c>
    </row>
    <row r="25">
      <c r="A25" s="4" t="inlineStr">
        <is>
          <t>Net (loss) income</t>
        </is>
      </c>
      <c r="B25" s="5" t="n">
        <v>-230032</v>
      </c>
      <c r="C25" s="5" t="n">
        <v>-31514</v>
      </c>
      <c r="D25" s="5" t="n">
        <v>-302341</v>
      </c>
      <c r="E25" s="5" t="n">
        <v>-329331</v>
      </c>
      <c r="F25" s="4" t="inlineStr">
        <is>
          <t xml:space="preserve"> </t>
        </is>
      </c>
    </row>
    <row r="26">
      <c r="A26" s="4" t="inlineStr">
        <is>
          <t>Net cash provided by operating activities</t>
        </is>
      </c>
      <c r="B26" s="5" t="n">
        <v>157959</v>
      </c>
      <c r="C26" s="5" t="n">
        <v>21639</v>
      </c>
      <c r="D26" s="5" t="n">
        <v>-88410</v>
      </c>
      <c r="E26" s="5" t="n">
        <v>-173458</v>
      </c>
      <c r="F26" s="4" t="inlineStr">
        <is>
          <t xml:space="preserve"> </t>
        </is>
      </c>
    </row>
    <row r="27">
      <c r="A27" s="4" t="inlineStr">
        <is>
          <t>Net cash (used in) provided by financing activities</t>
        </is>
      </c>
      <c r="B27" s="5" t="n">
        <v>-482508</v>
      </c>
      <c r="C27" s="5" t="n">
        <v>-66103</v>
      </c>
      <c r="D27" s="5" t="n">
        <v>-128692</v>
      </c>
      <c r="E27" s="5" t="n">
        <v>56400</v>
      </c>
      <c r="F27" s="4" t="inlineStr">
        <is>
          <t xml:space="preserve"> </t>
        </is>
      </c>
    </row>
    <row r="28">
      <c r="A28" s="4" t="inlineStr">
        <is>
          <t>Net cash provided by (used in) financing activities</t>
        </is>
      </c>
      <c r="B28" s="5" t="n">
        <v>701357</v>
      </c>
      <c r="C28" s="5" t="n">
        <v>96085</v>
      </c>
      <c r="D28" s="5" t="n">
        <v>195480</v>
      </c>
      <c r="E28" s="5" t="n">
        <v>106740</v>
      </c>
      <c r="F28" s="4" t="inlineStr">
        <is>
          <t xml:space="preserve"> </t>
        </is>
      </c>
    </row>
    <row r="29">
      <c r="A29" s="4" t="inlineStr">
        <is>
          <t>Net increase (decrease) in cash and cash equivalents</t>
        </is>
      </c>
      <c r="B29" s="5" t="n">
        <v>382627</v>
      </c>
      <c r="C29" s="5" t="n">
        <v>52418</v>
      </c>
      <c r="D29" s="5" t="n">
        <v>-21060</v>
      </c>
      <c r="E29" s="5" t="n">
        <v>2287</v>
      </c>
      <c r="F29" s="4" t="inlineStr">
        <is>
          <t xml:space="preserve"> </t>
        </is>
      </c>
    </row>
    <row r="30">
      <c r="A30" s="4" t="inlineStr">
        <is>
          <t>Variable Interest Entity And Major Subsidaries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Current asset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Cash and cash equivalents</t>
        </is>
      </c>
      <c r="B32" s="5" t="n">
        <v>6866</v>
      </c>
      <c r="C32" s="4" t="inlineStr">
        <is>
          <t xml:space="preserve"> </t>
        </is>
      </c>
      <c r="D32" s="5" t="n">
        <v>4113</v>
      </c>
      <c r="E32" s="4" t="inlineStr">
        <is>
          <t xml:space="preserve"> </t>
        </is>
      </c>
      <c r="F32" s="5" t="n">
        <v>941</v>
      </c>
    </row>
    <row r="33">
      <c r="A33" s="4" t="inlineStr">
        <is>
          <t>Accounts receivable, net</t>
        </is>
      </c>
      <c r="B33" s="5" t="n">
        <v>6106</v>
      </c>
      <c r="C33" s="4" t="inlineStr">
        <is>
          <t xml:space="preserve"> </t>
        </is>
      </c>
      <c r="D33" s="5" t="n">
        <v>1636</v>
      </c>
      <c r="E33" s="4" t="inlineStr">
        <is>
          <t xml:space="preserve"> </t>
        </is>
      </c>
      <c r="F33" s="5" t="n">
        <v>837</v>
      </c>
    </row>
    <row r="34">
      <c r="A34" s="4" t="inlineStr">
        <is>
          <t>Inventories</t>
        </is>
      </c>
      <c r="B34" s="5" t="n">
        <v>834</v>
      </c>
      <c r="C34" s="4" t="inlineStr">
        <is>
          <t xml:space="preserve"> </t>
        </is>
      </c>
      <c r="D34" s="5" t="n">
        <v>834</v>
      </c>
      <c r="E34" s="4" t="inlineStr">
        <is>
          <t xml:space="preserve"> </t>
        </is>
      </c>
      <c r="F34" s="5" t="n">
        <v>114</v>
      </c>
    </row>
    <row r="35">
      <c r="A35" s="4" t="inlineStr">
        <is>
          <t>Prepayments and other current assets</t>
        </is>
      </c>
      <c r="B35" s="5" t="n">
        <v>3924</v>
      </c>
      <c r="C35" s="4" t="inlineStr">
        <is>
          <t xml:space="preserve"> </t>
        </is>
      </c>
      <c r="D35" s="5" t="n">
        <v>4324</v>
      </c>
      <c r="E35" s="4" t="inlineStr">
        <is>
          <t xml:space="preserve"> </t>
        </is>
      </c>
      <c r="F35" s="5" t="n">
        <v>538</v>
      </c>
    </row>
    <row r="36">
      <c r="A36" s="4" t="inlineStr">
        <is>
          <t>Amounts due from the Company and its subsidiaries</t>
        </is>
      </c>
      <c r="B36" s="5" t="n">
        <v>86496</v>
      </c>
      <c r="C36" s="4" t="inlineStr">
        <is>
          <t xml:space="preserve"> </t>
        </is>
      </c>
      <c r="D36" s="5" t="n">
        <v>6161</v>
      </c>
      <c r="E36" s="4" t="inlineStr">
        <is>
          <t xml:space="preserve"> </t>
        </is>
      </c>
      <c r="F36" s="5" t="n">
        <v>11850</v>
      </c>
    </row>
    <row r="37">
      <c r="A37" s="3" t="inlineStr">
        <is>
          <t>Non-current asset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Property and equipment, net</t>
        </is>
      </c>
      <c r="B38" s="5" t="n">
        <v>3436</v>
      </c>
      <c r="C38" s="4" t="inlineStr">
        <is>
          <t xml:space="preserve"> </t>
        </is>
      </c>
      <c r="D38" s="5" t="n">
        <v>6806</v>
      </c>
      <c r="E38" s="4" t="inlineStr">
        <is>
          <t xml:space="preserve"> </t>
        </is>
      </c>
      <c r="F38" s="5" t="n">
        <v>471</v>
      </c>
    </row>
    <row r="39">
      <c r="A39" s="4" t="inlineStr">
        <is>
          <t>Long-term investment</t>
        </is>
      </c>
      <c r="B39" s="5" t="n">
        <v>15459</v>
      </c>
      <c r="C39" s="4" t="inlineStr">
        <is>
          <t xml:space="preserve"> </t>
        </is>
      </c>
      <c r="D39" s="5" t="n">
        <v>6348</v>
      </c>
      <c r="E39" s="4" t="inlineStr">
        <is>
          <t xml:space="preserve"> </t>
        </is>
      </c>
      <c r="F39" s="5" t="n">
        <v>2118</v>
      </c>
    </row>
    <row r="40">
      <c r="A40" s="4" t="inlineStr">
        <is>
          <t>Right-of-use assets, net</t>
        </is>
      </c>
      <c r="B40" s="5" t="n">
        <v>0</v>
      </c>
      <c r="C40" s="4" t="inlineStr">
        <is>
          <t xml:space="preserve"> </t>
        </is>
      </c>
      <c r="D40" s="5" t="n">
        <v>250</v>
      </c>
      <c r="E40" s="4" t="inlineStr">
        <is>
          <t xml:space="preserve"> </t>
        </is>
      </c>
      <c r="F40" s="5" t="n">
        <v>0</v>
      </c>
    </row>
    <row r="41">
      <c r="A41" s="4" t="inlineStr">
        <is>
          <t>Intangible assets, net</t>
        </is>
      </c>
      <c r="B41" s="5" t="n">
        <v>371</v>
      </c>
      <c r="C41" s="4" t="inlineStr">
        <is>
          <t xml:space="preserve"> </t>
        </is>
      </c>
      <c r="D41" s="5" t="n">
        <v>273</v>
      </c>
      <c r="E41" s="4" t="inlineStr">
        <is>
          <t xml:space="preserve"> </t>
        </is>
      </c>
      <c r="F41" s="5" t="n">
        <v>51</v>
      </c>
    </row>
    <row r="42">
      <c r="A42" s="4" t="inlineStr">
        <is>
          <t>Total assets</t>
        </is>
      </c>
      <c r="B42" s="5" t="n">
        <v>123492</v>
      </c>
      <c r="C42" s="4" t="inlineStr">
        <is>
          <t xml:space="preserve"> </t>
        </is>
      </c>
      <c r="D42" s="5" t="n">
        <v>30745</v>
      </c>
      <c r="E42" s="4" t="inlineStr">
        <is>
          <t xml:space="preserve"> </t>
        </is>
      </c>
      <c r="F42" s="5" t="n">
        <v>16920</v>
      </c>
    </row>
    <row r="43">
      <c r="A43" s="3" t="inlineStr">
        <is>
          <t>Current liabilitie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Accounts payable</t>
        </is>
      </c>
      <c r="B44" s="5" t="n">
        <v>3070</v>
      </c>
      <c r="C44" s="4" t="inlineStr">
        <is>
          <t xml:space="preserve"> </t>
        </is>
      </c>
      <c r="D44" s="5" t="n">
        <v>3584</v>
      </c>
      <c r="E44" s="4" t="inlineStr">
        <is>
          <t xml:space="preserve"> </t>
        </is>
      </c>
      <c r="F44" s="5" t="n">
        <v>421</v>
      </c>
    </row>
    <row r="45">
      <c r="A45" s="4" t="inlineStr">
        <is>
          <t>Contract liabilities</t>
        </is>
      </c>
      <c r="B45" s="5" t="n">
        <v>1848</v>
      </c>
      <c r="C45" s="4" t="inlineStr">
        <is>
          <t xml:space="preserve"> </t>
        </is>
      </c>
      <c r="D45" s="5" t="n">
        <v>1677</v>
      </c>
      <c r="E45" s="4" t="inlineStr">
        <is>
          <t xml:space="preserve"> </t>
        </is>
      </c>
      <c r="F45" s="5" t="n">
        <v>253</v>
      </c>
    </row>
    <row r="46">
      <c r="A46" s="4" t="inlineStr">
        <is>
          <t>Current portion of long-term bank loans</t>
        </is>
      </c>
      <c r="B46" s="5" t="n">
        <v>2000</v>
      </c>
      <c r="C46" s="4" t="inlineStr">
        <is>
          <t xml:space="preserve"> </t>
        </is>
      </c>
      <c r="D46" s="5" t="n">
        <v>1538</v>
      </c>
      <c r="E46" s="4" t="inlineStr">
        <is>
          <t xml:space="preserve"> </t>
        </is>
      </c>
      <c r="F46" s="5" t="n">
        <v>274</v>
      </c>
    </row>
    <row r="47">
      <c r="A47" s="4" t="inlineStr">
        <is>
          <t>Accrued expenses and current liabilities</t>
        </is>
      </c>
      <c r="B47" s="5" t="n">
        <v>31919</v>
      </c>
      <c r="C47" s="4" t="inlineStr">
        <is>
          <t xml:space="preserve"> </t>
        </is>
      </c>
      <c r="D47" s="5" t="n">
        <v>23421</v>
      </c>
      <c r="E47" s="4" t="inlineStr">
        <is>
          <t xml:space="preserve"> </t>
        </is>
      </c>
      <c r="F47" s="5" t="n">
        <v>4373</v>
      </c>
    </row>
    <row r="48">
      <c r="A48" s="4" t="inlineStr">
        <is>
          <t>Amounts due to the Company and its subsidiaries</t>
        </is>
      </c>
      <c r="B48" s="5" t="n">
        <v>82179</v>
      </c>
      <c r="C48" s="4" t="inlineStr">
        <is>
          <t xml:space="preserve"> </t>
        </is>
      </c>
      <c r="D48" s="5" t="n">
        <v>76215</v>
      </c>
      <c r="E48" s="4" t="inlineStr">
        <is>
          <t xml:space="preserve"> </t>
        </is>
      </c>
      <c r="F48" s="5" t="n">
        <v>11258</v>
      </c>
    </row>
    <row r="49">
      <c r="A49" s="3" t="inlineStr">
        <is>
          <t>Non-current liabilitie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Long-term bank loans</t>
        </is>
      </c>
      <c r="B50" s="5" t="n">
        <v>7000</v>
      </c>
      <c r="C50" s="4" t="inlineStr">
        <is>
          <t xml:space="preserve"> </t>
        </is>
      </c>
      <c r="D50" s="5" t="n">
        <v>2308</v>
      </c>
      <c r="E50" s="4" t="inlineStr">
        <is>
          <t xml:space="preserve"> </t>
        </is>
      </c>
      <c r="F50" s="5" t="n">
        <v>959</v>
      </c>
    </row>
    <row r="51">
      <c r="A51" s="4" t="inlineStr">
        <is>
          <t>Unrecognized tax benefit</t>
        </is>
      </c>
      <c r="B51" s="5" t="n">
        <v>588</v>
      </c>
      <c r="C51" s="4" t="inlineStr">
        <is>
          <t xml:space="preserve"> </t>
        </is>
      </c>
      <c r="D51" s="5" t="n">
        <v>588</v>
      </c>
      <c r="E51" s="4" t="inlineStr">
        <is>
          <t xml:space="preserve"> </t>
        </is>
      </c>
      <c r="F51" s="5" t="n">
        <v>81</v>
      </c>
    </row>
    <row r="52">
      <c r="A52" s="4" t="inlineStr">
        <is>
          <t>Lease liabilities</t>
        </is>
      </c>
      <c r="B52" s="5" t="n">
        <v>0</v>
      </c>
      <c r="C52" s="4" t="inlineStr">
        <is>
          <t xml:space="preserve"> </t>
        </is>
      </c>
      <c r="D52" s="5" t="n">
        <v>250</v>
      </c>
      <c r="E52" s="4" t="inlineStr">
        <is>
          <t xml:space="preserve"> </t>
        </is>
      </c>
      <c r="F52" s="5" t="n">
        <v>0</v>
      </c>
    </row>
    <row r="53">
      <c r="A53" s="4" t="inlineStr">
        <is>
          <t>Total liabilities</t>
        </is>
      </c>
      <c r="B53" s="5" t="n">
        <v>128604</v>
      </c>
      <c r="C53" s="4" t="inlineStr">
        <is>
          <t xml:space="preserve"> </t>
        </is>
      </c>
      <c r="D53" s="5" t="n">
        <v>109581</v>
      </c>
      <c r="E53" s="4" t="inlineStr">
        <is>
          <t xml:space="preserve"> </t>
        </is>
      </c>
      <c r="F53" s="7" t="n">
        <v>17619</v>
      </c>
    </row>
    <row r="54">
      <c r="A54" s="4" t="inlineStr">
        <is>
          <t>Net revenues</t>
        </is>
      </c>
      <c r="B54" s="5" t="n">
        <v>123960</v>
      </c>
      <c r="C54" s="5" t="n">
        <v>16982</v>
      </c>
      <c r="D54" s="5" t="n">
        <v>32808</v>
      </c>
      <c r="E54" s="5" t="n">
        <v>10147</v>
      </c>
      <c r="F54" s="4" t="inlineStr">
        <is>
          <t xml:space="preserve"> </t>
        </is>
      </c>
    </row>
    <row r="55">
      <c r="A55" s="4" t="inlineStr">
        <is>
          <t>Net (loss) income</t>
        </is>
      </c>
      <c r="B55" s="5" t="n">
        <v>66234</v>
      </c>
      <c r="C55" s="5" t="n">
        <v>9074</v>
      </c>
      <c r="D55" s="5" t="n">
        <v>-5234</v>
      </c>
      <c r="E55" s="5" t="n">
        <v>-38091</v>
      </c>
      <c r="F55" s="4" t="inlineStr">
        <is>
          <t xml:space="preserve"> </t>
        </is>
      </c>
    </row>
    <row r="56">
      <c r="A56" s="4" t="inlineStr">
        <is>
          <t>Net cash provided by operating activities</t>
        </is>
      </c>
      <c r="B56" s="5" t="n">
        <v>11695</v>
      </c>
      <c r="C56" s="5" t="n">
        <v>1602</v>
      </c>
      <c r="D56" s="5" t="n">
        <v>14870</v>
      </c>
      <c r="E56" s="5" t="n">
        <v>4627</v>
      </c>
      <c r="F56" s="4" t="inlineStr">
        <is>
          <t xml:space="preserve"> </t>
        </is>
      </c>
    </row>
    <row r="57">
      <c r="A57" s="4" t="inlineStr">
        <is>
          <t>Net cash (used in) provided by financing activities</t>
        </is>
      </c>
      <c r="B57" s="5" t="n">
        <v>-14096</v>
      </c>
      <c r="C57" s="5" t="n">
        <v>-1931</v>
      </c>
      <c r="D57" s="5" t="n">
        <v>-17007</v>
      </c>
      <c r="E57" s="5" t="n">
        <v>-237</v>
      </c>
      <c r="F57" s="4" t="inlineStr">
        <is>
          <t xml:space="preserve"> </t>
        </is>
      </c>
    </row>
    <row r="58">
      <c r="A58" s="4" t="inlineStr">
        <is>
          <t>Net cash provided by (used in) financing activities</t>
        </is>
      </c>
      <c r="B58" s="5" t="n">
        <v>5154</v>
      </c>
      <c r="C58" s="5" t="n">
        <v>706</v>
      </c>
      <c r="D58" s="5" t="n">
        <v>-5154</v>
      </c>
      <c r="E58" s="5" t="n">
        <v>-1000</v>
      </c>
      <c r="F58" s="4" t="inlineStr">
        <is>
          <t xml:space="preserve"> </t>
        </is>
      </c>
    </row>
    <row r="59">
      <c r="A59" s="4" t="inlineStr">
        <is>
          <t>Net increase (decrease) in cash and cash equivalents</t>
        </is>
      </c>
      <c r="B59" s="5" t="n">
        <v>2753</v>
      </c>
      <c r="C59" s="5" t="n">
        <v>377</v>
      </c>
      <c r="D59" s="5" t="n">
        <v>-7291</v>
      </c>
      <c r="E59" s="5" t="n">
        <v>3390</v>
      </c>
      <c r="F59" s="4" t="inlineStr">
        <is>
          <t xml:space="preserve"> </t>
        </is>
      </c>
    </row>
    <row r="60">
      <c r="A60" s="4" t="inlineStr">
        <is>
          <t>Variable Interest Entity And Major Subsidaries [Member] | Third-party revenue [Member]</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Non-current liabilitie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Net revenues</t>
        </is>
      </c>
      <c r="B62" s="5" t="n">
        <v>5553</v>
      </c>
      <c r="C62" s="5" t="n">
        <v>761</v>
      </c>
      <c r="D62" s="5" t="n">
        <v>9225</v>
      </c>
      <c r="E62" s="5" t="n">
        <v>6</v>
      </c>
      <c r="F62" s="4" t="inlineStr">
        <is>
          <t xml:space="preserve"> </t>
        </is>
      </c>
    </row>
    <row r="63">
      <c r="A63" s="4" t="inlineStr">
        <is>
          <t>Variable Interest Entity And Major Subsidaries [Member] | Inter-company revenue [Member]</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Non-current liabilitie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Net revenues</t>
        </is>
      </c>
      <c r="B65" s="6" t="n">
        <v>118407</v>
      </c>
      <c r="C65" s="7" t="n">
        <v>16221</v>
      </c>
      <c r="D65" s="6" t="n">
        <v>23583</v>
      </c>
      <c r="E65" s="6" t="n">
        <v>10141</v>
      </c>
      <c r="F65" s="4" t="inlineStr">
        <is>
          <t xml:space="preserve"> </t>
        </is>
      </c>
    </row>
  </sheetData>
  <mergeCells count="2">
    <mergeCell ref="B1:E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80" customWidth="1" min="2" max="2"/>
    <col width="80" customWidth="1" min="3" max="3"/>
    <col width="22" customWidth="1" min="4" max="4"/>
    <col width="22" customWidth="1" min="5" max="5"/>
    <col width="22" customWidth="1" min="6" max="6"/>
  </cols>
  <sheetData>
    <row r="1">
      <c r="A1" s="1" t="inlineStr">
        <is>
          <t>Organization and Nature of Operations - Additional Information (Detail) ¥ in Thousands, $ in Thousands</t>
        </is>
      </c>
      <c r="B1" s="2" t="inlineStr">
        <is>
          <t>12 Months Ended</t>
        </is>
      </c>
    </row>
    <row r="2">
      <c r="B2" s="2" t="inlineStr">
        <is>
          <t>Dec. 31, 2024 CNY (¥)</t>
        </is>
      </c>
      <c r="C2" s="2" t="inlineStr">
        <is>
          <t>Dec. 31, 2024 USD ($)</t>
        </is>
      </c>
      <c r="D2" s="2" t="inlineStr">
        <is>
          <t>Dec. 31, 2023 CNY (¥)</t>
        </is>
      </c>
      <c r="E2" s="2" t="inlineStr">
        <is>
          <t>Dec. 31, 2022 CNY (¥)</t>
        </is>
      </c>
      <c r="F2" s="2" t="inlineStr">
        <is>
          <t>Dec. 31, 2024 USD ($)</t>
        </is>
      </c>
    </row>
    <row r="3">
      <c r="A3" s="3" t="inlineStr">
        <is>
          <t>Organization Consolidation Basis Of Presentation Business Description And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t>
        </is>
      </c>
      <c r="B4" s="6" t="n">
        <v>-229776</v>
      </c>
      <c r="C4" s="7" t="n">
        <v>-31479</v>
      </c>
      <c r="D4" s="6" t="n">
        <v>-301700</v>
      </c>
      <c r="E4" s="6" t="n">
        <v>-328221</v>
      </c>
      <c r="F4" s="4" t="inlineStr">
        <is>
          <t xml:space="preserve"> </t>
        </is>
      </c>
    </row>
    <row r="5">
      <c r="A5" s="4" t="inlineStr">
        <is>
          <t>Net loss</t>
        </is>
      </c>
      <c r="B5" s="5" t="n">
        <v>-230032</v>
      </c>
      <c r="C5" s="5" t="n">
        <v>-31514</v>
      </c>
      <c r="D5" s="5" t="n">
        <v>-302341</v>
      </c>
      <c r="E5" s="5" t="n">
        <v>-329331</v>
      </c>
      <c r="F5" s="4" t="inlineStr">
        <is>
          <t xml:space="preserve"> </t>
        </is>
      </c>
    </row>
    <row r="6">
      <c r="A6" s="4" t="inlineStr">
        <is>
          <t>Accumulated deficit</t>
        </is>
      </c>
      <c r="B6" s="5" t="n">
        <v>-1984851</v>
      </c>
      <c r="C6" s="4" t="inlineStr">
        <is>
          <t xml:space="preserve"> </t>
        </is>
      </c>
      <c r="D6" s="5" t="n">
        <v>-1754542</v>
      </c>
      <c r="E6" s="4" t="inlineStr">
        <is>
          <t xml:space="preserve"> </t>
        </is>
      </c>
      <c r="F6" s="7" t="n">
        <v>-271923</v>
      </c>
    </row>
    <row r="7">
      <c r="A7" s="4" t="inlineStr">
        <is>
          <t>Net cash used in operating activities</t>
        </is>
      </c>
      <c r="B7" s="5" t="n">
        <v>157959</v>
      </c>
      <c r="C7" s="5" t="n">
        <v>21639</v>
      </c>
      <c r="D7" s="5" t="n">
        <v>-88410</v>
      </c>
      <c r="E7" s="5" t="n">
        <v>-173458</v>
      </c>
      <c r="F7" s="4" t="inlineStr">
        <is>
          <t xml:space="preserve"> </t>
        </is>
      </c>
    </row>
    <row r="8">
      <c r="A8" s="4" t="inlineStr">
        <is>
          <t>Cash and cash equivalents, at carrying value</t>
        </is>
      </c>
      <c r="B8" s="5" t="n">
        <v>610877</v>
      </c>
      <c r="C8" s="4" t="inlineStr">
        <is>
          <t xml:space="preserve"> </t>
        </is>
      </c>
      <c r="D8" s="5" t="n">
        <v>228250</v>
      </c>
      <c r="E8" s="4" t="inlineStr">
        <is>
          <t xml:space="preserve"> </t>
        </is>
      </c>
      <c r="F8" s="5" t="n">
        <v>83690</v>
      </c>
    </row>
    <row r="9">
      <c r="A9" s="4" t="inlineStr">
        <is>
          <t>Short-term investments</t>
        </is>
      </c>
      <c r="B9" s="5" t="n">
        <v>513683</v>
      </c>
      <c r="C9" s="4" t="inlineStr">
        <is>
          <t xml:space="preserve"> </t>
        </is>
      </c>
      <c r="D9" s="5" t="n">
        <v>57494</v>
      </c>
      <c r="E9" s="4" t="inlineStr">
        <is>
          <t xml:space="preserve"> </t>
        </is>
      </c>
      <c r="F9" s="5" t="n">
        <v>70374</v>
      </c>
    </row>
    <row r="10">
      <c r="A10" s="4" t="inlineStr">
        <is>
          <t>Restricted short-term deposits</t>
        </is>
      </c>
      <c r="B10" s="5" t="n">
        <v>30295</v>
      </c>
      <c r="C10" s="4" t="inlineStr">
        <is>
          <t xml:space="preserve"> </t>
        </is>
      </c>
      <c r="D10" s="5" t="n">
        <v>33942</v>
      </c>
      <c r="E10" s="4" t="inlineStr">
        <is>
          <t xml:space="preserve"> </t>
        </is>
      </c>
      <c r="F10" s="5" t="n">
        <v>4150</v>
      </c>
    </row>
    <row r="11">
      <c r="A11" s="4" t="inlineStr">
        <is>
          <t>Variable Interest Entity, Primary Beneficiary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Organization Consolidation Basis Of Presentation Business Description And Accounting Policie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et loss</t>
        </is>
      </c>
      <c r="B13" s="5" t="n">
        <v>66234</v>
      </c>
      <c r="C13" s="5" t="n">
        <v>9074</v>
      </c>
      <c r="D13" s="5" t="n">
        <v>-5234</v>
      </c>
      <c r="E13" s="5" t="n">
        <v>-38091</v>
      </c>
      <c r="F13" s="4" t="inlineStr">
        <is>
          <t xml:space="preserve"> </t>
        </is>
      </c>
    </row>
    <row r="14">
      <c r="A14" s="4" t="inlineStr">
        <is>
          <t>Net cash used in operating activities</t>
        </is>
      </c>
      <c r="B14" s="5" t="n">
        <v>11695</v>
      </c>
      <c r="C14" s="7" t="n">
        <v>1602</v>
      </c>
      <c r="D14" s="5" t="n">
        <v>14870</v>
      </c>
      <c r="E14" s="6" t="n">
        <v>4627</v>
      </c>
      <c r="F14" s="4" t="inlineStr">
        <is>
          <t xml:space="preserve"> </t>
        </is>
      </c>
    </row>
    <row r="15">
      <c r="A15" s="4" t="inlineStr">
        <is>
          <t>Cash and cash equivalents, at carrying value</t>
        </is>
      </c>
      <c r="B15" s="6" t="n">
        <v>6866</v>
      </c>
      <c r="C15" s="4" t="inlineStr">
        <is>
          <t xml:space="preserve"> </t>
        </is>
      </c>
      <c r="D15" s="6" t="n">
        <v>4113</v>
      </c>
      <c r="E15" s="4" t="inlineStr">
        <is>
          <t xml:space="preserve"> </t>
        </is>
      </c>
      <c r="F15" s="7" t="n">
        <v>941</v>
      </c>
    </row>
    <row r="16">
      <c r="A16" s="4" t="inlineStr">
        <is>
          <t>Variable Interest Entity, Primary Beneficiary [Member] | Revenue Benchmark [Member] | Revenue From Variable Interest Entity And Its Subsidiaries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Organization Consolidation Basis Of Presentation Business Description And Accounting Policie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oncentration risk, percentage</t>
        </is>
      </c>
      <c r="B18" s="13" t="n">
        <v>0.0122</v>
      </c>
      <c r="C18" s="13" t="n">
        <v>0.0122</v>
      </c>
      <c r="D18" s="13" t="n">
        <v>0.0786</v>
      </c>
      <c r="E18" s="13" t="n">
        <v>0.0001</v>
      </c>
      <c r="F18" s="4" t="inlineStr">
        <is>
          <t xml:space="preserve"> </t>
        </is>
      </c>
    </row>
    <row r="19">
      <c r="A19" s="4" t="inlineStr">
        <is>
          <t>Exclusive Consulting And Service Agreement [Member] | EHang Intelligent Equipment (Guangzhou) Co., Ltd. ("EHang Intelligent" or the "WFOE")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Organization Consolidation Basis Of Presentation Business Description And Accounting Policie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Percentage of consolidated net profits agreed to pay as a service fee</t>
        </is>
      </c>
      <c r="B21" s="12" t="n">
        <v>1</v>
      </c>
      <c r="C21" s="12" t="n">
        <v>1</v>
      </c>
      <c r="D21" s="4" t="inlineStr">
        <is>
          <t xml:space="preserve"> </t>
        </is>
      </c>
      <c r="E21" s="4" t="inlineStr">
        <is>
          <t xml:space="preserve"> </t>
        </is>
      </c>
      <c r="F21" s="4" t="inlineStr">
        <is>
          <t xml:space="preserve"> </t>
        </is>
      </c>
    </row>
    <row r="22">
      <c r="A22" s="4" t="inlineStr">
        <is>
          <t>Nominee Shareholder [Member] | EHang Intelligent Equipment (Guangzhou) Co., Ltd. ("EHang Intelligent" or the "WFOE")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Organization Consolidation Basis Of Presentation Business Description And Accounting Policie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Interest-free loans granted, aggregate amount</t>
        </is>
      </c>
      <c r="B24" s="6" t="n">
        <v>60000</v>
      </c>
      <c r="C24" s="4" t="inlineStr">
        <is>
          <t xml:space="preserve"> </t>
        </is>
      </c>
      <c r="D24" s="4" t="inlineStr">
        <is>
          <t xml:space="preserve"> </t>
        </is>
      </c>
      <c r="E24" s="4" t="inlineStr">
        <is>
          <t xml:space="preserve"> </t>
        </is>
      </c>
      <c r="F24" s="4" t="inlineStr">
        <is>
          <t xml:space="preserve"> </t>
        </is>
      </c>
    </row>
    <row r="25">
      <c r="A25" s="4" t="inlineStr">
        <is>
          <t>Consulting and service agreement term</t>
        </is>
      </c>
      <c r="B25" s="4" t="inlineStr">
        <is>
          <t>The Exclusive Consulting and Service Agreement is valid for 10 years and renewable at the WFOE’s option.</t>
        </is>
      </c>
      <c r="C25" s="4" t="inlineStr">
        <is>
          <t>The Exclusive Consulting and Service Agreement is valid for 10 years and renewable at the WFOE’s option.</t>
        </is>
      </c>
      <c r="D25" s="4" t="inlineStr">
        <is>
          <t xml:space="preserve"> </t>
        </is>
      </c>
      <c r="E25" s="4" t="inlineStr">
        <is>
          <t xml:space="preserve"> </t>
        </is>
      </c>
      <c r="F25" s="4" t="inlineStr">
        <is>
          <t xml:space="preserve"> </t>
        </is>
      </c>
    </row>
    <row r="26">
      <c r="A26" s="4" t="inlineStr">
        <is>
          <t>Variable Interest Entity and Its Subsidaries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Organization Consolidation Basis Of Presentation Business Description And Accounting Policie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Net loss</t>
        </is>
      </c>
      <c r="B28" s="6" t="n">
        <v>51893</v>
      </c>
      <c r="C28" s="7" t="n">
        <v>7109</v>
      </c>
      <c r="D28" s="6" t="n">
        <v>26013</v>
      </c>
      <c r="E28" s="6" t="n">
        <v>47683</v>
      </c>
      <c r="F28" s="4" t="inlineStr">
        <is>
          <t xml:space="preserve"> </t>
        </is>
      </c>
    </row>
  </sheetData>
  <mergeCells count="2">
    <mergeCell ref="B1:E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cols>
    <col width="80" customWidth="1" min="1" max="1"/>
    <col width="33" customWidth="1" min="2" max="2"/>
    <col width="33" customWidth="1" min="3" max="3"/>
    <col width="22" customWidth="1" min="4" max="4"/>
    <col width="28" customWidth="1" min="5" max="5"/>
    <col width="22" customWidth="1" min="6" max="6"/>
    <col width="22" customWidth="1" min="7" max="7"/>
    <col width="22" customWidth="1" min="8" max="8"/>
  </cols>
  <sheetData>
    <row r="1">
      <c r="A1" s="1" t="inlineStr">
        <is>
          <t>Summary of Significant Accounting Policies - Additional Information (Detail) ¥ in Thousands, $ in Thousands</t>
        </is>
      </c>
      <c r="B1" s="2" t="inlineStr">
        <is>
          <t>12 Months Ended</t>
        </is>
      </c>
    </row>
    <row r="2">
      <c r="B2" s="2" t="inlineStr">
        <is>
          <t>Dec. 31, 2024 CNY (¥) shares</t>
        </is>
      </c>
      <c r="C2" s="2" t="inlineStr">
        <is>
          <t>Dec. 31, 2024 USD ($) shares</t>
        </is>
      </c>
      <c r="D2" s="2" t="inlineStr">
        <is>
          <t>Dec. 31, 2023 CNY (¥)</t>
        </is>
      </c>
      <c r="E2" s="2" t="inlineStr">
        <is>
          <t>Dec. 31, 2022 CNY (¥) Units</t>
        </is>
      </c>
      <c r="F2" s="2" t="inlineStr">
        <is>
          <t>Dec. 31, 2024 USD ($)</t>
        </is>
      </c>
      <c r="G2" s="2" t="inlineStr">
        <is>
          <t>Feb. 28, 2019 CNY (¥)</t>
        </is>
      </c>
      <c r="H2" s="2" t="inlineStr">
        <is>
          <t>Feb. 28, 2019 USD ($)</t>
        </is>
      </c>
    </row>
    <row r="3">
      <c r="A3" s="4" t="inlineStr">
        <is>
          <t>Convenience translation rate per US$1.00</t>
        </is>
      </c>
      <c r="B3" s="14" t="n">
        <v>7.2993</v>
      </c>
      <c r="C3" s="4" t="inlineStr">
        <is>
          <t xml:space="preserve"> </t>
        </is>
      </c>
      <c r="D3" s="4" t="inlineStr">
        <is>
          <t xml:space="preserve"> </t>
        </is>
      </c>
      <c r="E3" s="4" t="inlineStr">
        <is>
          <t xml:space="preserve"> </t>
        </is>
      </c>
      <c r="F3" s="14" t="n">
        <v>7.2993</v>
      </c>
      <c r="G3" s="4" t="inlineStr">
        <is>
          <t xml:space="preserve"> </t>
        </is>
      </c>
      <c r="H3" s="4" t="inlineStr">
        <is>
          <t xml:space="preserve"> </t>
        </is>
      </c>
    </row>
    <row r="4">
      <c r="A4" s="4" t="inlineStr">
        <is>
          <t>Advertising expenditures</t>
        </is>
      </c>
      <c r="B4" s="6" t="n">
        <v>3645</v>
      </c>
      <c r="C4" s="7" t="n">
        <v>499</v>
      </c>
      <c r="D4" s="6" t="n">
        <v>2918</v>
      </c>
      <c r="E4" s="6" t="n">
        <v>2945</v>
      </c>
      <c r="F4" s="4" t="inlineStr">
        <is>
          <t xml:space="preserve"> </t>
        </is>
      </c>
      <c r="G4" s="4" t="inlineStr">
        <is>
          <t xml:space="preserve"> </t>
        </is>
      </c>
      <c r="H4" s="4" t="inlineStr">
        <is>
          <t xml:space="preserve"> </t>
        </is>
      </c>
    </row>
    <row r="5">
      <c r="A5" s="4" t="inlineStr">
        <is>
          <t>Multi-employer defined contribution plan expenses</t>
        </is>
      </c>
      <c r="B5" s="5" t="n">
        <v>15751</v>
      </c>
      <c r="C5" s="5" t="n">
        <v>2158</v>
      </c>
      <c r="D5" s="5" t="n">
        <v>13298</v>
      </c>
      <c r="E5" s="5" t="n">
        <v>12361</v>
      </c>
      <c r="F5" s="4" t="inlineStr">
        <is>
          <t xml:space="preserve"> </t>
        </is>
      </c>
      <c r="G5" s="4" t="inlineStr">
        <is>
          <t xml:space="preserve"> </t>
        </is>
      </c>
      <c r="H5" s="4" t="inlineStr">
        <is>
          <t xml:space="preserve"> </t>
        </is>
      </c>
    </row>
    <row r="6">
      <c r="A6" s="4" t="inlineStr">
        <is>
          <t>Shipping and handling costs</t>
        </is>
      </c>
      <c r="B6" s="5" t="n">
        <v>176206</v>
      </c>
      <c r="C6" s="5" t="n">
        <v>24140</v>
      </c>
      <c r="D6" s="5" t="n">
        <v>42115</v>
      </c>
      <c r="E6" s="5" t="n">
        <v>15098</v>
      </c>
      <c r="F6" s="4" t="inlineStr">
        <is>
          <t xml:space="preserve"> </t>
        </is>
      </c>
      <c r="G6" s="4" t="inlineStr">
        <is>
          <t xml:space="preserve"> </t>
        </is>
      </c>
      <c r="H6" s="4" t="inlineStr">
        <is>
          <t xml:space="preserve"> </t>
        </is>
      </c>
    </row>
    <row r="7">
      <c r="A7" s="4" t="inlineStr">
        <is>
          <t>Inventory write down</t>
        </is>
      </c>
      <c r="B7" s="5" t="n">
        <v>921</v>
      </c>
      <c r="C7" s="5" t="n">
        <v>126</v>
      </c>
      <c r="D7" s="5" t="n">
        <v>460</v>
      </c>
      <c r="E7" s="5" t="n">
        <v>956</v>
      </c>
      <c r="F7" s="4" t="inlineStr">
        <is>
          <t xml:space="preserve"> </t>
        </is>
      </c>
      <c r="G7" s="4" t="inlineStr">
        <is>
          <t xml:space="preserve"> </t>
        </is>
      </c>
      <c r="H7" s="4" t="inlineStr">
        <is>
          <t xml:space="preserve"> </t>
        </is>
      </c>
    </row>
    <row r="8">
      <c r="A8" s="4" t="inlineStr">
        <is>
          <t>Gain (loss) on disposal of property plant equipment</t>
        </is>
      </c>
      <c r="B8" s="5" t="n">
        <v>-682</v>
      </c>
      <c r="C8" s="5" t="n">
        <v>-93</v>
      </c>
      <c r="D8" s="5" t="n">
        <v>-138</v>
      </c>
      <c r="E8" s="5" t="n">
        <v>103</v>
      </c>
      <c r="F8" s="4" t="inlineStr">
        <is>
          <t xml:space="preserve"> </t>
        </is>
      </c>
      <c r="G8" s="4" t="inlineStr">
        <is>
          <t xml:space="preserve"> </t>
        </is>
      </c>
      <c r="H8" s="4" t="inlineStr">
        <is>
          <t xml:space="preserve"> </t>
        </is>
      </c>
    </row>
    <row r="9">
      <c r="A9" s="4" t="inlineStr">
        <is>
          <t>Indefinite lived intangible assets</t>
        </is>
      </c>
      <c r="B9" s="5" t="n">
        <v>0</v>
      </c>
      <c r="C9" s="4" t="inlineStr">
        <is>
          <t xml:space="preserve"> </t>
        </is>
      </c>
      <c r="D9" s="5" t="n">
        <v>0</v>
      </c>
      <c r="E9" s="5" t="n">
        <v>0</v>
      </c>
      <c r="F9" s="4" t="inlineStr">
        <is>
          <t xml:space="preserve"> </t>
        </is>
      </c>
      <c r="G9" s="4" t="inlineStr">
        <is>
          <t xml:space="preserve"> </t>
        </is>
      </c>
      <c r="H9" s="4" t="inlineStr">
        <is>
          <t xml:space="preserve"> </t>
        </is>
      </c>
    </row>
    <row r="10">
      <c r="A10" s="4" t="inlineStr">
        <is>
          <t>Appropriation of reserves</t>
        </is>
      </c>
      <c r="B10" s="5" t="n">
        <v>533</v>
      </c>
      <c r="C10" s="7" t="n">
        <v>73</v>
      </c>
      <c r="D10" s="5" t="n">
        <v>48</v>
      </c>
      <c r="E10" s="5" t="n">
        <v>0</v>
      </c>
      <c r="F10" s="4" t="inlineStr">
        <is>
          <t xml:space="preserve"> </t>
        </is>
      </c>
      <c r="G10" s="4" t="inlineStr">
        <is>
          <t xml:space="preserve"> </t>
        </is>
      </c>
      <c r="H10" s="4" t="inlineStr">
        <is>
          <t xml:space="preserve"> </t>
        </is>
      </c>
    </row>
    <row r="11">
      <c r="A11" s="4" t="inlineStr">
        <is>
          <t>Dividends</t>
        </is>
      </c>
      <c r="B11" s="5" t="n">
        <v>0</v>
      </c>
      <c r="C11" s="4" t="inlineStr">
        <is>
          <t xml:space="preserve"> </t>
        </is>
      </c>
      <c r="D11" s="5" t="n">
        <v>0</v>
      </c>
      <c r="E11" s="5" t="n">
        <v>0</v>
      </c>
      <c r="F11" s="4" t="inlineStr">
        <is>
          <t xml:space="preserve"> </t>
        </is>
      </c>
      <c r="G11" s="4" t="inlineStr">
        <is>
          <t xml:space="preserve"> </t>
        </is>
      </c>
      <c r="H11" s="4" t="inlineStr">
        <is>
          <t xml:space="preserve"> </t>
        </is>
      </c>
    </row>
    <row r="12">
      <c r="A12" s="4" t="inlineStr">
        <is>
          <t>Right of use asset</t>
        </is>
      </c>
      <c r="B12" s="6" t="n">
        <v>60590</v>
      </c>
      <c r="C12" s="4" t="inlineStr">
        <is>
          <t xml:space="preserve"> </t>
        </is>
      </c>
      <c r="D12" s="5" t="n">
        <v>9127</v>
      </c>
      <c r="E12" s="5" t="n">
        <v>64869</v>
      </c>
      <c r="F12" s="7" t="n">
        <v>8301</v>
      </c>
      <c r="G12" s="4" t="inlineStr">
        <is>
          <t xml:space="preserve"> </t>
        </is>
      </c>
      <c r="H12" s="4" t="inlineStr">
        <is>
          <t xml:space="preserve"> </t>
        </is>
      </c>
    </row>
    <row r="13">
      <c r="A13" s="4" t="inlineStr">
        <is>
          <t>Short Term Lease Term</t>
        </is>
      </c>
      <c r="B13" s="4" t="inlineStr">
        <is>
          <t>12 months</t>
        </is>
      </c>
      <c r="C13" s="4" t="inlineStr">
        <is>
          <t>12 months</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Weighted average remaining lease terms of the right of use asset</t>
        </is>
      </c>
      <c r="B14" s="4" t="inlineStr">
        <is>
          <t>13 years</t>
        </is>
      </c>
      <c r="C14" s="4" t="inlineStr">
        <is>
          <t xml:space="preserve"> </t>
        </is>
      </c>
      <c r="D14" s="4" t="inlineStr">
        <is>
          <t xml:space="preserve"> </t>
        </is>
      </c>
      <c r="E14" s="4" t="inlineStr">
        <is>
          <t xml:space="preserve"> </t>
        </is>
      </c>
      <c r="F14" s="4" t="inlineStr">
        <is>
          <t>13 years</t>
        </is>
      </c>
      <c r="G14" s="4" t="inlineStr">
        <is>
          <t xml:space="preserve"> </t>
        </is>
      </c>
      <c r="H14" s="4" t="inlineStr">
        <is>
          <t xml:space="preserve"> </t>
        </is>
      </c>
    </row>
    <row r="15">
      <c r="A15" s="4" t="inlineStr">
        <is>
          <t>Weighted average incremental borrowing rate</t>
        </is>
      </c>
      <c r="B15" s="13" t="n">
        <v>0.042</v>
      </c>
      <c r="C15" s="4" t="inlineStr">
        <is>
          <t xml:space="preserve"> </t>
        </is>
      </c>
      <c r="D15" s="4" t="inlineStr">
        <is>
          <t xml:space="preserve"> </t>
        </is>
      </c>
      <c r="E15" s="4" t="inlineStr">
        <is>
          <t xml:space="preserve"> </t>
        </is>
      </c>
      <c r="F15" s="13" t="n">
        <v>0.042</v>
      </c>
      <c r="G15" s="4" t="inlineStr">
        <is>
          <t xml:space="preserve"> </t>
        </is>
      </c>
      <c r="H15" s="4" t="inlineStr">
        <is>
          <t xml:space="preserve"> </t>
        </is>
      </c>
    </row>
    <row r="16">
      <c r="A16" s="4" t="inlineStr">
        <is>
          <t>Operating lease cost</t>
        </is>
      </c>
      <c r="B16" s="6" t="n">
        <v>11227</v>
      </c>
      <c r="C16" s="7" t="n">
        <v>1538</v>
      </c>
      <c r="D16" s="5" t="n">
        <v>11527</v>
      </c>
      <c r="E16" s="5" t="n">
        <v>13986</v>
      </c>
      <c r="F16" s="4" t="inlineStr">
        <is>
          <t xml:space="preserve"> </t>
        </is>
      </c>
      <c r="G16" s="4" t="inlineStr">
        <is>
          <t xml:space="preserve"> </t>
        </is>
      </c>
      <c r="H16" s="4" t="inlineStr">
        <is>
          <t xml:space="preserve"> </t>
        </is>
      </c>
    </row>
    <row r="17">
      <c r="A17" s="4" t="inlineStr">
        <is>
          <t>Short term lease cost</t>
        </is>
      </c>
      <c r="B17" s="5" t="n">
        <v>100</v>
      </c>
      <c r="C17" s="5" t="n">
        <v>14</v>
      </c>
      <c r="D17" s="5" t="n">
        <v>172</v>
      </c>
      <c r="E17" s="5" t="n">
        <v>305</v>
      </c>
      <c r="F17" s="4" t="inlineStr">
        <is>
          <t xml:space="preserve"> </t>
        </is>
      </c>
      <c r="G17" s="4" t="inlineStr">
        <is>
          <t xml:space="preserve"> </t>
        </is>
      </c>
      <c r="H17" s="4" t="inlineStr">
        <is>
          <t xml:space="preserve"> </t>
        </is>
      </c>
    </row>
    <row r="18">
      <c r="A18" s="4" t="inlineStr">
        <is>
          <t>Other lease cost</t>
        </is>
      </c>
      <c r="B18" s="5" t="n">
        <v>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ash paid for operating leases</t>
        </is>
      </c>
      <c r="B19" s="5" t="n">
        <v>7383</v>
      </c>
      <c r="C19" s="5" t="n">
        <v>1011</v>
      </c>
      <c r="D19" s="5" t="n">
        <v>6877</v>
      </c>
      <c r="E19" s="5" t="n">
        <v>11164</v>
      </c>
      <c r="F19" s="4" t="inlineStr">
        <is>
          <t xml:space="preserve"> </t>
        </is>
      </c>
      <c r="G19" s="4" t="inlineStr">
        <is>
          <t xml:space="preserve"> </t>
        </is>
      </c>
      <c r="H19" s="4" t="inlineStr">
        <is>
          <t xml:space="preserve"> </t>
        </is>
      </c>
    </row>
    <row r="20">
      <c r="A20" s="4" t="inlineStr">
        <is>
          <t>Other operating income (expense), net</t>
        </is>
      </c>
      <c r="B20" s="6" t="n">
        <v>29869</v>
      </c>
      <c r="C20" s="7" t="n">
        <v>4092</v>
      </c>
      <c r="D20" s="5" t="n">
        <v>6233</v>
      </c>
      <c r="E20" s="5" t="n">
        <v>6094</v>
      </c>
      <c r="F20" s="4" t="inlineStr">
        <is>
          <t xml:space="preserve"> </t>
        </is>
      </c>
      <c r="G20" s="4" t="inlineStr">
        <is>
          <t xml:space="preserve"> </t>
        </is>
      </c>
      <c r="H20" s="4" t="inlineStr">
        <is>
          <t xml:space="preserve"> </t>
        </is>
      </c>
    </row>
    <row r="21">
      <c r="A21" s="4" t="inlineStr">
        <is>
          <t>Segment Reporting, CODM, Individual Title and Position or Group Name [Extensible Enumeration]</t>
        </is>
      </c>
      <c r="B21" s="4" t="inlineStr">
        <is>
          <t>Chief Executive Officer [Member]</t>
        </is>
      </c>
      <c r="C21" s="4" t="inlineStr">
        <is>
          <t>Chief Executive Officer [Member]</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Foreign Exchange Forward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Derivative, Notional Amount</t>
        </is>
      </c>
      <c r="B23" s="6" t="n">
        <v>31215</v>
      </c>
      <c r="C23" s="4" t="inlineStr">
        <is>
          <t xml:space="preserve"> </t>
        </is>
      </c>
      <c r="D23" s="5" t="n">
        <v>34072</v>
      </c>
      <c r="E23" s="4" t="inlineStr">
        <is>
          <t xml:space="preserve"> </t>
        </is>
      </c>
      <c r="F23" s="4" t="inlineStr">
        <is>
          <t xml:space="preserve"> </t>
        </is>
      </c>
      <c r="G23" s="4" t="inlineStr">
        <is>
          <t xml:space="preserve"> </t>
        </is>
      </c>
      <c r="H23" s="4" t="inlineStr">
        <is>
          <t xml:space="preserve"> </t>
        </is>
      </c>
    </row>
    <row r="24">
      <c r="A24" s="4" t="inlineStr">
        <is>
          <t>Unrealized Gain (Loss) on Derivatives</t>
        </is>
      </c>
      <c r="B24" s="6" t="n">
        <v>8</v>
      </c>
      <c r="C24" s="7" t="n">
        <v>1</v>
      </c>
      <c r="D24" s="5" t="n">
        <v>1743</v>
      </c>
      <c r="E24" s="4" t="inlineStr">
        <is>
          <t xml:space="preserve"> </t>
        </is>
      </c>
      <c r="F24" s="4" t="inlineStr">
        <is>
          <t xml:space="preserve"> </t>
        </is>
      </c>
      <c r="G24" s="4" t="inlineStr">
        <is>
          <t xml:space="preserve"> </t>
        </is>
      </c>
      <c r="H24" s="4" t="inlineStr">
        <is>
          <t xml:space="preserve"> </t>
        </is>
      </c>
    </row>
    <row r="25">
      <c r="A25" s="4" t="inlineStr">
        <is>
          <t>General Reserve Fund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Percentage of reserve appropriation net of tax</t>
        </is>
      </c>
      <c r="B26" s="12" t="n">
        <v>0.1</v>
      </c>
      <c r="C26" s="12" t="n">
        <v>0.1</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Percentage of registered capital</t>
        </is>
      </c>
      <c r="B27" s="12" t="n">
        <v>0.5</v>
      </c>
      <c r="C27" s="12" t="n">
        <v>0.5</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Statutory Surplus Reserve Fund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Percentage of reserve appropriation net of tax</t>
        </is>
      </c>
      <c r="B29" s="12" t="n">
        <v>0.1</v>
      </c>
      <c r="C29" s="12" t="n">
        <v>0.1</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Percentage of registered capital</t>
        </is>
      </c>
      <c r="B30" s="12" t="n">
        <v>0.5</v>
      </c>
      <c r="C30" s="12" t="n">
        <v>0.5</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Accounts Receivable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Cost and estimated earnings in excess of billings</t>
        </is>
      </c>
      <c r="B32" s="6" t="n">
        <v>0</v>
      </c>
      <c r="C32" s="4" t="inlineStr">
        <is>
          <t xml:space="preserve"> </t>
        </is>
      </c>
      <c r="D32" s="5" t="n">
        <v>0</v>
      </c>
      <c r="E32" s="4" t="inlineStr">
        <is>
          <t xml:space="preserve"> </t>
        </is>
      </c>
      <c r="F32" s="4" t="inlineStr">
        <is>
          <t xml:space="preserve"> </t>
        </is>
      </c>
      <c r="G32" s="4" t="inlineStr">
        <is>
          <t xml:space="preserve"> </t>
        </is>
      </c>
      <c r="H32" s="4" t="inlineStr">
        <is>
          <t xml:space="preserve"> </t>
        </is>
      </c>
    </row>
    <row r="33">
      <c r="A33" s="4" t="inlineStr">
        <is>
          <t>Third Party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Proceeds from Short-Term Debt</t>
        </is>
      </c>
      <c r="B34" s="5" t="n">
        <v>90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Cost of Sale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Inventory write down</t>
        </is>
      </c>
      <c r="B36" s="5" t="n">
        <v>921</v>
      </c>
      <c r="C36" s="7" t="n">
        <v>126</v>
      </c>
      <c r="D36" s="5" t="n">
        <v>460</v>
      </c>
      <c r="E36" s="5" t="n">
        <v>956</v>
      </c>
      <c r="F36" s="4" t="inlineStr">
        <is>
          <t xml:space="preserve"> </t>
        </is>
      </c>
      <c r="G36" s="4" t="inlineStr">
        <is>
          <t xml:space="preserve"> </t>
        </is>
      </c>
      <c r="H36" s="4" t="inlineStr">
        <is>
          <t xml:space="preserve"> </t>
        </is>
      </c>
    </row>
    <row r="37">
      <c r="A37" s="4" t="inlineStr">
        <is>
          <t>Other Expense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Gain (loss) on disposal of property plant equipment</t>
        </is>
      </c>
      <c r="B38" s="5" t="n">
        <v>-682</v>
      </c>
      <c r="C38" s="5" t="n">
        <v>-93</v>
      </c>
      <c r="D38" s="5" t="n">
        <v>-138</v>
      </c>
      <c r="E38" s="5" t="n">
        <v>103</v>
      </c>
      <c r="F38" s="4" t="inlineStr">
        <is>
          <t xml:space="preserve"> </t>
        </is>
      </c>
      <c r="G38" s="4" t="inlineStr">
        <is>
          <t xml:space="preserve"> </t>
        </is>
      </c>
      <c r="H38" s="4" t="inlineStr">
        <is>
          <t xml:space="preserve"> </t>
        </is>
      </c>
    </row>
    <row r="39">
      <c r="A39" s="4" t="inlineStr">
        <is>
          <t>General and administrative expense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Allowance for credit loss on accounts receivable contract with customer assets loan receivables and other receivables incurred during the period</t>
        </is>
      </c>
      <c r="B40" s="5" t="n">
        <v>12790</v>
      </c>
      <c r="C40" s="5" t="n">
        <v>1752</v>
      </c>
      <c r="D40" s="5" t="n">
        <v>13691</v>
      </c>
      <c r="E40" s="4" t="inlineStr">
        <is>
          <t xml:space="preserve"> </t>
        </is>
      </c>
      <c r="F40" s="4" t="inlineStr">
        <is>
          <t xml:space="preserve"> </t>
        </is>
      </c>
      <c r="G40" s="4" t="inlineStr">
        <is>
          <t xml:space="preserve"> </t>
        </is>
      </c>
      <c r="H40" s="4" t="inlineStr">
        <is>
          <t xml:space="preserve"> </t>
        </is>
      </c>
    </row>
    <row r="41">
      <c r="A41" s="4" t="inlineStr">
        <is>
          <t>Shipping and Handling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Shipping and handling costs</t>
        </is>
      </c>
      <c r="B42" s="6" t="n">
        <v>2438</v>
      </c>
      <c r="C42" s="7" t="n">
        <v>334</v>
      </c>
      <c r="D42" s="6" t="n">
        <v>1427</v>
      </c>
      <c r="E42" s="6" t="n">
        <v>848</v>
      </c>
      <c r="F42" s="4" t="inlineStr">
        <is>
          <t xml:space="preserve"> </t>
        </is>
      </c>
      <c r="G42" s="4" t="inlineStr">
        <is>
          <t xml:space="preserve"> </t>
        </is>
      </c>
      <c r="H42" s="4" t="inlineStr">
        <is>
          <t xml:space="preserve"> </t>
        </is>
      </c>
    </row>
    <row r="43">
      <c r="A43" s="4" t="inlineStr">
        <is>
          <t>Development and Purchase Cooperative Arrangement [Member] | Biotech Company Limited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Agreed-upon milestones, initial investment</t>
        </is>
      </c>
      <c r="B44" s="4" t="inlineStr">
        <is>
          <t xml:space="preserve"> </t>
        </is>
      </c>
      <c r="C44" s="4" t="inlineStr">
        <is>
          <t xml:space="preserve"> </t>
        </is>
      </c>
      <c r="D44" s="4" t="inlineStr">
        <is>
          <t xml:space="preserve"> </t>
        </is>
      </c>
      <c r="E44" s="4" t="inlineStr">
        <is>
          <t xml:space="preserve"> </t>
        </is>
      </c>
      <c r="F44" s="7" t="n">
        <v>14000</v>
      </c>
      <c r="G44" s="6" t="n">
        <v>48733</v>
      </c>
      <c r="H44" s="7" t="n">
        <v>7000</v>
      </c>
    </row>
    <row r="45">
      <c r="A45" s="4" t="inlineStr">
        <is>
          <t>Agreed-upon milestones, payments totaling | $</t>
        </is>
      </c>
      <c r="B45" s="4" t="inlineStr">
        <is>
          <t xml:space="preserve"> </t>
        </is>
      </c>
      <c r="C45" s="4" t="inlineStr">
        <is>
          <t xml:space="preserve"> </t>
        </is>
      </c>
      <c r="D45" s="4" t="inlineStr">
        <is>
          <t xml:space="preserve"> </t>
        </is>
      </c>
      <c r="E45" s="4" t="inlineStr">
        <is>
          <t xml:space="preserve"> </t>
        </is>
      </c>
      <c r="F45" s="7" t="n">
        <v>36000</v>
      </c>
      <c r="G45" s="4" t="inlineStr">
        <is>
          <t xml:space="preserve"> </t>
        </is>
      </c>
      <c r="H45" s="4" t="inlineStr">
        <is>
          <t xml:space="preserve"> </t>
        </is>
      </c>
    </row>
    <row r="46">
      <c r="A46" s="4" t="inlineStr">
        <is>
          <t>Development and Purchase Cooperative Arrangement [Member] | Biotech Company Limited [Member] | AAV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Number of units of product proposed to be sold | Units</t>
        </is>
      </c>
      <c r="B47" s="4" t="inlineStr">
        <is>
          <t xml:space="preserve"> </t>
        </is>
      </c>
      <c r="C47" s="4" t="inlineStr">
        <is>
          <t xml:space="preserve"> </t>
        </is>
      </c>
      <c r="D47" s="4" t="inlineStr">
        <is>
          <t xml:space="preserve"> </t>
        </is>
      </c>
      <c r="E47" s="5" t="n">
        <v>1000</v>
      </c>
      <c r="F47" s="4" t="inlineStr">
        <is>
          <t xml:space="preserve"> </t>
        </is>
      </c>
      <c r="G47" s="4" t="inlineStr">
        <is>
          <t xml:space="preserve"> </t>
        </is>
      </c>
      <c r="H47" s="4" t="inlineStr">
        <is>
          <t xml:space="preserve"> </t>
        </is>
      </c>
    </row>
    <row r="48">
      <c r="A48" s="4" t="inlineStr">
        <is>
          <t>Series C Redeemable Convertible Preferred stock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Preferred shares, issued | shares</t>
        </is>
      </c>
      <c r="B49" s="5" t="n">
        <v>1189397</v>
      </c>
      <c r="C49" s="5" t="n">
        <v>1189397</v>
      </c>
      <c r="D49" s="4" t="inlineStr">
        <is>
          <t xml:space="preserve"> </t>
        </is>
      </c>
      <c r="E49" s="4" t="inlineStr">
        <is>
          <t xml:space="preserve"> </t>
        </is>
      </c>
      <c r="F49" s="4" t="inlineStr">
        <is>
          <t xml:space="preserve"> </t>
        </is>
      </c>
      <c r="G49" s="4" t="inlineStr">
        <is>
          <t xml:space="preserve"> </t>
        </is>
      </c>
      <c r="H49" s="4" t="inlineStr">
        <is>
          <t xml:space="preserve"> </t>
        </is>
      </c>
    </row>
  </sheetData>
  <mergeCells count="3">
    <mergeCell ref="G1:H1"/>
    <mergeCell ref="B1:E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Summary of Significant Accounting Policies - Summarizes Of The Activity In The Allowance For Credit Losses Related To Accounts Receivable (Detail) ¥ in Thousands, $ in Thousands</t>
        </is>
      </c>
      <c r="B1" s="2" t="inlineStr">
        <is>
          <t>12 Months Ended</t>
        </is>
      </c>
    </row>
    <row r="2">
      <c r="B2" s="2" t="inlineStr">
        <is>
          <t>Dec. 31, 2024 CNY (¥)</t>
        </is>
      </c>
      <c r="C2" s="2" t="inlineStr">
        <is>
          <t>Dec. 31, 2024 USD ($)</t>
        </is>
      </c>
      <c r="D2" s="2" t="inlineStr">
        <is>
          <t>Dec. 31, 2023 CNY (¥)</t>
        </is>
      </c>
    </row>
    <row r="3">
      <c r="A3" s="3" t="inlineStr">
        <is>
          <t>Current period provision, net</t>
        </is>
      </c>
      <c r="B3" s="4" t="inlineStr">
        <is>
          <t xml:space="preserve"> </t>
        </is>
      </c>
      <c r="C3" s="4" t="inlineStr">
        <is>
          <t xml:space="preserve"> </t>
        </is>
      </c>
      <c r="D3" s="4" t="inlineStr">
        <is>
          <t xml:space="preserve"> </t>
        </is>
      </c>
    </row>
    <row r="4">
      <c r="A4" s="4" t="inlineStr">
        <is>
          <t>Balance as of December 31, 2022</t>
        </is>
      </c>
      <c r="B4" s="6" t="n">
        <v>132806</v>
      </c>
      <c r="C4" s="7" t="n">
        <v>18194</v>
      </c>
      <c r="D4" s="6" t="n">
        <v>119457</v>
      </c>
    </row>
    <row r="5">
      <c r="A5" s="4" t="inlineStr">
        <is>
          <t>Current period provision</t>
        </is>
      </c>
      <c r="B5" s="5" t="n">
        <v>19262</v>
      </c>
      <c r="C5" s="5" t="n">
        <v>2639</v>
      </c>
      <c r="D5" s="5" t="n">
        <v>16455</v>
      </c>
    </row>
    <row r="6">
      <c r="A6" s="4" t="inlineStr">
        <is>
          <t>Reversal</t>
        </is>
      </c>
      <c r="B6" s="5" t="n">
        <v>-6472</v>
      </c>
      <c r="C6" s="5" t="n">
        <v>-887</v>
      </c>
      <c r="D6" s="5" t="n">
        <v>-2764</v>
      </c>
    </row>
    <row r="7">
      <c r="A7" s="4" t="inlineStr">
        <is>
          <t>Write-off</t>
        </is>
      </c>
      <c r="B7" s="5" t="n">
        <v>-35194</v>
      </c>
      <c r="C7" s="5" t="n">
        <v>-4822</v>
      </c>
      <c r="D7" s="4" t="inlineStr">
        <is>
          <t xml:space="preserve"> </t>
        </is>
      </c>
    </row>
    <row r="8">
      <c r="A8" s="4" t="inlineStr">
        <is>
          <t>Acquisition of non-controlling interests</t>
        </is>
      </c>
      <c r="B8" s="5" t="n">
        <v>0</v>
      </c>
      <c r="C8" s="5" t="n">
        <v>0</v>
      </c>
      <c r="D8" s="5" t="n">
        <v>-390</v>
      </c>
    </row>
    <row r="9">
      <c r="A9" s="4" t="inlineStr">
        <is>
          <t>Foreign currency translation adjustments</t>
        </is>
      </c>
      <c r="B9" s="5" t="n">
        <v>20</v>
      </c>
      <c r="C9" s="5" t="n">
        <v>3</v>
      </c>
      <c r="D9" s="5" t="n">
        <v>48</v>
      </c>
    </row>
    <row r="10">
      <c r="A10" s="4" t="inlineStr">
        <is>
          <t>Balance as of December 31</t>
        </is>
      </c>
      <c r="B10" s="6" t="n">
        <v>110422</v>
      </c>
      <c r="C10" s="7" t="n">
        <v>15127</v>
      </c>
      <c r="D10" s="5" t="n">
        <v>132806</v>
      </c>
    </row>
    <row r="11">
      <c r="A11" s="4" t="inlineStr">
        <is>
          <t>Previously Reported [Member]</t>
        </is>
      </c>
      <c r="B11" s="4" t="inlineStr">
        <is>
          <t xml:space="preserve"> </t>
        </is>
      </c>
      <c r="C11" s="4" t="inlineStr">
        <is>
          <t xml:space="preserve"> </t>
        </is>
      </c>
      <c r="D11" s="4" t="inlineStr">
        <is>
          <t xml:space="preserve"> </t>
        </is>
      </c>
    </row>
    <row r="12">
      <c r="A12" s="3" t="inlineStr">
        <is>
          <t>Current period provision, net</t>
        </is>
      </c>
      <c r="B12" s="4" t="inlineStr">
        <is>
          <t xml:space="preserve"> </t>
        </is>
      </c>
      <c r="C12" s="4" t="inlineStr">
        <is>
          <t xml:space="preserve"> </t>
        </is>
      </c>
      <c r="D12" s="4" t="inlineStr">
        <is>
          <t xml:space="preserve"> </t>
        </is>
      </c>
    </row>
    <row r="13">
      <c r="A13" s="4" t="inlineStr">
        <is>
          <t>Balance as of December 31, 2022</t>
        </is>
      </c>
      <c r="B13" s="4" t="inlineStr">
        <is>
          <t xml:space="preserve"> </t>
        </is>
      </c>
      <c r="C13" s="4" t="inlineStr">
        <is>
          <t xml:space="preserve"> </t>
        </is>
      </c>
      <c r="D13" s="5" t="n">
        <v>117035</v>
      </c>
    </row>
    <row r="14">
      <c r="A14" s="4" t="inlineStr">
        <is>
          <t>Revision of Prior Period, Adjustment [Member] | Accounting Standards Update 2016-13 [Member]</t>
        </is>
      </c>
      <c r="B14" s="4" t="inlineStr">
        <is>
          <t xml:space="preserve"> </t>
        </is>
      </c>
      <c r="C14" s="4" t="inlineStr">
        <is>
          <t xml:space="preserve"> </t>
        </is>
      </c>
      <c r="D14" s="4" t="inlineStr">
        <is>
          <t xml:space="preserve"> </t>
        </is>
      </c>
    </row>
    <row r="15">
      <c r="A15" s="3" t="inlineStr">
        <is>
          <t>Current period provision, net</t>
        </is>
      </c>
      <c r="B15" s="4" t="inlineStr">
        <is>
          <t xml:space="preserve"> </t>
        </is>
      </c>
      <c r="C15" s="4" t="inlineStr">
        <is>
          <t xml:space="preserve"> </t>
        </is>
      </c>
      <c r="D15" s="4" t="inlineStr">
        <is>
          <t xml:space="preserve"> </t>
        </is>
      </c>
    </row>
    <row r="16">
      <c r="A16" s="4" t="inlineStr">
        <is>
          <t>Balance as of December 31, 2022</t>
        </is>
      </c>
      <c r="B16" s="4" t="inlineStr">
        <is>
          <t xml:space="preserve"> </t>
        </is>
      </c>
      <c r="C16" s="4" t="inlineStr">
        <is>
          <t xml:space="preserve"> </t>
        </is>
      </c>
      <c r="D16" s="6" t="n">
        <v>2422</v>
      </c>
    </row>
  </sheetData>
  <mergeCells count="2">
    <mergeCell ref="B1:D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Summary Of Amortization of Intangible Assets with Finite Lives (Detail)</t>
        </is>
      </c>
      <c r="B1" s="2" t="inlineStr">
        <is>
          <t>Dec. 31, 2024</t>
        </is>
      </c>
    </row>
    <row r="2">
      <c r="A2" s="4" t="inlineStr">
        <is>
          <t>Software [Member] | Maximum [Member]</t>
        </is>
      </c>
      <c r="B2" s="4" t="inlineStr">
        <is>
          <t xml:space="preserve"> </t>
        </is>
      </c>
    </row>
    <row r="3">
      <c r="A3" s="3" t="inlineStr">
        <is>
          <t>Finite-Lived Intangible Assets [Line Items]</t>
        </is>
      </c>
      <c r="B3" s="4" t="inlineStr">
        <is>
          <t xml:space="preserve"> </t>
        </is>
      </c>
    </row>
    <row r="4">
      <c r="A4" s="4" t="inlineStr">
        <is>
          <t>Estimated useful life</t>
        </is>
      </c>
      <c r="B4" s="4" t="inlineStr">
        <is>
          <t>3 years</t>
        </is>
      </c>
    </row>
    <row r="5">
      <c r="A5" s="4" t="inlineStr">
        <is>
          <t>Software [Member] | Minimum [Member]</t>
        </is>
      </c>
      <c r="B5" s="4" t="inlineStr">
        <is>
          <t xml:space="preserve"> </t>
        </is>
      </c>
    </row>
    <row r="6">
      <c r="A6" s="3" t="inlineStr">
        <is>
          <t>Finite-Lived Intangible Assets [Line Items]</t>
        </is>
      </c>
      <c r="B6" s="4" t="inlineStr">
        <is>
          <t xml:space="preserve"> </t>
        </is>
      </c>
    </row>
    <row r="7">
      <c r="A7" s="4" t="inlineStr">
        <is>
          <t>Estimated useful life</t>
        </is>
      </c>
      <c r="B7" s="4" t="inlineStr">
        <is>
          <t>5 years</t>
        </is>
      </c>
    </row>
    <row r="8">
      <c r="A8" s="4" t="inlineStr">
        <is>
          <t>Patents and trademarks [Member]</t>
        </is>
      </c>
      <c r="B8" s="4" t="inlineStr">
        <is>
          <t xml:space="preserve"> </t>
        </is>
      </c>
    </row>
    <row r="9">
      <c r="A9" s="3" t="inlineStr">
        <is>
          <t>Finite-Lived Intangible Assets [Line Items]</t>
        </is>
      </c>
      <c r="B9" s="4" t="inlineStr">
        <is>
          <t xml:space="preserve"> </t>
        </is>
      </c>
    </row>
    <row r="10">
      <c r="A10" s="4" t="inlineStr">
        <is>
          <t>Estimated useful life</t>
        </is>
      </c>
      <c r="B10" s="4" t="inlineStr">
        <is>
          <t>5 years</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66" customWidth="1" min="2" max="2"/>
  </cols>
  <sheetData>
    <row r="1">
      <c r="A1" s="1" t="inlineStr">
        <is>
          <t>Summary of Significant Accounting Policies - Summary of Estimated Useful Lives and Residual Value of Property and Equipment (Detail)</t>
        </is>
      </c>
      <c r="B1" s="2" t="inlineStr">
        <is>
          <t>12 Months Ended</t>
        </is>
      </c>
    </row>
    <row r="2">
      <c r="B2" s="2" t="inlineStr">
        <is>
          <t>Dec. 31, 2024</t>
        </is>
      </c>
    </row>
    <row r="3">
      <c r="A3" s="4" t="inlineStr">
        <is>
          <t>Mold And Tooling [Member]</t>
        </is>
      </c>
      <c r="B3" s="4" t="inlineStr">
        <is>
          <t xml:space="preserve"> </t>
        </is>
      </c>
    </row>
    <row r="4">
      <c r="A4" s="3" t="inlineStr">
        <is>
          <t>Property, Plant and Equipment [Line Items]</t>
        </is>
      </c>
      <c r="B4" s="4" t="inlineStr">
        <is>
          <t xml:space="preserve"> </t>
        </is>
      </c>
    </row>
    <row r="5">
      <c r="A5" s="4" t="inlineStr">
        <is>
          <t>Residual value</t>
        </is>
      </c>
      <c r="B5" s="12" t="n">
        <v>0</v>
      </c>
    </row>
    <row r="6">
      <c r="A6" s="4" t="inlineStr">
        <is>
          <t>Mold And Tooling [Member] | Minimum [Member]</t>
        </is>
      </c>
      <c r="B6" s="4" t="inlineStr">
        <is>
          <t xml:space="preserve"> </t>
        </is>
      </c>
    </row>
    <row r="7">
      <c r="A7" s="3" t="inlineStr">
        <is>
          <t>Property, Plant and Equipment [Line Items]</t>
        </is>
      </c>
      <c r="B7" s="4" t="inlineStr">
        <is>
          <t xml:space="preserve"> </t>
        </is>
      </c>
    </row>
    <row r="8">
      <c r="A8" s="4" t="inlineStr">
        <is>
          <t>Estimated useful life</t>
        </is>
      </c>
      <c r="B8" s="4" t="inlineStr">
        <is>
          <t>2 years</t>
        </is>
      </c>
    </row>
    <row r="9">
      <c r="A9" s="4" t="inlineStr">
        <is>
          <t>Mold And Tooling [Member] | Maximum [Member]</t>
        </is>
      </c>
      <c r="B9" s="4" t="inlineStr">
        <is>
          <t xml:space="preserve"> </t>
        </is>
      </c>
    </row>
    <row r="10">
      <c r="A10" s="3" t="inlineStr">
        <is>
          <t>Property, Plant and Equipment [Line Items]</t>
        </is>
      </c>
      <c r="B10" s="4" t="inlineStr">
        <is>
          <t xml:space="preserve"> </t>
        </is>
      </c>
    </row>
    <row r="11">
      <c r="A11" s="4" t="inlineStr">
        <is>
          <t>Estimated useful life</t>
        </is>
      </c>
      <c r="B11" s="4" t="inlineStr">
        <is>
          <t>5 years</t>
        </is>
      </c>
    </row>
    <row r="12">
      <c r="A12" s="4" t="inlineStr">
        <is>
          <t>Office equipment [Member]</t>
        </is>
      </c>
      <c r="B12" s="4" t="inlineStr">
        <is>
          <t xml:space="preserve"> </t>
        </is>
      </c>
    </row>
    <row r="13">
      <c r="A13" s="3" t="inlineStr">
        <is>
          <t>Property, Plant and Equipment [Line Items]</t>
        </is>
      </c>
      <c r="B13" s="4" t="inlineStr">
        <is>
          <t xml:space="preserve"> </t>
        </is>
      </c>
    </row>
    <row r="14">
      <c r="A14" s="4" t="inlineStr">
        <is>
          <t>Estimated useful life</t>
        </is>
      </c>
      <c r="B14" s="4" t="inlineStr">
        <is>
          <t>5 years</t>
        </is>
      </c>
    </row>
    <row r="15">
      <c r="A15" s="4" t="inlineStr">
        <is>
          <t>Residual value</t>
        </is>
      </c>
      <c r="B15" s="12" t="n">
        <v>0.05</v>
      </c>
    </row>
    <row r="16">
      <c r="A16" s="4" t="inlineStr">
        <is>
          <t>Machinery and electronic equipment [Member]</t>
        </is>
      </c>
      <c r="B16" s="4" t="inlineStr">
        <is>
          <t xml:space="preserve"> </t>
        </is>
      </c>
    </row>
    <row r="17">
      <c r="A17" s="3" t="inlineStr">
        <is>
          <t>Property, Plant and Equipment [Line Items]</t>
        </is>
      </c>
      <c r="B17" s="4" t="inlineStr">
        <is>
          <t xml:space="preserve"> </t>
        </is>
      </c>
    </row>
    <row r="18">
      <c r="A18" s="4" t="inlineStr">
        <is>
          <t>Residual value</t>
        </is>
      </c>
      <c r="B18" s="12" t="n">
        <v>0.05</v>
      </c>
    </row>
    <row r="19">
      <c r="A19" s="4" t="inlineStr">
        <is>
          <t>Machinery and electronic equipment [Member] | Minimum [Member]</t>
        </is>
      </c>
      <c r="B19" s="4" t="inlineStr">
        <is>
          <t xml:space="preserve"> </t>
        </is>
      </c>
    </row>
    <row r="20">
      <c r="A20" s="3" t="inlineStr">
        <is>
          <t>Property, Plant and Equipment [Line Items]</t>
        </is>
      </c>
      <c r="B20" s="4" t="inlineStr">
        <is>
          <t xml:space="preserve"> </t>
        </is>
      </c>
    </row>
    <row r="21">
      <c r="A21" s="4" t="inlineStr">
        <is>
          <t>Estimated useful life</t>
        </is>
      </c>
      <c r="B21" s="4" t="inlineStr">
        <is>
          <t>3 years</t>
        </is>
      </c>
    </row>
    <row r="22">
      <c r="A22" s="4" t="inlineStr">
        <is>
          <t>Machinery and electronic equipment [Member] | Maximum [Member]</t>
        </is>
      </c>
      <c r="B22" s="4" t="inlineStr">
        <is>
          <t xml:space="preserve"> </t>
        </is>
      </c>
    </row>
    <row r="23">
      <c r="A23" s="3" t="inlineStr">
        <is>
          <t>Property, Plant and Equipment [Line Items]</t>
        </is>
      </c>
      <c r="B23" s="4" t="inlineStr">
        <is>
          <t xml:space="preserve"> </t>
        </is>
      </c>
    </row>
    <row r="24">
      <c r="A24" s="4" t="inlineStr">
        <is>
          <t>Estimated useful life</t>
        </is>
      </c>
      <c r="B24" s="4" t="inlineStr">
        <is>
          <t>10 years</t>
        </is>
      </c>
    </row>
    <row r="25">
      <c r="A25" s="4" t="inlineStr">
        <is>
          <t>Transportation equipment [Member]</t>
        </is>
      </c>
      <c r="B25" s="4" t="inlineStr">
        <is>
          <t xml:space="preserve"> </t>
        </is>
      </c>
    </row>
    <row r="26">
      <c r="A26" s="3" t="inlineStr">
        <is>
          <t>Property, Plant and Equipment [Line Items]</t>
        </is>
      </c>
      <c r="B26" s="4" t="inlineStr">
        <is>
          <t xml:space="preserve"> </t>
        </is>
      </c>
    </row>
    <row r="27">
      <c r="A27" s="4" t="inlineStr">
        <is>
          <t>Estimated useful life</t>
        </is>
      </c>
      <c r="B27" s="4" t="inlineStr">
        <is>
          <t>4 years</t>
        </is>
      </c>
    </row>
    <row r="28">
      <c r="A28" s="4" t="inlineStr">
        <is>
          <t>Residual value</t>
        </is>
      </c>
      <c r="B28" s="12" t="n">
        <v>0.05</v>
      </c>
    </row>
    <row r="29">
      <c r="A29" s="4" t="inlineStr">
        <is>
          <t>Leasehold improvements [Member]</t>
        </is>
      </c>
      <c r="B29" s="4" t="inlineStr">
        <is>
          <t xml:space="preserve"> </t>
        </is>
      </c>
    </row>
    <row r="30">
      <c r="A30" s="3" t="inlineStr">
        <is>
          <t>Property, Plant and Equipment [Line Items]</t>
        </is>
      </c>
      <c r="B30" s="4" t="inlineStr">
        <is>
          <t xml:space="preserve"> </t>
        </is>
      </c>
    </row>
    <row r="31">
      <c r="A31" s="4" t="inlineStr">
        <is>
          <t>Estimated useful life</t>
        </is>
      </c>
      <c r="B31" s="4" t="inlineStr">
        <is>
          <t>Shorter of lease term or the estimated useful lives of the assets</t>
        </is>
      </c>
    </row>
    <row r="32">
      <c r="A32" s="4" t="inlineStr">
        <is>
          <t>Residual value</t>
        </is>
      </c>
      <c r="B32" s="12" t="n">
        <v>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AH44"/>
  <sheetViews>
    <sheetView workbookViewId="0">
      <selection activeCell="A1" sqref="A1"/>
    </sheetView>
  </sheetViews>
  <sheetFormatPr baseColWidth="8" defaultRowHeight="15"/>
  <cols>
    <col width="80" customWidth="1" min="1" max="1"/>
    <col width="13" customWidth="1" min="2" max="2"/>
    <col width="13" customWidth="1" min="3" max="3"/>
    <col width="54" customWidth="1" min="4" max="4"/>
    <col width="46" customWidth="1" min="5" max="5"/>
    <col width="61" customWidth="1" min="6" max="6"/>
    <col width="61" customWidth="1" min="7" max="7"/>
    <col width="80" customWidth="1" min="8" max="8"/>
    <col width="61" customWidth="1" min="9" max="9"/>
    <col width="61" customWidth="1" min="10" max="10"/>
    <col width="80" customWidth="1" min="11" max="11"/>
    <col width="44" customWidth="1" min="12" max="12"/>
    <col width="44" customWidth="1" min="13" max="13"/>
    <col width="80" customWidth="1" min="14" max="14"/>
    <col width="33" customWidth="1" min="15" max="15"/>
    <col width="33" customWidth="1" min="16" max="16"/>
    <col width="56" customWidth="1" min="17" max="17"/>
    <col width="56" customWidth="1" min="18" max="18"/>
    <col width="80" customWidth="1" min="19" max="19"/>
    <col width="36" customWidth="1" min="20" max="20"/>
    <col width="36" customWidth="1" min="21" max="21"/>
    <col width="74" customWidth="1" min="22" max="22"/>
    <col width="37" customWidth="1" min="23" max="23"/>
    <col width="37" customWidth="1" min="24" max="24"/>
    <col width="80" customWidth="1" min="25" max="25"/>
    <col width="75" customWidth="1" min="26" max="26"/>
    <col width="24" customWidth="1" min="27" max="27"/>
    <col width="24" customWidth="1" min="28" max="28"/>
    <col width="70" customWidth="1" min="29" max="29"/>
    <col width="62" customWidth="1" min="30" max="30"/>
    <col width="42" customWidth="1" min="31" max="31"/>
    <col width="42" customWidth="1" min="32" max="32"/>
    <col width="80" customWidth="1" min="33" max="33"/>
    <col width="80" customWidth="1" min="34" max="34"/>
  </cols>
  <sheetData>
    <row r="1">
      <c r="A1" s="1" t="inlineStr">
        <is>
          <t>Consolidated Statements Of Changes In Shareholders' Equity ¥ in Thousands, $ in Thousands</t>
        </is>
      </c>
      <c r="B1" s="2" t="inlineStr">
        <is>
          <t>CNY (¥)</t>
        </is>
      </c>
      <c r="C1" s="2" t="inlineStr">
        <is>
          <t>USD ($)</t>
        </is>
      </c>
      <c r="D1" s="2" t="inlineStr">
        <is>
          <t>Revision of Prior Period, Adjustment [Member] CNY (¥)</t>
        </is>
      </c>
      <c r="E1" s="2" t="inlineStr">
        <is>
          <t>Restatement Adjusted Balance [Member] CNY (¥)</t>
        </is>
      </c>
      <c r="F1" s="2" t="inlineStr">
        <is>
          <t>Common Stock [Member] Common Class A [Member] CNY (¥) shares</t>
        </is>
      </c>
      <c r="G1" s="2" t="inlineStr">
        <is>
          <t>Common Stock [Member] Common Class A [Member] USD ($) shares</t>
        </is>
      </c>
      <c r="H1" s="2" t="inlineStr">
        <is>
          <t>Common Stock [Member] Common Class A [Member] Restatement Adjusted Balance [Member] CNY (¥) shares</t>
        </is>
      </c>
      <c r="I1" s="2" t="inlineStr">
        <is>
          <t>Common Stock [Member] Common Class B [Member] CNY (¥) shares</t>
        </is>
      </c>
      <c r="J1" s="2" t="inlineStr">
        <is>
          <t>Common Stock [Member] Common Class B [Member] USD ($) shares</t>
        </is>
      </c>
      <c r="K1" s="2" t="inlineStr">
        <is>
          <t>Common Stock [Member] Common Class B [Member] Restatement Adjusted Balance [Member] CNY (¥) shares</t>
        </is>
      </c>
      <c r="L1" s="2" t="inlineStr">
        <is>
          <t>Additional Paid-in Capital [Member] CNY (¥)</t>
        </is>
      </c>
      <c r="M1" s="2" t="inlineStr">
        <is>
          <t>Additional Paid-in Capital [Member] USD ($)</t>
        </is>
      </c>
      <c r="N1" s="2" t="inlineStr">
        <is>
          <t>Additional Paid-in Capital [Member] Restatement Adjusted Balance [Member] CNY (¥)</t>
        </is>
      </c>
      <c r="O1" s="2" t="inlineStr">
        <is>
          <t>Treasury shares [Member] CNY (¥)</t>
        </is>
      </c>
      <c r="P1" s="2" t="inlineStr">
        <is>
          <t>Treasury shares [Member] USD ($)</t>
        </is>
      </c>
      <c r="Q1" s="2" t="inlineStr">
        <is>
          <t>Accumulated Other Comprehensive Income [Member] CNY (¥)</t>
        </is>
      </c>
      <c r="R1" s="2" t="inlineStr">
        <is>
          <t>Accumulated Other Comprehensive Income [Member] USD ($)</t>
        </is>
      </c>
      <c r="S1" s="2" t="inlineStr">
        <is>
          <t>Accumulated Other Comprehensive Income [Member] Restatement Adjusted Balance [Member] CNY (¥)</t>
        </is>
      </c>
      <c r="T1" s="2" t="inlineStr">
        <is>
          <t>Statutory Reserves [Member] CNY (¥)</t>
        </is>
      </c>
      <c r="U1" s="2" t="inlineStr">
        <is>
          <t>Statutory Reserves [Member] USD ($)</t>
        </is>
      </c>
      <c r="V1" s="2" t="inlineStr">
        <is>
          <t>Statutory Reserves [Member] Restatement Adjusted Balance [Member] CNY (¥)</t>
        </is>
      </c>
      <c r="W1" s="2" t="inlineStr">
        <is>
          <t>Accumulated Deficit [Member] CNY (¥)</t>
        </is>
      </c>
      <c r="X1" s="2" t="inlineStr">
        <is>
          <t>Accumulated Deficit [Member] USD ($)</t>
        </is>
      </c>
      <c r="Y1" s="2" t="inlineStr">
        <is>
          <t>Accumulated Deficit [Member] Revision of Prior Period, Adjustment [Member] CNY (¥)</t>
        </is>
      </c>
      <c r="Z1" s="2" t="inlineStr">
        <is>
          <t>Accumulated Deficit [Member] Restatement Adjusted Balance [Member] CNY (¥)</t>
        </is>
      </c>
      <c r="AA1" s="2" t="inlineStr">
        <is>
          <t>Parent [Member] CNY (¥)</t>
        </is>
      </c>
      <c r="AB1" s="2" t="inlineStr">
        <is>
          <t>Parent [Member] USD ($)</t>
        </is>
      </c>
      <c r="AC1" s="2" t="inlineStr">
        <is>
          <t>Parent [Member] Revision of Prior Period, Adjustment [Member] CNY (¥)</t>
        </is>
      </c>
      <c r="AD1" s="2" t="inlineStr">
        <is>
          <t>Parent [Member] Restatement Adjusted Balance [Member] CNY (¥)</t>
        </is>
      </c>
      <c r="AE1" s="2" t="inlineStr">
        <is>
          <t>Non-controlling Interest [Member] CNY (¥)</t>
        </is>
      </c>
      <c r="AF1" s="2" t="inlineStr">
        <is>
          <t>Non-controlling Interest [Member] USD ($)</t>
        </is>
      </c>
      <c r="AG1" s="2" t="inlineStr">
        <is>
          <t>Non-controlling Interest [Member] Revision of Prior Period, Adjustment [Member] CNY (¥)</t>
        </is>
      </c>
      <c r="AH1" s="2" t="inlineStr">
        <is>
          <t>Non-controlling Interest [Member] Restatement Adjusted Balance [Member] CNY (¥)</t>
        </is>
      </c>
    </row>
    <row r="2">
      <c r="A2" s="4" t="inlineStr">
        <is>
          <t>Balance at Dec. 31, 2021</t>
        </is>
      </c>
      <c r="B2" s="6" t="n">
        <v>334046</v>
      </c>
      <c r="C2" s="4" t="inlineStr">
        <is>
          <t xml:space="preserve"> </t>
        </is>
      </c>
      <c r="D2" s="4" t="inlineStr">
        <is>
          <t xml:space="preserve"> </t>
        </is>
      </c>
      <c r="E2" s="4" t="inlineStr">
        <is>
          <t xml:space="preserve"> </t>
        </is>
      </c>
      <c r="F2" s="6" t="n">
        <v>50</v>
      </c>
      <c r="G2" s="4" t="inlineStr">
        <is>
          <t xml:space="preserve"> </t>
        </is>
      </c>
      <c r="H2" s="4" t="inlineStr">
        <is>
          <t xml:space="preserve"> </t>
        </is>
      </c>
      <c r="I2" s="6" t="n">
        <v>25</v>
      </c>
      <c r="J2" s="4" t="inlineStr">
        <is>
          <t xml:space="preserve"> </t>
        </is>
      </c>
      <c r="K2" s="4" t="inlineStr">
        <is>
          <t xml:space="preserve"> </t>
        </is>
      </c>
      <c r="L2" s="6" t="n">
        <v>1459374</v>
      </c>
      <c r="M2" s="4" t="inlineStr">
        <is>
          <t xml:space="preserve"> </t>
        </is>
      </c>
      <c r="N2" s="4" t="inlineStr">
        <is>
          <t xml:space="preserve"> </t>
        </is>
      </c>
      <c r="O2" s="4" t="inlineStr">
        <is>
          <t xml:space="preserve"> </t>
        </is>
      </c>
      <c r="P2" s="4" t="inlineStr">
        <is>
          <t xml:space="preserve"> </t>
        </is>
      </c>
      <c r="Q2" s="6" t="n">
        <v>-5886</v>
      </c>
      <c r="R2" s="4" t="inlineStr">
        <is>
          <t xml:space="preserve"> </t>
        </is>
      </c>
      <c r="S2" s="4" t="inlineStr">
        <is>
          <t xml:space="preserve"> </t>
        </is>
      </c>
      <c r="T2" s="6" t="n">
        <v>1191</v>
      </c>
      <c r="U2" s="4" t="inlineStr">
        <is>
          <t xml:space="preserve"> </t>
        </is>
      </c>
      <c r="V2" s="4" t="inlineStr">
        <is>
          <t xml:space="preserve"> </t>
        </is>
      </c>
      <c r="W2" s="6" t="n">
        <v>-1122153</v>
      </c>
      <c r="X2" s="4" t="inlineStr">
        <is>
          <t xml:space="preserve"> </t>
        </is>
      </c>
      <c r="Y2" s="4" t="inlineStr">
        <is>
          <t xml:space="preserve"> </t>
        </is>
      </c>
      <c r="Z2" s="4" t="inlineStr">
        <is>
          <t xml:space="preserve"> </t>
        </is>
      </c>
      <c r="AA2" s="6" t="n">
        <v>332601</v>
      </c>
      <c r="AB2" s="4" t="inlineStr">
        <is>
          <t xml:space="preserve"> </t>
        </is>
      </c>
      <c r="AC2" s="4" t="inlineStr">
        <is>
          <t xml:space="preserve"> </t>
        </is>
      </c>
      <c r="AD2" s="4" t="inlineStr">
        <is>
          <t xml:space="preserve"> </t>
        </is>
      </c>
      <c r="AE2" s="6" t="n">
        <v>1445</v>
      </c>
      <c r="AF2" s="4" t="inlineStr">
        <is>
          <t xml:space="preserve"> </t>
        </is>
      </c>
      <c r="AG2" s="4" t="inlineStr">
        <is>
          <t xml:space="preserve"> </t>
        </is>
      </c>
      <c r="AH2" s="4" t="inlineStr">
        <is>
          <t xml:space="preserve"> </t>
        </is>
      </c>
    </row>
    <row r="3">
      <c r="A3" s="4" t="inlineStr">
        <is>
          <t>Balance at Dec. 31, 2021 | shares</t>
        </is>
      </c>
      <c r="B3" s="4" t="inlineStr">
        <is>
          <t xml:space="preserve"> </t>
        </is>
      </c>
      <c r="C3" s="4" t="inlineStr">
        <is>
          <t xml:space="preserve"> </t>
        </is>
      </c>
      <c r="D3" s="4" t="inlineStr">
        <is>
          <t xml:space="preserve"> </t>
        </is>
      </c>
      <c r="E3" s="4" t="inlineStr">
        <is>
          <t xml:space="preserve"> </t>
        </is>
      </c>
      <c r="F3" s="5" t="n">
        <v>74309007</v>
      </c>
      <c r="G3" s="5" t="n">
        <v>74309007</v>
      </c>
      <c r="H3" s="4" t="inlineStr">
        <is>
          <t xml:space="preserve"> </t>
        </is>
      </c>
      <c r="I3" s="5" t="n">
        <v>40136560</v>
      </c>
      <c r="J3" s="5" t="n">
        <v>40136560</v>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row>
    <row r="4">
      <c r="A4" s="4" t="inlineStr">
        <is>
          <t>Net (loss) income</t>
        </is>
      </c>
      <c r="B4" s="5" t="n">
        <v>-329331</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5" t="n">
        <v>-328221</v>
      </c>
      <c r="X4" s="4" t="inlineStr">
        <is>
          <t xml:space="preserve"> </t>
        </is>
      </c>
      <c r="Y4" s="4" t="inlineStr">
        <is>
          <t xml:space="preserve"> </t>
        </is>
      </c>
      <c r="Z4" s="4" t="inlineStr">
        <is>
          <t xml:space="preserve"> </t>
        </is>
      </c>
      <c r="AA4" s="5" t="n">
        <v>-328221</v>
      </c>
      <c r="AB4" s="4" t="inlineStr">
        <is>
          <t xml:space="preserve"> </t>
        </is>
      </c>
      <c r="AC4" s="4" t="inlineStr">
        <is>
          <t xml:space="preserve"> </t>
        </is>
      </c>
      <c r="AD4" s="4" t="inlineStr">
        <is>
          <t xml:space="preserve"> </t>
        </is>
      </c>
      <c r="AE4" s="5" t="n">
        <v>-1110</v>
      </c>
      <c r="AF4" s="4" t="inlineStr">
        <is>
          <t xml:space="preserve"> </t>
        </is>
      </c>
      <c r="AG4" s="4" t="inlineStr">
        <is>
          <t xml:space="preserve"> </t>
        </is>
      </c>
      <c r="AH4" s="4" t="inlineStr">
        <is>
          <t xml:space="preserve"> </t>
        </is>
      </c>
    </row>
    <row r="5">
      <c r="A5" s="4" t="inlineStr">
        <is>
          <t>Issuance of a subsidiary's equity to a non-controlling interest holder</t>
        </is>
      </c>
      <c r="B5" s="5" t="n">
        <v>85</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5" t="n">
        <v>85</v>
      </c>
      <c r="AF5" s="4" t="inlineStr">
        <is>
          <t xml:space="preserve"> </t>
        </is>
      </c>
      <c r="AG5" s="4" t="inlineStr">
        <is>
          <t xml:space="preserve"> </t>
        </is>
      </c>
      <c r="AH5" s="4" t="inlineStr">
        <is>
          <t xml:space="preserve"> </t>
        </is>
      </c>
    </row>
    <row r="6">
      <c r="A6" s="4" t="inlineStr">
        <is>
          <t>Issuance of ordinary shares for the vested restricted share units and vested share options | shares</t>
        </is>
      </c>
      <c r="B6" s="4" t="inlineStr">
        <is>
          <t xml:space="preserve"> </t>
        </is>
      </c>
      <c r="C6" s="4" t="inlineStr">
        <is>
          <t xml:space="preserve"> </t>
        </is>
      </c>
      <c r="D6" s="4" t="inlineStr">
        <is>
          <t xml:space="preserve"> </t>
        </is>
      </c>
      <c r="E6" s="4" t="inlineStr">
        <is>
          <t xml:space="preserve"> </t>
        </is>
      </c>
      <c r="F6" s="5" t="n">
        <v>2595750</v>
      </c>
      <c r="G6" s="5" t="n">
        <v>2595750</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row>
    <row r="7">
      <c r="A7" s="4" t="inlineStr">
        <is>
          <t>Class B common shares converted to Class A common shares</t>
        </is>
      </c>
      <c r="B7" s="4" t="inlineStr">
        <is>
          <t xml:space="preserve"> </t>
        </is>
      </c>
      <c r="C7" s="4" t="inlineStr">
        <is>
          <t xml:space="preserve"> </t>
        </is>
      </c>
      <c r="D7" s="4" t="inlineStr">
        <is>
          <t xml:space="preserve"> </t>
        </is>
      </c>
      <c r="E7" s="4" t="inlineStr">
        <is>
          <t xml:space="preserve"> </t>
        </is>
      </c>
      <c r="F7" s="6" t="n">
        <v>1</v>
      </c>
      <c r="G7" s="4" t="inlineStr">
        <is>
          <t xml:space="preserve"> </t>
        </is>
      </c>
      <c r="H7" s="4" t="inlineStr">
        <is>
          <t xml:space="preserve"> </t>
        </is>
      </c>
      <c r="I7" s="6" t="n">
        <v>-1</v>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row>
    <row r="8">
      <c r="A8" s="4" t="inlineStr">
        <is>
          <t>Class B ordinary shares converted to Class A ordinary shares | shares</t>
        </is>
      </c>
      <c r="B8" s="4" t="inlineStr">
        <is>
          <t xml:space="preserve"> </t>
        </is>
      </c>
      <c r="C8" s="4" t="inlineStr">
        <is>
          <t xml:space="preserve"> </t>
        </is>
      </c>
      <c r="D8" s="4" t="inlineStr">
        <is>
          <t xml:space="preserve"> </t>
        </is>
      </c>
      <c r="E8" s="4" t="inlineStr">
        <is>
          <t xml:space="preserve"> </t>
        </is>
      </c>
      <c r="F8" s="5" t="n">
        <v>1110000</v>
      </c>
      <c r="G8" s="5" t="n">
        <v>1110000</v>
      </c>
      <c r="H8" s="4" t="inlineStr">
        <is>
          <t xml:space="preserve"> </t>
        </is>
      </c>
      <c r="I8" s="5" t="n">
        <v>-1110000</v>
      </c>
      <c r="J8" s="5" t="n">
        <v>-1110000</v>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row>
    <row r="9">
      <c r="A9" s="4" t="inlineStr">
        <is>
          <t>Share-based compensation</t>
        </is>
      </c>
      <c r="B9" s="5" t="n">
        <v>96898</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5" t="n">
        <v>96898</v>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5" t="n">
        <v>96898</v>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row>
    <row r="10">
      <c r="A10" s="4" t="inlineStr">
        <is>
          <t>Other comprehensive loss</t>
        </is>
      </c>
      <c r="B10" s="5" t="n">
        <v>20896</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5" t="n">
        <v>20896</v>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5" t="n">
        <v>20896</v>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row>
    <row r="11">
      <c r="A11" s="4" t="inlineStr">
        <is>
          <t>Issuance of ordinary shares to the depository bank | shares</t>
        </is>
      </c>
      <c r="B11" s="4" t="inlineStr">
        <is>
          <t xml:space="preserve"> </t>
        </is>
      </c>
      <c r="C11" s="4" t="inlineStr">
        <is>
          <t xml:space="preserve"> </t>
        </is>
      </c>
      <c r="D11" s="4" t="inlineStr">
        <is>
          <t xml:space="preserve"> </t>
        </is>
      </c>
      <c r="E11" s="4" t="inlineStr">
        <is>
          <t xml:space="preserve"> </t>
        </is>
      </c>
      <c r="F11" s="5" t="n">
        <v>876380</v>
      </c>
      <c r="G11" s="5" t="n">
        <v>876380</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row>
    <row r="12">
      <c r="A12" s="4" t="inlineStr">
        <is>
          <t>Settlement of vested restricted share units with shares held by the depositary bank, shares | shares</t>
        </is>
      </c>
      <c r="B12" s="4" t="inlineStr">
        <is>
          <t xml:space="preserve"> </t>
        </is>
      </c>
      <c r="C12" s="4" t="inlineStr">
        <is>
          <t xml:space="preserve"> </t>
        </is>
      </c>
      <c r="D12" s="4" t="inlineStr">
        <is>
          <t xml:space="preserve"> </t>
        </is>
      </c>
      <c r="E12" s="4" t="inlineStr">
        <is>
          <t xml:space="preserve"> </t>
        </is>
      </c>
      <c r="F12" s="5" t="n">
        <v>-590750</v>
      </c>
      <c r="G12" s="5" t="n">
        <v>-590750</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row>
    <row r="13">
      <c r="A13" s="4" t="inlineStr">
        <is>
          <t>Clawback of shares under share incentive plan</t>
        </is>
      </c>
      <c r="B13" s="5" t="n">
        <v>-383</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5" t="n">
        <v>-383</v>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5" t="n">
        <v>-383</v>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row>
    <row r="14">
      <c r="A14" s="4" t="inlineStr">
        <is>
          <t>Arrangement for employee stock withholding tax</t>
        </is>
      </c>
      <c r="B14" s="5" t="n">
        <v>-1123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5" t="n">
        <v>-11230</v>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5" t="n">
        <v>-11230</v>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row>
    <row r="15">
      <c r="A15" s="4" t="inlineStr">
        <is>
          <t>Warrants arising from private placement</t>
        </is>
      </c>
      <c r="B15" s="5" t="n">
        <v>13697</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5" t="n">
        <v>13697</v>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5" t="n">
        <v>13697</v>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row>
    <row r="16">
      <c r="A16" s="4" t="inlineStr">
        <is>
          <t>Balance at Dec. 31, 2022</t>
        </is>
      </c>
      <c r="B16" s="5" t="n">
        <v>124678</v>
      </c>
      <c r="C16" s="4" t="inlineStr">
        <is>
          <t xml:space="preserve"> </t>
        </is>
      </c>
      <c r="D16" s="4" t="inlineStr">
        <is>
          <t xml:space="preserve"> </t>
        </is>
      </c>
      <c r="E16" s="6" t="n">
        <v>122256</v>
      </c>
      <c r="F16" s="6" t="n">
        <v>51</v>
      </c>
      <c r="G16" s="4" t="inlineStr">
        <is>
          <t xml:space="preserve"> </t>
        </is>
      </c>
      <c r="H16" s="6" t="n">
        <v>51</v>
      </c>
      <c r="I16" s="6" t="n">
        <v>24</v>
      </c>
      <c r="J16" s="4" t="inlineStr">
        <is>
          <t xml:space="preserve"> </t>
        </is>
      </c>
      <c r="K16" s="6" t="n">
        <v>24</v>
      </c>
      <c r="L16" s="5" t="n">
        <v>1558356</v>
      </c>
      <c r="M16" s="4" t="inlineStr">
        <is>
          <t xml:space="preserve"> </t>
        </is>
      </c>
      <c r="N16" s="6" t="n">
        <v>1558356</v>
      </c>
      <c r="O16" s="4" t="inlineStr">
        <is>
          <t xml:space="preserve"> </t>
        </is>
      </c>
      <c r="P16" s="4" t="inlineStr">
        <is>
          <t xml:space="preserve"> </t>
        </is>
      </c>
      <c r="Q16" s="5" t="n">
        <v>15010</v>
      </c>
      <c r="R16" s="4" t="inlineStr">
        <is>
          <t xml:space="preserve"> </t>
        </is>
      </c>
      <c r="S16" s="6" t="n">
        <v>15010</v>
      </c>
      <c r="T16" s="5" t="n">
        <v>1191</v>
      </c>
      <c r="U16" s="4" t="inlineStr">
        <is>
          <t xml:space="preserve"> </t>
        </is>
      </c>
      <c r="V16" s="6" t="n">
        <v>1191</v>
      </c>
      <c r="W16" s="5" t="n">
        <v>-1450374</v>
      </c>
      <c r="X16" s="4" t="inlineStr">
        <is>
          <t xml:space="preserve"> </t>
        </is>
      </c>
      <c r="Y16" s="4" t="inlineStr">
        <is>
          <t xml:space="preserve"> </t>
        </is>
      </c>
      <c r="Z16" s="6" t="n">
        <v>-1452794</v>
      </c>
      <c r="AA16" s="5" t="n">
        <v>124258</v>
      </c>
      <c r="AB16" s="4" t="inlineStr">
        <is>
          <t xml:space="preserve"> </t>
        </is>
      </c>
      <c r="AC16" s="4" t="inlineStr">
        <is>
          <t xml:space="preserve"> </t>
        </is>
      </c>
      <c r="AD16" s="6" t="n">
        <v>121838</v>
      </c>
      <c r="AE16" s="5" t="n">
        <v>420</v>
      </c>
      <c r="AF16" s="4" t="inlineStr">
        <is>
          <t xml:space="preserve"> </t>
        </is>
      </c>
      <c r="AG16" s="4" t="inlineStr">
        <is>
          <t xml:space="preserve"> </t>
        </is>
      </c>
      <c r="AH16" s="6" t="n">
        <v>418</v>
      </c>
    </row>
    <row r="17">
      <c r="A17" s="4" t="inlineStr">
        <is>
          <t>Balance (Accounting Standards Update 2016-13 [Member]) at Dec. 31, 2022</t>
        </is>
      </c>
      <c r="B17" s="4" t="inlineStr">
        <is>
          <t xml:space="preserve"> </t>
        </is>
      </c>
      <c r="C17" s="4" t="inlineStr">
        <is>
          <t xml:space="preserve"> </t>
        </is>
      </c>
      <c r="D17" s="6" t="n">
        <v>-2422</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6" t="n">
        <v>-2420</v>
      </c>
      <c r="Z17" s="4" t="inlineStr">
        <is>
          <t xml:space="preserve"> </t>
        </is>
      </c>
      <c r="AA17" s="4" t="inlineStr">
        <is>
          <t xml:space="preserve"> </t>
        </is>
      </c>
      <c r="AB17" s="4" t="inlineStr">
        <is>
          <t xml:space="preserve"> </t>
        </is>
      </c>
      <c r="AC17" s="6" t="n">
        <v>-2420</v>
      </c>
      <c r="AD17" s="4" t="inlineStr">
        <is>
          <t xml:space="preserve"> </t>
        </is>
      </c>
      <c r="AE17" s="4" t="inlineStr">
        <is>
          <t xml:space="preserve"> </t>
        </is>
      </c>
      <c r="AF17" s="4" t="inlineStr">
        <is>
          <t xml:space="preserve"> </t>
        </is>
      </c>
      <c r="AG17" s="6" t="n">
        <v>-2</v>
      </c>
      <c r="AH17" s="4" t="inlineStr">
        <is>
          <t xml:space="preserve"> </t>
        </is>
      </c>
    </row>
    <row r="18">
      <c r="A18" s="4" t="inlineStr">
        <is>
          <t>Balance at Dec. 31, 2022 | shares</t>
        </is>
      </c>
      <c r="B18" s="4" t="inlineStr">
        <is>
          <t xml:space="preserve"> </t>
        </is>
      </c>
      <c r="C18" s="4" t="inlineStr">
        <is>
          <t xml:space="preserve"> </t>
        </is>
      </c>
      <c r="D18" s="4" t="inlineStr">
        <is>
          <t xml:space="preserve"> </t>
        </is>
      </c>
      <c r="E18" s="4" t="inlineStr">
        <is>
          <t xml:space="preserve"> </t>
        </is>
      </c>
      <c r="F18" s="5" t="n">
        <v>78300387</v>
      </c>
      <c r="G18" s="5" t="n">
        <v>78300387</v>
      </c>
      <c r="H18" s="5" t="n">
        <v>78300387</v>
      </c>
      <c r="I18" s="5" t="n">
        <v>39026560</v>
      </c>
      <c r="J18" s="5" t="n">
        <v>39026560</v>
      </c>
      <c r="K18" s="5" t="n">
        <v>39026560</v>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row>
    <row r="19">
      <c r="A19" s="4" t="inlineStr">
        <is>
          <t>Net (loss) income</t>
        </is>
      </c>
      <c r="B19" s="5" t="n">
        <v>-302341</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5" t="n">
        <v>-301700</v>
      </c>
      <c r="X19" s="4" t="inlineStr">
        <is>
          <t xml:space="preserve"> </t>
        </is>
      </c>
      <c r="Y19" s="4" t="inlineStr">
        <is>
          <t xml:space="preserve"> </t>
        </is>
      </c>
      <c r="Z19" s="4" t="inlineStr">
        <is>
          <t xml:space="preserve"> </t>
        </is>
      </c>
      <c r="AA19" s="5" t="n">
        <v>-301700</v>
      </c>
      <c r="AB19" s="4" t="inlineStr">
        <is>
          <t xml:space="preserve"> </t>
        </is>
      </c>
      <c r="AC19" s="4" t="inlineStr">
        <is>
          <t xml:space="preserve"> </t>
        </is>
      </c>
      <c r="AD19" s="4" t="inlineStr">
        <is>
          <t xml:space="preserve"> </t>
        </is>
      </c>
      <c r="AE19" s="5" t="n">
        <v>-641</v>
      </c>
      <c r="AF19" s="4" t="inlineStr">
        <is>
          <t xml:space="preserve"> </t>
        </is>
      </c>
      <c r="AG19" s="4" t="inlineStr">
        <is>
          <t xml:space="preserve"> </t>
        </is>
      </c>
      <c r="AH19" s="4" t="inlineStr">
        <is>
          <t xml:space="preserve"> </t>
        </is>
      </c>
    </row>
    <row r="20">
      <c r="A20" s="4" t="inlineStr">
        <is>
          <t>Issuance of a subsidiary's equity to a non-controlling interest holder</t>
        </is>
      </c>
      <c r="B20" s="5" t="n">
        <v>242404</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5" t="n">
        <v>0</v>
      </c>
      <c r="AF20" s="4" t="inlineStr">
        <is>
          <t xml:space="preserve"> </t>
        </is>
      </c>
      <c r="AG20" s="4" t="inlineStr">
        <is>
          <t xml:space="preserve"> </t>
        </is>
      </c>
      <c r="AH20" s="4" t="inlineStr">
        <is>
          <t xml:space="preserve"> </t>
        </is>
      </c>
    </row>
    <row r="21">
      <c r="A21" s="4" t="inlineStr">
        <is>
          <t>Issuance of ordinary shares for the vested restricted share units and vested share options | shares</t>
        </is>
      </c>
      <c r="B21" s="4" t="inlineStr">
        <is>
          <t xml:space="preserve"> </t>
        </is>
      </c>
      <c r="C21" s="4" t="inlineStr">
        <is>
          <t xml:space="preserve"> </t>
        </is>
      </c>
      <c r="D21" s="4" t="inlineStr">
        <is>
          <t xml:space="preserve"> </t>
        </is>
      </c>
      <c r="E21" s="4" t="inlineStr">
        <is>
          <t xml:space="preserve"> </t>
        </is>
      </c>
      <c r="F21" s="5" t="n">
        <v>2684596</v>
      </c>
      <c r="G21" s="5" t="n">
        <v>2684596</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row>
    <row r="22">
      <c r="A22" s="4" t="inlineStr">
        <is>
          <t>Issuance of Class A ordinary shares in connection with initial public offering ("IPO")</t>
        </is>
      </c>
      <c r="B22" s="4" t="inlineStr">
        <is>
          <t xml:space="preserve"> </t>
        </is>
      </c>
      <c r="C22" s="4" t="inlineStr">
        <is>
          <t xml:space="preserve"> </t>
        </is>
      </c>
      <c r="D22" s="4" t="inlineStr">
        <is>
          <t xml:space="preserve"> </t>
        </is>
      </c>
      <c r="E22" s="4" t="inlineStr">
        <is>
          <t xml:space="preserve"> </t>
        </is>
      </c>
      <c r="F22" s="6" t="n">
        <v>5</v>
      </c>
      <c r="G22" s="4" t="inlineStr">
        <is>
          <t xml:space="preserve"> </t>
        </is>
      </c>
      <c r="H22" s="4" t="inlineStr">
        <is>
          <t xml:space="preserve"> </t>
        </is>
      </c>
      <c r="I22" s="4" t="inlineStr">
        <is>
          <t xml:space="preserve"> </t>
        </is>
      </c>
      <c r="J22" s="4" t="inlineStr">
        <is>
          <t xml:space="preserve"> </t>
        </is>
      </c>
      <c r="K22" s="4" t="inlineStr">
        <is>
          <t xml:space="preserve"> </t>
        </is>
      </c>
      <c r="L22" s="5" t="n">
        <v>242399</v>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5" t="n">
        <v>242404</v>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row>
    <row r="23">
      <c r="A23" s="4" t="inlineStr">
        <is>
          <t>Issuance of Class A ordinary shares in connection with initial public offering ("IPO") | shares</t>
        </is>
      </c>
      <c r="B23" s="4" t="inlineStr">
        <is>
          <t xml:space="preserve"> </t>
        </is>
      </c>
      <c r="C23" s="4" t="inlineStr">
        <is>
          <t xml:space="preserve"> </t>
        </is>
      </c>
      <c r="D23" s="4" t="inlineStr">
        <is>
          <t xml:space="preserve"> </t>
        </is>
      </c>
      <c r="E23" s="4" t="inlineStr">
        <is>
          <t xml:space="preserve"> </t>
        </is>
      </c>
      <c r="F23" s="5" t="n">
        <v>7870938</v>
      </c>
      <c r="G23" s="5" t="n">
        <v>7870938</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row>
    <row r="24">
      <c r="A24" s="4" t="inlineStr">
        <is>
          <t>Share-based compensation</t>
        </is>
      </c>
      <c r="B24" s="5" t="n">
        <v>151485</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5" t="n">
        <v>151485</v>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5" t="n">
        <v>151485</v>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row>
    <row r="25">
      <c r="A25" s="4" t="inlineStr">
        <is>
          <t>Acquisition of non-controlling interests</t>
        </is>
      </c>
      <c r="B25" s="5" t="n">
        <v>-7449</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5" t="n">
        <v>-8099</v>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5" t="n">
        <v>-8099</v>
      </c>
      <c r="AB25" s="4" t="inlineStr">
        <is>
          <t xml:space="preserve"> </t>
        </is>
      </c>
      <c r="AC25" s="4" t="inlineStr">
        <is>
          <t xml:space="preserve"> </t>
        </is>
      </c>
      <c r="AD25" s="4" t="inlineStr">
        <is>
          <t xml:space="preserve"> </t>
        </is>
      </c>
      <c r="AE25" s="5" t="n">
        <v>650</v>
      </c>
      <c r="AF25" s="4" t="inlineStr">
        <is>
          <t xml:space="preserve"> </t>
        </is>
      </c>
      <c r="AG25" s="4" t="inlineStr">
        <is>
          <t xml:space="preserve"> </t>
        </is>
      </c>
      <c r="AH25" s="4" t="inlineStr">
        <is>
          <t xml:space="preserve"> </t>
        </is>
      </c>
    </row>
    <row r="26">
      <c r="A26" s="4" t="inlineStr">
        <is>
          <t>Other comprehensive loss</t>
        </is>
      </c>
      <c r="B26" s="5" t="n">
        <v>69</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5" t="n">
        <v>69</v>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5" t="n">
        <v>69</v>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row>
    <row r="27">
      <c r="A27" s="4" t="inlineStr">
        <is>
          <t>Issuance of ordinary shares to the depository bank | shares</t>
        </is>
      </c>
      <c r="B27" s="4" t="inlineStr">
        <is>
          <t xml:space="preserve"> </t>
        </is>
      </c>
      <c r="C27" s="4" t="inlineStr">
        <is>
          <t xml:space="preserve"> </t>
        </is>
      </c>
      <c r="D27" s="4" t="inlineStr">
        <is>
          <t xml:space="preserve"> </t>
        </is>
      </c>
      <c r="E27" s="4" t="inlineStr">
        <is>
          <t xml:space="preserve"> </t>
        </is>
      </c>
      <c r="F27" s="5" t="n">
        <v>236000</v>
      </c>
      <c r="G27" s="5" t="n">
        <v>236000</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row>
    <row r="28">
      <c r="A28" s="4" t="inlineStr">
        <is>
          <t>Settlement of vested restricted share units with shares held by the depositary bank, shares | shares</t>
        </is>
      </c>
      <c r="B28" s="4" t="inlineStr">
        <is>
          <t xml:space="preserve"> </t>
        </is>
      </c>
      <c r="C28" s="4" t="inlineStr">
        <is>
          <t xml:space="preserve"> </t>
        </is>
      </c>
      <c r="D28" s="4" t="inlineStr">
        <is>
          <t xml:space="preserve"> </t>
        </is>
      </c>
      <c r="E28" s="4" t="inlineStr">
        <is>
          <t xml:space="preserve"> </t>
        </is>
      </c>
      <c r="F28" s="5" t="n">
        <v>-1085820</v>
      </c>
      <c r="G28" s="5" t="n">
        <v>-1085820</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row>
    <row r="29">
      <c r="A29" s="4" t="inlineStr">
        <is>
          <t>Appropriation of statutory reserv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5" t="n">
        <v>48</v>
      </c>
      <c r="U29" s="4" t="inlineStr">
        <is>
          <t xml:space="preserve"> </t>
        </is>
      </c>
      <c r="V29" s="4" t="inlineStr">
        <is>
          <t xml:space="preserve"> </t>
        </is>
      </c>
      <c r="W29" s="5" t="n">
        <v>-48</v>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row>
    <row r="30">
      <c r="A30" s="4" t="inlineStr">
        <is>
          <t>Arrangement for employee stock withholding tax</t>
        </is>
      </c>
      <c r="B30" s="5" t="n">
        <v>7795</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5" t="n">
        <v>7795</v>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5" t="n">
        <v>7795</v>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row>
    <row r="31">
      <c r="A31" s="4" t="inlineStr">
        <is>
          <t>Balance at Dec. 31, 2023</t>
        </is>
      </c>
      <c r="B31" s="5" t="n">
        <v>214219</v>
      </c>
      <c r="C31" s="7" t="n">
        <v>214219</v>
      </c>
      <c r="D31" s="4" t="inlineStr">
        <is>
          <t xml:space="preserve"> </t>
        </is>
      </c>
      <c r="E31" s="4" t="inlineStr">
        <is>
          <t xml:space="preserve"> </t>
        </is>
      </c>
      <c r="F31" s="6" t="n">
        <v>56</v>
      </c>
      <c r="G31" s="7" t="n">
        <v>56</v>
      </c>
      <c r="H31" s="4" t="inlineStr">
        <is>
          <t xml:space="preserve"> </t>
        </is>
      </c>
      <c r="I31" s="6" t="n">
        <v>24</v>
      </c>
      <c r="J31" s="7" t="n">
        <v>24</v>
      </c>
      <c r="K31" s="4" t="inlineStr">
        <is>
          <t xml:space="preserve"> </t>
        </is>
      </c>
      <c r="L31" s="5" t="n">
        <v>1951936</v>
      </c>
      <c r="M31" s="7" t="n">
        <v>1951936</v>
      </c>
      <c r="N31" s="4" t="inlineStr">
        <is>
          <t xml:space="preserve"> </t>
        </is>
      </c>
      <c r="O31" s="6" t="n">
        <v>0</v>
      </c>
      <c r="P31" s="4" t="inlineStr">
        <is>
          <t xml:space="preserve"> </t>
        </is>
      </c>
      <c r="Q31" s="5" t="n">
        <v>15079</v>
      </c>
      <c r="R31" s="7" t="n">
        <v>15079</v>
      </c>
      <c r="S31" s="4" t="inlineStr">
        <is>
          <t xml:space="preserve"> </t>
        </is>
      </c>
      <c r="T31" s="5" t="n">
        <v>1239</v>
      </c>
      <c r="U31" s="7" t="n">
        <v>1239</v>
      </c>
      <c r="V31" s="4" t="inlineStr">
        <is>
          <t xml:space="preserve"> </t>
        </is>
      </c>
      <c r="W31" s="5" t="n">
        <v>-1754542</v>
      </c>
      <c r="X31" s="7" t="n">
        <v>-1754542</v>
      </c>
      <c r="Y31" s="4" t="inlineStr">
        <is>
          <t xml:space="preserve"> </t>
        </is>
      </c>
      <c r="Z31" s="4" t="inlineStr">
        <is>
          <t xml:space="preserve"> </t>
        </is>
      </c>
      <c r="AA31" s="5" t="n">
        <v>213792</v>
      </c>
      <c r="AB31" s="7" t="n">
        <v>213792</v>
      </c>
      <c r="AC31" s="4" t="inlineStr">
        <is>
          <t xml:space="preserve"> </t>
        </is>
      </c>
      <c r="AD31" s="4" t="inlineStr">
        <is>
          <t xml:space="preserve"> </t>
        </is>
      </c>
      <c r="AE31" s="5" t="n">
        <v>427</v>
      </c>
      <c r="AF31" s="7" t="n">
        <v>427</v>
      </c>
      <c r="AG31" s="4" t="inlineStr">
        <is>
          <t xml:space="preserve"> </t>
        </is>
      </c>
      <c r="AH31" s="4" t="inlineStr">
        <is>
          <t xml:space="preserve"> </t>
        </is>
      </c>
    </row>
    <row r="32">
      <c r="A32" s="4" t="inlineStr">
        <is>
          <t>Balance at Dec. 31, 2023 | shares</t>
        </is>
      </c>
      <c r="B32" s="4" t="inlineStr">
        <is>
          <t xml:space="preserve"> </t>
        </is>
      </c>
      <c r="C32" s="4" t="inlineStr">
        <is>
          <t xml:space="preserve"> </t>
        </is>
      </c>
      <c r="D32" s="4" t="inlineStr">
        <is>
          <t xml:space="preserve"> </t>
        </is>
      </c>
      <c r="E32" s="4" t="inlineStr">
        <is>
          <t xml:space="preserve"> </t>
        </is>
      </c>
      <c r="F32" s="5" t="n">
        <v>88006101</v>
      </c>
      <c r="G32" s="5" t="n">
        <v>88006101</v>
      </c>
      <c r="H32" s="4" t="inlineStr">
        <is>
          <t xml:space="preserve"> </t>
        </is>
      </c>
      <c r="I32" s="5" t="n">
        <v>39026560</v>
      </c>
      <c r="J32" s="5" t="n">
        <v>39026560</v>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row>
    <row r="33">
      <c r="A33" s="4" t="inlineStr">
        <is>
          <t>Net (loss) income</t>
        </is>
      </c>
      <c r="B33" s="5" t="n">
        <v>-230032</v>
      </c>
      <c r="C33" s="5" t="n">
        <v>-31514</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5" t="n">
        <v>-229776</v>
      </c>
      <c r="X33" s="4" t="inlineStr">
        <is>
          <t xml:space="preserve"> </t>
        </is>
      </c>
      <c r="Y33" s="4" t="inlineStr">
        <is>
          <t xml:space="preserve"> </t>
        </is>
      </c>
      <c r="Z33" s="4" t="inlineStr">
        <is>
          <t xml:space="preserve"> </t>
        </is>
      </c>
      <c r="AA33" s="5" t="n">
        <v>-229776</v>
      </c>
      <c r="AB33" s="4" t="inlineStr">
        <is>
          <t xml:space="preserve"> </t>
        </is>
      </c>
      <c r="AC33" s="4" t="inlineStr">
        <is>
          <t xml:space="preserve"> </t>
        </is>
      </c>
      <c r="AD33" s="4" t="inlineStr">
        <is>
          <t xml:space="preserve"> </t>
        </is>
      </c>
      <c r="AE33" s="5" t="n">
        <v>-256</v>
      </c>
      <c r="AF33" s="4" t="inlineStr">
        <is>
          <t xml:space="preserve"> </t>
        </is>
      </c>
      <c r="AG33" s="4" t="inlineStr">
        <is>
          <t xml:space="preserve"> </t>
        </is>
      </c>
      <c r="AH33" s="4" t="inlineStr">
        <is>
          <t xml:space="preserve"> </t>
        </is>
      </c>
    </row>
    <row r="34">
      <c r="A34" s="4" t="inlineStr">
        <is>
          <t>Issuance of ordinary shares for the vested restricted share units and vested share options | shares</t>
        </is>
      </c>
      <c r="B34" s="4" t="inlineStr">
        <is>
          <t xml:space="preserve"> </t>
        </is>
      </c>
      <c r="C34" s="4" t="inlineStr">
        <is>
          <t xml:space="preserve"> </t>
        </is>
      </c>
      <c r="D34" s="4" t="inlineStr">
        <is>
          <t xml:space="preserve"> </t>
        </is>
      </c>
      <c r="E34" s="4" t="inlineStr">
        <is>
          <t xml:space="preserve"> </t>
        </is>
      </c>
      <c r="F34" s="5" t="n">
        <v>4398390</v>
      </c>
      <c r="G34" s="5" t="n">
        <v>4398390</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row>
    <row r="35">
      <c r="A35" s="4" t="inlineStr">
        <is>
          <t>Issuance of Class A ordinary shares in connection with initial public offering ("IPO")</t>
        </is>
      </c>
      <c r="B35" s="5" t="n">
        <v>693596</v>
      </c>
      <c r="C35" s="4" t="inlineStr">
        <is>
          <t xml:space="preserve"> </t>
        </is>
      </c>
      <c r="D35" s="4" t="inlineStr">
        <is>
          <t xml:space="preserve"> </t>
        </is>
      </c>
      <c r="E35" s="4" t="inlineStr">
        <is>
          <t xml:space="preserve"> </t>
        </is>
      </c>
      <c r="F35" s="6" t="n">
        <v>10</v>
      </c>
      <c r="G35" s="4" t="inlineStr">
        <is>
          <t xml:space="preserve"> </t>
        </is>
      </c>
      <c r="H35" s="4" t="inlineStr">
        <is>
          <t xml:space="preserve"> </t>
        </is>
      </c>
      <c r="I35" s="4" t="inlineStr">
        <is>
          <t xml:space="preserve"> </t>
        </is>
      </c>
      <c r="J35" s="4" t="inlineStr">
        <is>
          <t xml:space="preserve"> </t>
        </is>
      </c>
      <c r="K35" s="4" t="inlineStr">
        <is>
          <t xml:space="preserve"> </t>
        </is>
      </c>
      <c r="L35" s="5" t="n">
        <v>693586</v>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5" t="n">
        <v>693596</v>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row>
    <row r="36">
      <c r="A36" s="4" t="inlineStr">
        <is>
          <t>Issuance of Class A ordinary shares in connection with initial public offering ("IPO") | shares</t>
        </is>
      </c>
      <c r="B36" s="4" t="inlineStr">
        <is>
          <t xml:space="preserve"> </t>
        </is>
      </c>
      <c r="C36" s="4" t="inlineStr">
        <is>
          <t xml:space="preserve"> </t>
        </is>
      </c>
      <c r="D36" s="4" t="inlineStr">
        <is>
          <t xml:space="preserve"> </t>
        </is>
      </c>
      <c r="E36" s="4" t="inlineStr">
        <is>
          <t xml:space="preserve"> </t>
        </is>
      </c>
      <c r="F36" s="5" t="n">
        <v>12559844</v>
      </c>
      <c r="G36" s="5" t="n">
        <v>12559844</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row>
    <row r="37">
      <c r="A37" s="4" t="inlineStr">
        <is>
          <t>Share-based compensation</t>
        </is>
      </c>
      <c r="B37" s="5" t="n">
        <v>273124</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5" t="n">
        <v>273124</v>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5" t="n">
        <v>273124</v>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row>
    <row r="38">
      <c r="A38" s="4" t="inlineStr">
        <is>
          <t>Share repurchase</t>
        </is>
      </c>
      <c r="B38" s="5" t="n">
        <v>-10085</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5" t="n">
        <v>-10085</v>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5" t="n">
        <v>-10085</v>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row>
    <row r="39">
      <c r="A39" s="4" t="inlineStr">
        <is>
          <t>Other comprehensive loss</t>
        </is>
      </c>
      <c r="B39" s="5" t="n">
        <v>10460</v>
      </c>
      <c r="C39" s="5" t="n">
        <v>1433</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5" t="n">
        <v>10460</v>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5" t="n">
        <v>10460</v>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row>
    <row r="40">
      <c r="A40" s="4" t="inlineStr">
        <is>
          <t>Issuance of ordinary shares to the depository bank | shares</t>
        </is>
      </c>
      <c r="B40" s="4" t="inlineStr">
        <is>
          <t xml:space="preserve"> </t>
        </is>
      </c>
      <c r="C40" s="4" t="inlineStr">
        <is>
          <t xml:space="preserve"> </t>
        </is>
      </c>
      <c r="D40" s="4" t="inlineStr">
        <is>
          <t xml:space="preserve"> </t>
        </is>
      </c>
      <c r="E40" s="4" t="inlineStr">
        <is>
          <t xml:space="preserve"> </t>
        </is>
      </c>
      <c r="F40" s="5" t="n">
        <v>1568490</v>
      </c>
      <c r="G40" s="5" t="n">
        <v>1568490</v>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row>
    <row r="41">
      <c r="A41" s="4" t="inlineStr">
        <is>
          <t>Appropriation of statutory reserv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5" t="n">
        <v>533</v>
      </c>
      <c r="U41" s="4" t="inlineStr">
        <is>
          <t xml:space="preserve"> </t>
        </is>
      </c>
      <c r="V41" s="4" t="inlineStr">
        <is>
          <t xml:space="preserve"> </t>
        </is>
      </c>
      <c r="W41" s="5" t="n">
        <v>-533</v>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row>
    <row r="42">
      <c r="A42" s="4" t="inlineStr">
        <is>
          <t>Arrangement for employee stock withholding tax</t>
        </is>
      </c>
      <c r="B42" s="5" t="n">
        <v>4532</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5" t="n">
        <v>4532</v>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5" t="n">
        <v>4532</v>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row>
    <row r="43">
      <c r="A43" s="4" t="inlineStr">
        <is>
          <t>Balance at Dec. 31, 2024</t>
        </is>
      </c>
      <c r="B43" s="6" t="n">
        <v>955814</v>
      </c>
      <c r="C43" s="7" t="n">
        <v>130946</v>
      </c>
      <c r="D43" s="4" t="inlineStr">
        <is>
          <t xml:space="preserve"> </t>
        </is>
      </c>
      <c r="E43" s="4" t="inlineStr">
        <is>
          <t xml:space="preserve"> </t>
        </is>
      </c>
      <c r="F43" s="6" t="n">
        <v>66</v>
      </c>
      <c r="G43" s="7" t="n">
        <v>9</v>
      </c>
      <c r="H43" s="4" t="inlineStr">
        <is>
          <t xml:space="preserve"> </t>
        </is>
      </c>
      <c r="I43" s="6" t="n">
        <v>24</v>
      </c>
      <c r="J43" s="7" t="n">
        <v>3</v>
      </c>
      <c r="K43" s="4" t="inlineStr">
        <is>
          <t xml:space="preserve"> </t>
        </is>
      </c>
      <c r="L43" s="6" t="n">
        <v>2923178</v>
      </c>
      <c r="M43" s="7" t="n">
        <v>400474</v>
      </c>
      <c r="N43" s="4" t="inlineStr">
        <is>
          <t xml:space="preserve"> </t>
        </is>
      </c>
      <c r="O43" s="6" t="n">
        <v>-10085</v>
      </c>
      <c r="P43" s="7" t="n">
        <v>-1382</v>
      </c>
      <c r="Q43" s="6" t="n">
        <v>25539</v>
      </c>
      <c r="R43" s="7" t="n">
        <v>3499</v>
      </c>
      <c r="S43" s="4" t="inlineStr">
        <is>
          <t xml:space="preserve"> </t>
        </is>
      </c>
      <c r="T43" s="6" t="n">
        <v>1772</v>
      </c>
      <c r="U43" s="7" t="n">
        <v>243</v>
      </c>
      <c r="V43" s="4" t="inlineStr">
        <is>
          <t xml:space="preserve"> </t>
        </is>
      </c>
      <c r="W43" s="6" t="n">
        <v>-1984851</v>
      </c>
      <c r="X43" s="7" t="n">
        <v>-271923</v>
      </c>
      <c r="Y43" s="4" t="inlineStr">
        <is>
          <t xml:space="preserve"> </t>
        </is>
      </c>
      <c r="Z43" s="4" t="inlineStr">
        <is>
          <t xml:space="preserve"> </t>
        </is>
      </c>
      <c r="AA43" s="6" t="n">
        <v>955643</v>
      </c>
      <c r="AB43" s="7" t="n">
        <v>130923</v>
      </c>
      <c r="AC43" s="4" t="inlineStr">
        <is>
          <t xml:space="preserve"> </t>
        </is>
      </c>
      <c r="AD43" s="4" t="inlineStr">
        <is>
          <t xml:space="preserve"> </t>
        </is>
      </c>
      <c r="AE43" s="6" t="n">
        <v>171</v>
      </c>
      <c r="AF43" s="7" t="n">
        <v>23</v>
      </c>
      <c r="AG43" s="4" t="inlineStr">
        <is>
          <t xml:space="preserve"> </t>
        </is>
      </c>
      <c r="AH43" s="4" t="inlineStr">
        <is>
          <t xml:space="preserve"> </t>
        </is>
      </c>
    </row>
    <row r="44">
      <c r="A44" s="4" t="inlineStr">
        <is>
          <t>Balance at Dec. 31, 2024 | shares</t>
        </is>
      </c>
      <c r="B44" s="4" t="inlineStr">
        <is>
          <t xml:space="preserve"> </t>
        </is>
      </c>
      <c r="C44" s="4" t="inlineStr">
        <is>
          <t xml:space="preserve"> </t>
        </is>
      </c>
      <c r="D44" s="4" t="inlineStr">
        <is>
          <t xml:space="preserve"> </t>
        </is>
      </c>
      <c r="E44" s="4" t="inlineStr">
        <is>
          <t xml:space="preserve"> </t>
        </is>
      </c>
      <c r="F44" s="5" t="n">
        <v>106532825</v>
      </c>
      <c r="G44" s="5" t="n">
        <v>106532825</v>
      </c>
      <c r="H44" s="4" t="inlineStr">
        <is>
          <t xml:space="preserve"> </t>
        </is>
      </c>
      <c r="I44" s="5" t="n">
        <v>39026560</v>
      </c>
      <c r="J44" s="5" t="n">
        <v>39026560</v>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Summary of Significant Accounting Policies - Summary of Operating Lease Liabilities (Detail) ¥ in Thousands, $ in Thousands</t>
        </is>
      </c>
      <c r="B1" s="2" t="inlineStr">
        <is>
          <t>Dec. 31, 2024 CNY (¥)</t>
        </is>
      </c>
      <c r="C1" s="2" t="inlineStr">
        <is>
          <t>Dec. 31, 2024 USD ($)</t>
        </is>
      </c>
      <c r="D1" s="2" t="inlineStr">
        <is>
          <t>Dec. 31, 2023 CNY (¥)</t>
        </is>
      </c>
    </row>
    <row r="2">
      <c r="A2" s="3" t="inlineStr">
        <is>
          <t>Leases [Abstract]</t>
        </is>
      </c>
      <c r="B2" s="4" t="inlineStr">
        <is>
          <t xml:space="preserve"> </t>
        </is>
      </c>
      <c r="C2" s="4" t="inlineStr">
        <is>
          <t xml:space="preserve"> </t>
        </is>
      </c>
      <c r="D2" s="4" t="inlineStr">
        <is>
          <t xml:space="preserve"> </t>
        </is>
      </c>
    </row>
    <row r="3">
      <c r="A3" s="4" t="inlineStr">
        <is>
          <t>2025</t>
        </is>
      </c>
      <c r="B3" s="6" t="n">
        <v>12802</v>
      </c>
      <c r="C3" s="7" t="n">
        <v>1754</v>
      </c>
      <c r="D3" s="4" t="inlineStr">
        <is>
          <t xml:space="preserve"> </t>
        </is>
      </c>
    </row>
    <row r="4">
      <c r="A4" s="4" t="inlineStr">
        <is>
          <t>2026</t>
        </is>
      </c>
      <c r="B4" s="5" t="n">
        <v>15287</v>
      </c>
      <c r="C4" s="5" t="n">
        <v>2094</v>
      </c>
      <c r="D4" s="4" t="inlineStr">
        <is>
          <t xml:space="preserve"> </t>
        </is>
      </c>
    </row>
    <row r="5">
      <c r="A5" s="4" t="inlineStr">
        <is>
          <t>2027</t>
        </is>
      </c>
      <c r="B5" s="5" t="n">
        <v>14785</v>
      </c>
      <c r="C5" s="5" t="n">
        <v>2026</v>
      </c>
      <c r="D5" s="4" t="inlineStr">
        <is>
          <t xml:space="preserve"> </t>
        </is>
      </c>
    </row>
    <row r="6">
      <c r="A6" s="4" t="inlineStr">
        <is>
          <t>2028</t>
        </is>
      </c>
      <c r="B6" s="5" t="n">
        <v>14473</v>
      </c>
      <c r="C6" s="5" t="n">
        <v>1983</v>
      </c>
      <c r="D6" s="4" t="inlineStr">
        <is>
          <t xml:space="preserve"> </t>
        </is>
      </c>
    </row>
    <row r="7">
      <c r="A7" s="4" t="inlineStr">
        <is>
          <t>2029</t>
        </is>
      </c>
      <c r="B7" s="5" t="n">
        <v>12541</v>
      </c>
      <c r="C7" s="5" t="n">
        <v>1718</v>
      </c>
      <c r="D7" s="4" t="inlineStr">
        <is>
          <t xml:space="preserve"> </t>
        </is>
      </c>
    </row>
    <row r="8">
      <c r="A8" s="4" t="inlineStr">
        <is>
          <t>2030 and thereafter</t>
        </is>
      </c>
      <c r="B8" s="5" t="n">
        <v>116837</v>
      </c>
      <c r="C8" s="5" t="n">
        <v>16007</v>
      </c>
      <c r="D8" s="4" t="inlineStr">
        <is>
          <t xml:space="preserve"> </t>
        </is>
      </c>
    </row>
    <row r="9">
      <c r="A9" s="4" t="inlineStr">
        <is>
          <t>Total</t>
        </is>
      </c>
      <c r="B9" s="5" t="n">
        <v>186725</v>
      </c>
      <c r="C9" s="5" t="n">
        <v>25582</v>
      </c>
      <c r="D9" s="4" t="inlineStr">
        <is>
          <t xml:space="preserve"> </t>
        </is>
      </c>
    </row>
    <row r="10">
      <c r="A10" s="4" t="inlineStr">
        <is>
          <t>Less: imputed interest</t>
        </is>
      </c>
      <c r="B10" s="5" t="n">
        <v>-48479</v>
      </c>
      <c r="C10" s="5" t="n">
        <v>-6643</v>
      </c>
      <c r="D10" s="4" t="inlineStr">
        <is>
          <t xml:space="preserve"> </t>
        </is>
      </c>
    </row>
    <row r="11">
      <c r="A11" s="4" t="inlineStr">
        <is>
          <t>Present value of lease liabilities</t>
        </is>
      </c>
      <c r="B11" s="5" t="n">
        <v>138246</v>
      </c>
      <c r="C11" s="5" t="n">
        <v>18939</v>
      </c>
      <c r="D11" s="4" t="inlineStr">
        <is>
          <t xml:space="preserve"> </t>
        </is>
      </c>
    </row>
    <row r="12">
      <c r="A12" s="4" t="inlineStr">
        <is>
          <t>Less: Current portion</t>
        </is>
      </c>
      <c r="B12" s="5" t="n">
        <v>-12527</v>
      </c>
      <c r="C12" s="5" t="n">
        <v>-1716</v>
      </c>
      <c r="D12" s="6" t="n">
        <v>-5595</v>
      </c>
    </row>
    <row r="13">
      <c r="A13" s="4" t="inlineStr">
        <is>
          <t>Non-current portion of lease liabilities</t>
        </is>
      </c>
      <c r="B13" s="6" t="n">
        <v>125719</v>
      </c>
      <c r="C13" s="7" t="n">
        <v>17223</v>
      </c>
      <c r="D13" s="6" t="n">
        <v>75308</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ummary of Significant Accounting Policies - Summary of Revenue by Customer Incorporation Location (Detail) ¥ in Thousands, $ in Thousands</t>
        </is>
      </c>
      <c r="B1" s="2" t="inlineStr">
        <is>
          <t>12 Months Ended</t>
        </is>
      </c>
    </row>
    <row r="2">
      <c r="B2" s="2" t="inlineStr">
        <is>
          <t>Dec. 31, 2024 CNY (¥)</t>
        </is>
      </c>
      <c r="C2" s="2" t="inlineStr">
        <is>
          <t>Dec. 31, 2024 USD ($)</t>
        </is>
      </c>
      <c r="D2" s="2" t="inlineStr">
        <is>
          <t>Dec. 31, 2023 CNY (¥)</t>
        </is>
      </c>
      <c r="E2" s="2" t="inlineStr">
        <is>
          <t>Dec. 31, 2022 CNY (¥)</t>
        </is>
      </c>
    </row>
    <row r="3">
      <c r="A3" s="3" t="inlineStr">
        <is>
          <t>Revenue From External Customers By Geographic Areas [Line Items]</t>
        </is>
      </c>
      <c r="B3" s="4" t="inlineStr">
        <is>
          <t xml:space="preserve"> </t>
        </is>
      </c>
      <c r="C3" s="4" t="inlineStr">
        <is>
          <t xml:space="preserve"> </t>
        </is>
      </c>
      <c r="D3" s="4" t="inlineStr">
        <is>
          <t xml:space="preserve"> </t>
        </is>
      </c>
      <c r="E3" s="4" t="inlineStr">
        <is>
          <t xml:space="preserve"> </t>
        </is>
      </c>
    </row>
    <row r="4">
      <c r="A4" s="4" t="inlineStr">
        <is>
          <t>Revenues</t>
        </is>
      </c>
      <c r="B4" s="6" t="n">
        <v>456152</v>
      </c>
      <c r="C4" s="7" t="n">
        <v>62493</v>
      </c>
      <c r="D4" s="6" t="n">
        <v>117426</v>
      </c>
      <c r="E4" s="6" t="n">
        <v>44317</v>
      </c>
    </row>
    <row r="5">
      <c r="A5" s="4" t="inlineStr">
        <is>
          <t>Percentage of revenues</t>
        </is>
      </c>
      <c r="B5" s="12" t="n">
        <v>1</v>
      </c>
      <c r="C5" s="12" t="n">
        <v>1</v>
      </c>
      <c r="D5" s="12" t="n">
        <v>1</v>
      </c>
      <c r="E5" s="12" t="n">
        <v>1</v>
      </c>
    </row>
    <row r="6">
      <c r="A6" s="4" t="inlineStr">
        <is>
          <t>PRC [Member]</t>
        </is>
      </c>
      <c r="B6" s="4" t="inlineStr">
        <is>
          <t xml:space="preserve"> </t>
        </is>
      </c>
      <c r="C6" s="4" t="inlineStr">
        <is>
          <t xml:space="preserve"> </t>
        </is>
      </c>
      <c r="D6" s="4" t="inlineStr">
        <is>
          <t xml:space="preserve"> </t>
        </is>
      </c>
      <c r="E6" s="4" t="inlineStr">
        <is>
          <t xml:space="preserve"> </t>
        </is>
      </c>
    </row>
    <row r="7">
      <c r="A7" s="3" t="inlineStr">
        <is>
          <t>Revenue From External Customers By Geographic Areas [Line Items]</t>
        </is>
      </c>
      <c r="B7" s="4" t="inlineStr">
        <is>
          <t xml:space="preserve"> </t>
        </is>
      </c>
      <c r="C7" s="4" t="inlineStr">
        <is>
          <t xml:space="preserve"> </t>
        </is>
      </c>
      <c r="D7" s="4" t="inlineStr">
        <is>
          <t xml:space="preserve"> </t>
        </is>
      </c>
      <c r="E7" s="4" t="inlineStr">
        <is>
          <t xml:space="preserve"> </t>
        </is>
      </c>
    </row>
    <row r="8">
      <c r="A8" s="4" t="inlineStr">
        <is>
          <t>Revenues</t>
        </is>
      </c>
      <c r="B8" s="6" t="n">
        <v>431338</v>
      </c>
      <c r="C8" s="7" t="n">
        <v>59093</v>
      </c>
      <c r="D8" s="6" t="n">
        <v>96580</v>
      </c>
      <c r="E8" s="6" t="n">
        <v>33975</v>
      </c>
    </row>
    <row r="9">
      <c r="A9" s="4" t="inlineStr">
        <is>
          <t>Percentage of revenues</t>
        </is>
      </c>
      <c r="B9" s="12" t="n">
        <v>0.95</v>
      </c>
      <c r="C9" s="12" t="n">
        <v>0.95</v>
      </c>
      <c r="D9" s="12" t="n">
        <v>0.82</v>
      </c>
      <c r="E9" s="12" t="n">
        <v>0.77</v>
      </c>
    </row>
    <row r="10">
      <c r="A10" s="4" t="inlineStr">
        <is>
          <t>West Asia [Member]</t>
        </is>
      </c>
      <c r="B10" s="4" t="inlineStr">
        <is>
          <t xml:space="preserve"> </t>
        </is>
      </c>
      <c r="C10" s="4" t="inlineStr">
        <is>
          <t xml:space="preserve"> </t>
        </is>
      </c>
      <c r="D10" s="4" t="inlineStr">
        <is>
          <t xml:space="preserve"> </t>
        </is>
      </c>
      <c r="E10" s="4" t="inlineStr">
        <is>
          <t xml:space="preserve"> </t>
        </is>
      </c>
    </row>
    <row r="11">
      <c r="A11" s="3" t="inlineStr">
        <is>
          <t>Revenue From External Customers By Geographic Areas [Line Items]</t>
        </is>
      </c>
      <c r="B11" s="4" t="inlineStr">
        <is>
          <t xml:space="preserve"> </t>
        </is>
      </c>
      <c r="C11" s="4" t="inlineStr">
        <is>
          <t xml:space="preserve"> </t>
        </is>
      </c>
      <c r="D11" s="4" t="inlineStr">
        <is>
          <t xml:space="preserve"> </t>
        </is>
      </c>
      <c r="E11" s="4" t="inlineStr">
        <is>
          <t xml:space="preserve"> </t>
        </is>
      </c>
    </row>
    <row r="12">
      <c r="A12" s="4" t="inlineStr">
        <is>
          <t>Revenues</t>
        </is>
      </c>
      <c r="B12" s="6" t="n">
        <v>14485</v>
      </c>
      <c r="C12" s="7" t="n">
        <v>1985</v>
      </c>
      <c r="D12" s="6" t="n">
        <v>9188</v>
      </c>
      <c r="E12" s="6" t="n">
        <v>4630</v>
      </c>
    </row>
    <row r="13">
      <c r="A13" s="4" t="inlineStr">
        <is>
          <t>Percentage of revenues</t>
        </is>
      </c>
      <c r="B13" s="12" t="n">
        <v>0.03</v>
      </c>
      <c r="C13" s="12" t="n">
        <v>0.03</v>
      </c>
      <c r="D13" s="12" t="n">
        <v>0.08</v>
      </c>
      <c r="E13" s="12" t="n">
        <v>0.1</v>
      </c>
    </row>
    <row r="14">
      <c r="A14" s="4" t="inlineStr">
        <is>
          <t>East Asia [Member]</t>
        </is>
      </c>
      <c r="B14" s="4" t="inlineStr">
        <is>
          <t xml:space="preserve"> </t>
        </is>
      </c>
      <c r="C14" s="4" t="inlineStr">
        <is>
          <t xml:space="preserve"> </t>
        </is>
      </c>
      <c r="D14" s="4" t="inlineStr">
        <is>
          <t xml:space="preserve"> </t>
        </is>
      </c>
      <c r="E14" s="4" t="inlineStr">
        <is>
          <t xml:space="preserve"> </t>
        </is>
      </c>
    </row>
    <row r="15">
      <c r="A15" s="3" t="inlineStr">
        <is>
          <t>Revenue From External Customers By Geographic Areas [Line Items]</t>
        </is>
      </c>
      <c r="B15" s="4" t="inlineStr">
        <is>
          <t xml:space="preserve"> </t>
        </is>
      </c>
      <c r="C15" s="4" t="inlineStr">
        <is>
          <t xml:space="preserve"> </t>
        </is>
      </c>
      <c r="D15" s="4" t="inlineStr">
        <is>
          <t xml:space="preserve"> </t>
        </is>
      </c>
      <c r="E15" s="4" t="inlineStr">
        <is>
          <t xml:space="preserve"> </t>
        </is>
      </c>
    </row>
    <row r="16">
      <c r="A16" s="4" t="inlineStr">
        <is>
          <t>Revenues</t>
        </is>
      </c>
      <c r="B16" s="6" t="n">
        <v>3028</v>
      </c>
      <c r="C16" s="7" t="n">
        <v>415</v>
      </c>
      <c r="D16" s="6" t="n">
        <v>6018</v>
      </c>
      <c r="E16" s="6" t="n">
        <v>798</v>
      </c>
    </row>
    <row r="17">
      <c r="A17" s="4" t="inlineStr">
        <is>
          <t>Percentage of revenues</t>
        </is>
      </c>
      <c r="B17" s="12" t="n">
        <v>0.01</v>
      </c>
      <c r="C17" s="12" t="n">
        <v>0.01</v>
      </c>
      <c r="D17" s="12" t="n">
        <v>0.05</v>
      </c>
      <c r="E17" s="12" t="n">
        <v>0.02</v>
      </c>
    </row>
    <row r="18">
      <c r="A18" s="4" t="inlineStr">
        <is>
          <t>North America [Member]</t>
        </is>
      </c>
      <c r="B18" s="4" t="inlineStr">
        <is>
          <t xml:space="preserve"> </t>
        </is>
      </c>
      <c r="C18" s="4" t="inlineStr">
        <is>
          <t xml:space="preserve"> </t>
        </is>
      </c>
      <c r="D18" s="4" t="inlineStr">
        <is>
          <t xml:space="preserve"> </t>
        </is>
      </c>
      <c r="E18" s="4" t="inlineStr">
        <is>
          <t xml:space="preserve"> </t>
        </is>
      </c>
    </row>
    <row r="19">
      <c r="A19" s="3" t="inlineStr">
        <is>
          <t>Revenue From External Customers By Geographic Areas [Line Items]</t>
        </is>
      </c>
      <c r="B19" s="4" t="inlineStr">
        <is>
          <t xml:space="preserve"> </t>
        </is>
      </c>
      <c r="C19" s="4" t="inlineStr">
        <is>
          <t xml:space="preserve"> </t>
        </is>
      </c>
      <c r="D19" s="4" t="inlineStr">
        <is>
          <t xml:space="preserve"> </t>
        </is>
      </c>
      <c r="E19" s="4" t="inlineStr">
        <is>
          <t xml:space="preserve"> </t>
        </is>
      </c>
    </row>
    <row r="20">
      <c r="A20" s="4" t="inlineStr">
        <is>
          <t>Revenues</t>
        </is>
      </c>
      <c r="B20" s="6" t="n">
        <v>2616</v>
      </c>
      <c r="C20" s="7" t="n">
        <v>358</v>
      </c>
      <c r="D20" s="6" t="n">
        <v>0</v>
      </c>
      <c r="E20" s="6" t="n">
        <v>0</v>
      </c>
    </row>
    <row r="21">
      <c r="A21" s="4" t="inlineStr">
        <is>
          <t>Percentage of revenues</t>
        </is>
      </c>
      <c r="B21" s="12" t="n">
        <v>0.01</v>
      </c>
      <c r="C21" s="12" t="n">
        <v>0.01</v>
      </c>
      <c r="D21" s="12" t="n">
        <v>0</v>
      </c>
      <c r="E21" s="12" t="n">
        <v>0</v>
      </c>
    </row>
    <row r="22">
      <c r="A22" s="4" t="inlineStr">
        <is>
          <t>South America [Member]</t>
        </is>
      </c>
      <c r="B22" s="4" t="inlineStr">
        <is>
          <t xml:space="preserve"> </t>
        </is>
      </c>
      <c r="C22" s="4" t="inlineStr">
        <is>
          <t xml:space="preserve"> </t>
        </is>
      </c>
      <c r="D22" s="4" t="inlineStr">
        <is>
          <t xml:space="preserve"> </t>
        </is>
      </c>
      <c r="E22" s="4" t="inlineStr">
        <is>
          <t xml:space="preserve"> </t>
        </is>
      </c>
    </row>
    <row r="23">
      <c r="A23" s="3" t="inlineStr">
        <is>
          <t>Revenue From External Customers By Geographic Areas [Line Items]</t>
        </is>
      </c>
      <c r="B23" s="4" t="inlineStr">
        <is>
          <t xml:space="preserve"> </t>
        </is>
      </c>
      <c r="C23" s="4" t="inlineStr">
        <is>
          <t xml:space="preserve"> </t>
        </is>
      </c>
      <c r="D23" s="4" t="inlineStr">
        <is>
          <t xml:space="preserve"> </t>
        </is>
      </c>
      <c r="E23" s="4" t="inlineStr">
        <is>
          <t xml:space="preserve"> </t>
        </is>
      </c>
    </row>
    <row r="24">
      <c r="A24" s="4" t="inlineStr">
        <is>
          <t>Revenues</t>
        </is>
      </c>
      <c r="B24" s="6" t="n">
        <v>2513</v>
      </c>
      <c r="C24" s="7" t="n">
        <v>344</v>
      </c>
      <c r="D24" s="6" t="n">
        <v>4729</v>
      </c>
      <c r="E24" s="6" t="n">
        <v>0</v>
      </c>
    </row>
    <row r="25">
      <c r="A25" s="4" t="inlineStr">
        <is>
          <t>Percentage of revenues</t>
        </is>
      </c>
      <c r="B25" s="12" t="n">
        <v>0</v>
      </c>
      <c r="C25" s="12" t="n">
        <v>0</v>
      </c>
      <c r="D25" s="12" t="n">
        <v>0.04</v>
      </c>
      <c r="E25" s="12" t="n">
        <v>0</v>
      </c>
    </row>
    <row r="26">
      <c r="A26" s="4" t="inlineStr">
        <is>
          <t>West Africa [Member]</t>
        </is>
      </c>
      <c r="B26" s="4" t="inlineStr">
        <is>
          <t xml:space="preserve"> </t>
        </is>
      </c>
      <c r="C26" s="4" t="inlineStr">
        <is>
          <t xml:space="preserve"> </t>
        </is>
      </c>
      <c r="D26" s="4" t="inlineStr">
        <is>
          <t xml:space="preserve"> </t>
        </is>
      </c>
      <c r="E26" s="4" t="inlineStr">
        <is>
          <t xml:space="preserve"> </t>
        </is>
      </c>
    </row>
    <row r="27">
      <c r="A27" s="3" t="inlineStr">
        <is>
          <t>Revenue From External Customers By Geographic Areas [Line Items]</t>
        </is>
      </c>
      <c r="B27" s="4" t="inlineStr">
        <is>
          <t xml:space="preserve"> </t>
        </is>
      </c>
      <c r="C27" s="4" t="inlineStr">
        <is>
          <t xml:space="preserve"> </t>
        </is>
      </c>
      <c r="D27" s="4" t="inlineStr">
        <is>
          <t xml:space="preserve"> </t>
        </is>
      </c>
      <c r="E27" s="4" t="inlineStr">
        <is>
          <t xml:space="preserve"> </t>
        </is>
      </c>
    </row>
    <row r="28">
      <c r="A28" s="4" t="inlineStr">
        <is>
          <t>Revenues</t>
        </is>
      </c>
      <c r="B28" s="6" t="n">
        <v>1851</v>
      </c>
      <c r="C28" s="7" t="n">
        <v>254</v>
      </c>
      <c r="D28" s="6" t="n">
        <v>0</v>
      </c>
      <c r="E28" s="6" t="n">
        <v>0</v>
      </c>
    </row>
    <row r="29">
      <c r="A29" s="4" t="inlineStr">
        <is>
          <t>Percentage of revenues</t>
        </is>
      </c>
      <c r="B29" s="12" t="n">
        <v>0</v>
      </c>
      <c r="C29" s="12" t="n">
        <v>0</v>
      </c>
      <c r="D29" s="12" t="n">
        <v>0</v>
      </c>
      <c r="E29" s="12" t="n">
        <v>0</v>
      </c>
    </row>
    <row r="30">
      <c r="A30" s="4" t="inlineStr">
        <is>
          <t>Europe [Member]</t>
        </is>
      </c>
      <c r="B30" s="4" t="inlineStr">
        <is>
          <t xml:space="preserve"> </t>
        </is>
      </c>
      <c r="C30" s="4" t="inlineStr">
        <is>
          <t xml:space="preserve"> </t>
        </is>
      </c>
      <c r="D30" s="4" t="inlineStr">
        <is>
          <t xml:space="preserve"> </t>
        </is>
      </c>
      <c r="E30" s="4" t="inlineStr">
        <is>
          <t xml:space="preserve"> </t>
        </is>
      </c>
    </row>
    <row r="31">
      <c r="A31" s="3" t="inlineStr">
        <is>
          <t>Revenue From External Customers By Geographic Areas [Line Items]</t>
        </is>
      </c>
      <c r="B31" s="4" t="inlineStr">
        <is>
          <t xml:space="preserve"> </t>
        </is>
      </c>
      <c r="C31" s="4" t="inlineStr">
        <is>
          <t xml:space="preserve"> </t>
        </is>
      </c>
      <c r="D31" s="4" t="inlineStr">
        <is>
          <t xml:space="preserve"> </t>
        </is>
      </c>
      <c r="E31" s="4" t="inlineStr">
        <is>
          <t xml:space="preserve"> </t>
        </is>
      </c>
    </row>
    <row r="32">
      <c r="A32" s="4" t="inlineStr">
        <is>
          <t>Revenues</t>
        </is>
      </c>
      <c r="B32" s="6" t="n">
        <v>321</v>
      </c>
      <c r="C32" s="7" t="n">
        <v>44</v>
      </c>
      <c r="D32" s="6" t="n">
        <v>501</v>
      </c>
      <c r="E32" s="6" t="n">
        <v>2638</v>
      </c>
    </row>
    <row r="33">
      <c r="A33" s="4" t="inlineStr">
        <is>
          <t>Percentage of revenues</t>
        </is>
      </c>
      <c r="B33" s="12" t="n">
        <v>0</v>
      </c>
      <c r="C33" s="12" t="n">
        <v>0</v>
      </c>
      <c r="D33" s="12" t="n">
        <v>0.01</v>
      </c>
      <c r="E33" s="12" t="n">
        <v>0.06</v>
      </c>
    </row>
    <row r="34">
      <c r="A34" s="4" t="inlineStr">
        <is>
          <t>Other [Member]</t>
        </is>
      </c>
      <c r="B34" s="4" t="inlineStr">
        <is>
          <t xml:space="preserve"> </t>
        </is>
      </c>
      <c r="C34" s="4" t="inlineStr">
        <is>
          <t xml:space="preserve"> </t>
        </is>
      </c>
      <c r="D34" s="4" t="inlineStr">
        <is>
          <t xml:space="preserve"> </t>
        </is>
      </c>
      <c r="E34" s="4" t="inlineStr">
        <is>
          <t xml:space="preserve"> </t>
        </is>
      </c>
    </row>
    <row r="35">
      <c r="A35" s="3" t="inlineStr">
        <is>
          <t>Revenue From External Customers By Geographic Areas [Line Items]</t>
        </is>
      </c>
      <c r="B35" s="4" t="inlineStr">
        <is>
          <t xml:space="preserve"> </t>
        </is>
      </c>
      <c r="C35" s="4" t="inlineStr">
        <is>
          <t xml:space="preserve"> </t>
        </is>
      </c>
      <c r="D35" s="4" t="inlineStr">
        <is>
          <t xml:space="preserve"> </t>
        </is>
      </c>
      <c r="E35" s="4" t="inlineStr">
        <is>
          <t xml:space="preserve"> </t>
        </is>
      </c>
    </row>
    <row r="36">
      <c r="A36" s="4" t="inlineStr">
        <is>
          <t>Revenues</t>
        </is>
      </c>
      <c r="B36" s="6" t="n">
        <v>0</v>
      </c>
      <c r="C36" s="7" t="n">
        <v>0</v>
      </c>
      <c r="D36" s="6" t="n">
        <v>410</v>
      </c>
      <c r="E36" s="6" t="n">
        <v>2276</v>
      </c>
    </row>
    <row r="37">
      <c r="A37" s="4" t="inlineStr">
        <is>
          <t>Percentage of revenues</t>
        </is>
      </c>
      <c r="B37" s="12" t="n">
        <v>0</v>
      </c>
      <c r="C37" s="12" t="n">
        <v>0</v>
      </c>
      <c r="D37" s="12" t="n">
        <v>0</v>
      </c>
      <c r="E37" s="12" t="n">
        <v>0.05</v>
      </c>
    </row>
  </sheetData>
  <mergeCells count="2">
    <mergeCell ref="B1:E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ncentration of Risks - Summary of External Customers with 10% or More of Group's Revenues (Detail) ¥ in Thousands, $ in Thousands</t>
        </is>
      </c>
      <c r="B1" s="2" t="inlineStr">
        <is>
          <t>12 Months Ended</t>
        </is>
      </c>
    </row>
    <row r="2">
      <c r="B2" s="2" t="inlineStr">
        <is>
          <t>Dec. 31, 2024 CNY (¥)</t>
        </is>
      </c>
      <c r="C2" s="2" t="inlineStr">
        <is>
          <t>Dec. 31, 2024 USD ($)</t>
        </is>
      </c>
      <c r="D2" s="2" t="inlineStr">
        <is>
          <t>Dec. 31, 2023 CNY (¥)</t>
        </is>
      </c>
      <c r="E2" s="2" t="inlineStr">
        <is>
          <t>Dec. 31, 2022 CNY (¥)</t>
        </is>
      </c>
    </row>
    <row r="3">
      <c r="A3" s="3" t="inlineStr">
        <is>
          <t>Revenue, Major Customer [Line Items]</t>
        </is>
      </c>
      <c r="B3" s="4" t="inlineStr">
        <is>
          <t xml:space="preserve"> </t>
        </is>
      </c>
      <c r="C3" s="4" t="inlineStr">
        <is>
          <t xml:space="preserve"> </t>
        </is>
      </c>
      <c r="D3" s="4" t="inlineStr">
        <is>
          <t xml:space="preserve"> </t>
        </is>
      </c>
      <c r="E3" s="4" t="inlineStr">
        <is>
          <t xml:space="preserve"> </t>
        </is>
      </c>
    </row>
    <row r="4">
      <c r="A4" s="4" t="inlineStr">
        <is>
          <t>Revenue</t>
        </is>
      </c>
      <c r="B4" s="6" t="n">
        <v>456152</v>
      </c>
      <c r="C4" s="7" t="n">
        <v>62493</v>
      </c>
      <c r="D4" s="6" t="n">
        <v>117426</v>
      </c>
      <c r="E4" s="6" t="n">
        <v>44317</v>
      </c>
    </row>
    <row r="5">
      <c r="A5" s="4" t="inlineStr">
        <is>
          <t>Cost of Revenue</t>
        </is>
      </c>
      <c r="B5" s="5" t="n">
        <v>176206</v>
      </c>
      <c r="C5" s="5" t="n">
        <v>24140</v>
      </c>
      <c r="D5" s="5" t="n">
        <v>42115</v>
      </c>
      <c r="E5" s="5" t="n">
        <v>15098</v>
      </c>
    </row>
    <row r="6">
      <c r="A6" s="4" t="inlineStr">
        <is>
          <t>Supplier A [Member]</t>
        </is>
      </c>
      <c r="B6" s="4" t="inlineStr">
        <is>
          <t xml:space="preserve"> </t>
        </is>
      </c>
      <c r="C6" s="4" t="inlineStr">
        <is>
          <t xml:space="preserve"> </t>
        </is>
      </c>
      <c r="D6" s="4" t="inlineStr">
        <is>
          <t xml:space="preserve"> </t>
        </is>
      </c>
      <c r="E6" s="4" t="inlineStr">
        <is>
          <t xml:space="preserve"> </t>
        </is>
      </c>
    </row>
    <row r="7">
      <c r="A7" s="3" t="inlineStr">
        <is>
          <t>Revenue, Major Customer [Line Items]</t>
        </is>
      </c>
      <c r="B7" s="4" t="inlineStr">
        <is>
          <t xml:space="preserve"> </t>
        </is>
      </c>
      <c r="C7" s="4" t="inlineStr">
        <is>
          <t xml:space="preserve"> </t>
        </is>
      </c>
      <c r="D7" s="4" t="inlineStr">
        <is>
          <t xml:space="preserve"> </t>
        </is>
      </c>
      <c r="E7" s="4" t="inlineStr">
        <is>
          <t xml:space="preserve"> </t>
        </is>
      </c>
    </row>
    <row r="8">
      <c r="A8" s="4" t="inlineStr">
        <is>
          <t>Cost of Revenue</t>
        </is>
      </c>
      <c r="B8" s="5" t="n">
        <v>22576</v>
      </c>
      <c r="C8" s="5" t="n">
        <v>3093</v>
      </c>
      <c r="D8" s="4" t="inlineStr">
        <is>
          <t xml:space="preserve"> </t>
        </is>
      </c>
      <c r="E8" s="4" t="inlineStr">
        <is>
          <t xml:space="preserve"> </t>
        </is>
      </c>
    </row>
    <row r="9">
      <c r="A9" s="4" t="inlineStr">
        <is>
          <t>Supplier B [Member]</t>
        </is>
      </c>
      <c r="B9" s="4" t="inlineStr">
        <is>
          <t xml:space="preserve"> </t>
        </is>
      </c>
      <c r="C9" s="4" t="inlineStr">
        <is>
          <t xml:space="preserve"> </t>
        </is>
      </c>
      <c r="D9" s="4" t="inlineStr">
        <is>
          <t xml:space="preserve"> </t>
        </is>
      </c>
      <c r="E9" s="4" t="inlineStr">
        <is>
          <t xml:space="preserve"> </t>
        </is>
      </c>
    </row>
    <row r="10">
      <c r="A10" s="3" t="inlineStr">
        <is>
          <t>Revenue, Major Customer [Line Items]</t>
        </is>
      </c>
      <c r="B10" s="4" t="inlineStr">
        <is>
          <t xml:space="preserve"> </t>
        </is>
      </c>
      <c r="C10" s="4" t="inlineStr">
        <is>
          <t xml:space="preserve"> </t>
        </is>
      </c>
      <c r="D10" s="4" t="inlineStr">
        <is>
          <t xml:space="preserve"> </t>
        </is>
      </c>
      <c r="E10" s="4" t="inlineStr">
        <is>
          <t xml:space="preserve"> </t>
        </is>
      </c>
    </row>
    <row r="11">
      <c r="A11" s="4" t="inlineStr">
        <is>
          <t>Cost of Revenue</t>
        </is>
      </c>
      <c r="B11" s="4" t="inlineStr">
        <is>
          <t xml:space="preserve"> </t>
        </is>
      </c>
      <c r="C11" s="4" t="inlineStr">
        <is>
          <t xml:space="preserve"> </t>
        </is>
      </c>
      <c r="D11" s="5" t="n">
        <v>4681</v>
      </c>
      <c r="E11" s="5" t="n">
        <v>3056</v>
      </c>
    </row>
    <row r="12">
      <c r="A12" s="4" t="inlineStr">
        <is>
          <t>Supplier C [Member]</t>
        </is>
      </c>
      <c r="B12" s="4" t="inlineStr">
        <is>
          <t xml:space="preserve"> </t>
        </is>
      </c>
      <c r="C12" s="4" t="inlineStr">
        <is>
          <t xml:space="preserve"> </t>
        </is>
      </c>
      <c r="D12" s="4" t="inlineStr">
        <is>
          <t xml:space="preserve"> </t>
        </is>
      </c>
      <c r="E12" s="4" t="inlineStr">
        <is>
          <t xml:space="preserve"> </t>
        </is>
      </c>
    </row>
    <row r="13">
      <c r="A13" s="3" t="inlineStr">
        <is>
          <t>Revenue, Major Customer [Line Items]</t>
        </is>
      </c>
      <c r="B13" s="4" t="inlineStr">
        <is>
          <t xml:space="preserve"> </t>
        </is>
      </c>
      <c r="C13" s="4" t="inlineStr">
        <is>
          <t xml:space="preserve"> </t>
        </is>
      </c>
      <c r="D13" s="4" t="inlineStr">
        <is>
          <t xml:space="preserve"> </t>
        </is>
      </c>
      <c r="E13" s="4" t="inlineStr">
        <is>
          <t xml:space="preserve"> </t>
        </is>
      </c>
    </row>
    <row r="14">
      <c r="A14" s="4" t="inlineStr">
        <is>
          <t>Cost of Revenue</t>
        </is>
      </c>
      <c r="B14" s="4" t="inlineStr">
        <is>
          <t xml:space="preserve"> </t>
        </is>
      </c>
      <c r="C14" s="4" t="inlineStr">
        <is>
          <t xml:space="preserve"> </t>
        </is>
      </c>
      <c r="D14" s="5" t="n">
        <v>3647</v>
      </c>
      <c r="E14" s="4" t="inlineStr">
        <is>
          <t xml:space="preserve"> </t>
        </is>
      </c>
    </row>
    <row r="15">
      <c r="A15" s="4" t="inlineStr">
        <is>
          <t>Customer A [Member] | Customer Concentration Risk [Member] | Sales revenue product line [Member]</t>
        </is>
      </c>
      <c r="B15" s="4" t="inlineStr">
        <is>
          <t xml:space="preserve"> </t>
        </is>
      </c>
      <c r="C15" s="4" t="inlineStr">
        <is>
          <t xml:space="preserve"> </t>
        </is>
      </c>
      <c r="D15" s="4" t="inlineStr">
        <is>
          <t xml:space="preserve"> </t>
        </is>
      </c>
      <c r="E15" s="4" t="inlineStr">
        <is>
          <t xml:space="preserve"> </t>
        </is>
      </c>
    </row>
    <row r="16">
      <c r="A16" s="3" t="inlineStr">
        <is>
          <t>Revenue, Major Customer [Line Items]</t>
        </is>
      </c>
      <c r="B16" s="4" t="inlineStr">
        <is>
          <t xml:space="preserve"> </t>
        </is>
      </c>
      <c r="C16" s="4" t="inlineStr">
        <is>
          <t xml:space="preserve"> </t>
        </is>
      </c>
      <c r="D16" s="4" t="inlineStr">
        <is>
          <t xml:space="preserve"> </t>
        </is>
      </c>
      <c r="E16" s="4" t="inlineStr">
        <is>
          <t xml:space="preserve"> </t>
        </is>
      </c>
    </row>
    <row r="17">
      <c r="A17" s="4" t="inlineStr">
        <is>
          <t>Revenue</t>
        </is>
      </c>
      <c r="B17" s="5" t="n">
        <v>120796</v>
      </c>
      <c r="C17" s="5" t="n">
        <v>16549</v>
      </c>
      <c r="D17" s="4" t="inlineStr">
        <is>
          <t xml:space="preserve"> </t>
        </is>
      </c>
      <c r="E17" s="4" t="inlineStr">
        <is>
          <t xml:space="preserve"> </t>
        </is>
      </c>
    </row>
    <row r="18">
      <c r="A18" s="4" t="inlineStr">
        <is>
          <t>Customer B [Member] | Customer Concentration Risk [Member] | Sales revenue product line [Member]</t>
        </is>
      </c>
      <c r="B18" s="4" t="inlineStr">
        <is>
          <t xml:space="preserve"> </t>
        </is>
      </c>
      <c r="C18" s="4" t="inlineStr">
        <is>
          <t xml:space="preserve"> </t>
        </is>
      </c>
      <c r="D18" s="4" t="inlineStr">
        <is>
          <t xml:space="preserve"> </t>
        </is>
      </c>
      <c r="E18" s="4" t="inlineStr">
        <is>
          <t xml:space="preserve"> </t>
        </is>
      </c>
    </row>
    <row r="19">
      <c r="A19" s="3" t="inlineStr">
        <is>
          <t>Revenue, Major Customer [Line Items]</t>
        </is>
      </c>
      <c r="B19" s="4" t="inlineStr">
        <is>
          <t xml:space="preserve"> </t>
        </is>
      </c>
      <c r="C19" s="4" t="inlineStr">
        <is>
          <t xml:space="preserve"> </t>
        </is>
      </c>
      <c r="D19" s="4" t="inlineStr">
        <is>
          <t xml:space="preserve"> </t>
        </is>
      </c>
      <c r="E19" s="4" t="inlineStr">
        <is>
          <t xml:space="preserve"> </t>
        </is>
      </c>
    </row>
    <row r="20">
      <c r="A20" s="4" t="inlineStr">
        <is>
          <t>Revenue</t>
        </is>
      </c>
      <c r="B20" s="5" t="n">
        <v>100000</v>
      </c>
      <c r="C20" s="5" t="n">
        <v>13700</v>
      </c>
      <c r="D20" s="4" t="inlineStr">
        <is>
          <t xml:space="preserve"> </t>
        </is>
      </c>
      <c r="E20" s="4" t="inlineStr">
        <is>
          <t xml:space="preserve"> </t>
        </is>
      </c>
    </row>
    <row r="21">
      <c r="A21" s="4" t="inlineStr">
        <is>
          <t>Customer C [Member] | Customer Concentration Risk [Member] | Sales revenue product line [Member]</t>
        </is>
      </c>
      <c r="B21" s="4" t="inlineStr">
        <is>
          <t xml:space="preserve"> </t>
        </is>
      </c>
      <c r="C21" s="4" t="inlineStr">
        <is>
          <t xml:space="preserve"> </t>
        </is>
      </c>
      <c r="D21" s="4" t="inlineStr">
        <is>
          <t xml:space="preserve"> </t>
        </is>
      </c>
      <c r="E21" s="4" t="inlineStr">
        <is>
          <t xml:space="preserve"> </t>
        </is>
      </c>
    </row>
    <row r="22">
      <c r="A22" s="3" t="inlineStr">
        <is>
          <t>Revenue, Major Customer [Line Items]</t>
        </is>
      </c>
      <c r="B22" s="4" t="inlineStr">
        <is>
          <t xml:space="preserve"> </t>
        </is>
      </c>
      <c r="C22" s="4" t="inlineStr">
        <is>
          <t xml:space="preserve"> </t>
        </is>
      </c>
      <c r="D22" s="4" t="inlineStr">
        <is>
          <t xml:space="preserve"> </t>
        </is>
      </c>
      <c r="E22" s="4" t="inlineStr">
        <is>
          <t xml:space="preserve"> </t>
        </is>
      </c>
    </row>
    <row r="23">
      <c r="A23" s="4" t="inlineStr">
        <is>
          <t>Revenue</t>
        </is>
      </c>
      <c r="B23" s="6" t="n">
        <v>63451</v>
      </c>
      <c r="C23" s="7" t="n">
        <v>8693</v>
      </c>
      <c r="D23" s="4" t="inlineStr">
        <is>
          <t xml:space="preserve"> </t>
        </is>
      </c>
      <c r="E23" s="4" t="inlineStr">
        <is>
          <t xml:space="preserve"> </t>
        </is>
      </c>
    </row>
    <row r="24">
      <c r="A24" s="4" t="inlineStr">
        <is>
          <t>Customer D [Member] | Customer Concentration Risk [Member] | Sales revenue product line [Member]</t>
        </is>
      </c>
      <c r="B24" s="4" t="inlineStr">
        <is>
          <t xml:space="preserve"> </t>
        </is>
      </c>
      <c r="C24" s="4" t="inlineStr">
        <is>
          <t xml:space="preserve"> </t>
        </is>
      </c>
      <c r="D24" s="4" t="inlineStr">
        <is>
          <t xml:space="preserve"> </t>
        </is>
      </c>
      <c r="E24" s="4" t="inlineStr">
        <is>
          <t xml:space="preserve"> </t>
        </is>
      </c>
    </row>
    <row r="25">
      <c r="A25" s="3" t="inlineStr">
        <is>
          <t>Revenue, Major Customer [Line Items]</t>
        </is>
      </c>
      <c r="B25" s="4" t="inlineStr">
        <is>
          <t xml:space="preserve"> </t>
        </is>
      </c>
      <c r="C25" s="4" t="inlineStr">
        <is>
          <t xml:space="preserve"> </t>
        </is>
      </c>
      <c r="D25" s="4" t="inlineStr">
        <is>
          <t xml:space="preserve"> </t>
        </is>
      </c>
      <c r="E25" s="4" t="inlineStr">
        <is>
          <t xml:space="preserve"> </t>
        </is>
      </c>
    </row>
    <row r="26">
      <c r="A26" s="4" t="inlineStr">
        <is>
          <t>Revenue</t>
        </is>
      </c>
      <c r="B26" s="4" t="inlineStr">
        <is>
          <t xml:space="preserve"> </t>
        </is>
      </c>
      <c r="C26" s="4" t="inlineStr">
        <is>
          <t xml:space="preserve"> </t>
        </is>
      </c>
      <c r="D26" s="4" t="inlineStr">
        <is>
          <t xml:space="preserve"> </t>
        </is>
      </c>
      <c r="E26" s="5" t="n">
        <v>9217</v>
      </c>
    </row>
    <row r="27">
      <c r="A27" s="4" t="inlineStr">
        <is>
          <t>Customer E [Member] | Customer Concentration Risk [Member] | Sales revenue product line [Member]</t>
        </is>
      </c>
      <c r="B27" s="4" t="inlineStr">
        <is>
          <t xml:space="preserve"> </t>
        </is>
      </c>
      <c r="C27" s="4" t="inlineStr">
        <is>
          <t xml:space="preserve"> </t>
        </is>
      </c>
      <c r="D27" s="4" t="inlineStr">
        <is>
          <t xml:space="preserve"> </t>
        </is>
      </c>
      <c r="E27" s="4" t="inlineStr">
        <is>
          <t xml:space="preserve"> </t>
        </is>
      </c>
    </row>
    <row r="28">
      <c r="A28" s="3" t="inlineStr">
        <is>
          <t>Revenue, Major Customer [Line Items]</t>
        </is>
      </c>
      <c r="B28" s="4" t="inlineStr">
        <is>
          <t xml:space="preserve"> </t>
        </is>
      </c>
      <c r="C28" s="4" t="inlineStr">
        <is>
          <t xml:space="preserve"> </t>
        </is>
      </c>
      <c r="D28" s="4" t="inlineStr">
        <is>
          <t xml:space="preserve"> </t>
        </is>
      </c>
      <c r="E28" s="4" t="inlineStr">
        <is>
          <t xml:space="preserve"> </t>
        </is>
      </c>
    </row>
    <row r="29">
      <c r="A29" s="4" t="inlineStr">
        <is>
          <t>Revenue</t>
        </is>
      </c>
      <c r="B29" s="4" t="inlineStr">
        <is>
          <t xml:space="preserve"> </t>
        </is>
      </c>
      <c r="C29" s="4" t="inlineStr">
        <is>
          <t xml:space="preserve"> </t>
        </is>
      </c>
      <c r="D29" s="4" t="inlineStr">
        <is>
          <t xml:space="preserve"> </t>
        </is>
      </c>
      <c r="E29" s="5" t="n">
        <v>5611</v>
      </c>
    </row>
    <row r="30">
      <c r="A30" s="4" t="inlineStr">
        <is>
          <t>Customer F [Member] | Customer Concentration Risk [Member] | Sales revenue product line [Member]</t>
        </is>
      </c>
      <c r="B30" s="4" t="inlineStr">
        <is>
          <t xml:space="preserve"> </t>
        </is>
      </c>
      <c r="C30" s="4" t="inlineStr">
        <is>
          <t xml:space="preserve"> </t>
        </is>
      </c>
      <c r="D30" s="4" t="inlineStr">
        <is>
          <t xml:space="preserve"> </t>
        </is>
      </c>
      <c r="E30" s="4" t="inlineStr">
        <is>
          <t xml:space="preserve"> </t>
        </is>
      </c>
    </row>
    <row r="31">
      <c r="A31" s="3" t="inlineStr">
        <is>
          <t>Revenue, Major Customer [Line Items]</t>
        </is>
      </c>
      <c r="B31" s="4" t="inlineStr">
        <is>
          <t xml:space="preserve"> </t>
        </is>
      </c>
      <c r="C31" s="4" t="inlineStr">
        <is>
          <t xml:space="preserve"> </t>
        </is>
      </c>
      <c r="D31" s="4" t="inlineStr">
        <is>
          <t xml:space="preserve"> </t>
        </is>
      </c>
      <c r="E31" s="4" t="inlineStr">
        <is>
          <t xml:space="preserve"> </t>
        </is>
      </c>
    </row>
    <row r="32">
      <c r="A32" s="4" t="inlineStr">
        <is>
          <t>Revenue</t>
        </is>
      </c>
      <c r="B32" s="4" t="inlineStr">
        <is>
          <t xml:space="preserve"> </t>
        </is>
      </c>
      <c r="C32" s="4" t="inlineStr">
        <is>
          <t xml:space="preserve"> </t>
        </is>
      </c>
      <c r="D32" s="4" t="inlineStr">
        <is>
          <t xml:space="preserve"> </t>
        </is>
      </c>
      <c r="E32" s="6" t="n">
        <v>4630</v>
      </c>
    </row>
    <row r="33">
      <c r="A33" s="4" t="inlineStr">
        <is>
          <t>Customer G [Member] | Customer Concentration Risk [Member] | Sales revenue product line [Member]</t>
        </is>
      </c>
      <c r="B33" s="4" t="inlineStr">
        <is>
          <t xml:space="preserve"> </t>
        </is>
      </c>
      <c r="C33" s="4" t="inlineStr">
        <is>
          <t xml:space="preserve"> </t>
        </is>
      </c>
      <c r="D33" s="4" t="inlineStr">
        <is>
          <t xml:space="preserve"> </t>
        </is>
      </c>
      <c r="E33" s="4" t="inlineStr">
        <is>
          <t xml:space="preserve"> </t>
        </is>
      </c>
    </row>
    <row r="34">
      <c r="A34" s="3" t="inlineStr">
        <is>
          <t>Revenue, Major Customer [Line Items]</t>
        </is>
      </c>
      <c r="B34" s="4" t="inlineStr">
        <is>
          <t xml:space="preserve"> </t>
        </is>
      </c>
      <c r="C34" s="4" t="inlineStr">
        <is>
          <t xml:space="preserve"> </t>
        </is>
      </c>
      <c r="D34" s="4" t="inlineStr">
        <is>
          <t xml:space="preserve"> </t>
        </is>
      </c>
      <c r="E34" s="4" t="inlineStr">
        <is>
          <t xml:space="preserve"> </t>
        </is>
      </c>
    </row>
    <row r="35">
      <c r="A35" s="4" t="inlineStr">
        <is>
          <t>Revenue</t>
        </is>
      </c>
      <c r="B35" s="4" t="inlineStr">
        <is>
          <t xml:space="preserve"> </t>
        </is>
      </c>
      <c r="C35" s="4" t="inlineStr">
        <is>
          <t xml:space="preserve"> </t>
        </is>
      </c>
      <c r="D35" s="5" t="n">
        <v>28673</v>
      </c>
      <c r="E35" s="4" t="inlineStr">
        <is>
          <t xml:space="preserve"> </t>
        </is>
      </c>
    </row>
    <row r="36">
      <c r="A36" s="4" t="inlineStr">
        <is>
          <t>Customer H [Member] | Customer Concentration Risk [Member] | Sales revenue product line [Member]</t>
        </is>
      </c>
      <c r="B36" s="4" t="inlineStr">
        <is>
          <t xml:space="preserve"> </t>
        </is>
      </c>
      <c r="C36" s="4" t="inlineStr">
        <is>
          <t xml:space="preserve"> </t>
        </is>
      </c>
      <c r="D36" s="4" t="inlineStr">
        <is>
          <t xml:space="preserve"> </t>
        </is>
      </c>
      <c r="E36" s="4" t="inlineStr">
        <is>
          <t xml:space="preserve"> </t>
        </is>
      </c>
    </row>
    <row r="37">
      <c r="A37" s="3" t="inlineStr">
        <is>
          <t>Revenue, Major Customer [Line Items]</t>
        </is>
      </c>
      <c r="B37" s="4" t="inlineStr">
        <is>
          <t xml:space="preserve"> </t>
        </is>
      </c>
      <c r="C37" s="4" t="inlineStr">
        <is>
          <t xml:space="preserve"> </t>
        </is>
      </c>
      <c r="D37" s="4" t="inlineStr">
        <is>
          <t xml:space="preserve"> </t>
        </is>
      </c>
      <c r="E37" s="4" t="inlineStr">
        <is>
          <t xml:space="preserve"> </t>
        </is>
      </c>
    </row>
    <row r="38">
      <c r="A38" s="4" t="inlineStr">
        <is>
          <t>Revenue</t>
        </is>
      </c>
      <c r="B38" s="4" t="inlineStr">
        <is>
          <t xml:space="preserve"> </t>
        </is>
      </c>
      <c r="C38" s="4" t="inlineStr">
        <is>
          <t xml:space="preserve"> </t>
        </is>
      </c>
      <c r="D38" s="6" t="n">
        <v>11752</v>
      </c>
      <c r="E38" s="4" t="inlineStr">
        <is>
          <t xml:space="preserve"> </t>
        </is>
      </c>
    </row>
  </sheetData>
  <mergeCells count="2">
    <mergeCell ref="B1:E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ncentration of Risks - Additional Information (Detail) ¥ in Thousands, $ in Thousands</t>
        </is>
      </c>
      <c r="B1" s="2" t="inlineStr">
        <is>
          <t>12 Months Ended</t>
        </is>
      </c>
    </row>
    <row r="2">
      <c r="B2" s="2" t="inlineStr">
        <is>
          <t>Dec. 31, 2024 CNY (¥)</t>
        </is>
      </c>
      <c r="C2" s="2" t="inlineStr">
        <is>
          <t>Dec. 31, 2024 USD ($)</t>
        </is>
      </c>
      <c r="D2" s="2" t="inlineStr">
        <is>
          <t>Dec. 31, 2023 CNY (¥)</t>
        </is>
      </c>
    </row>
    <row r="3">
      <c r="A3" s="3" t="inlineStr">
        <is>
          <t>Concentration Risk [Line Items]</t>
        </is>
      </c>
      <c r="B3" s="4" t="inlineStr">
        <is>
          <t xml:space="preserve"> </t>
        </is>
      </c>
      <c r="C3" s="4" t="inlineStr">
        <is>
          <t xml:space="preserve"> </t>
        </is>
      </c>
      <c r="D3" s="4" t="inlineStr">
        <is>
          <t xml:space="preserve"> </t>
        </is>
      </c>
    </row>
    <row r="4">
      <c r="A4" s="4" t="inlineStr">
        <is>
          <t>Accounts receivable, net of allowance</t>
        </is>
      </c>
      <c r="B4" s="6" t="n">
        <v>58180</v>
      </c>
      <c r="C4" s="7" t="n">
        <v>7971</v>
      </c>
      <c r="D4" s="6" t="n">
        <v>34786</v>
      </c>
    </row>
    <row r="5">
      <c r="A5" s="4" t="inlineStr">
        <is>
          <t>Two Customer [Member]</t>
        </is>
      </c>
      <c r="B5" s="4" t="inlineStr">
        <is>
          <t xml:space="preserve"> </t>
        </is>
      </c>
      <c r="C5" s="4" t="inlineStr">
        <is>
          <t xml:space="preserve"> </t>
        </is>
      </c>
      <c r="D5" s="4" t="inlineStr">
        <is>
          <t xml:space="preserve"> </t>
        </is>
      </c>
    </row>
    <row r="6">
      <c r="A6" s="3" t="inlineStr">
        <is>
          <t>Concentration Risk [Line Items]</t>
        </is>
      </c>
      <c r="B6" s="4" t="inlineStr">
        <is>
          <t xml:space="preserve"> </t>
        </is>
      </c>
      <c r="C6" s="4" t="inlineStr">
        <is>
          <t xml:space="preserve"> </t>
        </is>
      </c>
      <c r="D6" s="4" t="inlineStr">
        <is>
          <t xml:space="preserve"> </t>
        </is>
      </c>
    </row>
    <row r="7">
      <c r="A7" s="4" t="inlineStr">
        <is>
          <t>Accounts receivable, net of allowance</t>
        </is>
      </c>
      <c r="B7" s="4" t="inlineStr">
        <is>
          <t xml:space="preserve"> </t>
        </is>
      </c>
      <c r="C7" s="4" t="inlineStr">
        <is>
          <t xml:space="preserve"> </t>
        </is>
      </c>
      <c r="D7" s="6" t="n">
        <v>18749</v>
      </c>
    </row>
    <row r="8">
      <c r="A8" s="4" t="inlineStr">
        <is>
          <t>Three Customer [Member]</t>
        </is>
      </c>
      <c r="B8" s="4" t="inlineStr">
        <is>
          <t xml:space="preserve"> </t>
        </is>
      </c>
      <c r="C8" s="4" t="inlineStr">
        <is>
          <t xml:space="preserve"> </t>
        </is>
      </c>
      <c r="D8" s="4" t="inlineStr">
        <is>
          <t xml:space="preserve"> </t>
        </is>
      </c>
    </row>
    <row r="9">
      <c r="A9" s="3" t="inlineStr">
        <is>
          <t>Concentration Risk [Line Items]</t>
        </is>
      </c>
      <c r="B9" s="4" t="inlineStr">
        <is>
          <t xml:space="preserve"> </t>
        </is>
      </c>
      <c r="C9" s="4" t="inlineStr">
        <is>
          <t xml:space="preserve"> </t>
        </is>
      </c>
      <c r="D9" s="4" t="inlineStr">
        <is>
          <t xml:space="preserve"> </t>
        </is>
      </c>
    </row>
    <row r="10">
      <c r="A10" s="4" t="inlineStr">
        <is>
          <t>Accounts receivable, net of allowance</t>
        </is>
      </c>
      <c r="B10" s="6" t="n">
        <v>49373</v>
      </c>
      <c r="C10" s="7" t="n">
        <v>6764</v>
      </c>
      <c r="D10" s="4" t="inlineStr">
        <is>
          <t xml:space="preserve"> </t>
        </is>
      </c>
    </row>
    <row r="11">
      <c r="A11" s="4" t="inlineStr">
        <is>
          <t>Accounts Receivable [Member] | Two Customer [Member] | Customer Concentration Risk [Member] | Minimum [Member]</t>
        </is>
      </c>
      <c r="B11" s="4" t="inlineStr">
        <is>
          <t xml:space="preserve"> </t>
        </is>
      </c>
      <c r="C11" s="4" t="inlineStr">
        <is>
          <t xml:space="preserve"> </t>
        </is>
      </c>
      <c r="D11" s="4" t="inlineStr">
        <is>
          <t xml:space="preserve"> </t>
        </is>
      </c>
    </row>
    <row r="12">
      <c r="A12" s="3" t="inlineStr">
        <is>
          <t>Concentration Risk [Line Items]</t>
        </is>
      </c>
      <c r="B12" s="4" t="inlineStr">
        <is>
          <t xml:space="preserve"> </t>
        </is>
      </c>
      <c r="C12" s="4" t="inlineStr">
        <is>
          <t xml:space="preserve"> </t>
        </is>
      </c>
      <c r="D12" s="4" t="inlineStr">
        <is>
          <t xml:space="preserve"> </t>
        </is>
      </c>
    </row>
    <row r="13">
      <c r="A13" s="4" t="inlineStr">
        <is>
          <t>Concentration risk, percentage</t>
        </is>
      </c>
      <c r="B13" s="12" t="n">
        <v>0.54</v>
      </c>
      <c r="C13" s="4" t="inlineStr">
        <is>
          <t xml:space="preserve"> </t>
        </is>
      </c>
      <c r="D13" s="4" t="inlineStr">
        <is>
          <t xml:space="preserve"> </t>
        </is>
      </c>
    </row>
    <row r="14">
      <c r="A14" s="4" t="inlineStr">
        <is>
          <t>Accounts Receivable [Member] | Three Customer [Member] | Customer Concentration Risk [Member] | Maximum [Member]</t>
        </is>
      </c>
      <c r="B14" s="4" t="inlineStr">
        <is>
          <t xml:space="preserve"> </t>
        </is>
      </c>
      <c r="C14" s="4" t="inlineStr">
        <is>
          <t xml:space="preserve"> </t>
        </is>
      </c>
      <c r="D14" s="4" t="inlineStr">
        <is>
          <t xml:space="preserve"> </t>
        </is>
      </c>
    </row>
    <row r="15">
      <c r="A15" s="3" t="inlineStr">
        <is>
          <t>Concentration Risk [Line Items]</t>
        </is>
      </c>
      <c r="B15" s="4" t="inlineStr">
        <is>
          <t xml:space="preserve"> </t>
        </is>
      </c>
      <c r="C15" s="4" t="inlineStr">
        <is>
          <t xml:space="preserve"> </t>
        </is>
      </c>
      <c r="D15" s="4" t="inlineStr">
        <is>
          <t xml:space="preserve"> </t>
        </is>
      </c>
    </row>
    <row r="16">
      <c r="A16" s="4" t="inlineStr">
        <is>
          <t>Concentration risk, percentage</t>
        </is>
      </c>
      <c r="B16" s="12" t="n">
        <v>0.85</v>
      </c>
      <c r="C16" s="4" t="inlineStr">
        <is>
          <t xml:space="preserve"> </t>
        </is>
      </c>
      <c r="D16"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Investments - Summary of Short Term Investments (Detail) - CNY (¥) ¥ in Thousands</t>
        </is>
      </c>
      <c r="B1" s="2" t="inlineStr">
        <is>
          <t>Dec. 31, 2024</t>
        </is>
      </c>
      <c r="C1" s="2" t="inlineStr">
        <is>
          <t>Dec. 31, 2023</t>
        </is>
      </c>
    </row>
    <row r="2">
      <c r="A2" s="3" t="inlineStr">
        <is>
          <t>Marketable Securities [Line Items]</t>
        </is>
      </c>
      <c r="B2" s="4" t="inlineStr">
        <is>
          <t xml:space="preserve"> </t>
        </is>
      </c>
      <c r="C2" s="4" t="inlineStr">
        <is>
          <t xml:space="preserve"> </t>
        </is>
      </c>
    </row>
    <row r="3">
      <c r="A3" s="4" t="inlineStr">
        <is>
          <t>Wealth management products</t>
        </is>
      </c>
      <c r="B3" s="6" t="n">
        <v>513683</v>
      </c>
      <c r="C3" s="6" t="n">
        <v>57494</v>
      </c>
    </row>
    <row r="4">
      <c r="A4" s="4" t="inlineStr">
        <is>
          <t>Cost [Member]</t>
        </is>
      </c>
      <c r="B4" s="4" t="inlineStr">
        <is>
          <t xml:space="preserve"> </t>
        </is>
      </c>
      <c r="C4" s="4" t="inlineStr">
        <is>
          <t xml:space="preserve"> </t>
        </is>
      </c>
    </row>
    <row r="5">
      <c r="A5" s="3" t="inlineStr">
        <is>
          <t>Marketable Securities [Line Items]</t>
        </is>
      </c>
      <c r="B5" s="4" t="inlineStr">
        <is>
          <t xml:space="preserve"> </t>
        </is>
      </c>
      <c r="C5" s="4" t="inlineStr">
        <is>
          <t xml:space="preserve"> </t>
        </is>
      </c>
    </row>
    <row r="6">
      <c r="A6" s="4" t="inlineStr">
        <is>
          <t>Wealth management products</t>
        </is>
      </c>
      <c r="B6" s="5" t="n">
        <v>503733</v>
      </c>
      <c r="C6" s="5" t="n">
        <v>56694</v>
      </c>
    </row>
    <row r="7">
      <c r="A7" s="4" t="inlineStr">
        <is>
          <t>Gross Unrealized Gains [Member]</t>
        </is>
      </c>
      <c r="B7" s="4" t="inlineStr">
        <is>
          <t xml:space="preserve"> </t>
        </is>
      </c>
      <c r="C7" s="4" t="inlineStr">
        <is>
          <t xml:space="preserve"> </t>
        </is>
      </c>
    </row>
    <row r="8">
      <c r="A8" s="3" t="inlineStr">
        <is>
          <t>Marketable Securities [Line Items]</t>
        </is>
      </c>
      <c r="B8" s="4" t="inlineStr">
        <is>
          <t xml:space="preserve"> </t>
        </is>
      </c>
      <c r="C8" s="4" t="inlineStr">
        <is>
          <t xml:space="preserve"> </t>
        </is>
      </c>
    </row>
    <row r="9">
      <c r="A9" s="4" t="inlineStr">
        <is>
          <t>Wealth management products</t>
        </is>
      </c>
      <c r="B9" s="5" t="n">
        <v>4885</v>
      </c>
      <c r="C9" s="5" t="n">
        <v>806</v>
      </c>
    </row>
    <row r="10">
      <c r="A10" s="4" t="inlineStr">
        <is>
          <t>Foreign currency exchange losses [Member]</t>
        </is>
      </c>
      <c r="B10" s="4" t="inlineStr">
        <is>
          <t xml:space="preserve"> </t>
        </is>
      </c>
      <c r="C10" s="4" t="inlineStr">
        <is>
          <t xml:space="preserve"> </t>
        </is>
      </c>
    </row>
    <row r="11">
      <c r="A11" s="3" t="inlineStr">
        <is>
          <t>Marketable Securities [Line Items]</t>
        </is>
      </c>
      <c r="B11" s="4" t="inlineStr">
        <is>
          <t xml:space="preserve"> </t>
        </is>
      </c>
      <c r="C11" s="4" t="inlineStr">
        <is>
          <t xml:space="preserve"> </t>
        </is>
      </c>
    </row>
    <row r="12">
      <c r="A12" s="4" t="inlineStr">
        <is>
          <t>Wealth management products</t>
        </is>
      </c>
      <c r="B12" s="6" t="n">
        <v>5065</v>
      </c>
      <c r="C12" s="6" t="n">
        <v>-6</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hort-term Investments - Additional Information (Detail) ¥ in Thousands, $ in Thousands</t>
        </is>
      </c>
      <c r="B1" s="2" t="inlineStr">
        <is>
          <t>12 Months Ended</t>
        </is>
      </c>
    </row>
    <row r="2">
      <c r="B2" s="2" t="inlineStr">
        <is>
          <t>Dec. 31, 2024 CNY (¥)</t>
        </is>
      </c>
      <c r="C2" s="2" t="inlineStr">
        <is>
          <t>Dec. 31, 2024 USD ($)</t>
        </is>
      </c>
      <c r="D2" s="2" t="inlineStr">
        <is>
          <t>Dec. 31, 2023 CNY (¥)</t>
        </is>
      </c>
      <c r="E2" s="2" t="inlineStr">
        <is>
          <t>Dec. 31, 2022 CNY (¥)</t>
        </is>
      </c>
    </row>
    <row r="3">
      <c r="A3" s="3" t="inlineStr">
        <is>
          <t>Short Term Investments [Line Items]</t>
        </is>
      </c>
      <c r="B3" s="4" t="inlineStr">
        <is>
          <t xml:space="preserve"> </t>
        </is>
      </c>
      <c r="C3" s="4" t="inlineStr">
        <is>
          <t xml:space="preserve"> </t>
        </is>
      </c>
      <c r="D3" s="4" t="inlineStr">
        <is>
          <t xml:space="preserve"> </t>
        </is>
      </c>
      <c r="E3" s="4" t="inlineStr">
        <is>
          <t xml:space="preserve"> </t>
        </is>
      </c>
    </row>
    <row r="4">
      <c r="A4" s="4" t="inlineStr">
        <is>
          <t>Interest income from short-term investments</t>
        </is>
      </c>
      <c r="B4" s="6" t="n">
        <v>30599</v>
      </c>
      <c r="C4" s="7" t="n">
        <v>4192</v>
      </c>
      <c r="D4" s="6" t="n">
        <v>8484</v>
      </c>
      <c r="E4" s="6" t="n">
        <v>4669</v>
      </c>
    </row>
    <row r="5">
      <c r="A5" s="4" t="inlineStr">
        <is>
          <t>Interest Income [Member]</t>
        </is>
      </c>
      <c r="B5" s="4" t="inlineStr">
        <is>
          <t xml:space="preserve"> </t>
        </is>
      </c>
      <c r="C5" s="4" t="inlineStr">
        <is>
          <t xml:space="preserve"> </t>
        </is>
      </c>
      <c r="D5" s="4" t="inlineStr">
        <is>
          <t xml:space="preserve"> </t>
        </is>
      </c>
      <c r="E5" s="4" t="inlineStr">
        <is>
          <t xml:space="preserve"> </t>
        </is>
      </c>
    </row>
    <row r="6">
      <c r="A6" s="3" t="inlineStr">
        <is>
          <t>Short Term Investments [Line Items]</t>
        </is>
      </c>
      <c r="B6" s="4" t="inlineStr">
        <is>
          <t xml:space="preserve"> </t>
        </is>
      </c>
      <c r="C6" s="4" t="inlineStr">
        <is>
          <t xml:space="preserve"> </t>
        </is>
      </c>
      <c r="D6" s="4" t="inlineStr">
        <is>
          <t xml:space="preserve"> </t>
        </is>
      </c>
      <c r="E6" s="4" t="inlineStr">
        <is>
          <t xml:space="preserve"> </t>
        </is>
      </c>
    </row>
    <row r="7">
      <c r="A7" s="4" t="inlineStr">
        <is>
          <t>Interest income from short-term investments</t>
        </is>
      </c>
      <c r="B7" s="6" t="n">
        <v>10177</v>
      </c>
      <c r="C7" s="7" t="n">
        <v>1394</v>
      </c>
      <c r="D7" s="6" t="n">
        <v>806</v>
      </c>
      <c r="E7" s="6" t="n">
        <v>2771</v>
      </c>
    </row>
  </sheetData>
  <mergeCells count="2">
    <mergeCell ref="B1:E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Accounts Receivable, Net - Summary of Accounts Receivable, Net (Detail) ¥ in Thousands, $ in Thousands</t>
        </is>
      </c>
      <c r="B1" s="2" t="inlineStr">
        <is>
          <t>Dec. 31, 2024 CNY (¥)</t>
        </is>
      </c>
      <c r="C1" s="2" t="inlineStr">
        <is>
          <t>Dec. 31, 2024 USD ($)</t>
        </is>
      </c>
      <c r="D1" s="2" t="inlineStr">
        <is>
          <t>Dec. 31, 2023 CNY (¥)</t>
        </is>
      </c>
      <c r="E1" s="2" t="inlineStr">
        <is>
          <t>Dec. 31, 2022 CNY (¥)</t>
        </is>
      </c>
      <c r="F1" s="2" t="inlineStr">
        <is>
          <t>Dec. 31, 2021 CNY (¥)</t>
        </is>
      </c>
    </row>
    <row r="2">
      <c r="A2" s="3" t="inlineStr">
        <is>
          <t>Accounts Receivable, after Allowance for Credit Loss, Current [Abstrac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Accounts receivable</t>
        </is>
      </c>
      <c r="B3" s="6" t="n">
        <v>161520</v>
      </c>
      <c r="C3" s="7" t="n">
        <v>22129</v>
      </c>
      <c r="D3" s="6" t="n">
        <v>166612</v>
      </c>
      <c r="E3" s="4" t="inlineStr">
        <is>
          <t xml:space="preserve"> </t>
        </is>
      </c>
      <c r="F3" s="4" t="inlineStr">
        <is>
          <t xml:space="preserve"> </t>
        </is>
      </c>
    </row>
    <row r="4">
      <c r="A4" s="4" t="inlineStr">
        <is>
          <t>Allowance for doubtful accounts</t>
        </is>
      </c>
      <c r="B4" s="5" t="n">
        <v>-103340</v>
      </c>
      <c r="C4" s="5" t="n">
        <v>-14158</v>
      </c>
      <c r="D4" s="5" t="n">
        <v>-131826</v>
      </c>
      <c r="E4" s="6" t="n">
        <v>-115380</v>
      </c>
      <c r="F4" s="6" t="n">
        <v>-69417</v>
      </c>
    </row>
    <row r="5">
      <c r="A5" s="4" t="inlineStr">
        <is>
          <t>Total</t>
        </is>
      </c>
      <c r="B5" s="6" t="n">
        <v>58180</v>
      </c>
      <c r="C5" s="7" t="n">
        <v>7971</v>
      </c>
      <c r="D5" s="6" t="n">
        <v>34786</v>
      </c>
      <c r="E5" s="4" t="inlineStr">
        <is>
          <t xml:space="preserve"> </t>
        </is>
      </c>
      <c r="F5"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Accounts Receivable, Net - Summary of Movements in Allowance for Doubtful Accounts (Detail) ¥ in Thousands, $ in Thousands</t>
        </is>
      </c>
      <c r="B1" s="2" t="inlineStr">
        <is>
          <t>12 Months Ended</t>
        </is>
      </c>
    </row>
    <row r="2">
      <c r="B2" s="2" t="inlineStr">
        <is>
          <t>Dec. 31, 2024 CNY (¥)</t>
        </is>
      </c>
      <c r="C2" s="2" t="inlineStr">
        <is>
          <t>Dec. 31, 2024 USD ($)</t>
        </is>
      </c>
      <c r="D2" s="2" t="inlineStr">
        <is>
          <t>Dec. 31, 2023 CNY (¥)</t>
        </is>
      </c>
      <c r="E2" s="2" t="inlineStr">
        <is>
          <t>Dec. 31, 2022 CNY (¥)</t>
        </is>
      </c>
    </row>
    <row r="3">
      <c r="A3" s="4" t="inlineStr">
        <is>
          <t>Balance at beginning of the year</t>
        </is>
      </c>
      <c r="B3" s="6" t="n">
        <v>-131826</v>
      </c>
      <c r="C3" s="4" t="inlineStr">
        <is>
          <t xml:space="preserve"> </t>
        </is>
      </c>
      <c r="D3" s="6" t="n">
        <v>-115380</v>
      </c>
      <c r="E3" s="6" t="n">
        <v>-69417</v>
      </c>
    </row>
    <row r="4">
      <c r="A4" s="4" t="inlineStr">
        <is>
          <t>Current period provision</t>
        </is>
      </c>
      <c r="B4" s="5" t="n">
        <v>-12725</v>
      </c>
      <c r="C4" s="7" t="n">
        <v>-1743</v>
      </c>
      <c r="D4" s="5" t="n">
        <v>-16170</v>
      </c>
      <c r="E4" s="5" t="n">
        <v>-46098</v>
      </c>
    </row>
    <row r="5">
      <c r="A5" s="4" t="inlineStr">
        <is>
          <t>Reversal</t>
        </is>
      </c>
      <c r="B5" s="5" t="n">
        <v>6039</v>
      </c>
      <c r="C5" s="5" t="n">
        <v>827</v>
      </c>
      <c r="D5" s="5" t="n">
        <v>1773</v>
      </c>
      <c r="E5" s="5" t="n">
        <v>53</v>
      </c>
    </row>
    <row r="6">
      <c r="A6" s="4" t="inlineStr">
        <is>
          <t>Write-off</t>
        </is>
      </c>
      <c r="B6" s="5" t="n">
        <v>35180</v>
      </c>
      <c r="C6" s="5" t="n">
        <v>4820</v>
      </c>
      <c r="D6" s="5" t="n">
        <v>0</v>
      </c>
      <c r="E6" s="4" t="inlineStr">
        <is>
          <t xml:space="preserve"> </t>
        </is>
      </c>
    </row>
    <row r="7">
      <c r="A7" s="4" t="inlineStr">
        <is>
          <t>Provision converted from unbilled revenue</t>
        </is>
      </c>
      <c r="B7" s="5" t="n">
        <v>0</v>
      </c>
      <c r="C7" s="5" t="n">
        <v>0</v>
      </c>
      <c r="D7" s="5" t="n">
        <v>-1269</v>
      </c>
      <c r="E7" s="4" t="inlineStr">
        <is>
          <t xml:space="preserve"> </t>
        </is>
      </c>
    </row>
    <row r="8">
      <c r="A8" s="4" t="inlineStr">
        <is>
          <t>Acquisition of non-controlling interests</t>
        </is>
      </c>
      <c r="B8" s="5" t="n">
        <v>0</v>
      </c>
      <c r="C8" s="5" t="n">
        <v>0</v>
      </c>
      <c r="D8" s="5" t="n">
        <v>390</v>
      </c>
      <c r="E8" s="4" t="inlineStr">
        <is>
          <t xml:space="preserve"> </t>
        </is>
      </c>
    </row>
    <row r="9">
      <c r="A9" s="4" t="inlineStr">
        <is>
          <t>Foreign currency translation</t>
        </is>
      </c>
      <c r="B9" s="5" t="n">
        <v>-8</v>
      </c>
      <c r="C9" s="5" t="n">
        <v>-1</v>
      </c>
      <c r="D9" s="5" t="n">
        <v>-17</v>
      </c>
      <c r="E9" s="5" t="n">
        <v>82</v>
      </c>
    </row>
    <row r="10">
      <c r="A10" s="4" t="inlineStr">
        <is>
          <t>Balance at the end of the year</t>
        </is>
      </c>
      <c r="B10" s="5" t="n">
        <v>-103340</v>
      </c>
      <c r="C10" s="5" t="n">
        <v>-14158</v>
      </c>
      <c r="D10" s="5" t="n">
        <v>-131826</v>
      </c>
      <c r="E10" s="5" t="n">
        <v>-115380</v>
      </c>
    </row>
    <row r="11">
      <c r="A11" s="4" t="inlineStr">
        <is>
          <t>Adoption of ASC Topic 326 [Member]</t>
        </is>
      </c>
      <c r="B11" s="4" t="inlineStr">
        <is>
          <t xml:space="preserve"> </t>
        </is>
      </c>
      <c r="C11" s="4" t="inlineStr">
        <is>
          <t xml:space="preserve"> </t>
        </is>
      </c>
      <c r="D11" s="4" t="inlineStr">
        <is>
          <t xml:space="preserve"> </t>
        </is>
      </c>
      <c r="E11" s="4" t="inlineStr">
        <is>
          <t xml:space="preserve"> </t>
        </is>
      </c>
    </row>
    <row r="12">
      <c r="A12" s="4" t="inlineStr">
        <is>
          <t>Balance at beginning of the year</t>
        </is>
      </c>
      <c r="B12" s="4" t="inlineStr">
        <is>
          <t xml:space="preserve"> </t>
        </is>
      </c>
      <c r="C12" s="4" t="inlineStr">
        <is>
          <t xml:space="preserve"> </t>
        </is>
      </c>
      <c r="D12" s="5" t="n">
        <v>-1153</v>
      </c>
      <c r="E12" s="4" t="inlineStr">
        <is>
          <t xml:space="preserve"> </t>
        </is>
      </c>
    </row>
    <row r="13">
      <c r="A13" s="4" t="inlineStr">
        <is>
          <t>Balance at the end of the year</t>
        </is>
      </c>
      <c r="B13" s="4" t="inlineStr">
        <is>
          <t xml:space="preserve"> </t>
        </is>
      </c>
      <c r="C13" s="4" t="inlineStr">
        <is>
          <t xml:space="preserve"> </t>
        </is>
      </c>
      <c r="D13" s="4" t="inlineStr">
        <is>
          <t xml:space="preserve"> </t>
        </is>
      </c>
      <c r="E13" s="5" t="n">
        <v>-1153</v>
      </c>
    </row>
    <row r="14">
      <c r="A14" s="4" t="inlineStr">
        <is>
          <t>Restatement Adjusted Balance [Member]</t>
        </is>
      </c>
      <c r="B14" s="4" t="inlineStr">
        <is>
          <t xml:space="preserve"> </t>
        </is>
      </c>
      <c r="C14" s="4" t="inlineStr">
        <is>
          <t xml:space="preserve"> </t>
        </is>
      </c>
      <c r="D14" s="4" t="inlineStr">
        <is>
          <t xml:space="preserve"> </t>
        </is>
      </c>
      <c r="E14" s="4" t="inlineStr">
        <is>
          <t xml:space="preserve"> </t>
        </is>
      </c>
    </row>
    <row r="15">
      <c r="A15" s="4" t="inlineStr">
        <is>
          <t>Balance at beginning of the year</t>
        </is>
      </c>
      <c r="B15" s="6" t="n">
        <v>-131826</v>
      </c>
      <c r="C15" s="7" t="n">
        <v>-18061</v>
      </c>
      <c r="D15" s="5" t="n">
        <v>-116533</v>
      </c>
      <c r="E15" s="4" t="inlineStr">
        <is>
          <t xml:space="preserve"> </t>
        </is>
      </c>
    </row>
    <row r="16">
      <c r="A16" s="4" t="inlineStr">
        <is>
          <t>Balance at the end of the year</t>
        </is>
      </c>
      <c r="B16" s="4" t="inlineStr">
        <is>
          <t xml:space="preserve"> </t>
        </is>
      </c>
      <c r="C16" s="4" t="inlineStr">
        <is>
          <t xml:space="preserve"> </t>
        </is>
      </c>
      <c r="D16" s="6" t="n">
        <v>-131826</v>
      </c>
      <c r="E16" s="6" t="n">
        <v>-116533</v>
      </c>
    </row>
  </sheetData>
  <mergeCells count="2">
    <mergeCell ref="B1:E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7" customWidth="1" min="1" max="1"/>
    <col width="22" customWidth="1" min="2" max="2"/>
    <col width="22" customWidth="1" min="3" max="3"/>
    <col width="22" customWidth="1" min="4" max="4"/>
  </cols>
  <sheetData>
    <row r="1">
      <c r="A1" s="1" t="inlineStr">
        <is>
          <t>Inventories - Summary of Inventories (Detail) ¥ in Thousands, $ in Thousands</t>
        </is>
      </c>
      <c r="B1" s="2" t="inlineStr">
        <is>
          <t>Dec. 31, 2024 CNY (¥)</t>
        </is>
      </c>
      <c r="C1" s="2" t="inlineStr">
        <is>
          <t>Dec. 31, 2024 USD ($)</t>
        </is>
      </c>
      <c r="D1" s="2" t="inlineStr">
        <is>
          <t>Dec. 31, 2023 CNY (¥)</t>
        </is>
      </c>
    </row>
    <row r="2">
      <c r="A2" s="3" t="inlineStr">
        <is>
          <t>Inventory Disclosure [Abstract]</t>
        </is>
      </c>
      <c r="B2" s="4" t="inlineStr">
        <is>
          <t xml:space="preserve"> </t>
        </is>
      </c>
      <c r="C2" s="4" t="inlineStr">
        <is>
          <t xml:space="preserve"> </t>
        </is>
      </c>
      <c r="D2" s="4" t="inlineStr">
        <is>
          <t xml:space="preserve"> </t>
        </is>
      </c>
    </row>
    <row r="3">
      <c r="A3" s="4" t="inlineStr">
        <is>
          <t>Raw materials</t>
        </is>
      </c>
      <c r="B3" s="6" t="n">
        <v>45319</v>
      </c>
      <c r="C3" s="7" t="n">
        <v>6209</v>
      </c>
      <c r="D3" s="6" t="n">
        <v>45471</v>
      </c>
    </row>
    <row r="4">
      <c r="A4" s="4" t="inlineStr">
        <is>
          <t>Work in progress</t>
        </is>
      </c>
      <c r="B4" s="5" t="n">
        <v>9043</v>
      </c>
      <c r="C4" s="5" t="n">
        <v>1239</v>
      </c>
      <c r="D4" s="5" t="n">
        <v>7900</v>
      </c>
    </row>
    <row r="5">
      <c r="A5" s="4" t="inlineStr">
        <is>
          <t>Finished goods</t>
        </is>
      </c>
      <c r="B5" s="5" t="n">
        <v>30405</v>
      </c>
      <c r="C5" s="5" t="n">
        <v>4165</v>
      </c>
      <c r="D5" s="5" t="n">
        <v>15333</v>
      </c>
    </row>
    <row r="6">
      <c r="A6" s="4" t="inlineStr">
        <is>
          <t>Inventories, total</t>
        </is>
      </c>
      <c r="B6" s="5" t="n">
        <v>84767</v>
      </c>
      <c r="C6" s="5" t="n">
        <v>11613</v>
      </c>
      <c r="D6" s="5" t="n">
        <v>68704</v>
      </c>
    </row>
    <row r="7">
      <c r="A7" s="4" t="inlineStr">
        <is>
          <t>Inventories provision</t>
        </is>
      </c>
      <c r="B7" s="5" t="n">
        <v>-9080</v>
      </c>
      <c r="C7" s="5" t="n">
        <v>-1244</v>
      </c>
      <c r="D7" s="5" t="n">
        <v>-9216</v>
      </c>
    </row>
    <row r="8">
      <c r="A8" s="4" t="inlineStr">
        <is>
          <t>Inventories</t>
        </is>
      </c>
      <c r="B8" s="6" t="n">
        <v>75687</v>
      </c>
      <c r="C8" s="7" t="n">
        <v>10369</v>
      </c>
      <c r="D8" s="6" t="n">
        <v>59488</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Prepayments and Other Current Assets - Summary of Prepayments and Other Current Assets (Detail) ¥ in Thousands, $ in Thousands</t>
        </is>
      </c>
      <c r="B1" s="2" t="inlineStr">
        <is>
          <t>Dec. 31, 2024 CNY (¥)</t>
        </is>
      </c>
      <c r="C1" s="2" t="inlineStr">
        <is>
          <t>Dec. 31, 2024 USD ($)</t>
        </is>
      </c>
      <c r="D1" s="2" t="inlineStr">
        <is>
          <t>Dec. 31, 2023 CNY (¥)</t>
        </is>
      </c>
    </row>
    <row r="2">
      <c r="A2" s="3" t="inlineStr">
        <is>
          <t>Prepaid Expense and Other Assets, Current [Abstract]</t>
        </is>
      </c>
      <c r="B2" s="4" t="inlineStr">
        <is>
          <t xml:space="preserve"> </t>
        </is>
      </c>
      <c r="C2" s="4" t="inlineStr">
        <is>
          <t xml:space="preserve"> </t>
        </is>
      </c>
      <c r="D2" s="4" t="inlineStr">
        <is>
          <t xml:space="preserve"> </t>
        </is>
      </c>
    </row>
    <row r="3">
      <c r="A3" s="4" t="inlineStr">
        <is>
          <t>Deductible value-added tax input</t>
        </is>
      </c>
      <c r="B3" s="6" t="n">
        <v>22706</v>
      </c>
      <c r="C3" s="7" t="n">
        <v>3111</v>
      </c>
      <c r="D3" s="6" t="n">
        <v>9022</v>
      </c>
    </row>
    <row r="4">
      <c r="A4" s="4" t="inlineStr">
        <is>
          <t>Prepayment for acquisition of inventories</t>
        </is>
      </c>
      <c r="B4" s="5" t="n">
        <v>20048</v>
      </c>
      <c r="C4" s="5" t="n">
        <v>2747</v>
      </c>
      <c r="D4" s="5" t="n">
        <v>2168</v>
      </c>
    </row>
    <row r="5">
      <c r="A5" s="4" t="inlineStr">
        <is>
          <t>Deposits</t>
        </is>
      </c>
      <c r="B5" s="5" t="n">
        <v>16082</v>
      </c>
      <c r="C5" s="5" t="n">
        <v>2203</v>
      </c>
      <c r="D5" s="5" t="n">
        <v>1373</v>
      </c>
    </row>
    <row r="6">
      <c r="A6" s="4" t="inlineStr">
        <is>
          <t>Prepayment for service</t>
        </is>
      </c>
      <c r="B6" s="5" t="n">
        <v>6733</v>
      </c>
      <c r="C6" s="5" t="n">
        <v>922</v>
      </c>
      <c r="D6" s="5" t="n">
        <v>6702</v>
      </c>
    </row>
    <row r="7">
      <c r="A7" s="4" t="inlineStr">
        <is>
          <t>Prepayment for an equity investment</t>
        </is>
      </c>
      <c r="B7" s="5" t="n">
        <v>2000</v>
      </c>
      <c r="C7" s="5" t="n">
        <v>274</v>
      </c>
      <c r="D7" s="4" t="inlineStr">
        <is>
          <t xml:space="preserve"> </t>
        </is>
      </c>
    </row>
    <row r="8">
      <c r="A8" s="4" t="inlineStr">
        <is>
          <t>Foreign exchange forward contract</t>
        </is>
      </c>
      <c r="B8" s="5" t="n">
        <v>8</v>
      </c>
      <c r="C8" s="5" t="n">
        <v>1</v>
      </c>
      <c r="D8" s="5" t="n">
        <v>1743</v>
      </c>
    </row>
    <row r="9">
      <c r="A9" s="4" t="inlineStr">
        <is>
          <t>Loans receivable – current portion (Note 9)</t>
        </is>
      </c>
      <c r="B9" s="4" t="inlineStr">
        <is>
          <t xml:space="preserve"> </t>
        </is>
      </c>
      <c r="C9" s="4" t="inlineStr">
        <is>
          <t xml:space="preserve"> </t>
        </is>
      </c>
      <c r="D9" s="5" t="n">
        <v>2163</v>
      </c>
    </row>
    <row r="10">
      <c r="A10" s="4" t="inlineStr">
        <is>
          <t>Others</t>
        </is>
      </c>
      <c r="B10" s="5" t="n">
        <v>721</v>
      </c>
      <c r="C10" s="5" t="n">
        <v>98</v>
      </c>
      <c r="D10" s="5" t="n">
        <v>1520</v>
      </c>
    </row>
    <row r="11">
      <c r="A11" s="4" t="inlineStr">
        <is>
          <t>Total Prepayments</t>
        </is>
      </c>
      <c r="B11" s="6" t="n">
        <v>68298</v>
      </c>
      <c r="C11" s="7" t="n">
        <v>9356</v>
      </c>
      <c r="D11" s="6" t="n">
        <v>2469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nsolidated Statements of Cash Flow ¥ in Thousands, $ in Thousands</t>
        </is>
      </c>
      <c r="B1" s="2" t="inlineStr">
        <is>
          <t>12 Months Ended</t>
        </is>
      </c>
    </row>
    <row r="2">
      <c r="B2" s="2" t="inlineStr">
        <is>
          <t>Dec. 31, 2024 CNY (¥)</t>
        </is>
      </c>
      <c r="C2" s="2" t="inlineStr">
        <is>
          <t>Dec. 31, 2024 USD ($)</t>
        </is>
      </c>
      <c r="D2" s="2" t="inlineStr">
        <is>
          <t>Dec. 31, 2023 CNY (¥)</t>
        </is>
      </c>
      <c r="E2" s="2" t="inlineStr">
        <is>
          <t>Dec. 31, 2022 CNY (¥)</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loss</t>
        </is>
      </c>
      <c r="B4" s="6" t="n">
        <v>-230032</v>
      </c>
      <c r="C4" s="7" t="n">
        <v>-31514</v>
      </c>
      <c r="D4" s="6" t="n">
        <v>-302341</v>
      </c>
      <c r="E4" s="6" t="n">
        <v>-329331</v>
      </c>
    </row>
    <row r="5">
      <c r="A5" s="3" t="inlineStr">
        <is>
          <t>Adjustments to reconcile net loss to net cash (used in) generated from operating activities</t>
        </is>
      </c>
      <c r="B5" s="4" t="inlineStr">
        <is>
          <t xml:space="preserve"> </t>
        </is>
      </c>
      <c r="C5" s="4" t="inlineStr">
        <is>
          <t xml:space="preserve"> </t>
        </is>
      </c>
      <c r="D5" s="4" t="inlineStr">
        <is>
          <t xml:space="preserve"> </t>
        </is>
      </c>
      <c r="E5" s="4" t="inlineStr">
        <is>
          <t xml:space="preserve"> </t>
        </is>
      </c>
    </row>
    <row r="6">
      <c r="A6" s="4" t="inlineStr">
        <is>
          <t>Depreciation of property and equipment</t>
        </is>
      </c>
      <c r="B6" s="5" t="n">
        <v>12774</v>
      </c>
      <c r="C6" s="5" t="n">
        <v>1750</v>
      </c>
      <c r="D6" s="5" t="n">
        <v>12442</v>
      </c>
      <c r="E6" s="5" t="n">
        <v>8478</v>
      </c>
    </row>
    <row r="7">
      <c r="A7" s="4" t="inlineStr">
        <is>
          <t>Amortization of intangible assets</t>
        </is>
      </c>
      <c r="B7" s="5" t="n">
        <v>922</v>
      </c>
      <c r="C7" s="5" t="n">
        <v>126</v>
      </c>
      <c r="D7" s="5" t="n">
        <v>787</v>
      </c>
      <c r="E7" s="5" t="n">
        <v>439</v>
      </c>
    </row>
    <row r="8">
      <c r="A8" s="4" t="inlineStr">
        <is>
          <t>Amortization of right-of-use assets</t>
        </is>
      </c>
      <c r="B8" s="5" t="n">
        <v>6103</v>
      </c>
      <c r="C8" s="5" t="n">
        <v>836</v>
      </c>
      <c r="D8" s="5" t="n">
        <v>8131</v>
      </c>
      <c r="E8" s="5" t="n">
        <v>11976</v>
      </c>
    </row>
    <row r="9">
      <c r="A9" s="4" t="inlineStr">
        <is>
          <t>Share-based compensation</t>
        </is>
      </c>
      <c r="B9" s="5" t="n">
        <v>273124</v>
      </c>
      <c r="C9" s="5" t="n">
        <v>37418</v>
      </c>
      <c r="D9" s="5" t="n">
        <v>151485</v>
      </c>
      <c r="E9" s="5" t="n">
        <v>96898</v>
      </c>
    </row>
    <row r="10">
      <c r="A10" s="4" t="inlineStr">
        <is>
          <t>Clawback of shares under share incentive plan</t>
        </is>
      </c>
      <c r="B10" s="4" t="inlineStr">
        <is>
          <t xml:space="preserve"> </t>
        </is>
      </c>
      <c r="C10" s="4" t="inlineStr">
        <is>
          <t xml:space="preserve"> </t>
        </is>
      </c>
      <c r="D10" s="4" t="inlineStr">
        <is>
          <t xml:space="preserve"> </t>
        </is>
      </c>
      <c r="E10" s="5" t="n">
        <v>-383</v>
      </c>
    </row>
    <row r="11">
      <c r="A11" s="4" t="inlineStr">
        <is>
          <t>(Gains) losses on disposal of property and equipment</t>
        </is>
      </c>
      <c r="B11" s="5" t="n">
        <v>682</v>
      </c>
      <c r="C11" s="5" t="n">
        <v>93</v>
      </c>
      <c r="D11" s="5" t="n">
        <v>138</v>
      </c>
      <c r="E11" s="5" t="n">
        <v>-103</v>
      </c>
    </row>
    <row r="12">
      <c r="A12" s="4" t="inlineStr">
        <is>
          <t>Amortization of debt discounts</t>
        </is>
      </c>
      <c r="B12" s="5" t="n">
        <v>0</v>
      </c>
      <c r="C12" s="5" t="n">
        <v>0</v>
      </c>
      <c r="D12" s="5" t="n">
        <v>12023</v>
      </c>
      <c r="E12" s="5" t="n">
        <v>1674</v>
      </c>
    </row>
    <row r="13">
      <c r="A13" s="4" t="inlineStr">
        <is>
          <t>Interest expenses</t>
        </is>
      </c>
      <c r="B13" s="5" t="n">
        <v>-707</v>
      </c>
      <c r="C13" s="5" t="n">
        <v>-97</v>
      </c>
      <c r="D13" s="4" t="inlineStr">
        <is>
          <t xml:space="preserve"> </t>
        </is>
      </c>
      <c r="E13" s="4" t="inlineStr">
        <is>
          <t xml:space="preserve"> </t>
        </is>
      </c>
    </row>
    <row r="14">
      <c r="A14" s="4" t="inlineStr">
        <is>
          <t>Interest and investment income</t>
        </is>
      </c>
      <c r="B14" s="5" t="n">
        <v>-11103</v>
      </c>
      <c r="C14" s="5" t="n">
        <v>-1521</v>
      </c>
      <c r="D14" s="5" t="n">
        <v>-3361</v>
      </c>
      <c r="E14" s="5" t="n">
        <v>-3131</v>
      </c>
    </row>
    <row r="15">
      <c r="A15" s="4" t="inlineStr">
        <is>
          <t>(Income) losses from equity method investment</t>
        </is>
      </c>
      <c r="B15" s="5" t="n">
        <v>4353</v>
      </c>
      <c r="C15" s="5" t="n">
        <v>596</v>
      </c>
      <c r="D15" s="5" t="n">
        <v>1560</v>
      </c>
      <c r="E15" s="5" t="n">
        <v>-196</v>
      </c>
    </row>
    <row r="16">
      <c r="A16" s="4" t="inlineStr">
        <is>
          <t>Allowance for doubtful accounts/current expected credit losses</t>
        </is>
      </c>
      <c r="B16" s="5" t="n">
        <v>12790</v>
      </c>
      <c r="C16" s="5" t="n">
        <v>1752</v>
      </c>
      <c r="D16" s="5" t="n">
        <v>13691</v>
      </c>
      <c r="E16" s="5" t="n">
        <v>47784</v>
      </c>
    </row>
    <row r="17">
      <c r="A17" s="4" t="inlineStr">
        <is>
          <t>Write-downs of inventories</t>
        </is>
      </c>
      <c r="B17" s="5" t="n">
        <v>921</v>
      </c>
      <c r="C17" s="5" t="n">
        <v>126</v>
      </c>
      <c r="D17" s="5" t="n">
        <v>460</v>
      </c>
      <c r="E17" s="5" t="n">
        <v>956</v>
      </c>
    </row>
    <row r="18">
      <c r="A18" s="4" t="inlineStr">
        <is>
          <t>Foreign currency exchange losses (gains)</t>
        </is>
      </c>
      <c r="B18" s="5" t="n">
        <v>49</v>
      </c>
      <c r="C18" s="5" t="n">
        <v>7</v>
      </c>
      <c r="D18" s="5" t="n">
        <v>-394</v>
      </c>
      <c r="E18" s="5" t="n">
        <v>1488</v>
      </c>
    </row>
    <row r="19">
      <c r="A19" s="3" t="inlineStr">
        <is>
          <t>Changes in operating assets and liabilities</t>
        </is>
      </c>
      <c r="B19" s="4" t="inlineStr">
        <is>
          <t xml:space="preserve"> </t>
        </is>
      </c>
      <c r="C19" s="4" t="inlineStr">
        <is>
          <t xml:space="preserve"> </t>
        </is>
      </c>
      <c r="D19" s="4" t="inlineStr">
        <is>
          <t xml:space="preserve"> </t>
        </is>
      </c>
      <c r="E19" s="4" t="inlineStr">
        <is>
          <t xml:space="preserve"> </t>
        </is>
      </c>
    </row>
    <row r="20">
      <c r="A20" s="4" t="inlineStr">
        <is>
          <t>Accounts receivable</t>
        </is>
      </c>
      <c r="B20" s="5" t="n">
        <v>-31284</v>
      </c>
      <c r="C20" s="5" t="n">
        <v>-4286</v>
      </c>
      <c r="D20" s="5" t="n">
        <v>-20523</v>
      </c>
      <c r="E20" s="5" t="n">
        <v>-10072</v>
      </c>
    </row>
    <row r="21">
      <c r="A21" s="4" t="inlineStr">
        <is>
          <t>Inventories</t>
        </is>
      </c>
      <c r="B21" s="5" t="n">
        <v>-21590</v>
      </c>
      <c r="C21" s="5" t="n">
        <v>-2958</v>
      </c>
      <c r="D21" s="5" t="n">
        <v>7816</v>
      </c>
      <c r="E21" s="5" t="n">
        <v>-3257</v>
      </c>
    </row>
    <row r="22">
      <c r="A22" s="4" t="inlineStr">
        <is>
          <t>Prepayments and other assets</t>
        </is>
      </c>
      <c r="B22" s="5" t="n">
        <v>-29515</v>
      </c>
      <c r="C22" s="5" t="n">
        <v>-4044</v>
      </c>
      <c r="D22" s="5" t="n">
        <v>10728</v>
      </c>
      <c r="E22" s="5" t="n">
        <v>-22942</v>
      </c>
    </row>
    <row r="23">
      <c r="A23" s="4" t="inlineStr">
        <is>
          <t>Amounts due from a related party</t>
        </is>
      </c>
      <c r="B23" s="5" t="n">
        <v>1195</v>
      </c>
      <c r="C23" s="5" t="n">
        <v>164</v>
      </c>
      <c r="D23" s="4" t="inlineStr">
        <is>
          <t xml:space="preserve"> </t>
        </is>
      </c>
      <c r="E23" s="5" t="n">
        <v>1360</v>
      </c>
    </row>
    <row r="24">
      <c r="A24" s="4" t="inlineStr">
        <is>
          <t>Accounts payable</t>
        </is>
      </c>
      <c r="B24" s="5" t="n">
        <v>92345</v>
      </c>
      <c r="C24" s="5" t="n">
        <v>12651</v>
      </c>
      <c r="D24" s="5" t="n">
        <v>5445</v>
      </c>
      <c r="E24" s="5" t="n">
        <v>-10104</v>
      </c>
    </row>
    <row r="25">
      <c r="A25" s="4" t="inlineStr">
        <is>
          <t>Contract liabilities</t>
        </is>
      </c>
      <c r="B25" s="5" t="n">
        <v>25392</v>
      </c>
      <c r="C25" s="5" t="n">
        <v>3479</v>
      </c>
      <c r="D25" s="5" t="n">
        <v>17847</v>
      </c>
      <c r="E25" s="5" t="n">
        <v>4490</v>
      </c>
    </row>
    <row r="26">
      <c r="A26" s="4" t="inlineStr">
        <is>
          <t>Accrued expenses and other liabilities</t>
        </is>
      </c>
      <c r="B26" s="5" t="n">
        <v>57551</v>
      </c>
      <c r="C26" s="5" t="n">
        <v>7884</v>
      </c>
      <c r="D26" s="5" t="n">
        <v>-192</v>
      </c>
      <c r="E26" s="5" t="n">
        <v>36252</v>
      </c>
    </row>
    <row r="27">
      <c r="A27" s="4" t="inlineStr">
        <is>
          <t>Lease liabilities</t>
        </is>
      </c>
      <c r="B27" s="5" t="n">
        <v>-2665</v>
      </c>
      <c r="C27" s="5" t="n">
        <v>-365</v>
      </c>
      <c r="D27" s="5" t="n">
        <v>-3708</v>
      </c>
      <c r="E27" s="5" t="n">
        <v>-8783</v>
      </c>
    </row>
    <row r="28">
      <c r="A28" s="4" t="inlineStr">
        <is>
          <t>Deferred income</t>
        </is>
      </c>
      <c r="B28" s="5" t="n">
        <v>-1531</v>
      </c>
      <c r="C28" s="5" t="n">
        <v>-210</v>
      </c>
      <c r="D28" s="5" t="n">
        <v>-1464</v>
      </c>
      <c r="E28" s="5" t="n">
        <v>1521</v>
      </c>
    </row>
    <row r="29">
      <c r="A29" s="4" t="inlineStr">
        <is>
          <t>Deferred government subsidies</t>
        </is>
      </c>
      <c r="B29" s="5" t="n">
        <v>-1936</v>
      </c>
      <c r="C29" s="5" t="n">
        <v>-265</v>
      </c>
      <c r="D29" s="5" t="n">
        <v>998</v>
      </c>
      <c r="E29" s="5" t="n">
        <v>1525</v>
      </c>
    </row>
    <row r="30">
      <c r="A30" s="4" t="inlineStr">
        <is>
          <t>Income taxes payable</t>
        </is>
      </c>
      <c r="B30" s="5" t="n">
        <v>121</v>
      </c>
      <c r="C30" s="5" t="n">
        <v>17</v>
      </c>
      <c r="D30" s="5" t="n">
        <v>22</v>
      </c>
      <c r="E30" s="5" t="n">
        <v>3</v>
      </c>
    </row>
    <row r="31">
      <c r="A31" s="4" t="inlineStr">
        <is>
          <t>Net cash flow used in operating activities</t>
        </is>
      </c>
      <c r="B31" s="5" t="n">
        <v>157959</v>
      </c>
      <c r="C31" s="5" t="n">
        <v>21639</v>
      </c>
      <c r="D31" s="5" t="n">
        <v>-88410</v>
      </c>
      <c r="E31" s="5" t="n">
        <v>-173458</v>
      </c>
    </row>
    <row r="32">
      <c r="A32" s="3" t="inlineStr">
        <is>
          <t>CASH FLOWS FROM INVESTING ACTIVITIES</t>
        </is>
      </c>
      <c r="B32" s="4" t="inlineStr">
        <is>
          <t xml:space="preserve"> </t>
        </is>
      </c>
      <c r="C32" s="4" t="inlineStr">
        <is>
          <t xml:space="preserve"> </t>
        </is>
      </c>
      <c r="D32" s="4" t="inlineStr">
        <is>
          <t xml:space="preserve"> </t>
        </is>
      </c>
      <c r="E32" s="4" t="inlineStr">
        <is>
          <t xml:space="preserve"> </t>
        </is>
      </c>
    </row>
    <row r="33">
      <c r="A33" s="4" t="inlineStr">
        <is>
          <t>Acquisition of non-controlling interests</t>
        </is>
      </c>
      <c r="B33" s="4" t="inlineStr">
        <is>
          <t xml:space="preserve"> </t>
        </is>
      </c>
      <c r="C33" s="4" t="inlineStr">
        <is>
          <t xml:space="preserve"> </t>
        </is>
      </c>
      <c r="D33" s="5" t="n">
        <v>-6920</v>
      </c>
      <c r="E33" s="4" t="inlineStr">
        <is>
          <t xml:space="preserve"> </t>
        </is>
      </c>
    </row>
    <row r="34">
      <c r="A34" s="4" t="inlineStr">
        <is>
          <t>Purchase of short-term investments</t>
        </is>
      </c>
      <c r="B34" s="5" t="n">
        <v>-885706</v>
      </c>
      <c r="C34" s="5" t="n">
        <v>-121341</v>
      </c>
      <c r="D34" s="5" t="n">
        <v>-56694</v>
      </c>
      <c r="E34" s="5" t="n">
        <v>-76807</v>
      </c>
    </row>
    <row r="35">
      <c r="A35" s="4" t="inlineStr">
        <is>
          <t>Redemption of short-term investments</t>
        </is>
      </c>
      <c r="B35" s="5" t="n">
        <v>444759</v>
      </c>
      <c r="C35" s="5" t="n">
        <v>60932</v>
      </c>
      <c r="D35" s="4" t="inlineStr">
        <is>
          <t xml:space="preserve"> </t>
        </is>
      </c>
      <c r="E35" s="5" t="n">
        <v>151388</v>
      </c>
    </row>
    <row r="36">
      <c r="A36" s="4" t="inlineStr">
        <is>
          <t>Payments for short-term deposits</t>
        </is>
      </c>
      <c r="B36" s="5" t="n">
        <v>-130071</v>
      </c>
      <c r="C36" s="5" t="n">
        <v>-17820</v>
      </c>
      <c r="D36" s="5" t="n">
        <v>-14164</v>
      </c>
      <c r="E36" s="4" t="inlineStr">
        <is>
          <t xml:space="preserve"> </t>
        </is>
      </c>
    </row>
    <row r="37">
      <c r="A37" s="4" t="inlineStr">
        <is>
          <t>Proceeds received from maturity of short-term deposits</t>
        </is>
      </c>
      <c r="B37" s="5" t="n">
        <v>143782</v>
      </c>
      <c r="C37" s="5" t="n">
        <v>19698</v>
      </c>
      <c r="D37" s="4" t="inlineStr">
        <is>
          <t xml:space="preserve"> </t>
        </is>
      </c>
      <c r="E37" s="4" t="inlineStr">
        <is>
          <t xml:space="preserve"> </t>
        </is>
      </c>
    </row>
    <row r="38">
      <c r="A38" s="4" t="inlineStr">
        <is>
          <t>Payments for restricted short-term deposits</t>
        </is>
      </c>
      <c r="B38" s="5" t="n">
        <v>-39486</v>
      </c>
      <c r="C38" s="5" t="n">
        <v>-5410</v>
      </c>
      <c r="D38" s="5" t="n">
        <v>-33437</v>
      </c>
      <c r="E38" s="4" t="inlineStr">
        <is>
          <t xml:space="preserve"> </t>
        </is>
      </c>
    </row>
    <row r="39">
      <c r="A39" s="4" t="inlineStr">
        <is>
          <t>Proceeds received from maturity of restricted short-term deposits</t>
        </is>
      </c>
      <c r="B39" s="5" t="n">
        <v>43942</v>
      </c>
      <c r="C39" s="5" t="n">
        <v>6020</v>
      </c>
      <c r="D39" s="4" t="inlineStr">
        <is>
          <t xml:space="preserve"> </t>
        </is>
      </c>
      <c r="E39" s="4" t="inlineStr">
        <is>
          <t xml:space="preserve"> </t>
        </is>
      </c>
    </row>
    <row r="40">
      <c r="A40" s="4" t="inlineStr">
        <is>
          <t>Purchase of property and equipment</t>
        </is>
      </c>
      <c r="B40" s="5" t="n">
        <v>-38966</v>
      </c>
      <c r="C40" s="5" t="n">
        <v>-5338</v>
      </c>
      <c r="D40" s="5" t="n">
        <v>-7832</v>
      </c>
      <c r="E40" s="5" t="n">
        <v>-12166</v>
      </c>
    </row>
    <row r="41">
      <c r="A41" s="4" t="inlineStr">
        <is>
          <t>Proceeds from disposal of property and equipment</t>
        </is>
      </c>
      <c r="B41" s="4" t="inlineStr">
        <is>
          <t xml:space="preserve"> </t>
        </is>
      </c>
      <c r="C41" s="4" t="inlineStr">
        <is>
          <t xml:space="preserve"> </t>
        </is>
      </c>
      <c r="D41" s="4" t="inlineStr">
        <is>
          <t xml:space="preserve"> </t>
        </is>
      </c>
      <c r="E41" s="5" t="n">
        <v>188</v>
      </c>
    </row>
    <row r="42">
      <c r="A42" s="4" t="inlineStr">
        <is>
          <t>Acquisition of intangible assets</t>
        </is>
      </c>
      <c r="B42" s="5" t="n">
        <v>-1112</v>
      </c>
      <c r="C42" s="5" t="n">
        <v>-152</v>
      </c>
      <c r="D42" s="5" t="n">
        <v>-1255</v>
      </c>
      <c r="E42" s="5" t="n">
        <v>-1653</v>
      </c>
    </row>
    <row r="43">
      <c r="A43" s="4" t="inlineStr">
        <is>
          <t>Cash paid for long-term investments</t>
        </is>
      </c>
      <c r="B43" s="5" t="n">
        <v>-19650</v>
      </c>
      <c r="C43" s="5" t="n">
        <v>-2692</v>
      </c>
      <c r="D43" s="5" t="n">
        <v>-10090</v>
      </c>
      <c r="E43" s="5" t="n">
        <v>-4550</v>
      </c>
    </row>
    <row r="44">
      <c r="A44" s="4" t="inlineStr">
        <is>
          <t>Receipt of loans receivable</t>
        </is>
      </c>
      <c r="B44" s="4" t="inlineStr">
        <is>
          <t xml:space="preserve"> </t>
        </is>
      </c>
      <c r="C44" s="4" t="inlineStr">
        <is>
          <t xml:space="preserve"> </t>
        </is>
      </c>
      <c r="D44" s="5" t="n">
        <v>1700</v>
      </c>
      <c r="E44" s="4" t="inlineStr">
        <is>
          <t xml:space="preserve"> </t>
        </is>
      </c>
    </row>
    <row r="45">
      <c r="A45" s="4" t="inlineStr">
        <is>
          <t>Net cash flow provided by (used in) investing activities</t>
        </is>
      </c>
      <c r="B45" s="5" t="n">
        <v>-482508</v>
      </c>
      <c r="C45" s="5" t="n">
        <v>-66103</v>
      </c>
      <c r="D45" s="5" t="n">
        <v>-128692</v>
      </c>
      <c r="E45" s="5" t="n">
        <v>56400</v>
      </c>
    </row>
    <row r="46">
      <c r="A46" s="3" t="inlineStr">
        <is>
          <t>CASH FLOWS FROM FINANCING ACTIVITIES</t>
        </is>
      </c>
      <c r="B46" s="4" t="inlineStr">
        <is>
          <t xml:space="preserve"> </t>
        </is>
      </c>
      <c r="C46" s="4" t="inlineStr">
        <is>
          <t xml:space="preserve"> </t>
        </is>
      </c>
      <c r="D46" s="4" t="inlineStr">
        <is>
          <t xml:space="preserve"> </t>
        </is>
      </c>
      <c r="E46" s="4" t="inlineStr">
        <is>
          <t xml:space="preserve"> </t>
        </is>
      </c>
    </row>
    <row r="47">
      <c r="A47" s="4" t="inlineStr">
        <is>
          <t>Proceeds from short-term bank loans</t>
        </is>
      </c>
      <c r="B47" s="5" t="n">
        <v>64250</v>
      </c>
      <c r="C47" s="5" t="n">
        <v>8802</v>
      </c>
      <c r="D47" s="5" t="n">
        <v>69090</v>
      </c>
      <c r="E47" s="5" t="n">
        <v>49794</v>
      </c>
    </row>
    <row r="48">
      <c r="A48" s="4" t="inlineStr">
        <is>
          <t>Repayment of short-term bank loans</t>
        </is>
      </c>
      <c r="B48" s="5" t="n">
        <v>-69090</v>
      </c>
      <c r="C48" s="5" t="n">
        <v>-9465</v>
      </c>
      <c r="D48" s="5" t="n">
        <v>-49794</v>
      </c>
      <c r="E48" s="5" t="n">
        <v>-10000</v>
      </c>
    </row>
    <row r="49">
      <c r="A49" s="4" t="inlineStr">
        <is>
          <t>Proceeds from long-term bank loans</t>
        </is>
      </c>
      <c r="B49" s="5" t="n">
        <v>25000</v>
      </c>
      <c r="C49" s="5" t="n">
        <v>3425</v>
      </c>
      <c r="D49" s="5" t="n">
        <v>10000</v>
      </c>
      <c r="E49" s="4" t="inlineStr">
        <is>
          <t xml:space="preserve"> </t>
        </is>
      </c>
    </row>
    <row r="50">
      <c r="A50" s="4" t="inlineStr">
        <is>
          <t>Repayment of a Long-term bank loan</t>
        </is>
      </c>
      <c r="B50" s="5" t="n">
        <v>-6846</v>
      </c>
      <c r="C50" s="5" t="n">
        <v>-938</v>
      </c>
      <c r="D50" s="5" t="n">
        <v>-14154</v>
      </c>
      <c r="E50" s="5" t="n">
        <v>-3000</v>
      </c>
    </row>
    <row r="51">
      <c r="A51" s="4" t="inlineStr">
        <is>
          <t>Proceeds from short-term debts</t>
        </is>
      </c>
      <c r="B51" s="5" t="n">
        <v>90000</v>
      </c>
      <c r="C51" s="5" t="n">
        <v>12330</v>
      </c>
      <c r="D51" s="4" t="inlineStr">
        <is>
          <t xml:space="preserve"> </t>
        </is>
      </c>
      <c r="E51" s="5" t="n">
        <v>69861</v>
      </c>
    </row>
    <row r="52">
      <c r="A52" s="4" t="inlineStr">
        <is>
          <t>Repayment of short-term debts</t>
        </is>
      </c>
      <c r="B52" s="5" t="n">
        <v>-90000</v>
      </c>
      <c r="C52" s="5" t="n">
        <v>-12330</v>
      </c>
      <c r="D52" s="5" t="n">
        <v>-69861</v>
      </c>
      <c r="E52" s="4" t="inlineStr">
        <is>
          <t xml:space="preserve"> </t>
        </is>
      </c>
    </row>
    <row r="53">
      <c r="A53" s="4" t="inlineStr">
        <is>
          <t>Proceeds from issuance of a subsidiary's equity to a non-controlling interest holder</t>
        </is>
      </c>
      <c r="B53" s="4" t="inlineStr">
        <is>
          <t xml:space="preserve"> </t>
        </is>
      </c>
      <c r="C53" s="4" t="inlineStr">
        <is>
          <t xml:space="preserve"> </t>
        </is>
      </c>
      <c r="D53" s="4" t="inlineStr">
        <is>
          <t xml:space="preserve"> </t>
        </is>
      </c>
      <c r="E53" s="5" t="n">
        <v>85</v>
      </c>
    </row>
    <row r="54">
      <c r="A54" s="4" t="inlineStr">
        <is>
          <t>Payment of share repurchase</t>
        </is>
      </c>
      <c r="B54" s="5" t="n">
        <v>-10085</v>
      </c>
      <c r="C54" s="5" t="n">
        <v>-1382</v>
      </c>
      <c r="D54" s="4" t="inlineStr">
        <is>
          <t xml:space="preserve"> </t>
        </is>
      </c>
      <c r="E54" s="4" t="inlineStr">
        <is>
          <t xml:space="preserve"> </t>
        </is>
      </c>
    </row>
    <row r="55">
      <c r="A55" s="4" t="inlineStr">
        <is>
          <t>Proceeds from issuance of Class A ordinary shares, net of issuance costs</t>
        </is>
      </c>
      <c r="B55" s="5" t="n">
        <v>698128</v>
      </c>
      <c r="C55" s="5" t="n">
        <v>95643</v>
      </c>
      <c r="D55" s="5" t="n">
        <v>250199</v>
      </c>
      <c r="E55" s="4" t="inlineStr">
        <is>
          <t xml:space="preserve"> </t>
        </is>
      </c>
    </row>
    <row r="56">
      <c r="A56" s="4" t="inlineStr">
        <is>
          <t>Net cash provided by financing activities</t>
        </is>
      </c>
      <c r="B56" s="5" t="n">
        <v>701357</v>
      </c>
      <c r="C56" s="5" t="n">
        <v>96085</v>
      </c>
      <c r="D56" s="5" t="n">
        <v>195480</v>
      </c>
      <c r="E56" s="5" t="n">
        <v>106740</v>
      </c>
    </row>
    <row r="57">
      <c r="A57" s="4" t="inlineStr">
        <is>
          <t>Effect of exchange rate changes on cash, cash equivalents and restricted cash</t>
        </is>
      </c>
      <c r="B57" s="5" t="n">
        <v>5819</v>
      </c>
      <c r="C57" s="5" t="n">
        <v>797</v>
      </c>
      <c r="D57" s="5" t="n">
        <v>562</v>
      </c>
      <c r="E57" s="5" t="n">
        <v>12605</v>
      </c>
    </row>
    <row r="58">
      <c r="A58" s="4" t="inlineStr">
        <is>
          <t>Net increase (decrease) in cash, cash equivalents and restricted cash</t>
        </is>
      </c>
      <c r="B58" s="5" t="n">
        <v>382627</v>
      </c>
      <c r="C58" s="5" t="n">
        <v>52418</v>
      </c>
      <c r="D58" s="5" t="n">
        <v>-21060</v>
      </c>
      <c r="E58" s="5" t="n">
        <v>2287</v>
      </c>
    </row>
    <row r="59">
      <c r="A59" s="4" t="inlineStr">
        <is>
          <t>Cash, cash equivalents and restricted cash at the beginning of the year</t>
        </is>
      </c>
      <c r="B59" s="5" t="n">
        <v>228250</v>
      </c>
      <c r="C59" s="5" t="n">
        <v>31272</v>
      </c>
      <c r="D59" s="5" t="n">
        <v>249310</v>
      </c>
      <c r="E59" s="5" t="n">
        <v>247023</v>
      </c>
    </row>
    <row r="60">
      <c r="A60" s="4" t="inlineStr">
        <is>
          <t>Cash and cash equivalents at the end of the year</t>
        </is>
      </c>
      <c r="B60" s="5" t="n">
        <v>610877</v>
      </c>
      <c r="C60" s="5" t="n">
        <v>83690</v>
      </c>
      <c r="D60" s="5" t="n">
        <v>228250</v>
      </c>
      <c r="E60" s="5" t="n">
        <v>249310</v>
      </c>
    </row>
    <row r="61">
      <c r="A61" s="3" t="inlineStr">
        <is>
          <t>Supplemental disclosures of cash flow information</t>
        </is>
      </c>
      <c r="B61" s="4" t="inlineStr">
        <is>
          <t xml:space="preserve"> </t>
        </is>
      </c>
      <c r="C61" s="4" t="inlineStr">
        <is>
          <t xml:space="preserve"> </t>
        </is>
      </c>
      <c r="D61" s="4" t="inlineStr">
        <is>
          <t xml:space="preserve"> </t>
        </is>
      </c>
      <c r="E61" s="4" t="inlineStr">
        <is>
          <t xml:space="preserve"> </t>
        </is>
      </c>
    </row>
    <row r="62">
      <c r="A62" s="4" t="inlineStr">
        <is>
          <t>Interest paid</t>
        </is>
      </c>
      <c r="B62" s="5" t="n">
        <v>3400</v>
      </c>
      <c r="C62" s="5" t="n">
        <v>466</v>
      </c>
      <c r="D62" s="5" t="n">
        <v>2183</v>
      </c>
      <c r="E62" s="5" t="n">
        <v>1502</v>
      </c>
    </row>
    <row r="63">
      <c r="A63" s="4" t="inlineStr">
        <is>
          <t>Income taxes paid</t>
        </is>
      </c>
      <c r="B63" s="5" t="n">
        <v>101</v>
      </c>
      <c r="C63" s="5" t="n">
        <v>14</v>
      </c>
      <c r="D63" s="5" t="n">
        <v>184</v>
      </c>
      <c r="E63" s="5" t="n">
        <v>79</v>
      </c>
    </row>
    <row r="64">
      <c r="A64" s="3" t="inlineStr">
        <is>
          <t>Non-cash investing and financing activities</t>
        </is>
      </c>
      <c r="B64" s="4" t="inlineStr">
        <is>
          <t xml:space="preserve"> </t>
        </is>
      </c>
      <c r="C64" s="4" t="inlineStr">
        <is>
          <t xml:space="preserve"> </t>
        </is>
      </c>
      <c r="D64" s="4" t="inlineStr">
        <is>
          <t xml:space="preserve"> </t>
        </is>
      </c>
      <c r="E64" s="4" t="inlineStr">
        <is>
          <t xml:space="preserve"> </t>
        </is>
      </c>
    </row>
    <row r="65">
      <c r="A65" s="4" t="inlineStr">
        <is>
          <t>Loans receivable settled by accounts payable</t>
        </is>
      </c>
      <c r="B65" s="5" t="n">
        <v>0</v>
      </c>
      <c r="C65" s="5" t="n">
        <v>0</v>
      </c>
      <c r="D65" s="5" t="n">
        <v>5800</v>
      </c>
      <c r="E65" s="5" t="n">
        <v>0</v>
      </c>
    </row>
    <row r="66">
      <c r="A66" s="4" t="inlineStr">
        <is>
          <t>Purchase of property and equipment included in Accrued expenses and other liabilities</t>
        </is>
      </c>
      <c r="B66" s="6" t="n">
        <v>1198</v>
      </c>
      <c r="C66" s="7" t="n">
        <v>164</v>
      </c>
      <c r="D66" s="6" t="n">
        <v>1401</v>
      </c>
      <c r="E66" s="6" t="n">
        <v>3327</v>
      </c>
    </row>
  </sheetData>
  <mergeCells count="2">
    <mergeCell ref="B1:E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Prepayments and Other Current Assets - Additional Information (Detail) ¥ in Thousands, $ in Thousands</t>
        </is>
      </c>
      <c r="B1" s="2" t="inlineStr">
        <is>
          <t>12 Months Ended</t>
        </is>
      </c>
    </row>
    <row r="2">
      <c r="B2" s="2" t="inlineStr">
        <is>
          <t>Dec. 31, 2024 CNY (¥)</t>
        </is>
      </c>
      <c r="C2" s="2" t="inlineStr">
        <is>
          <t>Dec. 31, 2024 USD ($)</t>
        </is>
      </c>
      <c r="D2" s="2" t="inlineStr">
        <is>
          <t>Dec. 31, 2023 CNY (¥)</t>
        </is>
      </c>
    </row>
    <row r="3">
      <c r="A3" s="4" t="inlineStr">
        <is>
          <t>Provision for credit losses on other receivables</t>
        </is>
      </c>
      <c r="B3" s="6" t="n">
        <v>7082</v>
      </c>
      <c r="C3" s="7" t="n">
        <v>970</v>
      </c>
      <c r="D3" s="6" t="n">
        <v>695</v>
      </c>
    </row>
  </sheetData>
  <mergeCells count="2">
    <mergeCell ref="B1:D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Property and Equipment, Net - Summary of Plant and Equipment, Net (Detail) ¥ in Thousands, $ in Thousands</t>
        </is>
      </c>
      <c r="B1" s="2" t="inlineStr">
        <is>
          <t>Dec. 31, 2024 CNY (¥)</t>
        </is>
      </c>
      <c r="C1" s="2" t="inlineStr">
        <is>
          <t>Dec. 31, 2024 USD ($)</t>
        </is>
      </c>
      <c r="D1" s="2" t="inlineStr">
        <is>
          <t>Dec. 31, 2023 CNY (¥)</t>
        </is>
      </c>
    </row>
    <row r="2">
      <c r="A2" s="3" t="inlineStr">
        <is>
          <t>Property, Plant and Equipment, Net [Abstract]</t>
        </is>
      </c>
      <c r="B2" s="4" t="inlineStr">
        <is>
          <t xml:space="preserve"> </t>
        </is>
      </c>
      <c r="C2" s="4" t="inlineStr">
        <is>
          <t xml:space="preserve"> </t>
        </is>
      </c>
      <c r="D2" s="4" t="inlineStr">
        <is>
          <t xml:space="preserve"> </t>
        </is>
      </c>
    </row>
    <row r="3">
      <c r="A3" s="4" t="inlineStr">
        <is>
          <t>Leasehold improvements</t>
        </is>
      </c>
      <c r="B3" s="6" t="n">
        <v>30236</v>
      </c>
      <c r="C3" s="7" t="n">
        <v>4142</v>
      </c>
      <c r="D3" s="6" t="n">
        <v>35018</v>
      </c>
    </row>
    <row r="4">
      <c r="A4" s="4" t="inlineStr">
        <is>
          <t>Machinery and electronic equipment</t>
        </is>
      </c>
      <c r="B4" s="5" t="n">
        <v>36268</v>
      </c>
      <c r="C4" s="5" t="n">
        <v>4969</v>
      </c>
      <c r="D4" s="5" t="n">
        <v>32725</v>
      </c>
    </row>
    <row r="5">
      <c r="A5" s="4" t="inlineStr">
        <is>
          <t>Construction in progress</t>
        </is>
      </c>
      <c r="B5" s="5" t="n">
        <v>16985</v>
      </c>
      <c r="C5" s="5" t="n">
        <v>2327</v>
      </c>
      <c r="D5" s="5" t="n">
        <v>1524</v>
      </c>
    </row>
    <row r="6">
      <c r="A6" s="4" t="inlineStr">
        <is>
          <t>Mold and tooling</t>
        </is>
      </c>
      <c r="B6" s="5" t="n">
        <v>6190</v>
      </c>
      <c r="C6" s="5" t="n">
        <v>848</v>
      </c>
      <c r="D6" s="5" t="n">
        <v>4398</v>
      </c>
    </row>
    <row r="7">
      <c r="A7" s="4" t="inlineStr">
        <is>
          <t>Transportation equipment</t>
        </is>
      </c>
      <c r="B7" s="5" t="n">
        <v>4224</v>
      </c>
      <c r="C7" s="5" t="n">
        <v>579</v>
      </c>
      <c r="D7" s="5" t="n">
        <v>3520</v>
      </c>
    </row>
    <row r="8">
      <c r="A8" s="4" t="inlineStr">
        <is>
          <t>Office equipment</t>
        </is>
      </c>
      <c r="B8" s="5" t="n">
        <v>1980</v>
      </c>
      <c r="C8" s="5" t="n">
        <v>271</v>
      </c>
      <c r="D8" s="5" t="n">
        <v>2237</v>
      </c>
    </row>
    <row r="9">
      <c r="A9" s="4" t="inlineStr">
        <is>
          <t>Property,plant and equipment,gross</t>
        </is>
      </c>
      <c r="B9" s="5" t="n">
        <v>95883</v>
      </c>
      <c r="C9" s="5" t="n">
        <v>13136</v>
      </c>
      <c r="D9" s="5" t="n">
        <v>79422</v>
      </c>
    </row>
    <row r="10">
      <c r="A10" s="4" t="inlineStr">
        <is>
          <t>Less: accumulated depreciation</t>
        </is>
      </c>
      <c r="B10" s="5" t="n">
        <v>-34199</v>
      </c>
      <c r="C10" s="5" t="n">
        <v>-4685</v>
      </c>
      <c r="D10" s="5" t="n">
        <v>-33339</v>
      </c>
    </row>
    <row r="11">
      <c r="A11" s="4" t="inlineStr">
        <is>
          <t>Less: accumulated impairment</t>
        </is>
      </c>
      <c r="B11" s="5" t="n">
        <v>-1460</v>
      </c>
      <c r="C11" s="5" t="n">
        <v>-200</v>
      </c>
      <c r="D11" s="5" t="n">
        <v>-1460</v>
      </c>
    </row>
    <row r="12">
      <c r="A12" s="4" t="inlineStr">
        <is>
          <t>Total</t>
        </is>
      </c>
      <c r="B12" s="6" t="n">
        <v>60224</v>
      </c>
      <c r="C12" s="7" t="n">
        <v>8251</v>
      </c>
      <c r="D12" s="6" t="n">
        <v>44623</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Property and Equipment, Net - Additional Information (Detail) ¥ in Thousands, $ in Thousands</t>
        </is>
      </c>
      <c r="B1" s="2" t="inlineStr">
        <is>
          <t>12 Months Ended</t>
        </is>
      </c>
    </row>
    <row r="2">
      <c r="B2" s="2" t="inlineStr">
        <is>
          <t>Dec. 31, 2024 CNY (¥)</t>
        </is>
      </c>
      <c r="C2" s="2" t="inlineStr">
        <is>
          <t>Dec. 31, 2024 USD ($)</t>
        </is>
      </c>
      <c r="D2" s="2" t="inlineStr">
        <is>
          <t>Dec. 31, 2023 CNY (¥)</t>
        </is>
      </c>
      <c r="E2" s="2" t="inlineStr">
        <is>
          <t>Dec. 31, 2022 CNY (¥)</t>
        </is>
      </c>
    </row>
    <row r="3">
      <c r="A3" s="3" t="inlineStr">
        <is>
          <t>Property, Plant and Equipment, Net [Abstract]</t>
        </is>
      </c>
      <c r="B3" s="4" t="inlineStr">
        <is>
          <t xml:space="preserve"> </t>
        </is>
      </c>
      <c r="C3" s="4" t="inlineStr">
        <is>
          <t xml:space="preserve"> </t>
        </is>
      </c>
      <c r="D3" s="4" t="inlineStr">
        <is>
          <t xml:space="preserve"> </t>
        </is>
      </c>
      <c r="E3" s="4" t="inlineStr">
        <is>
          <t xml:space="preserve"> </t>
        </is>
      </c>
    </row>
    <row r="4">
      <c r="A4" s="4" t="inlineStr">
        <is>
          <t>Depreciation expense</t>
        </is>
      </c>
      <c r="B4" s="6" t="n">
        <v>12774</v>
      </c>
      <c r="C4" s="7" t="n">
        <v>1750</v>
      </c>
      <c r="D4" s="6" t="n">
        <v>12442</v>
      </c>
      <c r="E4" s="6" t="n">
        <v>8478</v>
      </c>
    </row>
  </sheetData>
  <mergeCells count="2">
    <mergeCell ref="B1:E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J23"/>
  <sheetViews>
    <sheetView workbookViewId="0">
      <selection activeCell="A1" sqref="A1"/>
    </sheetView>
  </sheetViews>
  <sheetFormatPr baseColWidth="8" defaultRowHeight="15"/>
  <cols>
    <col width="80" customWidth="1" min="1" max="1"/>
    <col width="22" customWidth="1" min="2" max="2"/>
    <col width="14" customWidth="1" min="3" max="3"/>
    <col width="22"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Long-term loans receivable - Additional Information (Detail) € in Thousands, ¥ in Thousands, $ in Thousands</t>
        </is>
      </c>
      <c r="B1" s="2" t="inlineStr">
        <is>
          <t>1 Months Ended</t>
        </is>
      </c>
      <c r="D1" s="2" t="inlineStr">
        <is>
          <t>12 Months Ended</t>
        </is>
      </c>
    </row>
    <row r="2">
      <c r="B2" s="2" t="inlineStr">
        <is>
          <t>Mar. 31, 2020 CNY (¥)</t>
        </is>
      </c>
      <c r="C2" s="2" t="inlineStr">
        <is>
          <t>Jan. 31, 2020</t>
        </is>
      </c>
      <c r="D2" s="2" t="inlineStr">
        <is>
          <t>Dec. 31, 2024 CNY (¥)</t>
        </is>
      </c>
      <c r="E2" s="2" t="inlineStr">
        <is>
          <t>Dec. 31, 2024 USD ($)</t>
        </is>
      </c>
      <c r="F2" s="2" t="inlineStr">
        <is>
          <t>Dec. 31, 2023 CNY (¥)</t>
        </is>
      </c>
      <c r="G2" s="2" t="inlineStr">
        <is>
          <t>Dec. 31, 2022 CNY (¥)</t>
        </is>
      </c>
      <c r="H2" s="2" t="inlineStr">
        <is>
          <t>Dec. 31, 2024 USD ($)</t>
        </is>
      </c>
      <c r="I2" s="2" t="inlineStr">
        <is>
          <t>Mar. 31, 2020 EUR (€)</t>
        </is>
      </c>
      <c r="J2" s="2" t="inlineStr">
        <is>
          <t>Jan. 01, 2020 CNY (¥)</t>
        </is>
      </c>
    </row>
    <row r="3">
      <c r="A3" s="4" t="inlineStr">
        <is>
          <t>Proceeds from collection of loans receivable</t>
        </is>
      </c>
      <c r="B3" s="4" t="inlineStr">
        <is>
          <t xml:space="preserve"> </t>
        </is>
      </c>
      <c r="C3" s="4" t="inlineStr">
        <is>
          <t xml:space="preserve"> </t>
        </is>
      </c>
      <c r="D3" s="4" t="inlineStr">
        <is>
          <t xml:space="preserve"> </t>
        </is>
      </c>
      <c r="E3" s="4" t="inlineStr">
        <is>
          <t xml:space="preserve"> </t>
        </is>
      </c>
      <c r="F3" s="6" t="n">
        <v>1700</v>
      </c>
      <c r="G3" s="4" t="inlineStr">
        <is>
          <t xml:space="preserve"> </t>
        </is>
      </c>
      <c r="H3" s="4" t="inlineStr">
        <is>
          <t xml:space="preserve"> </t>
        </is>
      </c>
      <c r="I3" s="4" t="inlineStr">
        <is>
          <t xml:space="preserve"> </t>
        </is>
      </c>
      <c r="J3" s="4" t="inlineStr">
        <is>
          <t xml:space="preserve"> </t>
        </is>
      </c>
    </row>
    <row r="4">
      <c r="A4" s="4" t="inlineStr">
        <is>
          <t>Loans from third parties, amount repaid</t>
        </is>
      </c>
      <c r="B4" s="4" t="inlineStr">
        <is>
          <t xml:space="preserve"> </t>
        </is>
      </c>
      <c r="C4" s="4" t="inlineStr">
        <is>
          <t xml:space="preserve"> </t>
        </is>
      </c>
      <c r="D4" s="6" t="n">
        <v>4000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Loans receivable current and non current</t>
        </is>
      </c>
      <c r="B5" s="4" t="inlineStr">
        <is>
          <t xml:space="preserve"> </t>
        </is>
      </c>
      <c r="C5" s="4" t="inlineStr">
        <is>
          <t xml:space="preserve"> </t>
        </is>
      </c>
      <c r="D5" s="5" t="n">
        <v>4500</v>
      </c>
      <c r="E5" s="4" t="inlineStr">
        <is>
          <t xml:space="preserve"> </t>
        </is>
      </c>
      <c r="F5" s="5" t="n">
        <v>4500</v>
      </c>
      <c r="G5" s="4" t="inlineStr">
        <is>
          <t xml:space="preserve"> </t>
        </is>
      </c>
      <c r="H5" s="7" t="n">
        <v>616</v>
      </c>
      <c r="I5" s="4" t="inlineStr">
        <is>
          <t xml:space="preserve"> </t>
        </is>
      </c>
      <c r="J5" s="4" t="inlineStr">
        <is>
          <t xml:space="preserve"> </t>
        </is>
      </c>
    </row>
    <row r="6">
      <c r="A6" s="4" t="inlineStr">
        <is>
          <t>Loans receivable settled by accounts payable</t>
        </is>
      </c>
      <c r="B6" s="4" t="inlineStr">
        <is>
          <t xml:space="preserve"> </t>
        </is>
      </c>
      <c r="C6" s="4" t="inlineStr">
        <is>
          <t xml:space="preserve"> </t>
        </is>
      </c>
      <c r="D6" s="5" t="n">
        <v>0</v>
      </c>
      <c r="E6" s="7" t="n">
        <v>0</v>
      </c>
      <c r="F6" s="5" t="n">
        <v>5800</v>
      </c>
      <c r="G6" s="6" t="n">
        <v>0</v>
      </c>
      <c r="H6" s="4" t="inlineStr">
        <is>
          <t xml:space="preserve"> </t>
        </is>
      </c>
      <c r="I6" s="4" t="inlineStr">
        <is>
          <t xml:space="preserve"> </t>
        </is>
      </c>
      <c r="J6" s="4" t="inlineStr">
        <is>
          <t xml:space="preserve"> </t>
        </is>
      </c>
    </row>
    <row r="7">
      <c r="A7" s="4" t="inlineStr">
        <is>
          <t>Allowance for credit loss on financing receivable current</t>
        </is>
      </c>
      <c r="B7" s="4" t="inlineStr">
        <is>
          <t xml:space="preserve"> </t>
        </is>
      </c>
      <c r="C7" s="4" t="inlineStr">
        <is>
          <t xml:space="preserve"> </t>
        </is>
      </c>
      <c r="D7" s="4" t="inlineStr">
        <is>
          <t xml:space="preserve"> </t>
        </is>
      </c>
      <c r="E7" s="4" t="inlineStr">
        <is>
          <t xml:space="preserve"> </t>
        </is>
      </c>
      <c r="F7" s="5" t="n">
        <v>285</v>
      </c>
      <c r="G7" s="4" t="inlineStr">
        <is>
          <t xml:space="preserve"> </t>
        </is>
      </c>
      <c r="H7" s="4" t="inlineStr">
        <is>
          <t xml:space="preserve"> </t>
        </is>
      </c>
      <c r="I7" s="4" t="inlineStr">
        <is>
          <t xml:space="preserve"> </t>
        </is>
      </c>
      <c r="J7" s="4" t="inlineStr">
        <is>
          <t xml:space="preserve"> </t>
        </is>
      </c>
    </row>
    <row r="8">
      <c r="A8" s="4" t="inlineStr">
        <is>
          <t>Finance lease receivables reclassified from non current to current assets</t>
        </is>
      </c>
      <c r="B8" s="4" t="inlineStr">
        <is>
          <t xml:space="preserve"> </t>
        </is>
      </c>
      <c r="C8" s="4" t="inlineStr">
        <is>
          <t xml:space="preserve"> </t>
        </is>
      </c>
      <c r="D8" s="4" t="inlineStr">
        <is>
          <t xml:space="preserve"> </t>
        </is>
      </c>
      <c r="E8" s="4" t="inlineStr">
        <is>
          <t xml:space="preserve"> </t>
        </is>
      </c>
      <c r="F8" s="5" t="n">
        <v>2163</v>
      </c>
      <c r="G8" s="4" t="inlineStr">
        <is>
          <t xml:space="preserve"> </t>
        </is>
      </c>
      <c r="H8" s="4" t="inlineStr">
        <is>
          <t xml:space="preserve"> </t>
        </is>
      </c>
      <c r="I8" s="4" t="inlineStr">
        <is>
          <t xml:space="preserve"> </t>
        </is>
      </c>
      <c r="J8" s="4" t="inlineStr">
        <is>
          <t xml:space="preserve"> </t>
        </is>
      </c>
    </row>
    <row r="9">
      <c r="A9" s="4" t="inlineStr">
        <is>
          <t>Third Party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Debt instrument outstanding amount</t>
        </is>
      </c>
      <c r="B10" s="4" t="inlineStr">
        <is>
          <t xml:space="preserve"> </t>
        </is>
      </c>
      <c r="C10" s="4" t="inlineStr">
        <is>
          <t xml:space="preserve"> </t>
        </is>
      </c>
      <c r="D10" s="4" t="inlineStr">
        <is>
          <t xml:space="preserve"> </t>
        </is>
      </c>
      <c r="E10" s="4" t="inlineStr">
        <is>
          <t xml:space="preserve"> </t>
        </is>
      </c>
      <c r="F10" s="5" t="n">
        <v>12000</v>
      </c>
      <c r="G10" s="4" t="inlineStr">
        <is>
          <t xml:space="preserve"> </t>
        </is>
      </c>
      <c r="H10" s="4" t="inlineStr">
        <is>
          <t xml:space="preserve"> </t>
        </is>
      </c>
      <c r="I10" s="4" t="inlineStr">
        <is>
          <t xml:space="preserve"> </t>
        </is>
      </c>
      <c r="J10" s="4" t="inlineStr">
        <is>
          <t xml:space="preserve"> </t>
        </is>
      </c>
    </row>
    <row r="11">
      <c r="A11" s="4" t="inlineStr">
        <is>
          <t>Third Party [Member] | Not Later Than Nine Month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Debt instrument outstanding amount</t>
        </is>
      </c>
      <c r="B12" s="4" t="inlineStr">
        <is>
          <t xml:space="preserve"> </t>
        </is>
      </c>
      <c r="C12" s="4" t="inlineStr">
        <is>
          <t xml:space="preserve"> </t>
        </is>
      </c>
      <c r="D12" s="4" t="inlineStr">
        <is>
          <t xml:space="preserve"> </t>
        </is>
      </c>
      <c r="E12" s="4" t="inlineStr">
        <is>
          <t xml:space="preserve"> </t>
        </is>
      </c>
      <c r="F12" s="5" t="n">
        <v>2000</v>
      </c>
      <c r="G12" s="4" t="inlineStr">
        <is>
          <t xml:space="preserve"> </t>
        </is>
      </c>
      <c r="H12" s="4" t="inlineStr">
        <is>
          <t xml:space="preserve"> </t>
        </is>
      </c>
      <c r="I12" s="4" t="inlineStr">
        <is>
          <t xml:space="preserve"> </t>
        </is>
      </c>
      <c r="J12" s="4" t="inlineStr">
        <is>
          <t xml:space="preserve"> </t>
        </is>
      </c>
    </row>
    <row r="13">
      <c r="A13" s="4" t="inlineStr">
        <is>
          <t>Third Party [Member] | Not Later Than One Year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Debt instrument outstanding amount</t>
        </is>
      </c>
      <c r="B14" s="4" t="inlineStr">
        <is>
          <t xml:space="preserve"> </t>
        </is>
      </c>
      <c r="C14" s="4" t="inlineStr">
        <is>
          <t xml:space="preserve"> </t>
        </is>
      </c>
      <c r="D14" s="4" t="inlineStr">
        <is>
          <t xml:space="preserve"> </t>
        </is>
      </c>
      <c r="E14" s="4" t="inlineStr">
        <is>
          <t xml:space="preserve"> </t>
        </is>
      </c>
      <c r="F14" s="5" t="n">
        <v>2000</v>
      </c>
      <c r="G14" s="4" t="inlineStr">
        <is>
          <t xml:space="preserve"> </t>
        </is>
      </c>
      <c r="H14" s="4" t="inlineStr">
        <is>
          <t xml:space="preserve"> </t>
        </is>
      </c>
      <c r="I14" s="4" t="inlineStr">
        <is>
          <t xml:space="preserve"> </t>
        </is>
      </c>
      <c r="J14" s="4" t="inlineStr">
        <is>
          <t xml:space="preserve"> </t>
        </is>
      </c>
    </row>
    <row r="15">
      <c r="A15" s="4" t="inlineStr">
        <is>
          <t>Additional provision of loans receivable</t>
        </is>
      </c>
      <c r="B15" s="4" t="inlineStr">
        <is>
          <t xml:space="preserve"> </t>
        </is>
      </c>
      <c r="C15" s="4" t="inlineStr">
        <is>
          <t xml:space="preserve"> </t>
        </is>
      </c>
      <c r="D15" s="5" t="n">
        <v>4215</v>
      </c>
      <c r="E15" s="5" t="n">
        <v>577</v>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Third Party [Member] | Later Than One Year And Not Later Than Two Year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Debt instrument outstanding amount</t>
        </is>
      </c>
      <c r="B17" s="4" t="inlineStr">
        <is>
          <t xml:space="preserve"> </t>
        </is>
      </c>
      <c r="C17" s="4" t="inlineStr">
        <is>
          <t xml:space="preserve"> </t>
        </is>
      </c>
      <c r="D17" s="4" t="inlineStr">
        <is>
          <t xml:space="preserve"> </t>
        </is>
      </c>
      <c r="E17" s="4" t="inlineStr">
        <is>
          <t xml:space="preserve"> </t>
        </is>
      </c>
      <c r="F17" s="5" t="n">
        <v>8000</v>
      </c>
      <c r="G17" s="4" t="inlineStr">
        <is>
          <t xml:space="preserve"> </t>
        </is>
      </c>
      <c r="H17" s="4" t="inlineStr">
        <is>
          <t xml:space="preserve"> </t>
        </is>
      </c>
      <c r="I17" s="4" t="inlineStr">
        <is>
          <t xml:space="preserve"> </t>
        </is>
      </c>
      <c r="J17" s="4" t="inlineStr">
        <is>
          <t xml:space="preserve"> </t>
        </is>
      </c>
    </row>
    <row r="18">
      <c r="A18" s="4" t="inlineStr">
        <is>
          <t>Key AAV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Long term loans receivable. Agreement term</t>
        </is>
      </c>
      <c r="B19" s="4" t="inlineStr">
        <is>
          <t>2 years</t>
        </is>
      </c>
      <c r="C19" s="4" t="inlineStr">
        <is>
          <t>3 years</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Loans receivable principal amount</t>
        </is>
      </c>
      <c r="B20" s="6" t="n">
        <v>19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15" t="n">
        <v>243</v>
      </c>
      <c r="J20" s="6" t="n">
        <v>52000</v>
      </c>
    </row>
    <row r="21">
      <c r="A21" s="4" t="inlineStr">
        <is>
          <t>Loans receivable, interest rate</t>
        </is>
      </c>
      <c r="B21" s="13" t="n">
        <v>0.035</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13" t="n">
        <v>0.035</v>
      </c>
      <c r="J21" s="12" t="n">
        <v>0.03</v>
      </c>
    </row>
    <row r="22">
      <c r="A22" s="4" t="inlineStr">
        <is>
          <t>Loans receivable, interest income</t>
        </is>
      </c>
      <c r="B22" s="4" t="inlineStr">
        <is>
          <t xml:space="preserve"> </t>
        </is>
      </c>
      <c r="C22" s="4" t="inlineStr">
        <is>
          <t xml:space="preserve"> </t>
        </is>
      </c>
      <c r="D22" s="5" t="n">
        <v>0</v>
      </c>
      <c r="E22" s="5" t="n">
        <v>0</v>
      </c>
      <c r="F22" s="6" t="n">
        <v>74</v>
      </c>
      <c r="G22" s="6" t="n">
        <v>423</v>
      </c>
      <c r="H22" s="4" t="inlineStr">
        <is>
          <t xml:space="preserve"> </t>
        </is>
      </c>
      <c r="I22" s="4" t="inlineStr">
        <is>
          <t xml:space="preserve"> </t>
        </is>
      </c>
      <c r="J22" s="4" t="inlineStr">
        <is>
          <t xml:space="preserve"> </t>
        </is>
      </c>
    </row>
    <row r="23">
      <c r="A23" s="4" t="inlineStr">
        <is>
          <t>Provision for loans receivable</t>
        </is>
      </c>
      <c r="B23" s="4" t="inlineStr">
        <is>
          <t xml:space="preserve"> </t>
        </is>
      </c>
      <c r="C23" s="4" t="inlineStr">
        <is>
          <t xml:space="preserve"> </t>
        </is>
      </c>
      <c r="D23" s="6" t="n">
        <v>2086</v>
      </c>
      <c r="E23" s="7" t="n">
        <v>286</v>
      </c>
      <c r="F23" s="4" t="inlineStr">
        <is>
          <t xml:space="preserve"> </t>
        </is>
      </c>
      <c r="G23" s="4" t="inlineStr">
        <is>
          <t xml:space="preserve"> </t>
        </is>
      </c>
      <c r="H23" s="4" t="inlineStr">
        <is>
          <t xml:space="preserve"> </t>
        </is>
      </c>
      <c r="I23" s="4" t="inlineStr">
        <is>
          <t xml:space="preserve"> </t>
        </is>
      </c>
      <c r="J23" s="4" t="inlineStr">
        <is>
          <t xml:space="preserve"> </t>
        </is>
      </c>
    </row>
  </sheetData>
  <mergeCells count="3">
    <mergeCell ref="B1:C1"/>
    <mergeCell ref="D1:G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Long-term Investments - Summary of Long Term Investments (Detail) ¥ in Thousands, $ in Thousands</t>
        </is>
      </c>
      <c r="B1" s="2" t="inlineStr">
        <is>
          <t>12 Months Ended</t>
        </is>
      </c>
    </row>
    <row r="2">
      <c r="B2" s="2" t="inlineStr">
        <is>
          <t>Dec. 31, 2024 CNY (¥)</t>
        </is>
      </c>
      <c r="C2" s="2" t="inlineStr">
        <is>
          <t>Dec. 31, 2024 USD ($)</t>
        </is>
      </c>
      <c r="D2" s="2" t="inlineStr">
        <is>
          <t>Dec. 31, 2023 CNY (¥)</t>
        </is>
      </c>
    </row>
    <row r="3">
      <c r="A3" s="3" t="inlineStr">
        <is>
          <t>Investment [Line Items]</t>
        </is>
      </c>
      <c r="B3" s="4" t="inlineStr">
        <is>
          <t xml:space="preserve"> </t>
        </is>
      </c>
      <c r="C3" s="4" t="inlineStr">
        <is>
          <t xml:space="preserve"> </t>
        </is>
      </c>
      <c r="D3" s="4" t="inlineStr">
        <is>
          <t xml:space="preserve"> </t>
        </is>
      </c>
    </row>
    <row r="4">
      <c r="A4" s="4" t="inlineStr">
        <is>
          <t>Beginning balance</t>
        </is>
      </c>
      <c r="B4" s="6" t="n">
        <v>18369</v>
      </c>
      <c r="C4" s="4" t="inlineStr">
        <is>
          <t xml:space="preserve"> </t>
        </is>
      </c>
      <c r="D4" s="6" t="n">
        <v>9839</v>
      </c>
    </row>
    <row r="5">
      <c r="A5" s="4" t="inlineStr">
        <is>
          <t>Additions</t>
        </is>
      </c>
      <c r="B5" s="5" t="n">
        <v>19400</v>
      </c>
      <c r="C5" s="4" t="inlineStr">
        <is>
          <t xml:space="preserve"> </t>
        </is>
      </c>
      <c r="D5" s="5" t="n">
        <v>10090</v>
      </c>
    </row>
    <row r="6">
      <c r="A6" s="4" t="inlineStr">
        <is>
          <t>Shares of results of equity method investees</t>
        </is>
      </c>
      <c r="B6" s="5" t="n">
        <v>-4353</v>
      </c>
      <c r="C6" s="4" t="inlineStr">
        <is>
          <t xml:space="preserve"> </t>
        </is>
      </c>
      <c r="D6" s="5" t="n">
        <v>-1560</v>
      </c>
    </row>
    <row r="7">
      <c r="A7" s="4" t="inlineStr">
        <is>
          <t>Fair value gain</t>
        </is>
      </c>
      <c r="B7" s="5" t="n">
        <v>348</v>
      </c>
      <c r="C7" s="4" t="inlineStr">
        <is>
          <t xml:space="preserve"> </t>
        </is>
      </c>
      <c r="D7" s="4" t="inlineStr">
        <is>
          <t xml:space="preserve"> </t>
        </is>
      </c>
    </row>
    <row r="8">
      <c r="A8" s="4" t="inlineStr">
        <is>
          <t>Ending balance</t>
        </is>
      </c>
      <c r="B8" s="5" t="n">
        <v>33764</v>
      </c>
      <c r="C8" s="7" t="n">
        <v>4626</v>
      </c>
      <c r="D8" s="5" t="n">
        <v>18369</v>
      </c>
    </row>
    <row r="9">
      <c r="A9" s="4" t="inlineStr">
        <is>
          <t>Equity method investments [Member]</t>
        </is>
      </c>
      <c r="B9" s="4" t="inlineStr">
        <is>
          <t xml:space="preserve"> </t>
        </is>
      </c>
      <c r="C9" s="4" t="inlineStr">
        <is>
          <t xml:space="preserve"> </t>
        </is>
      </c>
      <c r="D9" s="4" t="inlineStr">
        <is>
          <t xml:space="preserve"> </t>
        </is>
      </c>
    </row>
    <row r="10">
      <c r="A10" s="3" t="inlineStr">
        <is>
          <t>Investment [Line Items]</t>
        </is>
      </c>
      <c r="B10" s="4" t="inlineStr">
        <is>
          <t xml:space="preserve"> </t>
        </is>
      </c>
      <c r="C10" s="4" t="inlineStr">
        <is>
          <t xml:space="preserve"> </t>
        </is>
      </c>
      <c r="D10" s="4" t="inlineStr">
        <is>
          <t xml:space="preserve"> </t>
        </is>
      </c>
    </row>
    <row r="11">
      <c r="A11" s="4" t="inlineStr">
        <is>
          <t>Beginning balance</t>
        </is>
      </c>
      <c r="B11" s="5" t="n">
        <v>13450</v>
      </c>
      <c r="C11" s="4" t="inlineStr">
        <is>
          <t xml:space="preserve"> </t>
        </is>
      </c>
      <c r="D11" s="5" t="n">
        <v>6920</v>
      </c>
    </row>
    <row r="12">
      <c r="A12" s="4" t="inlineStr">
        <is>
          <t>Additions</t>
        </is>
      </c>
      <c r="B12" s="5" t="n">
        <v>14800</v>
      </c>
      <c r="C12" s="4" t="inlineStr">
        <is>
          <t xml:space="preserve"> </t>
        </is>
      </c>
      <c r="D12" s="5" t="n">
        <v>8090</v>
      </c>
    </row>
    <row r="13">
      <c r="A13" s="4" t="inlineStr">
        <is>
          <t>Shares of results of equity method investees</t>
        </is>
      </c>
      <c r="B13" s="5" t="n">
        <v>-4353</v>
      </c>
      <c r="C13" s="4" t="inlineStr">
        <is>
          <t xml:space="preserve"> </t>
        </is>
      </c>
      <c r="D13" s="5" t="n">
        <v>-1560</v>
      </c>
    </row>
    <row r="14">
      <c r="A14" s="4" t="inlineStr">
        <is>
          <t>Ending balance</t>
        </is>
      </c>
      <c r="B14" s="5" t="n">
        <v>23897</v>
      </c>
      <c r="C14" s="4" t="inlineStr">
        <is>
          <t xml:space="preserve"> </t>
        </is>
      </c>
      <c r="D14" s="5" t="n">
        <v>13450</v>
      </c>
    </row>
    <row r="15">
      <c r="A15" s="4" t="inlineStr">
        <is>
          <t>Equity investments without readily determinable fair values [Member]</t>
        </is>
      </c>
      <c r="B15" s="4" t="inlineStr">
        <is>
          <t xml:space="preserve"> </t>
        </is>
      </c>
      <c r="C15" s="4" t="inlineStr">
        <is>
          <t xml:space="preserve"> </t>
        </is>
      </c>
      <c r="D15" s="4" t="inlineStr">
        <is>
          <t xml:space="preserve"> </t>
        </is>
      </c>
    </row>
    <row r="16">
      <c r="A16" s="3" t="inlineStr">
        <is>
          <t>Investment [Line Items]</t>
        </is>
      </c>
      <c r="B16" s="4" t="inlineStr">
        <is>
          <t xml:space="preserve"> </t>
        </is>
      </c>
      <c r="C16" s="4" t="inlineStr">
        <is>
          <t xml:space="preserve"> </t>
        </is>
      </c>
      <c r="D16" s="4" t="inlineStr">
        <is>
          <t xml:space="preserve"> </t>
        </is>
      </c>
    </row>
    <row r="17">
      <c r="A17" s="4" t="inlineStr">
        <is>
          <t>Beginning balance</t>
        </is>
      </c>
      <c r="B17" s="5" t="n">
        <v>2919</v>
      </c>
      <c r="C17" s="4" t="inlineStr">
        <is>
          <t xml:space="preserve"> </t>
        </is>
      </c>
      <c r="D17" s="5" t="n">
        <v>2919</v>
      </c>
    </row>
    <row r="18">
      <c r="A18" s="4" t="inlineStr">
        <is>
          <t>Additions</t>
        </is>
      </c>
      <c r="B18" s="5" t="n">
        <v>4600</v>
      </c>
      <c r="C18" s="4" t="inlineStr">
        <is>
          <t xml:space="preserve"> </t>
        </is>
      </c>
      <c r="D18" s="4" t="inlineStr">
        <is>
          <t xml:space="preserve"> </t>
        </is>
      </c>
    </row>
    <row r="19">
      <c r="A19" s="4" t="inlineStr">
        <is>
          <t>Ending balance</t>
        </is>
      </c>
      <c r="B19" s="5" t="n">
        <v>7519</v>
      </c>
      <c r="C19" s="4" t="inlineStr">
        <is>
          <t xml:space="preserve"> </t>
        </is>
      </c>
      <c r="D19" s="5" t="n">
        <v>2919</v>
      </c>
    </row>
    <row r="20">
      <c r="A20" s="4" t="inlineStr">
        <is>
          <t>Debt security investments [Member]</t>
        </is>
      </c>
      <c r="B20" s="4" t="inlineStr">
        <is>
          <t xml:space="preserve"> </t>
        </is>
      </c>
      <c r="C20" s="4" t="inlineStr">
        <is>
          <t xml:space="preserve"> </t>
        </is>
      </c>
      <c r="D20" s="4" t="inlineStr">
        <is>
          <t xml:space="preserve"> </t>
        </is>
      </c>
    </row>
    <row r="21">
      <c r="A21" s="3" t="inlineStr">
        <is>
          <t>Investment [Line Items]</t>
        </is>
      </c>
      <c r="B21" s="4" t="inlineStr">
        <is>
          <t xml:space="preserve"> </t>
        </is>
      </c>
      <c r="C21" s="4" t="inlineStr">
        <is>
          <t xml:space="preserve"> </t>
        </is>
      </c>
      <c r="D21" s="4" t="inlineStr">
        <is>
          <t xml:space="preserve"> </t>
        </is>
      </c>
    </row>
    <row r="22">
      <c r="A22" s="4" t="inlineStr">
        <is>
          <t>Beginning balance</t>
        </is>
      </c>
      <c r="B22" s="5" t="n">
        <v>2000</v>
      </c>
      <c r="C22" s="4" t="inlineStr">
        <is>
          <t xml:space="preserve"> </t>
        </is>
      </c>
      <c r="D22" s="5" t="n">
        <v>0</v>
      </c>
    </row>
    <row r="23">
      <c r="A23" s="4" t="inlineStr">
        <is>
          <t>Additions</t>
        </is>
      </c>
      <c r="B23" s="4" t="inlineStr">
        <is>
          <t xml:space="preserve"> </t>
        </is>
      </c>
      <c r="C23" s="4" t="inlineStr">
        <is>
          <t xml:space="preserve"> </t>
        </is>
      </c>
      <c r="D23" s="5" t="n">
        <v>2000</v>
      </c>
    </row>
    <row r="24">
      <c r="A24" s="4" t="inlineStr">
        <is>
          <t>Fair value gain</t>
        </is>
      </c>
      <c r="B24" s="5" t="n">
        <v>348</v>
      </c>
      <c r="C24" s="4" t="inlineStr">
        <is>
          <t xml:space="preserve"> </t>
        </is>
      </c>
      <c r="D24" s="4" t="inlineStr">
        <is>
          <t xml:space="preserve"> </t>
        </is>
      </c>
    </row>
    <row r="25">
      <c r="A25" s="4" t="inlineStr">
        <is>
          <t>Ending balance</t>
        </is>
      </c>
      <c r="B25" s="6" t="n">
        <v>2348</v>
      </c>
      <c r="C25" s="4" t="inlineStr">
        <is>
          <t xml:space="preserve"> </t>
        </is>
      </c>
      <c r="D25" s="6" t="n">
        <v>2000</v>
      </c>
    </row>
  </sheetData>
  <mergeCells count="2">
    <mergeCell ref="B1:D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Long-term Investments - Summary of Long Term Investments (Parenthetical) (Detail) ¥ in Thousands, $ in Thousands</t>
        </is>
      </c>
      <c r="B1" s="2" t="inlineStr">
        <is>
          <t>1 Months Ended</t>
        </is>
      </c>
      <c r="C1" s="2" t="inlineStr">
        <is>
          <t>12 Months Ended</t>
        </is>
      </c>
    </row>
    <row r="2">
      <c r="B2" s="2" t="inlineStr">
        <is>
          <t>Jun. 30, 2021 CNY (¥)</t>
        </is>
      </c>
      <c r="C2" s="2" t="inlineStr">
        <is>
          <t>Dec. 31, 2024 CNY (¥)</t>
        </is>
      </c>
      <c r="D2" s="2" t="inlineStr">
        <is>
          <t>Dec. 31, 2024 USD ($)</t>
        </is>
      </c>
    </row>
    <row r="3">
      <c r="A3" s="3" t="inlineStr">
        <is>
          <t>Schedule of Equity Method Investments [Line Items]</t>
        </is>
      </c>
      <c r="B3" s="4" t="inlineStr">
        <is>
          <t xml:space="preserve"> </t>
        </is>
      </c>
      <c r="C3" s="4" t="inlineStr">
        <is>
          <t xml:space="preserve"> </t>
        </is>
      </c>
      <c r="D3" s="4" t="inlineStr">
        <is>
          <t xml:space="preserve"> </t>
        </is>
      </c>
    </row>
    <row r="4">
      <c r="A4" s="4" t="inlineStr">
        <is>
          <t>Unbilled revenue, Impairment of balances, reversed</t>
        </is>
      </c>
      <c r="B4" s="4" t="inlineStr">
        <is>
          <t xml:space="preserve"> </t>
        </is>
      </c>
      <c r="C4" s="6" t="n">
        <v>3500</v>
      </c>
      <c r="D4" s="7" t="n">
        <v>479</v>
      </c>
    </row>
    <row r="5">
      <c r="A5" s="4" t="inlineStr">
        <is>
          <t>Third Party Investor [Member] | Maximum [Member]</t>
        </is>
      </c>
      <c r="B5" s="4" t="inlineStr">
        <is>
          <t xml:space="preserve"> </t>
        </is>
      </c>
      <c r="C5" s="4" t="inlineStr">
        <is>
          <t xml:space="preserve"> </t>
        </is>
      </c>
      <c r="D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row>
    <row r="7">
      <c r="A7" s="4" t="inlineStr">
        <is>
          <t>Equity method investment, ownership percentage</t>
        </is>
      </c>
      <c r="B7" s="4" t="inlineStr">
        <is>
          <t xml:space="preserve"> </t>
        </is>
      </c>
      <c r="C7" s="12" t="n">
        <v>0.31</v>
      </c>
      <c r="D7" s="12" t="n">
        <v>0.31</v>
      </c>
    </row>
    <row r="8">
      <c r="A8" s="4" t="inlineStr">
        <is>
          <t>Third Party Investor [Member] | Minimum [Member]</t>
        </is>
      </c>
      <c r="B8" s="4" t="inlineStr">
        <is>
          <t xml:space="preserve"> </t>
        </is>
      </c>
      <c r="C8" s="4" t="inlineStr">
        <is>
          <t xml:space="preserve"> </t>
        </is>
      </c>
      <c r="D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row>
    <row r="10">
      <c r="A10" s="4" t="inlineStr">
        <is>
          <t>Equity method investment, ownership percentage</t>
        </is>
      </c>
      <c r="B10" s="4" t="inlineStr">
        <is>
          <t xml:space="preserve"> </t>
        </is>
      </c>
      <c r="C10" s="12" t="n">
        <v>0.19</v>
      </c>
      <c r="D10" s="12" t="n">
        <v>0.19</v>
      </c>
    </row>
    <row r="11">
      <c r="A11" s="4" t="inlineStr">
        <is>
          <t>Third Party Investor [Member] | Guangzhou Guangdong Province [Member]</t>
        </is>
      </c>
      <c r="B11" s="4" t="inlineStr">
        <is>
          <t xml:space="preserve"> </t>
        </is>
      </c>
      <c r="C11" s="4" t="inlineStr">
        <is>
          <t xml:space="preserve"> </t>
        </is>
      </c>
      <c r="D11" s="4" t="inlineStr">
        <is>
          <t xml:space="preserve"> </t>
        </is>
      </c>
    </row>
    <row r="12">
      <c r="A12" s="3" t="inlineStr">
        <is>
          <t>Schedule of Equity Method Investments [Line Items]</t>
        </is>
      </c>
      <c r="B12" s="4" t="inlineStr">
        <is>
          <t xml:space="preserve"> </t>
        </is>
      </c>
      <c r="C12" s="4" t="inlineStr">
        <is>
          <t xml:space="preserve"> </t>
        </is>
      </c>
      <c r="D12" s="4" t="inlineStr">
        <is>
          <t xml:space="preserve"> </t>
        </is>
      </c>
    </row>
    <row r="13">
      <c r="A13" s="4" t="inlineStr">
        <is>
          <t>Payments to acquire equity method investments</t>
        </is>
      </c>
      <c r="B13" s="6" t="n">
        <v>10500</v>
      </c>
      <c r="C13" s="6" t="n">
        <v>7000</v>
      </c>
      <c r="D13" s="7" t="n">
        <v>959</v>
      </c>
    </row>
    <row r="14">
      <c r="A14" s="4" t="inlineStr">
        <is>
          <t>Equity method investment, ownership percentage</t>
        </is>
      </c>
      <c r="B14" s="12" t="n">
        <v>0.35</v>
      </c>
      <c r="C14" s="4" t="inlineStr">
        <is>
          <t xml:space="preserve"> </t>
        </is>
      </c>
      <c r="D14" s="4" t="inlineStr">
        <is>
          <t xml:space="preserve"> </t>
        </is>
      </c>
    </row>
    <row r="15">
      <c r="A15" s="4" t="inlineStr">
        <is>
          <t>Third Party Investor [Member] | Anhui Province, Jiangsu Province, Guangdong Province and Zhejiang Province [Member]</t>
        </is>
      </c>
      <c r="B15" s="4" t="inlineStr">
        <is>
          <t xml:space="preserve"> </t>
        </is>
      </c>
      <c r="C15" s="4" t="inlineStr">
        <is>
          <t xml:space="preserve"> </t>
        </is>
      </c>
      <c r="D15" s="4" t="inlineStr">
        <is>
          <t xml:space="preserve"> </t>
        </is>
      </c>
    </row>
    <row r="16">
      <c r="A16" s="3" t="inlineStr">
        <is>
          <t>Schedule of Equity Method Investments [Line Items]</t>
        </is>
      </c>
      <c r="B16" s="4" t="inlineStr">
        <is>
          <t xml:space="preserve"> </t>
        </is>
      </c>
      <c r="C16" s="4" t="inlineStr">
        <is>
          <t xml:space="preserve"> </t>
        </is>
      </c>
      <c r="D16" s="4" t="inlineStr">
        <is>
          <t xml:space="preserve"> </t>
        </is>
      </c>
    </row>
    <row r="17">
      <c r="A17" s="4" t="inlineStr">
        <is>
          <t>Payments to acquire equity method investments</t>
        </is>
      </c>
      <c r="B17" s="4" t="inlineStr">
        <is>
          <t xml:space="preserve"> </t>
        </is>
      </c>
      <c r="C17" s="6" t="n">
        <v>13050</v>
      </c>
      <c r="D17" s="7" t="n">
        <v>1788</v>
      </c>
    </row>
  </sheetData>
  <mergeCells count="2">
    <mergeCell ref="C1:D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Long-term Investments - Additional Information (Detail) ¥ in Thousands, $ in Thousands</t>
        </is>
      </c>
      <c r="B1" s="2" t="inlineStr">
        <is>
          <t>1 Months Ended</t>
        </is>
      </c>
      <c r="C1" s="2" t="inlineStr">
        <is>
          <t>12 Months Ended</t>
        </is>
      </c>
    </row>
    <row r="2">
      <c r="B2" s="2" t="inlineStr">
        <is>
          <t>Sep. 30, 2023 CNY (¥)</t>
        </is>
      </c>
      <c r="C2" s="2" t="inlineStr">
        <is>
          <t>Dec. 31, 2024 CNY (¥)</t>
        </is>
      </c>
      <c r="D2" s="2" t="inlineStr">
        <is>
          <t>Dec. 31, 2024 USD ($)</t>
        </is>
      </c>
      <c r="E2" s="2" t="inlineStr">
        <is>
          <t>Dec. 31, 2023 CNY (¥)</t>
        </is>
      </c>
      <c r="F2" s="2" t="inlineStr">
        <is>
          <t>Dec. 31, 2022 CNY (¥)</t>
        </is>
      </c>
      <c r="G2" s="2" t="inlineStr">
        <is>
          <t>Dec. 31, 2017 CNY (¥)</t>
        </is>
      </c>
      <c r="H2" s="2" t="inlineStr">
        <is>
          <t>Dec. 31, 2024 USD ($)</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ncome loss from equity method investments</t>
        </is>
      </c>
      <c r="B4" s="4" t="inlineStr">
        <is>
          <t xml:space="preserve"> </t>
        </is>
      </c>
      <c r="C4" s="6" t="n">
        <v>4353</v>
      </c>
      <c r="D4" s="7" t="n">
        <v>596</v>
      </c>
      <c r="E4" s="6" t="n">
        <v>1560</v>
      </c>
      <c r="F4" s="6" t="n">
        <v>-196</v>
      </c>
      <c r="G4" s="4" t="inlineStr">
        <is>
          <t xml:space="preserve"> </t>
        </is>
      </c>
      <c r="H4" s="4" t="inlineStr">
        <is>
          <t xml:space="preserve"> </t>
        </is>
      </c>
    </row>
    <row r="5">
      <c r="A5" s="4" t="inlineStr">
        <is>
          <t>Equity investments without readily determinable fair values</t>
        </is>
      </c>
      <c r="B5" s="4" t="inlineStr">
        <is>
          <t xml:space="preserve"> </t>
        </is>
      </c>
      <c r="C5" s="5" t="n">
        <v>2919</v>
      </c>
      <c r="D5" s="4" t="inlineStr">
        <is>
          <t xml:space="preserve"> </t>
        </is>
      </c>
      <c r="E5" s="6" t="n">
        <v>2919</v>
      </c>
      <c r="F5" s="4" t="inlineStr">
        <is>
          <t xml:space="preserve"> </t>
        </is>
      </c>
      <c r="G5" s="4" t="inlineStr">
        <is>
          <t xml:space="preserve"> </t>
        </is>
      </c>
      <c r="H5" s="7" t="n">
        <v>400</v>
      </c>
    </row>
    <row r="6">
      <c r="A6" s="4" t="inlineStr">
        <is>
          <t>Proceeds from providing facilitating services</t>
        </is>
      </c>
      <c r="B6" s="4" t="inlineStr">
        <is>
          <t xml:space="preserve"> </t>
        </is>
      </c>
      <c r="C6" s="4" t="inlineStr">
        <is>
          <t xml:space="preserve"> </t>
        </is>
      </c>
      <c r="D6" s="4" t="inlineStr">
        <is>
          <t xml:space="preserve"> </t>
        </is>
      </c>
      <c r="E6" s="4" t="inlineStr">
        <is>
          <t xml:space="preserve"> </t>
        </is>
      </c>
      <c r="F6" s="4" t="inlineStr">
        <is>
          <t xml:space="preserve"> </t>
        </is>
      </c>
      <c r="G6" s="6" t="n">
        <v>41117</v>
      </c>
      <c r="H6" s="4" t="inlineStr">
        <is>
          <t xml:space="preserve"> </t>
        </is>
      </c>
    </row>
    <row r="7">
      <c r="A7" s="4" t="inlineStr">
        <is>
          <t>Acquired minority equity interest</t>
        </is>
      </c>
      <c r="B7" s="6" t="n">
        <v>2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arrying value of investment</t>
        </is>
      </c>
      <c r="B8" s="4" t="inlineStr">
        <is>
          <t xml:space="preserve"> </t>
        </is>
      </c>
      <c r="C8" s="5" t="n">
        <v>4600</v>
      </c>
      <c r="D8" s="4" t="inlineStr">
        <is>
          <t xml:space="preserve"> </t>
        </is>
      </c>
      <c r="E8" s="4" t="inlineStr">
        <is>
          <t xml:space="preserve"> </t>
        </is>
      </c>
      <c r="F8" s="4" t="inlineStr">
        <is>
          <t xml:space="preserve"> </t>
        </is>
      </c>
      <c r="G8" s="4" t="inlineStr">
        <is>
          <t xml:space="preserve"> </t>
        </is>
      </c>
      <c r="H8" s="5" t="n">
        <v>630</v>
      </c>
    </row>
    <row r="9">
      <c r="A9" s="4" t="inlineStr">
        <is>
          <t>Trading debt investments</t>
        </is>
      </c>
      <c r="B9" s="4" t="inlineStr">
        <is>
          <t xml:space="preserve"> </t>
        </is>
      </c>
      <c r="C9" s="6" t="n">
        <v>348</v>
      </c>
      <c r="D9" s="4" t="inlineStr">
        <is>
          <t xml:space="preserve"> </t>
        </is>
      </c>
      <c r="E9" s="4" t="inlineStr">
        <is>
          <t xml:space="preserve"> </t>
        </is>
      </c>
      <c r="F9" s="4" t="inlineStr">
        <is>
          <t xml:space="preserve"> </t>
        </is>
      </c>
      <c r="G9" s="4" t="inlineStr">
        <is>
          <t xml:space="preserve"> </t>
        </is>
      </c>
      <c r="H9" s="7" t="n">
        <v>48</v>
      </c>
    </row>
    <row r="10">
      <c r="A10" s="4" t="inlineStr">
        <is>
          <t>Third Party Investor [Member] | Investment Agreem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Schedule of Equity Method Investmen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Equity method investment, ownership percentage</t>
        </is>
      </c>
      <c r="B12" s="4" t="inlineStr">
        <is>
          <t xml:space="preserve"> </t>
        </is>
      </c>
      <c r="C12" s="13" t="n">
        <v>0.0412</v>
      </c>
      <c r="D12" s="4" t="inlineStr">
        <is>
          <t xml:space="preserve"> </t>
        </is>
      </c>
      <c r="E12" s="4" t="inlineStr">
        <is>
          <t xml:space="preserve"> </t>
        </is>
      </c>
      <c r="F12" s="4" t="inlineStr">
        <is>
          <t xml:space="preserve"> </t>
        </is>
      </c>
      <c r="G12" s="4" t="inlineStr">
        <is>
          <t xml:space="preserve"> </t>
        </is>
      </c>
      <c r="H12" s="13" t="n">
        <v>0.0412</v>
      </c>
    </row>
    <row r="13">
      <c r="A13" s="4" t="inlineStr">
        <is>
          <t>Third Party Investor [Member] | Guangzhou City Governm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Schedule of Equity Method Investmen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Equity method investment, ownership percentage</t>
        </is>
      </c>
      <c r="B15" s="4" t="inlineStr">
        <is>
          <t xml:space="preserve"> </t>
        </is>
      </c>
      <c r="C15" s="4" t="inlineStr">
        <is>
          <t xml:space="preserve"> </t>
        </is>
      </c>
      <c r="D15" s="4" t="inlineStr">
        <is>
          <t xml:space="preserve"> </t>
        </is>
      </c>
      <c r="E15" s="4" t="inlineStr">
        <is>
          <t xml:space="preserve"> </t>
        </is>
      </c>
      <c r="F15" s="4" t="inlineStr">
        <is>
          <t xml:space="preserve"> </t>
        </is>
      </c>
      <c r="G15" s="12" t="n">
        <v>0.05</v>
      </c>
      <c r="H15" s="4" t="inlineStr">
        <is>
          <t xml:space="preserve"> </t>
        </is>
      </c>
    </row>
  </sheetData>
  <mergeCells count="2">
    <mergeCell ref="C1:G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Accrued Expenses and Other Liabilities - Summary of Accrued Expenses and Other Liabilities and Long-term Loans (Detail) ¥ in Thousands, $ in Thousands</t>
        </is>
      </c>
      <c r="B1" s="2" t="inlineStr">
        <is>
          <t>Dec. 31, 2024 CNY (¥)</t>
        </is>
      </c>
      <c r="C1" s="2" t="inlineStr">
        <is>
          <t>Dec. 31, 2024 USD ($)</t>
        </is>
      </c>
      <c r="D1" s="2" t="inlineStr">
        <is>
          <t>Dec. 31, 2023 CNY (¥)</t>
        </is>
      </c>
      <c r="E1" s="2" t="inlineStr">
        <is>
          <t>Apr. 25, 2023 USD ($)</t>
        </is>
      </c>
      <c r="F1" s="2" t="inlineStr">
        <is>
          <t>Dec. 31, 2022 CNY (¥)</t>
        </is>
      </c>
    </row>
    <row r="2">
      <c r="A2" s="3" t="inlineStr">
        <is>
          <t>Accrued Liabilities and Other Liabilities [Abstrac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Payroll and welfare payables</t>
        </is>
      </c>
      <c r="B3" s="6" t="n">
        <v>62548</v>
      </c>
      <c r="C3" s="7" t="n">
        <v>8569</v>
      </c>
      <c r="D3" s="6" t="n">
        <v>47583</v>
      </c>
      <c r="E3" s="7" t="n">
        <v>3375</v>
      </c>
      <c r="F3" s="4" t="inlineStr">
        <is>
          <t xml:space="preserve"> </t>
        </is>
      </c>
    </row>
    <row r="4">
      <c r="A4" s="4" t="inlineStr">
        <is>
          <t>Other taxes payables</t>
        </is>
      </c>
      <c r="B4" s="5" t="n">
        <v>38770</v>
      </c>
      <c r="C4" s="5" t="n">
        <v>5311</v>
      </c>
      <c r="D4" s="5" t="n">
        <v>7702</v>
      </c>
      <c r="E4" s="4" t="inlineStr">
        <is>
          <t xml:space="preserve"> </t>
        </is>
      </c>
      <c r="F4" s="4" t="inlineStr">
        <is>
          <t xml:space="preserve"> </t>
        </is>
      </c>
    </row>
    <row r="5">
      <c r="A5" s="4" t="inlineStr">
        <is>
          <t>Payables for service fees</t>
        </is>
      </c>
      <c r="B5" s="5" t="n">
        <v>22760</v>
      </c>
      <c r="C5" s="5" t="n">
        <v>3118</v>
      </c>
      <c r="D5" s="5" t="n">
        <v>15829</v>
      </c>
      <c r="E5" s="4" t="inlineStr">
        <is>
          <t xml:space="preserve"> </t>
        </is>
      </c>
      <c r="F5" s="4" t="inlineStr">
        <is>
          <t xml:space="preserve"> </t>
        </is>
      </c>
    </row>
    <row r="6">
      <c r="A6" s="4" t="inlineStr">
        <is>
          <t>Product warranty liabilities (a)</t>
        </is>
      </c>
      <c r="B6" s="5" t="n">
        <v>9953</v>
      </c>
      <c r="C6" s="5" t="n">
        <v>1364</v>
      </c>
      <c r="D6" s="5" t="n">
        <v>2833</v>
      </c>
      <c r="E6" s="4" t="inlineStr">
        <is>
          <t xml:space="preserve"> </t>
        </is>
      </c>
      <c r="F6" s="6" t="n">
        <v>3306</v>
      </c>
    </row>
    <row r="7">
      <c r="A7" s="4" t="inlineStr">
        <is>
          <t>Government subsidy</t>
        </is>
      </c>
      <c r="B7" s="5" t="n">
        <v>5000</v>
      </c>
      <c r="C7" s="5" t="n">
        <v>685</v>
      </c>
      <c r="D7" s="5" t="n">
        <v>5000</v>
      </c>
      <c r="E7" s="4" t="inlineStr">
        <is>
          <t xml:space="preserve"> </t>
        </is>
      </c>
      <c r="F7" s="4" t="inlineStr">
        <is>
          <t xml:space="preserve"> </t>
        </is>
      </c>
    </row>
    <row r="8">
      <c r="A8" s="4" t="inlineStr">
        <is>
          <t>Consideration payable to an equity method investment</t>
        </is>
      </c>
      <c r="B8" s="5" t="n">
        <v>3500</v>
      </c>
      <c r="C8" s="5" t="n">
        <v>479</v>
      </c>
      <c r="D8" s="5" t="n">
        <v>1750</v>
      </c>
      <c r="E8" s="4" t="inlineStr">
        <is>
          <t xml:space="preserve"> </t>
        </is>
      </c>
      <c r="F8" s="4" t="inlineStr">
        <is>
          <t xml:space="preserve"> </t>
        </is>
      </c>
    </row>
    <row r="9">
      <c r="A9" s="4" t="inlineStr">
        <is>
          <t>Payables for acquisition of property and equipment</t>
        </is>
      </c>
      <c r="B9" s="5" t="n">
        <v>1329</v>
      </c>
      <c r="C9" s="5" t="n">
        <v>182</v>
      </c>
      <c r="D9" s="5" t="n">
        <v>710</v>
      </c>
      <c r="E9" s="4" t="inlineStr">
        <is>
          <t xml:space="preserve"> </t>
        </is>
      </c>
      <c r="F9" s="4" t="inlineStr">
        <is>
          <t xml:space="preserve"> </t>
        </is>
      </c>
    </row>
    <row r="10">
      <c r="A10" s="4" t="inlineStr">
        <is>
          <t>Accrued interests</t>
        </is>
      </c>
      <c r="B10" s="5" t="n">
        <v>719</v>
      </c>
      <c r="C10" s="5" t="n">
        <v>99</v>
      </c>
      <c r="D10" s="5" t="n">
        <v>569</v>
      </c>
      <c r="E10" s="4" t="inlineStr">
        <is>
          <t xml:space="preserve"> </t>
        </is>
      </c>
      <c r="F10" s="4" t="inlineStr">
        <is>
          <t xml:space="preserve"> </t>
        </is>
      </c>
    </row>
    <row r="11">
      <c r="A11" s="4" t="inlineStr">
        <is>
          <t>Provision for litigation settlement (b)</t>
        </is>
      </c>
      <c r="B11" s="5" t="n">
        <v>0</v>
      </c>
      <c r="C11" s="5" t="n">
        <v>0</v>
      </c>
      <c r="D11" s="5" t="n">
        <v>5976</v>
      </c>
      <c r="E11" s="4" t="inlineStr">
        <is>
          <t xml:space="preserve"> </t>
        </is>
      </c>
      <c r="F11" s="4" t="inlineStr">
        <is>
          <t xml:space="preserve"> </t>
        </is>
      </c>
    </row>
    <row r="12">
      <c r="A12" s="4" t="inlineStr">
        <is>
          <t>Others</t>
        </is>
      </c>
      <c r="B12" s="5" t="n">
        <v>5617</v>
      </c>
      <c r="C12" s="5" t="n">
        <v>770</v>
      </c>
      <c r="D12" s="5" t="n">
        <v>6197</v>
      </c>
      <c r="E12" s="4" t="inlineStr">
        <is>
          <t xml:space="preserve"> </t>
        </is>
      </c>
      <c r="F12" s="4" t="inlineStr">
        <is>
          <t xml:space="preserve"> </t>
        </is>
      </c>
    </row>
    <row r="13">
      <c r="A13" s="4" t="inlineStr">
        <is>
          <t>Total</t>
        </is>
      </c>
      <c r="B13" s="6" t="n">
        <v>150196</v>
      </c>
      <c r="C13" s="7" t="n">
        <v>20577</v>
      </c>
      <c r="D13" s="6" t="n">
        <v>94149</v>
      </c>
      <c r="E13" s="4" t="inlineStr">
        <is>
          <t xml:space="preserve"> </t>
        </is>
      </c>
      <c r="F13"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Accrued Expenses and Other Liabilities - Summary of Reconciliation of Changes in Product Warranty Liability (Detail) ¥ in Thousands, $ in Thousands</t>
        </is>
      </c>
      <c r="B1" s="2" t="inlineStr">
        <is>
          <t>12 Months Ended</t>
        </is>
      </c>
    </row>
    <row r="2">
      <c r="B2" s="2" t="inlineStr">
        <is>
          <t>Dec. 31, 2024 CNY (¥)</t>
        </is>
      </c>
      <c r="C2" s="2" t="inlineStr">
        <is>
          <t>Dec. 31, 2024 USD ($)</t>
        </is>
      </c>
      <c r="D2" s="2" t="inlineStr">
        <is>
          <t>Dec. 31, 2023 CNY (¥)</t>
        </is>
      </c>
      <c r="E2" s="2" t="inlineStr">
        <is>
          <t>Dec. 31, 2022 CNY (¥)</t>
        </is>
      </c>
      <c r="F2" s="2" t="inlineStr">
        <is>
          <t>Dec. 31, 2024 USD ($)</t>
        </is>
      </c>
    </row>
    <row r="3">
      <c r="A3" s="3" t="inlineStr">
        <is>
          <t>Standard Product Warranty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alance at the beginning of the year</t>
        </is>
      </c>
      <c r="B4" s="6" t="n">
        <v>3886</v>
      </c>
      <c r="C4" s="7" t="n">
        <v>533</v>
      </c>
      <c r="D4" s="6" t="n">
        <v>3780</v>
      </c>
      <c r="E4" s="6" t="n">
        <v>4758</v>
      </c>
      <c r="F4" s="4" t="inlineStr">
        <is>
          <t xml:space="preserve"> </t>
        </is>
      </c>
    </row>
    <row r="5">
      <c r="A5" s="4" t="inlineStr">
        <is>
          <t>Accruals during the year</t>
        </is>
      </c>
      <c r="B5" s="5" t="n">
        <v>12232</v>
      </c>
      <c r="C5" s="5" t="n">
        <v>1676</v>
      </c>
      <c r="D5" s="5" t="n">
        <v>2410</v>
      </c>
      <c r="E5" s="5" t="n">
        <v>880</v>
      </c>
      <c r="F5" s="4" t="inlineStr">
        <is>
          <t xml:space="preserve"> </t>
        </is>
      </c>
    </row>
    <row r="6">
      <c r="A6" s="4" t="inlineStr">
        <is>
          <t>Claims during the year</t>
        </is>
      </c>
      <c r="B6" s="5" t="n">
        <v>-124</v>
      </c>
      <c r="C6" s="5" t="n">
        <v>-17</v>
      </c>
      <c r="D6" s="5" t="n">
        <v>-594</v>
      </c>
      <c r="E6" s="5" t="n">
        <v>-661</v>
      </c>
      <c r="F6" s="4" t="inlineStr">
        <is>
          <t xml:space="preserve"> </t>
        </is>
      </c>
    </row>
    <row r="7">
      <c r="A7" s="4" t="inlineStr">
        <is>
          <t>Reversal during the year</t>
        </is>
      </c>
      <c r="B7" s="5" t="n">
        <v>-1502</v>
      </c>
      <c r="C7" s="5" t="n">
        <v>-206</v>
      </c>
      <c r="D7" s="5" t="n">
        <v>-1710</v>
      </c>
      <c r="E7" s="5" t="n">
        <v>-1197</v>
      </c>
      <c r="F7" s="4" t="inlineStr">
        <is>
          <t xml:space="preserve"> </t>
        </is>
      </c>
    </row>
    <row r="8">
      <c r="A8" s="4" t="inlineStr">
        <is>
          <t>Balance at the ending of the year</t>
        </is>
      </c>
      <c r="B8" s="5" t="n">
        <v>14492</v>
      </c>
      <c r="C8" s="7" t="n">
        <v>1986</v>
      </c>
      <c r="D8" s="5" t="n">
        <v>3886</v>
      </c>
      <c r="E8" s="5" t="n">
        <v>3780</v>
      </c>
      <c r="F8" s="4" t="inlineStr">
        <is>
          <t xml:space="preserve"> </t>
        </is>
      </c>
    </row>
    <row r="9">
      <c r="A9" s="4" t="inlineStr">
        <is>
          <t>Less: Non-current portion of warranty</t>
        </is>
      </c>
      <c r="B9" s="5" t="n">
        <v>-4539</v>
      </c>
      <c r="C9" s="4" t="inlineStr">
        <is>
          <t xml:space="preserve"> </t>
        </is>
      </c>
      <c r="D9" s="5" t="n">
        <v>-1053</v>
      </c>
      <c r="E9" s="5" t="n">
        <v>-474</v>
      </c>
      <c r="F9" s="7" t="n">
        <v>-622</v>
      </c>
    </row>
    <row r="10">
      <c r="A10" s="4" t="inlineStr">
        <is>
          <t>Current portion of warranty</t>
        </is>
      </c>
      <c r="B10" s="6" t="n">
        <v>9953</v>
      </c>
      <c r="C10" s="4" t="inlineStr">
        <is>
          <t xml:space="preserve"> </t>
        </is>
      </c>
      <c r="D10" s="6" t="n">
        <v>2833</v>
      </c>
      <c r="E10" s="6" t="n">
        <v>3306</v>
      </c>
      <c r="F10" s="7" t="n">
        <v>1364</v>
      </c>
    </row>
  </sheetData>
  <mergeCells count="2">
    <mergeCell ref="B1:E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Accrued Expenses and Other Liabilities - Additional Information (Detail) ¥ in Thousands, $ in Thousands</t>
        </is>
      </c>
      <c r="B1" s="2" t="inlineStr">
        <is>
          <t>Dec. 31, 2024 CNY (¥)</t>
        </is>
      </c>
      <c r="C1" s="2" t="inlineStr">
        <is>
          <t>Dec. 31, 2024 USD ($)</t>
        </is>
      </c>
      <c r="D1" s="2" t="inlineStr">
        <is>
          <t>Dec. 31, 2023 CNY (¥)</t>
        </is>
      </c>
      <c r="E1" s="2" t="inlineStr">
        <is>
          <t>Dec. 31, 2023 USD ($)</t>
        </is>
      </c>
      <c r="F1" s="2" t="inlineStr">
        <is>
          <t>Apr. 25, 2023 USD ($)</t>
        </is>
      </c>
    </row>
    <row r="2">
      <c r="A2" s="4" t="inlineStr">
        <is>
          <t>Employee-related liabilities, current</t>
        </is>
      </c>
      <c r="B2" s="6" t="n">
        <v>62548</v>
      </c>
      <c r="C2" s="7" t="n">
        <v>8569</v>
      </c>
      <c r="D2" s="6" t="n">
        <v>47583</v>
      </c>
      <c r="E2" s="4" t="inlineStr">
        <is>
          <t xml:space="preserve"> </t>
        </is>
      </c>
      <c r="F2" s="7" t="n">
        <v>3375</v>
      </c>
    </row>
    <row r="3">
      <c r="A3" s="4" t="inlineStr">
        <is>
          <t>Settlement liabilities, current</t>
        </is>
      </c>
      <c r="B3" s="4" t="inlineStr">
        <is>
          <t xml:space="preserve"> </t>
        </is>
      </c>
      <c r="C3" s="4" t="inlineStr">
        <is>
          <t xml:space="preserve"> </t>
        </is>
      </c>
      <c r="D3" s="4" t="inlineStr">
        <is>
          <t xml:space="preserve"> </t>
        </is>
      </c>
      <c r="E3" s="7" t="n">
        <v>844</v>
      </c>
      <c r="F3"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1" customWidth="1" min="1" max="1"/>
    <col width="22" customWidth="1" min="2" max="2"/>
    <col width="22" customWidth="1" min="3" max="3"/>
    <col width="22" customWidth="1" min="4" max="4"/>
    <col width="22" customWidth="1" min="5" max="5"/>
  </cols>
  <sheetData>
    <row r="1">
      <c r="A1" s="1" t="inlineStr">
        <is>
          <t>Pay vs Performance Disclosure ¥ in Thousands, $ in Thousands</t>
        </is>
      </c>
      <c r="B1" s="2" t="inlineStr">
        <is>
          <t>12 Months Ended</t>
        </is>
      </c>
    </row>
    <row r="2">
      <c r="B2" s="2" t="inlineStr">
        <is>
          <t>Dec. 31, 2024 CNY (¥)</t>
        </is>
      </c>
      <c r="C2" s="2" t="inlineStr">
        <is>
          <t>Dec. 31, 2024 USD ($)</t>
        </is>
      </c>
      <c r="D2" s="2" t="inlineStr">
        <is>
          <t>Dec. 31, 2023 CNY (¥)</t>
        </is>
      </c>
      <c r="E2" s="2" t="inlineStr">
        <is>
          <t>Dec. 31, 2022 CNY (¥)</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229776</v>
      </c>
      <c r="C4" s="7" t="n">
        <v>-31479</v>
      </c>
      <c r="D4" s="6" t="n">
        <v>-301700</v>
      </c>
      <c r="E4" s="6" t="n">
        <v>-328221</v>
      </c>
    </row>
  </sheetData>
  <mergeCells count="2">
    <mergeCell ref="B1:E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76"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Bank Loans - Additional Information (Detail) ¥ in Thousands, $ in Thousands</t>
        </is>
      </c>
      <c r="B1" s="2" t="inlineStr">
        <is>
          <t>12 Months Ended</t>
        </is>
      </c>
    </row>
    <row r="2">
      <c r="B2" s="2" t="inlineStr">
        <is>
          <t>Dec. 31, 2024 CNY (¥)</t>
        </is>
      </c>
      <c r="C2" s="2" t="inlineStr">
        <is>
          <t>Dec. 31, 2024 USD ($)</t>
        </is>
      </c>
      <c r="D2" s="2" t="inlineStr">
        <is>
          <t>Dec. 31, 2023 CNY (¥)</t>
        </is>
      </c>
      <c r="E2" s="2" t="inlineStr">
        <is>
          <t>Dec. 31, 2022 CNY (¥)</t>
        </is>
      </c>
      <c r="F2" s="2" t="inlineStr">
        <is>
          <t>Dec. 31, 2024 USD ($)</t>
        </is>
      </c>
      <c r="G2" s="2" t="inlineStr">
        <is>
          <t>Mar. 23, 2023 CNY (¥)</t>
        </is>
      </c>
      <c r="H2" s="2" t="inlineStr">
        <is>
          <t>Mar. 23, 2023 USD ($)</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ong term debt</t>
        </is>
      </c>
      <c r="B4" s="6" t="n">
        <v>31000</v>
      </c>
      <c r="C4" s="4" t="inlineStr">
        <is>
          <t xml:space="preserve"> </t>
        </is>
      </c>
      <c r="D4" s="6" t="n">
        <v>12846</v>
      </c>
      <c r="E4" s="4" t="inlineStr">
        <is>
          <t xml:space="preserve"> </t>
        </is>
      </c>
      <c r="F4" s="7" t="n">
        <v>4246</v>
      </c>
      <c r="G4" s="4" t="inlineStr">
        <is>
          <t xml:space="preserve"> </t>
        </is>
      </c>
      <c r="H4" s="4" t="inlineStr">
        <is>
          <t xml:space="preserve"> </t>
        </is>
      </c>
    </row>
    <row r="5">
      <c r="A5" s="4" t="inlineStr">
        <is>
          <t>Debt instrument interest rate effective percentage</t>
        </is>
      </c>
      <c r="B5" s="4" t="inlineStr">
        <is>
          <t xml:space="preserve"> </t>
        </is>
      </c>
      <c r="C5" s="4" t="inlineStr">
        <is>
          <t xml:space="preserve"> </t>
        </is>
      </c>
      <c r="D5" s="13" t="n">
        <v>0.038</v>
      </c>
      <c r="E5" s="4" t="inlineStr">
        <is>
          <t xml:space="preserve"> </t>
        </is>
      </c>
      <c r="F5" s="4" t="inlineStr">
        <is>
          <t xml:space="preserve"> </t>
        </is>
      </c>
      <c r="G5" s="4" t="inlineStr">
        <is>
          <t xml:space="preserve"> </t>
        </is>
      </c>
      <c r="H5" s="4" t="inlineStr">
        <is>
          <t xml:space="preserve"> </t>
        </is>
      </c>
    </row>
    <row r="6">
      <c r="A6" s="4" t="inlineStr">
        <is>
          <t>Long term debt, maturity date</t>
        </is>
      </c>
      <c r="B6" s="4" t="inlineStr">
        <is>
          <t xml:space="preserve"> </t>
        </is>
      </c>
      <c r="C6" s="4" t="inlineStr">
        <is>
          <t xml:space="preserve"> </t>
        </is>
      </c>
      <c r="D6" s="4" t="inlineStr">
        <is>
          <t>Sep. 20,  2025</t>
        </is>
      </c>
      <c r="E6" s="4" t="inlineStr">
        <is>
          <t xml:space="preserve"> </t>
        </is>
      </c>
      <c r="F6" s="4" t="inlineStr">
        <is>
          <t xml:space="preserve"> </t>
        </is>
      </c>
      <c r="G6" s="4" t="inlineStr">
        <is>
          <t xml:space="preserve"> </t>
        </is>
      </c>
      <c r="H6" s="4" t="inlineStr">
        <is>
          <t xml:space="preserve"> </t>
        </is>
      </c>
    </row>
    <row r="7">
      <c r="A7" s="4" t="inlineStr">
        <is>
          <t>Current portion of long-term bank loans</t>
        </is>
      </c>
      <c r="B7" s="5" t="n">
        <v>10500</v>
      </c>
      <c r="C7" s="4" t="inlineStr">
        <is>
          <t xml:space="preserve"> </t>
        </is>
      </c>
      <c r="D7" s="6" t="n">
        <v>3538</v>
      </c>
      <c r="E7" s="4" t="inlineStr">
        <is>
          <t xml:space="preserve"> </t>
        </is>
      </c>
      <c r="F7" s="5" t="n">
        <v>1438</v>
      </c>
      <c r="G7" s="4" t="inlineStr">
        <is>
          <t xml:space="preserve"> </t>
        </is>
      </c>
      <c r="H7" s="4" t="inlineStr">
        <is>
          <t xml:space="preserve"> </t>
        </is>
      </c>
    </row>
    <row r="8">
      <c r="A8" s="4" t="inlineStr">
        <is>
          <t>Short-term bank loan</t>
        </is>
      </c>
      <c r="B8" s="6" t="n">
        <v>64250</v>
      </c>
      <c r="C8" s="4" t="inlineStr">
        <is>
          <t xml:space="preserve"> </t>
        </is>
      </c>
      <c r="D8" s="6" t="n">
        <v>69798</v>
      </c>
      <c r="E8" s="4" t="inlineStr">
        <is>
          <t xml:space="preserve"> </t>
        </is>
      </c>
      <c r="F8" s="7" t="n">
        <v>8802</v>
      </c>
      <c r="G8" s="4" t="inlineStr">
        <is>
          <t xml:space="preserve"> </t>
        </is>
      </c>
      <c r="H8" s="4" t="inlineStr">
        <is>
          <t xml:space="preserve"> </t>
        </is>
      </c>
    </row>
    <row r="9">
      <c r="A9" s="4" t="inlineStr">
        <is>
          <t>Loans from third parties, annual interest rate</t>
        </is>
      </c>
      <c r="B9" s="13" t="n">
        <v>0.036</v>
      </c>
      <c r="C9" s="4" t="inlineStr">
        <is>
          <t xml:space="preserve"> </t>
        </is>
      </c>
      <c r="D9" s="13" t="n">
        <v>0.033</v>
      </c>
      <c r="E9" s="4" t="inlineStr">
        <is>
          <t xml:space="preserve"> </t>
        </is>
      </c>
      <c r="F9" s="13" t="n">
        <v>0.036</v>
      </c>
      <c r="G9" s="13" t="n">
        <v>0.022</v>
      </c>
      <c r="H9" s="13" t="n">
        <v>0.022</v>
      </c>
    </row>
    <row r="10">
      <c r="A10" s="4" t="inlineStr">
        <is>
          <t>Short-term non-bank loans and notes payable</t>
        </is>
      </c>
      <c r="B10" s="4" t="inlineStr">
        <is>
          <t xml:space="preserve"> </t>
        </is>
      </c>
      <c r="C10" s="4" t="inlineStr">
        <is>
          <t xml:space="preserve"> </t>
        </is>
      </c>
      <c r="D10" s="4" t="inlineStr">
        <is>
          <t xml:space="preserve"> </t>
        </is>
      </c>
      <c r="E10" s="4" t="inlineStr">
        <is>
          <t xml:space="preserve"> </t>
        </is>
      </c>
      <c r="F10" s="4" t="inlineStr">
        <is>
          <t xml:space="preserve"> </t>
        </is>
      </c>
      <c r="G10" s="6" t="n">
        <v>29778</v>
      </c>
      <c r="H10" s="7" t="n">
        <v>4080</v>
      </c>
    </row>
    <row r="11">
      <c r="A11" s="4" t="inlineStr">
        <is>
          <t>Repayments of Bank Debt</t>
        </is>
      </c>
      <c r="B11" s="6" t="n">
        <v>69090</v>
      </c>
      <c r="C11" s="7" t="n">
        <v>9465</v>
      </c>
      <c r="D11" s="6" t="n">
        <v>49794</v>
      </c>
      <c r="E11" s="6" t="n">
        <v>10000</v>
      </c>
      <c r="F11" s="4" t="inlineStr">
        <is>
          <t xml:space="preserve"> </t>
        </is>
      </c>
      <c r="G11" s="4" t="inlineStr">
        <is>
          <t xml:space="preserve"> </t>
        </is>
      </c>
      <c r="H11" s="4" t="inlineStr">
        <is>
          <t xml:space="preserve"> </t>
        </is>
      </c>
    </row>
    <row r="12">
      <c r="A12" s="4" t="inlineStr">
        <is>
          <t>LongTermDebtDueOn24March2027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hort-term Deb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Debt instrument interest rate effective percentage</t>
        </is>
      </c>
      <c r="B14" s="12" t="n">
        <v>0.03</v>
      </c>
      <c r="C14" s="4" t="inlineStr">
        <is>
          <t xml:space="preserve"> </t>
        </is>
      </c>
      <c r="D14" s="4" t="inlineStr">
        <is>
          <t xml:space="preserve"> </t>
        </is>
      </c>
      <c r="E14" s="4" t="inlineStr">
        <is>
          <t xml:space="preserve"> </t>
        </is>
      </c>
      <c r="F14" s="12" t="n">
        <v>0.03</v>
      </c>
      <c r="G14" s="4" t="inlineStr">
        <is>
          <t xml:space="preserve"> </t>
        </is>
      </c>
      <c r="H14" s="4" t="inlineStr">
        <is>
          <t xml:space="preserve"> </t>
        </is>
      </c>
    </row>
    <row r="15">
      <c r="A15" s="4" t="inlineStr">
        <is>
          <t>Debt Instrument, Maturity Date</t>
        </is>
      </c>
      <c r="B15" s="4" t="inlineStr">
        <is>
          <t>Mar. 24,  2027</t>
        </is>
      </c>
      <c r="C15" s="4" t="inlineStr">
        <is>
          <t>Mar. 24,  2027</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Long Term Debt Due On 14 December 2027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Short-term Deb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Debt instrument interest rate effective percentage</t>
        </is>
      </c>
      <c r="B18" s="13" t="n">
        <v>0.029</v>
      </c>
      <c r="C18" s="4" t="inlineStr">
        <is>
          <t xml:space="preserve"> </t>
        </is>
      </c>
      <c r="D18" s="4" t="inlineStr">
        <is>
          <t xml:space="preserve"> </t>
        </is>
      </c>
      <c r="E18" s="4" t="inlineStr">
        <is>
          <t xml:space="preserve"> </t>
        </is>
      </c>
      <c r="F18" s="13" t="n">
        <v>0.029</v>
      </c>
      <c r="G18" s="4" t="inlineStr">
        <is>
          <t xml:space="preserve"> </t>
        </is>
      </c>
      <c r="H18" s="4" t="inlineStr">
        <is>
          <t xml:space="preserve"> </t>
        </is>
      </c>
    </row>
    <row r="19">
      <c r="A19" s="4" t="inlineStr">
        <is>
          <t>Debt Instrument, Maturity Date</t>
        </is>
      </c>
      <c r="B19" s="4" t="inlineStr">
        <is>
          <t>Dec. 14,  2027</t>
        </is>
      </c>
      <c r="C19" s="4" t="inlineStr">
        <is>
          <t>Dec. 14,  2027</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PRC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Short-term Deb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Long term debt</t>
        </is>
      </c>
      <c r="B22" s="6" t="n">
        <v>25000</v>
      </c>
      <c r="C22" s="4" t="inlineStr">
        <is>
          <t xml:space="preserve"> </t>
        </is>
      </c>
      <c r="D22" s="5" t="n">
        <v>10000</v>
      </c>
      <c r="E22" s="4" t="inlineStr">
        <is>
          <t xml:space="preserve"> </t>
        </is>
      </c>
      <c r="F22" s="7" t="n">
        <v>3425</v>
      </c>
      <c r="G22" s="4" t="inlineStr">
        <is>
          <t xml:space="preserve"> </t>
        </is>
      </c>
      <c r="H22" s="4" t="inlineStr">
        <is>
          <t xml:space="preserve"> </t>
        </is>
      </c>
    </row>
    <row r="23">
      <c r="A23" s="4" t="inlineStr">
        <is>
          <t>Short-term bank loan</t>
        </is>
      </c>
      <c r="B23" s="5" t="n">
        <v>34472</v>
      </c>
      <c r="C23" s="4" t="inlineStr">
        <is>
          <t xml:space="preserve"> </t>
        </is>
      </c>
      <c r="D23" s="6" t="n">
        <v>69090</v>
      </c>
      <c r="E23" s="4" t="inlineStr">
        <is>
          <t xml:space="preserve"> </t>
        </is>
      </c>
      <c r="F23" s="7" t="n">
        <v>4722</v>
      </c>
      <c r="G23" s="4" t="inlineStr">
        <is>
          <t xml:space="preserve"> </t>
        </is>
      </c>
      <c r="H23" s="4" t="inlineStr">
        <is>
          <t xml:space="preserve"> </t>
        </is>
      </c>
    </row>
    <row r="24">
      <c r="A24" s="4" t="inlineStr">
        <is>
          <t>Repayments of Bank Debt</t>
        </is>
      </c>
      <c r="B24" s="6" t="n">
        <v>69090</v>
      </c>
      <c r="C24" s="7" t="n">
        <v>9465</v>
      </c>
      <c r="D24" s="4" t="inlineStr">
        <is>
          <t xml:space="preserve"> </t>
        </is>
      </c>
      <c r="E24" s="4" t="inlineStr">
        <is>
          <t xml:space="preserve"> </t>
        </is>
      </c>
      <c r="F24" s="4" t="inlineStr">
        <is>
          <t xml:space="preserve"> </t>
        </is>
      </c>
      <c r="G24" s="4" t="inlineStr">
        <is>
          <t xml:space="preserve"> </t>
        </is>
      </c>
      <c r="H24" s="4" t="inlineStr">
        <is>
          <t xml:space="preserve"> </t>
        </is>
      </c>
    </row>
  </sheetData>
  <mergeCells count="3">
    <mergeCell ref="G1:H1"/>
    <mergeCell ref="B1:E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Bank Loans - Summary of Maturities of Long Term Debt (Detail) ¥ in Thousands, $ in Thousands</t>
        </is>
      </c>
      <c r="B1" s="2" t="inlineStr">
        <is>
          <t>Dec. 31, 2024 CNY (¥)</t>
        </is>
      </c>
      <c r="C1" s="2" t="inlineStr">
        <is>
          <t>Dec. 31, 2024 USD ($)</t>
        </is>
      </c>
      <c r="D1" s="2" t="inlineStr">
        <is>
          <t>Dec. 31, 2023 CNY (¥)</t>
        </is>
      </c>
    </row>
    <row r="2">
      <c r="A2" s="3" t="inlineStr">
        <is>
          <t>Debt Disclosure [Abstract]</t>
        </is>
      </c>
      <c r="B2" s="4" t="inlineStr">
        <is>
          <t xml:space="preserve"> </t>
        </is>
      </c>
      <c r="C2" s="4" t="inlineStr">
        <is>
          <t xml:space="preserve"> </t>
        </is>
      </c>
      <c r="D2" s="4" t="inlineStr">
        <is>
          <t xml:space="preserve"> </t>
        </is>
      </c>
    </row>
    <row r="3">
      <c r="A3" s="4" t="inlineStr">
        <is>
          <t>Less than 1 year</t>
        </is>
      </c>
      <c r="B3" s="6" t="n">
        <v>10500</v>
      </c>
      <c r="C3" s="7" t="n">
        <v>1438</v>
      </c>
      <c r="D3" s="6" t="n">
        <v>3538</v>
      </c>
    </row>
    <row r="4">
      <c r="A4" s="4" t="inlineStr">
        <is>
          <t>Between 1 and 2 years</t>
        </is>
      </c>
      <c r="B4" s="5" t="n">
        <v>3500</v>
      </c>
      <c r="C4" s="5" t="n">
        <v>479</v>
      </c>
      <c r="D4" s="5" t="n">
        <v>8538</v>
      </c>
    </row>
    <row r="5">
      <c r="A5" s="4" t="inlineStr">
        <is>
          <t>Between 2 and 3 years</t>
        </is>
      </c>
      <c r="B5" s="5" t="n">
        <v>17000</v>
      </c>
      <c r="C5" s="5" t="n">
        <v>2329</v>
      </c>
      <c r="D5" s="5" t="n">
        <v>770</v>
      </c>
    </row>
    <row r="6">
      <c r="A6" s="4" t="inlineStr">
        <is>
          <t>Long term debt</t>
        </is>
      </c>
      <c r="B6" s="6" t="n">
        <v>31000</v>
      </c>
      <c r="C6" s="7" t="n">
        <v>4246</v>
      </c>
      <c r="D6" s="6" t="n">
        <v>12846</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Mandatorily Redeemable Non-controlling Interests - Additional Information (Detail) ¥ in Thousands, $ in Thousands</t>
        </is>
      </c>
      <c r="B1" s="2" t="inlineStr">
        <is>
          <t>1 Months Ended</t>
        </is>
      </c>
    </row>
    <row r="2">
      <c r="B2" s="2" t="inlineStr">
        <is>
          <t>Jun. 30, 2020 CNY (¥)</t>
        </is>
      </c>
      <c r="C2" s="2" t="inlineStr">
        <is>
          <t>Dec. 31, 2024 CNY (¥)</t>
        </is>
      </c>
      <c r="D2" s="2" t="inlineStr">
        <is>
          <t>Dec. 31, 2024 USD ($)</t>
        </is>
      </c>
      <c r="E2" s="2" t="inlineStr">
        <is>
          <t>Dec. 31, 2023 CNY (¥)</t>
        </is>
      </c>
    </row>
    <row r="3">
      <c r="A3" s="3" t="inlineStr">
        <is>
          <t>Noncontrolling Interest [Line Items]</t>
        </is>
      </c>
      <c r="B3" s="4" t="inlineStr">
        <is>
          <t xml:space="preserve"> </t>
        </is>
      </c>
      <c r="C3" s="4" t="inlineStr">
        <is>
          <t xml:space="preserve"> </t>
        </is>
      </c>
      <c r="D3" s="4" t="inlineStr">
        <is>
          <t xml:space="preserve"> </t>
        </is>
      </c>
      <c r="E3" s="4" t="inlineStr">
        <is>
          <t xml:space="preserve"> </t>
        </is>
      </c>
    </row>
    <row r="4">
      <c r="A4" s="4" t="inlineStr">
        <is>
          <t>Minority Interests Ownership Percentage By Parent</t>
        </is>
      </c>
      <c r="B4" s="12" t="n">
        <v>0.3</v>
      </c>
      <c r="C4" s="4" t="inlineStr">
        <is>
          <t xml:space="preserve"> </t>
        </is>
      </c>
      <c r="D4" s="4" t="inlineStr">
        <is>
          <t xml:space="preserve"> </t>
        </is>
      </c>
      <c r="E4" s="4" t="inlineStr">
        <is>
          <t xml:space="preserve"> </t>
        </is>
      </c>
    </row>
    <row r="5">
      <c r="A5" s="4" t="inlineStr">
        <is>
          <t>Dividend rate, preferred stock</t>
        </is>
      </c>
      <c r="B5" s="13" t="n">
        <v>0.015</v>
      </c>
      <c r="C5" s="4" t="inlineStr">
        <is>
          <t xml:space="preserve"> </t>
        </is>
      </c>
      <c r="D5" s="4" t="inlineStr">
        <is>
          <t xml:space="preserve"> </t>
        </is>
      </c>
      <c r="E5" s="4" t="inlineStr">
        <is>
          <t xml:space="preserve"> </t>
        </is>
      </c>
    </row>
    <row r="6">
      <c r="A6" s="4" t="inlineStr">
        <is>
          <t>Interest payable</t>
        </is>
      </c>
      <c r="B6" s="4" t="inlineStr">
        <is>
          <t xml:space="preserve"> </t>
        </is>
      </c>
      <c r="C6" s="4" t="inlineStr">
        <is>
          <t xml:space="preserve"> </t>
        </is>
      </c>
      <c r="D6" s="4" t="inlineStr">
        <is>
          <t xml:space="preserve"> </t>
        </is>
      </c>
      <c r="E6" s="6" t="n">
        <v>0</v>
      </c>
    </row>
    <row r="7">
      <c r="A7" s="4" t="inlineStr">
        <is>
          <t>Yunfu EHang Intelligent Technology Limited("Yunfu") [Member]</t>
        </is>
      </c>
      <c r="B7" s="4" t="inlineStr">
        <is>
          <t xml:space="preserve"> </t>
        </is>
      </c>
      <c r="C7" s="4" t="inlineStr">
        <is>
          <t xml:space="preserve"> </t>
        </is>
      </c>
      <c r="D7" s="4" t="inlineStr">
        <is>
          <t xml:space="preserve"> </t>
        </is>
      </c>
      <c r="E7" s="4" t="inlineStr">
        <is>
          <t xml:space="preserve"> </t>
        </is>
      </c>
    </row>
    <row r="8">
      <c r="A8" s="3" t="inlineStr">
        <is>
          <t>Noncontrolling Interest [Line Items]</t>
        </is>
      </c>
      <c r="B8" s="4" t="inlineStr">
        <is>
          <t xml:space="preserve"> </t>
        </is>
      </c>
      <c r="C8" s="4" t="inlineStr">
        <is>
          <t xml:space="preserve"> </t>
        </is>
      </c>
      <c r="D8" s="4" t="inlineStr">
        <is>
          <t xml:space="preserve"> </t>
        </is>
      </c>
      <c r="E8" s="4" t="inlineStr">
        <is>
          <t xml:space="preserve"> </t>
        </is>
      </c>
    </row>
    <row r="9">
      <c r="A9" s="4" t="inlineStr">
        <is>
          <t>Cash consideration paid for non controlling interests</t>
        </is>
      </c>
      <c r="B9" s="6" t="n">
        <v>40000</v>
      </c>
      <c r="C9" s="4" t="inlineStr">
        <is>
          <t xml:space="preserve"> </t>
        </is>
      </c>
      <c r="D9" s="4" t="inlineStr">
        <is>
          <t xml:space="preserve"> </t>
        </is>
      </c>
      <c r="E9" s="4" t="inlineStr">
        <is>
          <t xml:space="preserve"> </t>
        </is>
      </c>
    </row>
    <row r="10">
      <c r="A10" s="4" t="inlineStr">
        <is>
          <t>Minority Interests Ownership Percentage By Parent</t>
        </is>
      </c>
      <c r="B10" s="12" t="n">
        <v>0.3</v>
      </c>
      <c r="C10" s="4" t="inlineStr">
        <is>
          <t xml:space="preserve"> </t>
        </is>
      </c>
      <c r="D10" s="4" t="inlineStr">
        <is>
          <t xml:space="preserve"> </t>
        </is>
      </c>
      <c r="E10" s="4" t="inlineStr">
        <is>
          <t xml:space="preserve"> </t>
        </is>
      </c>
    </row>
    <row r="11">
      <c r="A11" s="4" t="inlineStr">
        <is>
          <t>Interest payable</t>
        </is>
      </c>
      <c r="B11" s="4" t="inlineStr">
        <is>
          <t xml:space="preserve"> </t>
        </is>
      </c>
      <c r="C11" s="6" t="n">
        <v>150</v>
      </c>
      <c r="D11" s="7" t="n">
        <v>21</v>
      </c>
      <c r="E11" s="4" t="inlineStr">
        <is>
          <t xml:space="preserve"> </t>
        </is>
      </c>
    </row>
    <row r="12">
      <c r="A12" s="4" t="inlineStr">
        <is>
          <t>Yunfu EHang Intelligent Technology Limited("Yunfu") [Member] | Third Party [Member]</t>
        </is>
      </c>
      <c r="B12" s="4" t="inlineStr">
        <is>
          <t xml:space="preserve"> </t>
        </is>
      </c>
      <c r="C12" s="4" t="inlineStr">
        <is>
          <t xml:space="preserve"> </t>
        </is>
      </c>
      <c r="D12" s="4" t="inlineStr">
        <is>
          <t xml:space="preserve"> </t>
        </is>
      </c>
      <c r="E12" s="4" t="inlineStr">
        <is>
          <t xml:space="preserve"> </t>
        </is>
      </c>
    </row>
    <row r="13">
      <c r="A13" s="3" t="inlineStr">
        <is>
          <t>Noncontrolling Interest [Line Items]</t>
        </is>
      </c>
      <c r="B13" s="4" t="inlineStr">
        <is>
          <t xml:space="preserve"> </t>
        </is>
      </c>
      <c r="C13" s="4" t="inlineStr">
        <is>
          <t xml:space="preserve"> </t>
        </is>
      </c>
      <c r="D13" s="4" t="inlineStr">
        <is>
          <t xml:space="preserve"> </t>
        </is>
      </c>
      <c r="E13" s="4" t="inlineStr">
        <is>
          <t xml:space="preserve"> </t>
        </is>
      </c>
    </row>
    <row r="14">
      <c r="A14" s="4" t="inlineStr">
        <is>
          <t>Minority Interests Ownership Percentage By Parent</t>
        </is>
      </c>
      <c r="B14" s="12" t="n">
        <v>0.3</v>
      </c>
      <c r="C14" s="4" t="inlineStr">
        <is>
          <t xml:space="preserve"> </t>
        </is>
      </c>
      <c r="D14" s="4" t="inlineStr">
        <is>
          <t xml:space="preserve"> </t>
        </is>
      </c>
      <c r="E14" s="4" t="inlineStr">
        <is>
          <t xml:space="preserve"> </t>
        </is>
      </c>
    </row>
  </sheetData>
  <mergeCells count="2">
    <mergeCell ref="C1:D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1" customWidth="1" min="1" max="1"/>
    <col width="22" customWidth="1" min="2" max="2"/>
    <col width="22" customWidth="1" min="3" max="3"/>
    <col width="22" customWidth="1" min="4" max="4"/>
    <col width="22" customWidth="1" min="5" max="5"/>
  </cols>
  <sheetData>
    <row r="1">
      <c r="A1" s="1" t="inlineStr">
        <is>
          <t>Revenues - Summary of Revenues (Detail) ¥ in Thousands, $ in Thousands</t>
        </is>
      </c>
      <c r="B1" s="2" t="inlineStr">
        <is>
          <t>12 Months Ended</t>
        </is>
      </c>
    </row>
    <row r="2">
      <c r="B2" s="2" t="inlineStr">
        <is>
          <t>Dec. 31, 2024 CNY (¥)</t>
        </is>
      </c>
      <c r="C2" s="2" t="inlineStr">
        <is>
          <t>Dec. 31, 2024 USD ($)</t>
        </is>
      </c>
      <c r="D2" s="2" t="inlineStr">
        <is>
          <t>Dec. 31, 2023 CNY (¥)</t>
        </is>
      </c>
      <c r="E2" s="2" t="inlineStr">
        <is>
          <t>Dec. 31, 2022 CNY (¥)</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s</t>
        </is>
      </c>
      <c r="B4" s="6" t="n">
        <v>456152</v>
      </c>
      <c r="C4" s="7" t="n">
        <v>62493</v>
      </c>
      <c r="D4" s="6" t="n">
        <v>117426</v>
      </c>
      <c r="E4" s="6" t="n">
        <v>44317</v>
      </c>
    </row>
    <row r="5">
      <c r="A5" s="4" t="inlineStr">
        <is>
          <t>Products air mobility solutions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s</t>
        </is>
      </c>
      <c r="B7" s="5" t="n">
        <v>439533</v>
      </c>
      <c r="C7" s="5" t="n">
        <v>60216</v>
      </c>
      <c r="D7" s="5" t="n">
        <v>99470</v>
      </c>
      <c r="E7" s="5" t="n">
        <v>38061</v>
      </c>
    </row>
    <row r="8">
      <c r="A8" s="4" t="inlineStr">
        <is>
          <t>Products others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s</t>
        </is>
      </c>
      <c r="B10" s="5" t="n">
        <v>1108</v>
      </c>
      <c r="C10" s="5" t="n">
        <v>152</v>
      </c>
      <c r="D10" s="5" t="n">
        <v>1490</v>
      </c>
      <c r="E10" s="5" t="n">
        <v>2714</v>
      </c>
    </row>
    <row r="11">
      <c r="A11" s="4" t="inlineStr">
        <is>
          <t>Product [Memb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s</t>
        </is>
      </c>
      <c r="B13" s="5" t="n">
        <v>440641</v>
      </c>
      <c r="C13" s="5" t="n">
        <v>60368</v>
      </c>
      <c r="D13" s="5" t="n">
        <v>100960</v>
      </c>
      <c r="E13" s="5" t="n">
        <v>40775</v>
      </c>
    </row>
    <row r="14">
      <c r="A14" s="4" t="inlineStr">
        <is>
          <t>Air mobility solutions [Member]</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s</t>
        </is>
      </c>
      <c r="B16" s="5" t="n">
        <v>3787</v>
      </c>
      <c r="C16" s="5" t="n">
        <v>519</v>
      </c>
      <c r="D16" s="5" t="n">
        <v>5259</v>
      </c>
      <c r="E16" s="5" t="n">
        <v>2326</v>
      </c>
    </row>
    <row r="17">
      <c r="A17" s="4" t="inlineStr">
        <is>
          <t>Other [Member]</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s</t>
        </is>
      </c>
      <c r="B19" s="5" t="n">
        <v>11724</v>
      </c>
      <c r="C19" s="5" t="n">
        <v>1606</v>
      </c>
      <c r="D19" s="5" t="n">
        <v>11207</v>
      </c>
      <c r="E19" s="5" t="n">
        <v>1216</v>
      </c>
    </row>
    <row r="20">
      <c r="A20" s="4" t="inlineStr">
        <is>
          <t>Service [Member]</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Revenues</t>
        </is>
      </c>
      <c r="B22" s="6" t="n">
        <v>15511</v>
      </c>
      <c r="C22" s="7" t="n">
        <v>2125</v>
      </c>
      <c r="D22" s="6" t="n">
        <v>16466</v>
      </c>
      <c r="E22" s="6" t="n">
        <v>3542</v>
      </c>
    </row>
  </sheetData>
  <mergeCells count="2">
    <mergeCell ref="B1:E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4" customWidth="1" min="1" max="1"/>
    <col width="22" customWidth="1" min="2" max="2"/>
    <col width="22" customWidth="1" min="3" max="3"/>
    <col width="22" customWidth="1" min="4" max="4"/>
  </cols>
  <sheetData>
    <row r="1">
      <c r="A1" s="1" t="inlineStr">
        <is>
          <t>Revenues - Additional Information (Detail) ¥ in Thousands, $ in Thousands</t>
        </is>
      </c>
      <c r="B1" s="2" t="inlineStr">
        <is>
          <t>12 Months Ended</t>
        </is>
      </c>
    </row>
    <row r="2">
      <c r="B2" s="2" t="inlineStr">
        <is>
          <t>Dec. 31, 2024 CNY (¥)</t>
        </is>
      </c>
      <c r="C2" s="2" t="inlineStr">
        <is>
          <t>Dec. 31, 2024 USD ($)</t>
        </is>
      </c>
      <c r="D2" s="2" t="inlineStr">
        <is>
          <t>Dec. 31, 2022 CNY (¥)</t>
        </is>
      </c>
    </row>
    <row r="3">
      <c r="A3" s="4" t="inlineStr">
        <is>
          <t>Revenue recognized contract liability</t>
        </is>
      </c>
      <c r="B3" s="6" t="n">
        <v>16118</v>
      </c>
      <c r="C3" s="7" t="n">
        <v>2208</v>
      </c>
      <c r="D3" s="4" t="inlineStr">
        <is>
          <t xml:space="preserve"> </t>
        </is>
      </c>
    </row>
    <row r="4">
      <c r="A4" s="4" t="inlineStr">
        <is>
          <t>General and Administrative Expense [Member]</t>
        </is>
      </c>
      <c r="B4" s="4" t="inlineStr">
        <is>
          <t xml:space="preserve"> </t>
        </is>
      </c>
      <c r="C4" s="4" t="inlineStr">
        <is>
          <t xml:space="preserve"> </t>
        </is>
      </c>
      <c r="D4" s="4" t="inlineStr">
        <is>
          <t xml:space="preserve"> </t>
        </is>
      </c>
    </row>
    <row r="5">
      <c r="A5" s="4" t="inlineStr">
        <is>
          <t>Decrease in accounts receivable caused by impairment</t>
        </is>
      </c>
      <c r="B5" s="4" t="inlineStr">
        <is>
          <t xml:space="preserve"> </t>
        </is>
      </c>
      <c r="C5" s="4" t="inlineStr">
        <is>
          <t xml:space="preserve"> </t>
        </is>
      </c>
      <c r="D5" s="6" t="n">
        <v>46045</v>
      </c>
    </row>
  </sheetData>
  <mergeCells count="2">
    <mergeCell ref="B1:D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 width="29" customWidth="1" min="5" max="5"/>
    <col width="22" customWidth="1" min="6" max="6"/>
    <col width="21" customWidth="1" min="7" max="7"/>
    <col width="21" customWidth="1" min="8" max="8"/>
  </cols>
  <sheetData>
    <row r="1">
      <c r="A1" s="1" t="inlineStr">
        <is>
          <t>Share-based Compensation - Additional Information (Detail) ¥ in Thousands, $ in Thousands</t>
        </is>
      </c>
      <c r="B1" s="2" t="inlineStr">
        <is>
          <t>12 Months Ended</t>
        </is>
      </c>
    </row>
    <row r="2">
      <c r="B2" s="2" t="inlineStr">
        <is>
          <t>Dec. 31, 2024 CNY (¥) shares</t>
        </is>
      </c>
      <c r="C2" s="2" t="inlineStr">
        <is>
          <t>Dec. 31, 2024 USD ($) shares</t>
        </is>
      </c>
      <c r="D2" s="2" t="inlineStr">
        <is>
          <t>Dec. 31, 2023 CNY (¥) shares</t>
        </is>
      </c>
      <c r="E2" s="2" t="inlineStr">
        <is>
          <t>Dec. 31, 2022 CNY (¥) shares</t>
        </is>
      </c>
      <c r="F2" s="2" t="inlineStr">
        <is>
          <t>Dec. 31, 2024 USD ($)</t>
        </is>
      </c>
      <c r="G2" s="2" t="inlineStr">
        <is>
          <t>Sep. 28, 2019 shares</t>
        </is>
      </c>
      <c r="H2" s="2" t="inlineStr">
        <is>
          <t>Dec. 23, 2016 shares</t>
        </is>
      </c>
    </row>
    <row r="3">
      <c r="A3" s="4" t="inlineStr">
        <is>
          <t>Restricted Stock Units (RSUs)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Granted</t>
        </is>
      </c>
      <c r="B5" s="5" t="n">
        <v>2305100</v>
      </c>
      <c r="C5" s="5" t="n">
        <v>2305100</v>
      </c>
      <c r="D5" s="5" t="n">
        <v>6114000</v>
      </c>
      <c r="E5" s="5" t="n">
        <v>876380</v>
      </c>
      <c r="F5" s="4" t="inlineStr">
        <is>
          <t xml:space="preserve"> </t>
        </is>
      </c>
      <c r="G5" s="4" t="inlineStr">
        <is>
          <t xml:space="preserve"> </t>
        </is>
      </c>
      <c r="H5" s="4" t="inlineStr">
        <is>
          <t xml:space="preserve"> </t>
        </is>
      </c>
    </row>
    <row r="6">
      <c r="A6" s="4" t="inlineStr">
        <is>
          <t>Total fair value of RSUs vested</t>
        </is>
      </c>
      <c r="B6" s="6" t="n">
        <v>180748</v>
      </c>
      <c r="C6" s="7" t="n">
        <v>24762</v>
      </c>
      <c r="D6" s="6" t="n">
        <v>151485</v>
      </c>
      <c r="E6" s="6" t="n">
        <v>96898</v>
      </c>
      <c r="F6" s="4" t="inlineStr">
        <is>
          <t xml:space="preserve"> </t>
        </is>
      </c>
      <c r="G6" s="4" t="inlineStr">
        <is>
          <t xml:space="preserve"> </t>
        </is>
      </c>
      <c r="H6" s="4" t="inlineStr">
        <is>
          <t xml:space="preserve"> </t>
        </is>
      </c>
    </row>
    <row r="7">
      <c r="A7" s="4" t="inlineStr">
        <is>
          <t>Unrecognized share-based compensation expenses</t>
        </is>
      </c>
      <c r="B7" s="6" t="n">
        <v>342099</v>
      </c>
      <c r="C7" s="4" t="inlineStr">
        <is>
          <t xml:space="preserve"> </t>
        </is>
      </c>
      <c r="D7" s="4" t="inlineStr">
        <is>
          <t xml:space="preserve"> </t>
        </is>
      </c>
      <c r="E7" s="4" t="inlineStr">
        <is>
          <t xml:space="preserve"> </t>
        </is>
      </c>
      <c r="F7" s="7" t="n">
        <v>46867</v>
      </c>
      <c r="G7" s="4" t="inlineStr">
        <is>
          <t xml:space="preserve"> </t>
        </is>
      </c>
      <c r="H7" s="4" t="inlineStr">
        <is>
          <t xml:space="preserve"> </t>
        </is>
      </c>
    </row>
    <row r="8">
      <c r="A8" s="4" t="inlineStr">
        <is>
          <t>Unrecognized share-based compensation expenses, weighted average vesting period</t>
        </is>
      </c>
      <c r="B8" s="4" t="inlineStr">
        <is>
          <t>2 years 1 month 2 days</t>
        </is>
      </c>
      <c r="C8" s="4" t="inlineStr">
        <is>
          <t>2 years 1 month 2 days</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hare-based compensation arrangement by share-based payment award, accelerated vesting, number</t>
        </is>
      </c>
      <c r="B9" s="5" t="n">
        <v>562500</v>
      </c>
      <c r="C9" s="5" t="n">
        <v>562500</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Vesting share-based compensation expense</t>
        </is>
      </c>
      <c r="B10" s="6" t="n">
        <v>19028</v>
      </c>
      <c r="C10" s="7" t="n">
        <v>2607</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Restricted Stock Units (RSUs) [Member] | Four Year Period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hare based compensation arrangement by share based payment award equity other than options vesting period</t>
        </is>
      </c>
      <c r="B13" s="4" t="inlineStr">
        <is>
          <t>4 years</t>
        </is>
      </c>
      <c r="C13" s="4" t="inlineStr">
        <is>
          <t>4 years</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Restricted Stock Units (RSUs) [Member] | Half Year Period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hare based compensation arrangement by share based payment award equity other than options vesting period</t>
        </is>
      </c>
      <c r="B16" s="4" t="inlineStr">
        <is>
          <t>6 months</t>
        </is>
      </c>
      <c r="C16" s="4" t="inlineStr">
        <is>
          <t>6 months</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hare Incentive Plan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Aggregate number of ordinary shares that may be issued pursuant to all share-based award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8867053</v>
      </c>
    </row>
    <row r="20">
      <c r="A20" s="4" t="inlineStr">
        <is>
          <t>Share Incentive Plan 2019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Aggregate number of ordinary shares that may be issued pursuant to all share-based awards</t>
        </is>
      </c>
      <c r="B22" s="4" t="inlineStr">
        <is>
          <t xml:space="preserve"> </t>
        </is>
      </c>
      <c r="C22" s="4" t="inlineStr">
        <is>
          <t xml:space="preserve"> </t>
        </is>
      </c>
      <c r="D22" s="4" t="inlineStr">
        <is>
          <t xml:space="preserve"> </t>
        </is>
      </c>
      <c r="E22" s="4" t="inlineStr">
        <is>
          <t xml:space="preserve"> </t>
        </is>
      </c>
      <c r="F22" s="4" t="inlineStr">
        <is>
          <t xml:space="preserve"> </t>
        </is>
      </c>
      <c r="G22" s="5" t="n">
        <v>13941558</v>
      </c>
      <c r="H22" s="4" t="inlineStr">
        <is>
          <t xml:space="preserve"> </t>
        </is>
      </c>
    </row>
    <row r="23">
      <c r="A23" s="4" t="inlineStr">
        <is>
          <t>Share Incentive Plan 2019 [Member] | Restricted Stock Units (RSUs) [Member] | Share-based Payment Arrangement, Tranche On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Granted</t>
        </is>
      </c>
      <c r="B25" s="5" t="n">
        <v>394820</v>
      </c>
      <c r="C25" s="5" t="n">
        <v>394820</v>
      </c>
      <c r="D25" s="5" t="n">
        <v>6114000</v>
      </c>
      <c r="E25" s="5" t="n">
        <v>876380</v>
      </c>
      <c r="F25" s="4" t="inlineStr">
        <is>
          <t xml:space="preserve"> </t>
        </is>
      </c>
      <c r="G25" s="4" t="inlineStr">
        <is>
          <t xml:space="preserve"> </t>
        </is>
      </c>
      <c r="H25" s="4" t="inlineStr">
        <is>
          <t xml:space="preserve"> </t>
        </is>
      </c>
    </row>
    <row r="26">
      <c r="A26" s="4" t="inlineStr">
        <is>
          <t>Share Incentive Plan 2023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Aggregate number of ordinary shares that may be issued pursuant to all share-based awards</t>
        </is>
      </c>
      <c r="B28" s="4" t="inlineStr">
        <is>
          <t xml:space="preserve"> </t>
        </is>
      </c>
      <c r="C28" s="4" t="inlineStr">
        <is>
          <t xml:space="preserve"> </t>
        </is>
      </c>
      <c r="D28" s="5" t="n">
        <v>11905990</v>
      </c>
      <c r="E28" s="4" t="inlineStr">
        <is>
          <t xml:space="preserve"> </t>
        </is>
      </c>
      <c r="F28" s="4" t="inlineStr">
        <is>
          <t xml:space="preserve"> </t>
        </is>
      </c>
      <c r="G28" s="4" t="inlineStr">
        <is>
          <t xml:space="preserve"> </t>
        </is>
      </c>
      <c r="H28" s="4" t="inlineStr">
        <is>
          <t xml:space="preserve"> </t>
        </is>
      </c>
    </row>
    <row r="29">
      <c r="A29" s="4" t="inlineStr">
        <is>
          <t>Share Incentive Plan 2023 [Member] | Restricted Stock Units (RSUs) [Member] | Share-based Payment Arrangement, Tranche Two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Granted</t>
        </is>
      </c>
      <c r="B31" s="5" t="n">
        <v>2305100</v>
      </c>
      <c r="C31" s="5" t="n">
        <v>2305100</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Share Incentive Plan 2023 [Member] | Employee Stock Op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Total fair value of RSUs vested</t>
        </is>
      </c>
      <c r="B34" s="6" t="n">
        <v>92376</v>
      </c>
      <c r="C34" s="7" t="n">
        <v>12655</v>
      </c>
      <c r="D34" s="4" t="inlineStr">
        <is>
          <t xml:space="preserve"> </t>
        </is>
      </c>
      <c r="E34" s="6" t="n">
        <v>0</v>
      </c>
      <c r="F34" s="4" t="inlineStr">
        <is>
          <t xml:space="preserve"> </t>
        </is>
      </c>
      <c r="G34" s="4" t="inlineStr">
        <is>
          <t xml:space="preserve"> </t>
        </is>
      </c>
      <c r="H34" s="4" t="inlineStr">
        <is>
          <t xml:space="preserve"> </t>
        </is>
      </c>
    </row>
    <row r="35">
      <c r="A35" s="4" t="inlineStr">
        <is>
          <t>Unrecognized share-based compensation expenses</t>
        </is>
      </c>
      <c r="B35" s="6" t="n">
        <v>111407</v>
      </c>
      <c r="C35" s="4" t="inlineStr">
        <is>
          <t xml:space="preserve"> </t>
        </is>
      </c>
      <c r="D35" s="4" t="inlineStr">
        <is>
          <t xml:space="preserve"> </t>
        </is>
      </c>
      <c r="E35" s="4" t="inlineStr">
        <is>
          <t xml:space="preserve"> </t>
        </is>
      </c>
      <c r="F35" s="7" t="n">
        <v>15263</v>
      </c>
      <c r="G35" s="4" t="inlineStr">
        <is>
          <t xml:space="preserve"> </t>
        </is>
      </c>
      <c r="H35" s="4" t="inlineStr">
        <is>
          <t xml:space="preserve"> </t>
        </is>
      </c>
    </row>
    <row r="36">
      <c r="A36" s="4" t="inlineStr">
        <is>
          <t>Unrecognized share-based compensation expenses, weighted average vesting period</t>
        </is>
      </c>
      <c r="B36" s="4" t="inlineStr">
        <is>
          <t>3 years 25 days</t>
        </is>
      </c>
      <c r="C36" s="4" t="inlineStr">
        <is>
          <t>3 years 25 days</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Share Incentive Plan 2023 [Member] | Employee Stock Option | Share-based Payment Arrangement, Tranche Two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Granted</t>
        </is>
      </c>
      <c r="B39" s="5" t="n">
        <v>5124500</v>
      </c>
      <c r="C39" s="5" t="n">
        <v>5124500</v>
      </c>
      <c r="D39" s="4" t="inlineStr">
        <is>
          <t xml:space="preserve"> </t>
        </is>
      </c>
      <c r="E39" s="4" t="inlineStr">
        <is>
          <t xml:space="preserve"> </t>
        </is>
      </c>
      <c r="F39" s="4" t="inlineStr">
        <is>
          <t xml:space="preserve"> </t>
        </is>
      </c>
      <c r="G39" s="4" t="inlineStr">
        <is>
          <t xml:space="preserve"> </t>
        </is>
      </c>
      <c r="H39" s="4" t="inlineStr">
        <is>
          <t xml:space="preserve"> </t>
        </is>
      </c>
    </row>
  </sheetData>
  <mergeCells count="2">
    <mergeCell ref="B1:E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23" customWidth="1" min="2" max="2"/>
    <col width="24" customWidth="1" min="3" max="3"/>
    <col width="25" customWidth="1" min="4" max="4"/>
    <col width="23" customWidth="1" min="5" max="5"/>
  </cols>
  <sheetData>
    <row r="1">
      <c r="A1" s="1" t="inlineStr">
        <is>
          <t>Share-based Compensation - Summary of RSUs activity under the Share Incentive Plan (Detail) - Restricted Stock Units (RSUs) [Member] - $ / shares</t>
        </is>
      </c>
      <c r="B1" s="2" t="inlineStr">
        <is>
          <t>12 Months Ended</t>
        </is>
      </c>
    </row>
    <row r="2">
      <c r="B2" s="2" t="inlineStr">
        <is>
          <t>Dec. 31, 2024</t>
        </is>
      </c>
      <c r="C2" s="2" t="inlineStr">
        <is>
          <t>Dec. 31, 2023</t>
        </is>
      </c>
      <c r="D2" s="2" t="inlineStr">
        <is>
          <t>Dec. 31, 2022</t>
        </is>
      </c>
      <c r="E2" s="2" t="inlineStr">
        <is>
          <t>Dec. 31, 2021</t>
        </is>
      </c>
    </row>
    <row r="3">
      <c r="A3" s="4" t="inlineStr">
        <is>
          <t>Number of RSUs - Unvested, Beginning Balance</t>
        </is>
      </c>
      <c r="B3" s="5" t="n">
        <v>6527750</v>
      </c>
      <c r="C3" s="5" t="n">
        <v>2678000</v>
      </c>
      <c r="D3" s="5" t="n">
        <v>4119500</v>
      </c>
      <c r="E3" s="4" t="inlineStr">
        <is>
          <t xml:space="preserve"> </t>
        </is>
      </c>
    </row>
    <row r="4">
      <c r="A4" s="4" t="inlineStr">
        <is>
          <t>Number of RSUs - Granted</t>
        </is>
      </c>
      <c r="B4" s="5" t="n">
        <v>2305100</v>
      </c>
      <c r="C4" s="5" t="n">
        <v>6114000</v>
      </c>
      <c r="D4" s="5" t="n">
        <v>876380</v>
      </c>
      <c r="E4" s="4" t="inlineStr">
        <is>
          <t xml:space="preserve"> </t>
        </is>
      </c>
    </row>
    <row r="5">
      <c r="A5" s="4" t="inlineStr">
        <is>
          <t>Number of RSUs - Vested</t>
        </is>
      </c>
      <c r="B5" s="5" t="n">
        <v>-2460000</v>
      </c>
      <c r="C5" s="5" t="n">
        <v>-2255250</v>
      </c>
      <c r="D5" s="5" t="n">
        <v>-2034880</v>
      </c>
      <c r="E5" s="4" t="inlineStr">
        <is>
          <t xml:space="preserve"> </t>
        </is>
      </c>
    </row>
    <row r="6">
      <c r="A6" s="4" t="inlineStr">
        <is>
          <t>Number of RSUs - Forfeited</t>
        </is>
      </c>
      <c r="B6" s="5" t="n">
        <v>-4000</v>
      </c>
      <c r="C6" s="5" t="n">
        <v>-9000</v>
      </c>
      <c r="D6" s="5" t="n">
        <v>-283000</v>
      </c>
      <c r="E6" s="4" t="inlineStr">
        <is>
          <t xml:space="preserve"> </t>
        </is>
      </c>
    </row>
    <row r="7">
      <c r="A7" s="4" t="inlineStr">
        <is>
          <t>Number of RSUs - Unvested, Ending Balance</t>
        </is>
      </c>
      <c r="B7" s="5" t="n">
        <v>6368850</v>
      </c>
      <c r="C7" s="5" t="n">
        <v>6527750</v>
      </c>
      <c r="D7" s="5" t="n">
        <v>2678000</v>
      </c>
      <c r="E7" s="5" t="n">
        <v>4119500</v>
      </c>
    </row>
    <row r="8">
      <c r="A8" s="4" t="inlineStr">
        <is>
          <t>Weighted average grant date fair value - Unvested, Beginning Balance</t>
        </is>
      </c>
      <c r="B8" s="8" t="n">
        <v>9.350300000000001</v>
      </c>
      <c r="C8" s="16" t="n">
        <v>8.874000000000001</v>
      </c>
      <c r="D8" s="8" t="n">
        <v>9.456099999999999</v>
      </c>
      <c r="E8" s="4" t="inlineStr">
        <is>
          <t xml:space="preserve"> </t>
        </is>
      </c>
    </row>
    <row r="9">
      <c r="A9" s="4" t="inlineStr">
        <is>
          <t>Weighted average grant date fair value - Granted</t>
        </is>
      </c>
      <c r="B9" s="11" t="n">
        <v>7.17</v>
      </c>
      <c r="C9" s="14" t="n">
        <v>8.9809</v>
      </c>
      <c r="D9" s="11" t="n">
        <v>1.88</v>
      </c>
      <c r="E9" s="4" t="inlineStr">
        <is>
          <t xml:space="preserve"> </t>
        </is>
      </c>
    </row>
    <row r="10">
      <c r="A10" s="4" t="inlineStr">
        <is>
          <t>Weighted average grant date fair value - Vested</t>
        </is>
      </c>
      <c r="B10" s="14" t="n">
        <v>9.4054</v>
      </c>
      <c r="C10" s="14" t="n">
        <v>7.8054</v>
      </c>
      <c r="D10" s="14" t="n">
        <v>7.2254</v>
      </c>
      <c r="E10" s="4" t="inlineStr">
        <is>
          <t xml:space="preserve"> </t>
        </is>
      </c>
    </row>
    <row r="11">
      <c r="A11" s="4" t="inlineStr">
        <is>
          <t>Weighted average grant date fair value - Forfeited</t>
        </is>
      </c>
      <c r="B11" s="11" t="n">
        <v>2.35</v>
      </c>
      <c r="C11" s="11" t="n">
        <v>3.85</v>
      </c>
      <c r="D11" s="14" t="n">
        <v>7.5431</v>
      </c>
      <c r="E11" s="4" t="inlineStr">
        <is>
          <t xml:space="preserve"> </t>
        </is>
      </c>
    </row>
    <row r="12">
      <c r="A12" s="4" t="inlineStr">
        <is>
          <t>Weighted average grant date fair value - Unvested, Ending Balance</t>
        </is>
      </c>
      <c r="B12" s="8" t="n">
        <v>8.5449</v>
      </c>
      <c r="C12" s="8" t="n">
        <v>9.350300000000001</v>
      </c>
      <c r="D12" s="16" t="n">
        <v>8.874000000000001</v>
      </c>
      <c r="E12" s="8" t="n">
        <v>9.456099999999999</v>
      </c>
    </row>
    <row r="13">
      <c r="A13" s="4" t="inlineStr">
        <is>
          <t>Weighted average remaining contractual life (Years)</t>
        </is>
      </c>
      <c r="B13" s="4" t="inlineStr">
        <is>
          <t>2 years 1 month 2 days</t>
        </is>
      </c>
      <c r="C13" s="4" t="inlineStr">
        <is>
          <t>3 years 1 month 13 days</t>
        </is>
      </c>
      <c r="D13" s="4" t="inlineStr">
        <is>
          <t>1 year 10 months 24 days</t>
        </is>
      </c>
      <c r="E13" s="4" t="inlineStr">
        <is>
          <t>2 years 8 months 1 day</t>
        </is>
      </c>
    </row>
    <row r="14">
      <c r="A14" s="4" t="inlineStr">
        <is>
          <t>Expected to vest as of December 31, 2023</t>
        </is>
      </c>
      <c r="B14" s="5" t="n">
        <v>6368850</v>
      </c>
      <c r="C14" s="4" t="inlineStr">
        <is>
          <t xml:space="preserve"> </t>
        </is>
      </c>
      <c r="D14" s="4" t="inlineStr">
        <is>
          <t xml:space="preserve"> </t>
        </is>
      </c>
      <c r="E14" s="4" t="inlineStr">
        <is>
          <t xml:space="preserve"> </t>
        </is>
      </c>
    </row>
  </sheetData>
  <mergeCells count="2">
    <mergeCell ref="B1:E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Summary of Share Option Activity (Detail) - $ / shares</t>
        </is>
      </c>
      <c r="B1" s="2" t="inlineStr">
        <is>
          <t>12 Months Ended</t>
        </is>
      </c>
    </row>
    <row r="2">
      <c r="B2" s="2" t="inlineStr">
        <is>
          <t>Dec. 31, 2024</t>
        </is>
      </c>
      <c r="C2" s="2" t="inlineStr">
        <is>
          <t>Dec. 31, 2023</t>
        </is>
      </c>
    </row>
    <row r="3">
      <c r="A3" s="4" t="inlineStr">
        <is>
          <t>Share Incentive Plan 2015 [Member]</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Number of share options, Outstanding</t>
        </is>
      </c>
      <c r="B5" s="5" t="n">
        <v>53737</v>
      </c>
      <c r="C5" s="4" t="inlineStr">
        <is>
          <t xml:space="preserve"> </t>
        </is>
      </c>
    </row>
    <row r="6">
      <c r="A6" s="4" t="inlineStr">
        <is>
          <t>Number of share options, Vested</t>
        </is>
      </c>
      <c r="B6" s="5" t="n">
        <v>53737</v>
      </c>
      <c r="C6" s="4" t="inlineStr">
        <is>
          <t xml:space="preserve"> </t>
        </is>
      </c>
    </row>
    <row r="7">
      <c r="A7" s="4" t="inlineStr">
        <is>
          <t>Number of share options, Exercisable</t>
        </is>
      </c>
      <c r="B7" s="5" t="n">
        <v>53737</v>
      </c>
      <c r="C7" s="4" t="inlineStr">
        <is>
          <t xml:space="preserve"> </t>
        </is>
      </c>
    </row>
    <row r="8">
      <c r="A8" s="4" t="inlineStr">
        <is>
          <t>Weighted average grant date fair value, Outstanding</t>
        </is>
      </c>
      <c r="B8" s="8" t="n">
        <v>2.2624</v>
      </c>
      <c r="C8" s="4" t="inlineStr">
        <is>
          <t xml:space="preserve"> </t>
        </is>
      </c>
    </row>
    <row r="9">
      <c r="A9" s="4" t="inlineStr">
        <is>
          <t>Weighted average grant date fair value, Vested</t>
        </is>
      </c>
      <c r="B9" s="14" t="n">
        <v>2.2624</v>
      </c>
      <c r="C9" s="4" t="inlineStr">
        <is>
          <t xml:space="preserve"> </t>
        </is>
      </c>
    </row>
    <row r="10">
      <c r="A10" s="4" t="inlineStr">
        <is>
          <t>Weighted average grant date fair value, Exercisable</t>
        </is>
      </c>
      <c r="B10" s="14" t="n">
        <v>2.2624</v>
      </c>
      <c r="C10" s="4" t="inlineStr">
        <is>
          <t xml:space="preserve"> </t>
        </is>
      </c>
    </row>
    <row r="11">
      <c r="A11" s="4" t="inlineStr">
        <is>
          <t>Weighted average exercise price, Outstanding</t>
        </is>
      </c>
      <c r="B11" s="14" t="n">
        <v>5.8853</v>
      </c>
      <c r="C11" s="4" t="inlineStr">
        <is>
          <t xml:space="preserve"> </t>
        </is>
      </c>
    </row>
    <row r="12">
      <c r="A12" s="4" t="inlineStr">
        <is>
          <t>Weighted average exercise price, Vested</t>
        </is>
      </c>
      <c r="B12" s="14" t="n">
        <v>5.8853</v>
      </c>
      <c r="C12" s="4" t="inlineStr">
        <is>
          <t xml:space="preserve"> </t>
        </is>
      </c>
    </row>
    <row r="13">
      <c r="A13" s="4" t="inlineStr">
        <is>
          <t>Weighted average exercise price, Exercisable</t>
        </is>
      </c>
      <c r="B13" s="8" t="n">
        <v>5.8853</v>
      </c>
      <c r="C13" s="4" t="inlineStr">
        <is>
          <t xml:space="preserve"> </t>
        </is>
      </c>
    </row>
    <row r="14">
      <c r="A14" s="4" t="inlineStr">
        <is>
          <t>Share Incentive Plan 2023 [Member]</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Number of share options, Granted</t>
        </is>
      </c>
      <c r="B16" s="5" t="n">
        <v>5519320</v>
      </c>
      <c r="C16" s="4" t="inlineStr">
        <is>
          <t xml:space="preserve"> </t>
        </is>
      </c>
    </row>
    <row r="17">
      <c r="A17" s="4" t="inlineStr">
        <is>
          <t>Number of share options, Exercisable</t>
        </is>
      </c>
      <c r="B17" s="5" t="n">
        <v>3071250</v>
      </c>
      <c r="C17" s="4" t="inlineStr">
        <is>
          <t xml:space="preserve"> </t>
        </is>
      </c>
    </row>
    <row r="18">
      <c r="A18" s="4" t="inlineStr">
        <is>
          <t>Weighted average grant date fair value, Granted</t>
        </is>
      </c>
      <c r="B18" s="8" t="n">
        <v>5.1312</v>
      </c>
      <c r="C18" s="4" t="inlineStr">
        <is>
          <t xml:space="preserve"> </t>
        </is>
      </c>
    </row>
    <row r="19">
      <c r="A19" s="4" t="inlineStr">
        <is>
          <t>Weighted average grant date fair value, Exercised</t>
        </is>
      </c>
      <c r="B19" s="14" t="n">
        <v>5.1487</v>
      </c>
      <c r="C19" s="4" t="inlineStr">
        <is>
          <t xml:space="preserve"> </t>
        </is>
      </c>
    </row>
    <row r="20">
      <c r="A20" s="4" t="inlineStr">
        <is>
          <t>Weighted average grant date fair value, Forfeited</t>
        </is>
      </c>
      <c r="B20" s="14" t="n">
        <v>4.7675</v>
      </c>
      <c r="C20" s="4" t="inlineStr">
        <is>
          <t xml:space="preserve"> </t>
        </is>
      </c>
    </row>
    <row r="21">
      <c r="A21" s="4" t="inlineStr">
        <is>
          <t>Weighted average grant date fair value, Outstanding</t>
        </is>
      </c>
      <c r="B21" s="14" t="n">
        <v>5.0436</v>
      </c>
      <c r="C21" s="7" t="n">
        <v>0</v>
      </c>
    </row>
    <row r="22">
      <c r="A22" s="4" t="inlineStr">
        <is>
          <t>Weighted average exercise price, Granted</t>
        </is>
      </c>
      <c r="B22" s="14" t="n">
        <v>0.0001</v>
      </c>
      <c r="C22" s="4" t="inlineStr">
        <is>
          <t xml:space="preserve"> </t>
        </is>
      </c>
    </row>
    <row r="23">
      <c r="A23" s="4" t="inlineStr">
        <is>
          <t>Weighted average exercise price, Exercised</t>
        </is>
      </c>
      <c r="B23" s="14" t="n">
        <v>0.0001</v>
      </c>
      <c r="C23" s="4" t="inlineStr">
        <is>
          <t xml:space="preserve"> </t>
        </is>
      </c>
    </row>
    <row r="24">
      <c r="A24" s="4" t="inlineStr">
        <is>
          <t>Weighted average exercise price, Forfeited</t>
        </is>
      </c>
      <c r="B24" s="14" t="n">
        <v>0.0001</v>
      </c>
      <c r="C24" s="4" t="inlineStr">
        <is>
          <t xml:space="preserve"> </t>
        </is>
      </c>
    </row>
    <row r="25">
      <c r="A25" s="4" t="inlineStr">
        <is>
          <t>Weighted average exercise price, Outstanding</t>
        </is>
      </c>
      <c r="B25" s="8" t="n">
        <v>0.0001</v>
      </c>
      <c r="C25" s="7" t="n">
        <v>0</v>
      </c>
    </row>
    <row r="26">
      <c r="A26" s="4" t="inlineStr">
        <is>
          <t>Number of options, Unvested</t>
        </is>
      </c>
      <c r="B26" s="5" t="n">
        <v>3071250</v>
      </c>
      <c r="C26" s="5" t="n">
        <v>0</v>
      </c>
    </row>
    <row r="27">
      <c r="A27" s="4" t="inlineStr">
        <is>
          <t>Number of options, Vested</t>
        </is>
      </c>
      <c r="B27" s="5" t="n">
        <v>-2413570</v>
      </c>
      <c r="C27" s="4" t="inlineStr">
        <is>
          <t xml:space="preserve"> </t>
        </is>
      </c>
    </row>
    <row r="28">
      <c r="A28" s="4" t="inlineStr">
        <is>
          <t>Number of options, Forfeited</t>
        </is>
      </c>
      <c r="B28" s="5" t="n">
        <v>-34500</v>
      </c>
      <c r="C28" s="4" t="inlineStr">
        <is>
          <t xml:space="preserve"> </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6" customWidth="1" min="2" max="2"/>
  </cols>
  <sheetData>
    <row r="1">
      <c r="A1" s="1" t="inlineStr">
        <is>
          <t>Share-based Compensation - Summary of Assumptions Used to Determine the Fair Value of Share Options Granted (Detail)</t>
        </is>
      </c>
      <c r="B1" s="2" t="inlineStr">
        <is>
          <t>12 Months Ended</t>
        </is>
      </c>
    </row>
    <row r="2">
      <c r="B2" s="2" t="inlineStr">
        <is>
          <t>Dec. 31, 2024 $ / shares</t>
        </is>
      </c>
    </row>
    <row r="3">
      <c r="A3" s="4" t="inlineStr">
        <is>
          <t>Share-based Payment Arrangement, Tranche One [Member]</t>
        </is>
      </c>
      <c r="B3" s="4" t="inlineStr">
        <is>
          <t xml:space="preserve"> </t>
        </is>
      </c>
    </row>
    <row r="4">
      <c r="A4" s="3" t="inlineStr">
        <is>
          <t>Share-based Compensation Arrangement by Share-based Payment Award [Line Items]</t>
        </is>
      </c>
      <c r="B4" s="4" t="inlineStr">
        <is>
          <t xml:space="preserve"> </t>
        </is>
      </c>
    </row>
    <row r="5">
      <c r="A5" s="4" t="inlineStr">
        <is>
          <t>Term in years</t>
        </is>
      </c>
      <c r="B5" s="4" t="inlineStr">
        <is>
          <t>9 years 10 months 24 days</t>
        </is>
      </c>
    </row>
    <row r="6">
      <c r="A6" s="4" t="inlineStr">
        <is>
          <t>Volatility</t>
        </is>
      </c>
      <c r="B6" s="12" t="n">
        <v>0.78</v>
      </c>
    </row>
    <row r="7">
      <c r="A7" s="4" t="inlineStr">
        <is>
          <t>Discount rate</t>
        </is>
      </c>
      <c r="B7" s="13" t="n">
        <v>0.042</v>
      </c>
    </row>
    <row r="8">
      <c r="A8" s="4" t="inlineStr">
        <is>
          <t>Fair value per ordinary share</t>
        </is>
      </c>
      <c r="B8" s="10" t="n">
        <v>4.77</v>
      </c>
    </row>
    <row r="9">
      <c r="A9" s="4" t="inlineStr">
        <is>
          <t>Share-based Payment Arrangement, Tranche Two [Member]</t>
        </is>
      </c>
      <c r="B9" s="4" t="inlineStr">
        <is>
          <t xml:space="preserve"> </t>
        </is>
      </c>
    </row>
    <row r="10">
      <c r="A10" s="3" t="inlineStr">
        <is>
          <t>Share-based Compensation Arrangement by Share-based Payment Award [Line Items]</t>
        </is>
      </c>
      <c r="B10" s="4" t="inlineStr">
        <is>
          <t xml:space="preserve"> </t>
        </is>
      </c>
    </row>
    <row r="11">
      <c r="A11" s="4" t="inlineStr">
        <is>
          <t>Term in years</t>
        </is>
      </c>
      <c r="B11" s="4" t="inlineStr">
        <is>
          <t>9 years 3 months 18 days</t>
        </is>
      </c>
    </row>
    <row r="12">
      <c r="A12" s="4" t="inlineStr">
        <is>
          <t>Volatility</t>
        </is>
      </c>
      <c r="B12" s="13" t="n">
        <v>0.743</v>
      </c>
    </row>
    <row r="13">
      <c r="A13" s="4" t="inlineStr">
        <is>
          <t>Discount rate</t>
        </is>
      </c>
      <c r="B13" s="13" t="n">
        <v>0.037</v>
      </c>
    </row>
    <row r="14">
      <c r="A14" s="4" t="inlineStr">
        <is>
          <t>Fair value per ordinary share</t>
        </is>
      </c>
      <c r="B14" s="10" t="n">
        <v>7.17</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hare-based Compensation - Summary of Share-based Compensation Expenses Relating to RSUs Recognized (Detail) ¥ in Thousands, $ in Thousands</t>
        </is>
      </c>
      <c r="B1" s="2" t="inlineStr">
        <is>
          <t>12 Months Ended</t>
        </is>
      </c>
    </row>
    <row r="2">
      <c r="B2" s="2" t="inlineStr">
        <is>
          <t>Dec. 31, 2024 CNY (¥)</t>
        </is>
      </c>
      <c r="C2" s="2" t="inlineStr">
        <is>
          <t>Dec. 31, 2024 USD ($)</t>
        </is>
      </c>
      <c r="D2" s="2" t="inlineStr">
        <is>
          <t>Dec. 31, 2023 CNY (¥)</t>
        </is>
      </c>
      <c r="E2" s="2" t="inlineStr">
        <is>
          <t>Dec. 31, 2022 CNY (¥)</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Share-based compensation expenses</t>
        </is>
      </c>
      <c r="B4" s="6" t="n">
        <v>273124</v>
      </c>
      <c r="C4" s="7" t="n">
        <v>37418</v>
      </c>
      <c r="D4" s="6" t="n">
        <v>151485</v>
      </c>
      <c r="E4" s="6" t="n">
        <v>96898</v>
      </c>
    </row>
    <row r="5">
      <c r="A5" s="4" t="inlineStr">
        <is>
          <t>Restricted Stock Units (RSUs) [Member]</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Share-based compensation expenses</t>
        </is>
      </c>
      <c r="B7" s="5" t="n">
        <v>273124</v>
      </c>
      <c r="C7" s="5" t="n">
        <v>37418</v>
      </c>
      <c r="D7" s="5" t="n">
        <v>151485</v>
      </c>
      <c r="E7" s="5" t="n">
        <v>96898</v>
      </c>
    </row>
    <row r="8">
      <c r="A8" s="4" t="inlineStr">
        <is>
          <t>Sales and marketing expenses [Member] | Restricted Stock Units (RSUs) [Member]</t>
        </is>
      </c>
      <c r="B8" s="4" t="inlineStr">
        <is>
          <t xml:space="preserve"> </t>
        </is>
      </c>
      <c r="C8" s="4" t="inlineStr">
        <is>
          <t xml:space="preserve"> </t>
        </is>
      </c>
      <c r="D8" s="4" t="inlineStr">
        <is>
          <t xml:space="preserve"> </t>
        </is>
      </c>
      <c r="E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row>
    <row r="10">
      <c r="A10" s="4" t="inlineStr">
        <is>
          <t>Share-based compensation expenses</t>
        </is>
      </c>
      <c r="B10" s="5" t="n">
        <v>65597</v>
      </c>
      <c r="C10" s="5" t="n">
        <v>8987</v>
      </c>
      <c r="D10" s="5" t="n">
        <v>18958</v>
      </c>
      <c r="E10" s="5" t="n">
        <v>22125</v>
      </c>
    </row>
    <row r="11">
      <c r="A11" s="4" t="inlineStr">
        <is>
          <t>General and administrative expenses [Member] | Restricted Stock Units (RSUs) [Member]</t>
        </is>
      </c>
      <c r="B11" s="4" t="inlineStr">
        <is>
          <t xml:space="preserve"> </t>
        </is>
      </c>
      <c r="C11" s="4" t="inlineStr">
        <is>
          <t xml:space="preserve"> </t>
        </is>
      </c>
      <c r="D11" s="4" t="inlineStr">
        <is>
          <t xml:space="preserve"> </t>
        </is>
      </c>
      <c r="E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c r="E12" s="4" t="inlineStr">
        <is>
          <t xml:space="preserve"> </t>
        </is>
      </c>
    </row>
    <row r="13">
      <c r="A13" s="4" t="inlineStr">
        <is>
          <t>Share-based compensation expenses</t>
        </is>
      </c>
      <c r="B13" s="5" t="n">
        <v>134984</v>
      </c>
      <c r="C13" s="5" t="n">
        <v>18493</v>
      </c>
      <c r="D13" s="5" t="n">
        <v>79327</v>
      </c>
      <c r="E13" s="5" t="n">
        <v>38452</v>
      </c>
    </row>
    <row r="14">
      <c r="A14" s="4" t="inlineStr">
        <is>
          <t>Research and development expenses [Member] | Restricted Stock Units (RSUs) [Member]</t>
        </is>
      </c>
      <c r="B14" s="4" t="inlineStr">
        <is>
          <t xml:space="preserve"> </t>
        </is>
      </c>
      <c r="C14" s="4" t="inlineStr">
        <is>
          <t xml:space="preserve"> </t>
        </is>
      </c>
      <c r="D14" s="4" t="inlineStr">
        <is>
          <t xml:space="preserve"> </t>
        </is>
      </c>
      <c r="E14" s="4" t="inlineStr">
        <is>
          <t xml:space="preserve"> </t>
        </is>
      </c>
    </row>
    <row r="15">
      <c r="A15" s="3" t="inlineStr">
        <is>
          <t>Share-based Payment Arrangement, Expensed and Capitalized, Amount [Line Items]</t>
        </is>
      </c>
      <c r="B15" s="4" t="inlineStr">
        <is>
          <t xml:space="preserve"> </t>
        </is>
      </c>
      <c r="C15" s="4" t="inlineStr">
        <is>
          <t xml:space="preserve"> </t>
        </is>
      </c>
      <c r="D15" s="4" t="inlineStr">
        <is>
          <t xml:space="preserve"> </t>
        </is>
      </c>
      <c r="E15" s="4" t="inlineStr">
        <is>
          <t xml:space="preserve"> </t>
        </is>
      </c>
    </row>
    <row r="16">
      <c r="A16" s="4" t="inlineStr">
        <is>
          <t>Share-based compensation expenses</t>
        </is>
      </c>
      <c r="B16" s="6" t="n">
        <v>72543</v>
      </c>
      <c r="C16" s="7" t="n">
        <v>9938</v>
      </c>
      <c r="D16" s="6" t="n">
        <v>53200</v>
      </c>
      <c r="E16" s="6" t="n">
        <v>36321</v>
      </c>
    </row>
  </sheetData>
  <mergeCells count="2">
    <mergeCell ref="B1:E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Income Taxes - Summary of Income Tax Expense (Detail) ¥ in Thousands, $ in Thousands</t>
        </is>
      </c>
      <c r="B1" s="2" t="inlineStr">
        <is>
          <t>12 Months Ended</t>
        </is>
      </c>
    </row>
    <row r="2">
      <c r="B2" s="2" t="inlineStr">
        <is>
          <t>Dec. 31, 2024 CNY (¥)</t>
        </is>
      </c>
      <c r="C2" s="2" t="inlineStr">
        <is>
          <t>Dec. 31, 2024 USD ($)</t>
        </is>
      </c>
      <c r="D2" s="2" t="inlineStr">
        <is>
          <t>Dec. 31, 2023 CNY (¥)</t>
        </is>
      </c>
      <c r="E2" s="2" t="inlineStr">
        <is>
          <t>Dec. 31, 2022 CNY (¥)</t>
        </is>
      </c>
    </row>
    <row r="3">
      <c r="A3" s="3" t="inlineStr">
        <is>
          <t>Income tax expenses (benefits) applicable to PRC operations</t>
        </is>
      </c>
      <c r="B3" s="4" t="inlineStr">
        <is>
          <t xml:space="preserve"> </t>
        </is>
      </c>
      <c r="C3" s="4" t="inlineStr">
        <is>
          <t xml:space="preserve"> </t>
        </is>
      </c>
      <c r="D3" s="4" t="inlineStr">
        <is>
          <t xml:space="preserve"> </t>
        </is>
      </c>
      <c r="E3" s="4" t="inlineStr">
        <is>
          <t xml:space="preserve"> </t>
        </is>
      </c>
    </row>
    <row r="4">
      <c r="A4" s="4" t="inlineStr">
        <is>
          <t>Subtotal income tax expenses applicable to PRC operations</t>
        </is>
      </c>
      <c r="B4" s="6" t="n">
        <v>386</v>
      </c>
      <c r="C4" s="7" t="n">
        <v>53</v>
      </c>
      <c r="D4" s="6" t="n">
        <v>206</v>
      </c>
      <c r="E4" s="6" t="n">
        <v>79</v>
      </c>
    </row>
    <row r="5">
      <c r="A5" s="4" t="inlineStr">
        <is>
          <t>Subtotal income tax expenses applicable to Non-PRC operations</t>
        </is>
      </c>
      <c r="B5" s="5" t="n">
        <v>386</v>
      </c>
      <c r="C5" s="5" t="n">
        <v>53</v>
      </c>
      <c r="D5" s="5" t="n">
        <v>206</v>
      </c>
      <c r="E5" s="5" t="n">
        <v>79</v>
      </c>
    </row>
    <row r="6">
      <c r="A6" s="4" t="inlineStr">
        <is>
          <t>Total income tax expenses</t>
        </is>
      </c>
      <c r="B6" s="5" t="n">
        <v>386</v>
      </c>
      <c r="C6" s="5" t="n">
        <v>53</v>
      </c>
      <c r="D6" s="5" t="n">
        <v>206</v>
      </c>
      <c r="E6" s="5" t="n">
        <v>79</v>
      </c>
    </row>
    <row r="7">
      <c r="A7" s="4" t="inlineStr">
        <is>
          <t>Non-PRC [Member]</t>
        </is>
      </c>
      <c r="B7" s="4" t="inlineStr">
        <is>
          <t xml:space="preserve"> </t>
        </is>
      </c>
      <c r="C7" s="4" t="inlineStr">
        <is>
          <t xml:space="preserve"> </t>
        </is>
      </c>
      <c r="D7" s="4" t="inlineStr">
        <is>
          <t xml:space="preserve"> </t>
        </is>
      </c>
      <c r="E7" s="4" t="inlineStr">
        <is>
          <t xml:space="preserve"> </t>
        </is>
      </c>
    </row>
    <row r="8">
      <c r="A8" s="3" t="inlineStr">
        <is>
          <t>Income tax expenses (benefits) applicable to PRC operations</t>
        </is>
      </c>
      <c r="B8" s="4" t="inlineStr">
        <is>
          <t xml:space="preserve"> </t>
        </is>
      </c>
      <c r="C8" s="4" t="inlineStr">
        <is>
          <t xml:space="preserve"> </t>
        </is>
      </c>
      <c r="D8" s="4" t="inlineStr">
        <is>
          <t xml:space="preserve"> </t>
        </is>
      </c>
      <c r="E8" s="4" t="inlineStr">
        <is>
          <t xml:space="preserve"> </t>
        </is>
      </c>
    </row>
    <row r="9">
      <c r="A9" s="4" t="inlineStr">
        <is>
          <t>Current income tax expenses</t>
        </is>
      </c>
      <c r="B9" s="5" t="n">
        <v>105</v>
      </c>
      <c r="C9" s="5" t="n">
        <v>15</v>
      </c>
      <c r="D9" s="5" t="n">
        <v>25</v>
      </c>
      <c r="E9" s="5" t="n">
        <v>17</v>
      </c>
    </row>
    <row r="10">
      <c r="A10" s="4" t="inlineStr">
        <is>
          <t>Subtotal income tax expenses applicable to PRC operations</t>
        </is>
      </c>
      <c r="B10" s="5" t="n">
        <v>105</v>
      </c>
      <c r="C10" s="5" t="n">
        <v>15</v>
      </c>
      <c r="D10" s="5" t="n">
        <v>25</v>
      </c>
      <c r="E10" s="5" t="n">
        <v>17</v>
      </c>
    </row>
    <row r="11">
      <c r="A11" s="4" t="inlineStr">
        <is>
          <t>Current income tax expenses</t>
        </is>
      </c>
      <c r="B11" s="5" t="n">
        <v>105</v>
      </c>
      <c r="C11" s="5" t="n">
        <v>15</v>
      </c>
      <c r="D11" s="5" t="n">
        <v>25</v>
      </c>
      <c r="E11" s="5" t="n">
        <v>17</v>
      </c>
    </row>
    <row r="12">
      <c r="A12" s="4" t="inlineStr">
        <is>
          <t>Subtotal income tax expenses applicable to Non-PRC operations</t>
        </is>
      </c>
      <c r="B12" s="5" t="n">
        <v>105</v>
      </c>
      <c r="C12" s="5" t="n">
        <v>15</v>
      </c>
      <c r="D12" s="5" t="n">
        <v>25</v>
      </c>
      <c r="E12" s="5" t="n">
        <v>17</v>
      </c>
    </row>
    <row r="13">
      <c r="A13" s="4" t="inlineStr">
        <is>
          <t>Total income tax expenses</t>
        </is>
      </c>
      <c r="B13" s="5" t="n">
        <v>105</v>
      </c>
      <c r="C13" s="5" t="n">
        <v>15</v>
      </c>
      <c r="D13" s="5" t="n">
        <v>25</v>
      </c>
      <c r="E13" s="5" t="n">
        <v>17</v>
      </c>
    </row>
    <row r="14">
      <c r="A14" s="4" t="inlineStr">
        <is>
          <t>PRC [Member]</t>
        </is>
      </c>
      <c r="B14" s="4" t="inlineStr">
        <is>
          <t xml:space="preserve"> </t>
        </is>
      </c>
      <c r="C14" s="4" t="inlineStr">
        <is>
          <t xml:space="preserve"> </t>
        </is>
      </c>
      <c r="D14" s="4" t="inlineStr">
        <is>
          <t xml:space="preserve"> </t>
        </is>
      </c>
      <c r="E14" s="4" t="inlineStr">
        <is>
          <t xml:space="preserve"> </t>
        </is>
      </c>
    </row>
    <row r="15">
      <c r="A15" s="3" t="inlineStr">
        <is>
          <t>Income tax expenses (benefits) applicable to PRC operations</t>
        </is>
      </c>
      <c r="B15" s="4" t="inlineStr">
        <is>
          <t xml:space="preserve"> </t>
        </is>
      </c>
      <c r="C15" s="4" t="inlineStr">
        <is>
          <t xml:space="preserve"> </t>
        </is>
      </c>
      <c r="D15" s="4" t="inlineStr">
        <is>
          <t xml:space="preserve"> </t>
        </is>
      </c>
      <c r="E15" s="4" t="inlineStr">
        <is>
          <t xml:space="preserve"> </t>
        </is>
      </c>
    </row>
    <row r="16">
      <c r="A16" s="4" t="inlineStr">
        <is>
          <t>Current income tax expenses</t>
        </is>
      </c>
      <c r="B16" s="5" t="n">
        <v>281</v>
      </c>
      <c r="C16" s="5" t="n">
        <v>38</v>
      </c>
      <c r="D16" s="5" t="n">
        <v>181</v>
      </c>
      <c r="E16" s="5" t="n">
        <v>62</v>
      </c>
    </row>
    <row r="17">
      <c r="A17" s="4" t="inlineStr">
        <is>
          <t>Subtotal income tax expenses applicable to PRC operations</t>
        </is>
      </c>
      <c r="B17" s="5" t="n">
        <v>281</v>
      </c>
      <c r="C17" s="5" t="n">
        <v>38</v>
      </c>
      <c r="D17" s="5" t="n">
        <v>181</v>
      </c>
      <c r="E17" s="5" t="n">
        <v>62</v>
      </c>
    </row>
    <row r="18">
      <c r="A18" s="4" t="inlineStr">
        <is>
          <t>Current income tax expenses</t>
        </is>
      </c>
      <c r="B18" s="5" t="n">
        <v>281</v>
      </c>
      <c r="C18" s="5" t="n">
        <v>38</v>
      </c>
      <c r="D18" s="5" t="n">
        <v>181</v>
      </c>
      <c r="E18" s="5" t="n">
        <v>62</v>
      </c>
    </row>
    <row r="19">
      <c r="A19" s="4" t="inlineStr">
        <is>
          <t>Subtotal income tax expenses applicable to Non-PRC operations</t>
        </is>
      </c>
      <c r="B19" s="5" t="n">
        <v>281</v>
      </c>
      <c r="C19" s="5" t="n">
        <v>38</v>
      </c>
      <c r="D19" s="5" t="n">
        <v>181</v>
      </c>
      <c r="E19" s="5" t="n">
        <v>62</v>
      </c>
    </row>
    <row r="20">
      <c r="A20" s="4" t="inlineStr">
        <is>
          <t>Total income tax expenses</t>
        </is>
      </c>
      <c r="B20" s="6" t="n">
        <v>281</v>
      </c>
      <c r="C20" s="7" t="n">
        <v>38</v>
      </c>
      <c r="D20" s="6" t="n">
        <v>181</v>
      </c>
      <c r="E20" s="6" t="n">
        <v>62</v>
      </c>
    </row>
  </sheetData>
  <mergeCells count="2">
    <mergeCell ref="B1:E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3" customWidth="1" min="2" max="2"/>
    <col width="33" customWidth="1" min="3" max="3"/>
    <col width="33" customWidth="1" min="4" max="4"/>
    <col width="33" customWidth="1" min="5" max="5"/>
    <col width="33" customWidth="1" min="6" max="6"/>
  </cols>
  <sheetData>
    <row r="1">
      <c r="A1" s="1" t="inlineStr">
        <is>
          <t>Income Taxes - Summary of Reconciliations of Income Tax Expenses (Detail) ¥ / shares in Units, $ / shares in Units, ¥ in Thousands, $ in Thousands</t>
        </is>
      </c>
      <c r="C1" s="2" t="inlineStr">
        <is>
          <t>12 Months Ended</t>
        </is>
      </c>
    </row>
    <row r="2">
      <c r="C2" s="2" t="inlineStr">
        <is>
          <t>Dec. 31, 2024 CNY (¥) ¥ / shares</t>
        </is>
      </c>
      <c r="D2" s="2" t="inlineStr">
        <is>
          <t>Dec. 31, 2024 USD ($) $ / shares</t>
        </is>
      </c>
      <c r="E2" s="2" t="inlineStr">
        <is>
          <t>Dec. 31, 2023 CNY (¥) ¥ / shares</t>
        </is>
      </c>
      <c r="F2" s="2" t="inlineStr">
        <is>
          <t>Dec. 31, 2022 CNY (¥) ¥ / shares</t>
        </is>
      </c>
    </row>
    <row r="3">
      <c r="A3" s="3" t="inlineStr">
        <is>
          <t>Income Tax Disclosure [Abstract]</t>
        </is>
      </c>
      <c r="C3" s="4" t="inlineStr">
        <is>
          <t xml:space="preserve"> </t>
        </is>
      </c>
      <c r="D3" s="4" t="inlineStr">
        <is>
          <t xml:space="preserve"> </t>
        </is>
      </c>
      <c r="E3" s="4" t="inlineStr">
        <is>
          <t xml:space="preserve"> </t>
        </is>
      </c>
      <c r="F3" s="4" t="inlineStr">
        <is>
          <t xml:space="preserve"> </t>
        </is>
      </c>
    </row>
    <row r="4">
      <c r="A4" s="4" t="inlineStr">
        <is>
          <t>Loss before income tax expense</t>
        </is>
      </c>
      <c r="C4" s="6" t="n">
        <v>-229646</v>
      </c>
      <c r="D4" s="7" t="n">
        <v>-31461</v>
      </c>
      <c r="E4" s="6" t="n">
        <v>-302135</v>
      </c>
      <c r="F4" s="6" t="n">
        <v>-329252</v>
      </c>
    </row>
    <row r="5">
      <c r="A5" s="4" t="inlineStr">
        <is>
          <t>PRC statutory tax rate</t>
        </is>
      </c>
      <c r="B5" s="4" t="inlineStr">
        <is>
          <t>[1]</t>
        </is>
      </c>
      <c r="C5" s="12" t="n">
        <v>0.25</v>
      </c>
      <c r="D5" s="12" t="n">
        <v>0.25</v>
      </c>
      <c r="E5" s="12" t="n">
        <v>0.25</v>
      </c>
      <c r="F5" s="12" t="n">
        <v>0.25</v>
      </c>
    </row>
    <row r="6">
      <c r="A6" s="4" t="inlineStr">
        <is>
          <t>Income tax benefits at PRC statutory tax rate of 25%</t>
        </is>
      </c>
      <c r="C6" s="6" t="n">
        <v>-57412</v>
      </c>
      <c r="D6" s="7" t="n">
        <v>-7865</v>
      </c>
      <c r="E6" s="6" t="n">
        <v>-75534</v>
      </c>
      <c r="F6" s="6" t="n">
        <v>-82313</v>
      </c>
    </row>
    <row r="7">
      <c r="A7" s="4" t="inlineStr">
        <is>
          <t>Effect of different tax rates in different jurisdictions</t>
        </is>
      </c>
      <c r="C7" s="5" t="n">
        <v>-633</v>
      </c>
      <c r="D7" s="5" t="n">
        <v>-87</v>
      </c>
      <c r="E7" s="5" t="n">
        <v>-429</v>
      </c>
      <c r="F7" s="5" t="n">
        <v>8661</v>
      </c>
    </row>
    <row r="8">
      <c r="A8" s="4" t="inlineStr">
        <is>
          <t>Non-deductible expenses</t>
        </is>
      </c>
      <c r="B8" s="4" t="inlineStr">
        <is>
          <t>[2]</t>
        </is>
      </c>
      <c r="C8" s="5" t="n">
        <v>71028</v>
      </c>
      <c r="D8" s="5" t="n">
        <v>9731</v>
      </c>
      <c r="E8" s="5" t="n">
        <v>41178</v>
      </c>
      <c r="F8" s="5" t="n">
        <v>33134</v>
      </c>
    </row>
    <row r="9">
      <c r="A9" s="4" t="inlineStr">
        <is>
          <t>Additional deduction for qualified R&amp;D expenses</t>
        </is>
      </c>
      <c r="C9" s="5" t="n">
        <v>-27628</v>
      </c>
      <c r="D9" s="5" t="n">
        <v>-3785</v>
      </c>
      <c r="E9" s="5" t="n">
        <v>-24762</v>
      </c>
      <c r="F9" s="5" t="n">
        <v>-20731</v>
      </c>
    </row>
    <row r="10">
      <c r="A10" s="4" t="inlineStr">
        <is>
          <t>Effect on adoption of preferential tax rate</t>
        </is>
      </c>
      <c r="C10" s="5" t="n">
        <v>-1121</v>
      </c>
      <c r="D10" s="5" t="n">
        <v>-154</v>
      </c>
      <c r="E10" s="5" t="n">
        <v>-100</v>
      </c>
      <c r="F10" s="5" t="n">
        <v>3</v>
      </c>
    </row>
    <row r="11">
      <c r="A11" s="4" t="inlineStr">
        <is>
          <t>Others</t>
        </is>
      </c>
      <c r="C11" s="5" t="n">
        <v>299</v>
      </c>
      <c r="D11" s="5" t="n">
        <v>41</v>
      </c>
      <c r="E11" s="5" t="n">
        <v>181</v>
      </c>
      <c r="F11" s="5" t="n">
        <v>79</v>
      </c>
    </row>
    <row r="12">
      <c r="A12" s="4" t="inlineStr">
        <is>
          <t>Change in valuation allowance</t>
        </is>
      </c>
      <c r="C12" s="5" t="n">
        <v>15853</v>
      </c>
      <c r="D12" s="5" t="n">
        <v>2172</v>
      </c>
      <c r="E12" s="5" t="n">
        <v>59672</v>
      </c>
      <c r="F12" s="5" t="n">
        <v>61246</v>
      </c>
    </row>
    <row r="13">
      <c r="A13" s="4" t="inlineStr">
        <is>
          <t>Total income tax expenses</t>
        </is>
      </c>
      <c r="C13" s="6" t="n">
        <v>386</v>
      </c>
      <c r="D13" s="7" t="n">
        <v>53</v>
      </c>
      <c r="E13" s="6" t="n">
        <v>206</v>
      </c>
      <c r="F13" s="6" t="n">
        <v>79</v>
      </c>
    </row>
    <row r="14">
      <c r="A14" s="4" t="inlineStr">
        <is>
          <t>Effect of preferential tax rate inside the PRC on basic and dilutive loss per share | (per share)</t>
        </is>
      </c>
      <c r="C14" s="6" t="n">
        <v>0</v>
      </c>
      <c r="D14" s="7" t="n">
        <v>0</v>
      </c>
      <c r="E14" s="6" t="n">
        <v>0</v>
      </c>
      <c r="F14" s="6" t="n">
        <v>0</v>
      </c>
    </row>
    <row r="15"/>
    <row r="16">
      <c r="A16" s="4" t="inlineStr">
        <is>
          <t>[1]The PRC statutory tax rate is used for the reconciliation as the majority of the Group’s operations are based in the PRC.[2]For the years ended December 31, 2022, 2023 and 2024, non-deductible expenses mainly represent the share-based compensation expenses.</t>
        </is>
      </c>
    </row>
  </sheetData>
  <mergeCells count="4">
    <mergeCell ref="A1:B2"/>
    <mergeCell ref="A15:E15"/>
    <mergeCell ref="C1:F1"/>
    <mergeCell ref="A16:E16"/>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Income Taxes - Summary of Significant Components of Deferred Tax Assets (Labilities) (Detail) ¥ in Thousands, $ in Thousands</t>
        </is>
      </c>
      <c r="B1" s="2" t="inlineStr">
        <is>
          <t>Dec. 31, 2024 CNY (¥)</t>
        </is>
      </c>
      <c r="C1" s="2" t="inlineStr">
        <is>
          <t>Dec. 31, 2024 USD ($)</t>
        </is>
      </c>
      <c r="D1" s="2" t="inlineStr">
        <is>
          <t>Dec. 31, 2023 CNY (¥)</t>
        </is>
      </c>
      <c r="E1" s="2" t="inlineStr">
        <is>
          <t>Dec. 31, 2023 USD ($)</t>
        </is>
      </c>
      <c r="F1" s="2" t="inlineStr">
        <is>
          <t>Dec. 31, 2022 CNY (¥)</t>
        </is>
      </c>
      <c r="G1" s="2" t="inlineStr">
        <is>
          <t>Dec. 31, 2021 CNY (¥)</t>
        </is>
      </c>
    </row>
    <row r="2">
      <c r="A2" s="3" t="inlineStr">
        <is>
          <t>Non-current deferred tax 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Tax losses</t>
        </is>
      </c>
      <c r="B3" s="6" t="n">
        <v>272940</v>
      </c>
      <c r="C3" s="7" t="n">
        <v>37393</v>
      </c>
      <c r="D3" s="6" t="n">
        <v>256410</v>
      </c>
      <c r="E3" s="4" t="inlineStr">
        <is>
          <t xml:space="preserve"> </t>
        </is>
      </c>
      <c r="F3" s="6" t="n">
        <v>203259</v>
      </c>
      <c r="G3" s="4" t="inlineStr">
        <is>
          <t xml:space="preserve"> </t>
        </is>
      </c>
    </row>
    <row r="4">
      <c r="A4" s="4" t="inlineStr">
        <is>
          <t>Allowance for doubtful accounts/expected credit losses</t>
        </is>
      </c>
      <c r="B4" s="5" t="n">
        <v>25088</v>
      </c>
      <c r="C4" s="5" t="n">
        <v>3437</v>
      </c>
      <c r="D4" s="5" t="n">
        <v>32963</v>
      </c>
      <c r="E4" s="4" t="inlineStr">
        <is>
          <t xml:space="preserve"> </t>
        </is>
      </c>
      <c r="F4" s="5" t="n">
        <v>29288</v>
      </c>
      <c r="G4" s="4" t="inlineStr">
        <is>
          <t xml:space="preserve"> </t>
        </is>
      </c>
    </row>
    <row r="5">
      <c r="A5" s="4" t="inlineStr">
        <is>
          <t>Lease liabilities</t>
        </is>
      </c>
      <c r="B5" s="5" t="n">
        <v>34561</v>
      </c>
      <c r="C5" s="5" t="n">
        <v>4735</v>
      </c>
      <c r="D5" s="5" t="n">
        <v>20226</v>
      </c>
      <c r="E5" s="4" t="inlineStr">
        <is>
          <t xml:space="preserve"> </t>
        </is>
      </c>
      <c r="F5" s="5" t="n">
        <v>18858</v>
      </c>
      <c r="G5" s="4" t="inlineStr">
        <is>
          <t xml:space="preserve"> </t>
        </is>
      </c>
    </row>
    <row r="6">
      <c r="A6" s="4" t="inlineStr">
        <is>
          <t>Welfare payables</t>
        </is>
      </c>
      <c r="B6" s="5" t="n">
        <v>10949</v>
      </c>
      <c r="C6" s="5" t="n">
        <v>1500</v>
      </c>
      <c r="D6" s="5" t="n">
        <v>8990</v>
      </c>
      <c r="E6" s="4" t="inlineStr">
        <is>
          <t xml:space="preserve"> </t>
        </is>
      </c>
      <c r="F6" s="5" t="n">
        <v>7362</v>
      </c>
      <c r="G6" s="4" t="inlineStr">
        <is>
          <t xml:space="preserve"> </t>
        </is>
      </c>
    </row>
    <row r="7">
      <c r="A7" s="4" t="inlineStr">
        <is>
          <t>Inventory provision</t>
        </is>
      </c>
      <c r="B7" s="5" t="n">
        <v>2270</v>
      </c>
      <c r="C7" s="5" t="n">
        <v>311</v>
      </c>
      <c r="D7" s="5" t="n">
        <v>2304</v>
      </c>
      <c r="E7" s="4" t="inlineStr">
        <is>
          <t xml:space="preserve"> </t>
        </is>
      </c>
      <c r="F7" s="5" t="n">
        <v>2472</v>
      </c>
      <c r="G7" s="4" t="inlineStr">
        <is>
          <t xml:space="preserve"> </t>
        </is>
      </c>
    </row>
    <row r="8">
      <c r="A8" s="4" t="inlineStr">
        <is>
          <t>Accrued expenses and other liabilities</t>
        </is>
      </c>
      <c r="B8" s="5" t="n">
        <v>4378</v>
      </c>
      <c r="C8" s="5" t="n">
        <v>600</v>
      </c>
      <c r="D8" s="5" t="n">
        <v>1621</v>
      </c>
      <c r="E8" s="4" t="inlineStr">
        <is>
          <t xml:space="preserve"> </t>
        </is>
      </c>
      <c r="F8" s="5" t="n">
        <v>1573</v>
      </c>
      <c r="G8" s="4" t="inlineStr">
        <is>
          <t xml:space="preserve"> </t>
        </is>
      </c>
    </row>
    <row r="9">
      <c r="A9" s="4" t="inlineStr">
        <is>
          <t>Intangible assets</t>
        </is>
      </c>
      <c r="B9" s="5" t="n">
        <v>108</v>
      </c>
      <c r="C9" s="5" t="n">
        <v>15</v>
      </c>
      <c r="D9" s="5" t="n">
        <v>2</v>
      </c>
      <c r="E9" s="4" t="inlineStr">
        <is>
          <t xml:space="preserve"> </t>
        </is>
      </c>
      <c r="F9" s="5" t="n">
        <v>23</v>
      </c>
      <c r="G9" s="4" t="inlineStr">
        <is>
          <t xml:space="preserve"> </t>
        </is>
      </c>
    </row>
    <row r="10">
      <c r="A10" s="4" t="inlineStr">
        <is>
          <t>Unrealized loss on long-term investment</t>
        </is>
      </c>
      <c r="B10" s="5" t="n">
        <v>1498</v>
      </c>
      <c r="C10" s="5" t="n">
        <v>205</v>
      </c>
      <c r="D10" s="5" t="n">
        <v>410</v>
      </c>
      <c r="E10" s="4" t="inlineStr">
        <is>
          <t xml:space="preserve"> </t>
        </is>
      </c>
      <c r="F10" s="5" t="n">
        <v>20</v>
      </c>
      <c r="G10" s="4" t="inlineStr">
        <is>
          <t xml:space="preserve"> </t>
        </is>
      </c>
    </row>
    <row r="11">
      <c r="A11" s="4" t="inlineStr">
        <is>
          <t>Unrealized profit arising from elimination of inter-company transactions</t>
        </is>
      </c>
      <c r="B11" s="5" t="n">
        <v>532</v>
      </c>
      <c r="C11" s="5" t="n">
        <v>72</v>
      </c>
      <c r="D11" s="5" t="n">
        <v>69</v>
      </c>
      <c r="E11" s="4" t="inlineStr">
        <is>
          <t xml:space="preserve"> </t>
        </is>
      </c>
      <c r="F11" s="5" t="n">
        <v>206</v>
      </c>
      <c r="G11" s="4" t="inlineStr">
        <is>
          <t xml:space="preserve"> </t>
        </is>
      </c>
    </row>
    <row r="12">
      <c r="A12" s="4" t="inlineStr">
        <is>
          <t>Total deferred tax assets</t>
        </is>
      </c>
      <c r="B12" s="5" t="n">
        <v>352324</v>
      </c>
      <c r="C12" s="5" t="n">
        <v>48268</v>
      </c>
      <c r="D12" s="5" t="n">
        <v>322995</v>
      </c>
      <c r="E12" s="4" t="inlineStr">
        <is>
          <t xml:space="preserve"> </t>
        </is>
      </c>
      <c r="F12" s="5" t="n">
        <v>263061</v>
      </c>
      <c r="G12" s="4" t="inlineStr">
        <is>
          <t xml:space="preserve"> </t>
        </is>
      </c>
    </row>
    <row r="13">
      <c r="A13" s="4" t="inlineStr">
        <is>
          <t>Less: valuation allowance</t>
        </is>
      </c>
      <c r="B13" s="5" t="n">
        <v>-320216</v>
      </c>
      <c r="C13" s="5" t="n">
        <v>-43869</v>
      </c>
      <c r="D13" s="5" t="n">
        <v>-304363</v>
      </c>
      <c r="E13" s="7" t="n">
        <v>-41698</v>
      </c>
      <c r="F13" s="5" t="n">
        <v>-244691</v>
      </c>
      <c r="G13" s="6" t="n">
        <v>-183445</v>
      </c>
    </row>
    <row r="14">
      <c r="A14" s="4" t="inlineStr">
        <is>
          <t>Deferred tax assets, net of valuation allowance</t>
        </is>
      </c>
      <c r="B14" s="5" t="n">
        <v>32108</v>
      </c>
      <c r="C14" s="5" t="n">
        <v>4399</v>
      </c>
      <c r="D14" s="5" t="n">
        <v>18632</v>
      </c>
      <c r="E14" s="4" t="inlineStr">
        <is>
          <t xml:space="preserve"> </t>
        </is>
      </c>
      <c r="F14" s="5" t="n">
        <v>18370</v>
      </c>
      <c r="G14" s="4" t="inlineStr">
        <is>
          <t xml:space="preserve"> </t>
        </is>
      </c>
    </row>
    <row r="15">
      <c r="A15" s="3" t="inlineStr">
        <is>
          <t>Non-current deferred tax liabilit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Right-of-use assets</t>
        </is>
      </c>
      <c r="B16" s="5" t="n">
        <v>-32108</v>
      </c>
      <c r="C16" s="5" t="n">
        <v>-4399</v>
      </c>
      <c r="D16" s="5" t="n">
        <v>-18632</v>
      </c>
      <c r="E16" s="4" t="inlineStr">
        <is>
          <t xml:space="preserve"> </t>
        </is>
      </c>
      <c r="F16" s="5" t="n">
        <v>-18370</v>
      </c>
      <c r="G16" s="4" t="inlineStr">
        <is>
          <t xml:space="preserve"> </t>
        </is>
      </c>
    </row>
    <row r="17">
      <c r="A17" s="4" t="inlineStr">
        <is>
          <t>Unrealized gain on long-term investment</t>
        </is>
      </c>
      <c r="B17" s="5" t="n">
        <v>-292</v>
      </c>
      <c r="C17" s="5" t="n">
        <v>-40</v>
      </c>
      <c r="D17" s="5" t="n">
        <v>-292</v>
      </c>
      <c r="E17" s="4" t="inlineStr">
        <is>
          <t xml:space="preserve"> </t>
        </is>
      </c>
      <c r="F17" s="5" t="n">
        <v>-292</v>
      </c>
      <c r="G17" s="4" t="inlineStr">
        <is>
          <t xml:space="preserve"> </t>
        </is>
      </c>
    </row>
    <row r="18">
      <c r="A18" s="4" t="inlineStr">
        <is>
          <t>Total deferred tax liabilities</t>
        </is>
      </c>
      <c r="B18" s="5" t="n">
        <v>-32400</v>
      </c>
      <c r="C18" s="5" t="n">
        <v>-4439</v>
      </c>
      <c r="D18" s="5" t="n">
        <v>-18924</v>
      </c>
      <c r="E18" s="4" t="inlineStr">
        <is>
          <t xml:space="preserve"> </t>
        </is>
      </c>
      <c r="F18" s="5" t="n">
        <v>-18662</v>
      </c>
      <c r="G18" s="4" t="inlineStr">
        <is>
          <t xml:space="preserve"> </t>
        </is>
      </c>
    </row>
    <row r="19">
      <c r="A19" s="4" t="inlineStr">
        <is>
          <t>Deferred tax liabilities</t>
        </is>
      </c>
      <c r="B19" s="6" t="n">
        <v>-292</v>
      </c>
      <c r="C19" s="7" t="n">
        <v>-40</v>
      </c>
      <c r="D19" s="6" t="n">
        <v>-292</v>
      </c>
      <c r="E19" s="4" t="inlineStr">
        <is>
          <t xml:space="preserve"> </t>
        </is>
      </c>
      <c r="F19" s="6" t="n">
        <v>-292</v>
      </c>
      <c r="G19" s="4" t="inlineStr">
        <is>
          <t xml:space="preserve"> </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Income Tax - Summary Of Valuation Allowance (Detail) ¥ in Thousands, $ in Thousands</t>
        </is>
      </c>
      <c r="B1" s="2" t="inlineStr">
        <is>
          <t>12 Months Ended</t>
        </is>
      </c>
    </row>
    <row r="2">
      <c r="B2" s="2" t="inlineStr">
        <is>
          <t>Dec. 31, 2024 CNY (¥)</t>
        </is>
      </c>
      <c r="C2" s="2" t="inlineStr">
        <is>
          <t>Dec. 31, 2024 USD ($)</t>
        </is>
      </c>
      <c r="D2" s="2" t="inlineStr">
        <is>
          <t>Dec. 31, 2023 CNY (¥)</t>
        </is>
      </c>
      <c r="E2" s="2" t="inlineStr">
        <is>
          <t>Dec. 31, 2022 CNY (¥)</t>
        </is>
      </c>
    </row>
    <row r="3">
      <c r="A3" s="4" t="inlineStr">
        <is>
          <t>Balance at beginning of the year</t>
        </is>
      </c>
      <c r="B3" s="6" t="n">
        <v>304363</v>
      </c>
      <c r="C3" s="7" t="n">
        <v>41698</v>
      </c>
      <c r="D3" s="6" t="n">
        <v>244691</v>
      </c>
      <c r="E3" s="6" t="n">
        <v>183445</v>
      </c>
    </row>
    <row r="4">
      <c r="A4" s="4" t="inlineStr">
        <is>
          <t>Additions</t>
        </is>
      </c>
      <c r="B4" s="5" t="n">
        <v>15853</v>
      </c>
      <c r="C4" s="5" t="n">
        <v>2172</v>
      </c>
      <c r="D4" s="5" t="n">
        <v>59672</v>
      </c>
      <c r="E4" s="5" t="n">
        <v>61246</v>
      </c>
    </row>
    <row r="5">
      <c r="A5" s="4" t="inlineStr">
        <is>
          <t>Balance at end of the year</t>
        </is>
      </c>
      <c r="B5" s="6" t="n">
        <v>320216</v>
      </c>
      <c r="C5" s="7" t="n">
        <v>43869</v>
      </c>
      <c r="D5" s="6" t="n">
        <v>304363</v>
      </c>
      <c r="E5" s="6" t="n">
        <v>244691</v>
      </c>
    </row>
  </sheetData>
  <mergeCells count="2">
    <mergeCell ref="B1:E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Income Taxes - Summary of Reconciliation of Unrecognized Tax Benefit (Detail) ¥ in Thousands, $ in Thousands</t>
        </is>
      </c>
      <c r="B1" s="2" t="inlineStr">
        <is>
          <t>12 Months Ended</t>
        </is>
      </c>
    </row>
    <row r="2">
      <c r="B2" s="2" t="inlineStr">
        <is>
          <t>Dec. 31, 2024 CNY (¥)</t>
        </is>
      </c>
      <c r="C2" s="2" t="inlineStr">
        <is>
          <t>Dec. 31, 2024 USD ($)</t>
        </is>
      </c>
      <c r="D2" s="2" t="inlineStr">
        <is>
          <t>Dec. 31, 2023 CNY (¥)</t>
        </is>
      </c>
      <c r="E2" s="2" t="inlineStr">
        <is>
          <t>Dec. 31, 2022 CNY (¥)</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Balance at the beginning of the year</t>
        </is>
      </c>
      <c r="B4" s="6" t="n">
        <v>-5480</v>
      </c>
      <c r="C4" s="7" t="n">
        <v>-751</v>
      </c>
      <c r="D4" s="6" t="n">
        <v>-5480</v>
      </c>
      <c r="E4" s="6" t="n">
        <v>-5480</v>
      </c>
    </row>
    <row r="5">
      <c r="A5" s="4" t="inlineStr">
        <is>
          <t>Reductions for tax positions of prior years</t>
        </is>
      </c>
      <c r="B5" s="5" t="n">
        <v>0</v>
      </c>
      <c r="C5" s="5" t="n">
        <v>0</v>
      </c>
      <c r="D5" s="5" t="n">
        <v>0</v>
      </c>
      <c r="E5" s="5" t="n">
        <v>0</v>
      </c>
    </row>
    <row r="6">
      <c r="A6" s="4" t="inlineStr">
        <is>
          <t>Balance at end of the year</t>
        </is>
      </c>
      <c r="B6" s="6" t="n">
        <v>-5480</v>
      </c>
      <c r="C6" s="7" t="n">
        <v>-751</v>
      </c>
      <c r="D6" s="6" t="n">
        <v>-5480</v>
      </c>
      <c r="E6" s="6" t="n">
        <v>-5480</v>
      </c>
    </row>
  </sheetData>
  <mergeCells count="2">
    <mergeCell ref="B1:E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K50"/>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22" customWidth="1" min="6" max="6"/>
    <col width="14" customWidth="1" min="7" max="7"/>
    <col width="14" customWidth="1" min="8" max="8"/>
    <col width="22" customWidth="1" min="9" max="9"/>
    <col width="22" customWidth="1" min="10" max="10"/>
    <col width="22" customWidth="1" min="11" max="11"/>
  </cols>
  <sheetData>
    <row r="1">
      <c r="A1" s="1" t="inlineStr">
        <is>
          <t>Income Taxes - Additional Information (Detail) ¥ in Thousands, $ in Thousands, $ in Millions</t>
        </is>
      </c>
      <c r="C1" s="2" t="inlineStr">
        <is>
          <t>12 Months Ended</t>
        </is>
      </c>
    </row>
    <row r="2">
      <c r="C2" s="2" t="inlineStr">
        <is>
          <t>Dec. 31, 2024 HKD ($)</t>
        </is>
      </c>
      <c r="D2" s="2" t="inlineStr">
        <is>
          <t>Dec. 31, 2024 CNY (¥)</t>
        </is>
      </c>
      <c r="E2" s="2" t="inlineStr">
        <is>
          <t>Dec. 31, 2023 CNY (¥)</t>
        </is>
      </c>
      <c r="F2" s="2" t="inlineStr">
        <is>
          <t>Dec. 31, 2022 CNY (¥)</t>
        </is>
      </c>
      <c r="G2" s="2" t="inlineStr">
        <is>
          <t>Dec. 31, 2019</t>
        </is>
      </c>
      <c r="H2" s="2" t="inlineStr">
        <is>
          <t>Dec. 31, 2018</t>
        </is>
      </c>
      <c r="I2" s="2" t="inlineStr">
        <is>
          <t>Dec. 31, 2024 USD ($)</t>
        </is>
      </c>
      <c r="J2" s="2" t="inlineStr">
        <is>
          <t>Dec. 31, 2023 USD ($)</t>
        </is>
      </c>
      <c r="K2" s="2" t="inlineStr">
        <is>
          <t>Dec. 31, 2021 CNY (¥)</t>
        </is>
      </c>
    </row>
    <row r="3">
      <c r="A3" s="4" t="inlineStr">
        <is>
          <t>Income tax rate</t>
        </is>
      </c>
      <c r="B3" s="4" t="inlineStr">
        <is>
          <t>[1]</t>
        </is>
      </c>
      <c r="C3" s="12" t="n">
        <v>0.25</v>
      </c>
      <c r="D3" s="12" t="n">
        <v>0.25</v>
      </c>
      <c r="E3" s="12" t="n">
        <v>0.25</v>
      </c>
      <c r="F3" s="12" t="n">
        <v>0.25</v>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Unrecognized tax benefit</t>
        </is>
      </c>
      <c r="C4" s="4" t="inlineStr">
        <is>
          <t xml:space="preserve"> </t>
        </is>
      </c>
      <c r="D4" s="6" t="n">
        <v>5480</v>
      </c>
      <c r="E4" s="6" t="n">
        <v>5480</v>
      </c>
      <c r="F4" s="6" t="n">
        <v>5480</v>
      </c>
      <c r="G4" s="4" t="inlineStr">
        <is>
          <t xml:space="preserve"> </t>
        </is>
      </c>
      <c r="H4" s="4" t="inlineStr">
        <is>
          <t xml:space="preserve"> </t>
        </is>
      </c>
      <c r="I4" s="7" t="n">
        <v>751</v>
      </c>
      <c r="J4" s="7" t="n">
        <v>751</v>
      </c>
      <c r="K4" s="6" t="n">
        <v>5480</v>
      </c>
    </row>
    <row r="5">
      <c r="A5" s="4" t="inlineStr">
        <is>
          <t>Interest expense on unrecognized tax benefit</t>
        </is>
      </c>
      <c r="C5" s="4" t="inlineStr">
        <is>
          <t xml:space="preserve"> </t>
        </is>
      </c>
      <c r="D5" s="5" t="n">
        <v>0</v>
      </c>
      <c r="E5" s="5" t="n">
        <v>0</v>
      </c>
      <c r="F5" s="5" t="n">
        <v>0</v>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Unrecognized tax benefits income tax penalties and interest accrued</t>
        </is>
      </c>
      <c r="C6" s="4" t="inlineStr">
        <is>
          <t xml:space="preserve"> </t>
        </is>
      </c>
      <c r="D6" s="6" t="n">
        <v>0</v>
      </c>
      <c r="E6" s="5" t="n">
        <v>0</v>
      </c>
      <c r="F6" s="5" t="n">
        <v>0</v>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HONG KONG</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Income tax rate</t>
        </is>
      </c>
      <c r="C8" s="4" t="inlineStr">
        <is>
          <t xml:space="preserve"> </t>
        </is>
      </c>
      <c r="D8" s="4" t="inlineStr">
        <is>
          <t xml:space="preserve"> </t>
        </is>
      </c>
      <c r="E8" s="4" t="inlineStr">
        <is>
          <t xml:space="preserve"> </t>
        </is>
      </c>
      <c r="F8" s="4" t="inlineStr">
        <is>
          <t xml:space="preserve"> </t>
        </is>
      </c>
      <c r="G8" s="13" t="n">
        <v>0.165</v>
      </c>
      <c r="H8" s="13" t="n">
        <v>0.165</v>
      </c>
      <c r="I8" s="4" t="inlineStr">
        <is>
          <t xml:space="preserve"> </t>
        </is>
      </c>
      <c r="J8" s="4" t="inlineStr">
        <is>
          <t xml:space="preserve"> </t>
        </is>
      </c>
      <c r="K8" s="4" t="inlineStr">
        <is>
          <t xml:space="preserve"> </t>
        </is>
      </c>
    </row>
    <row r="9">
      <c r="A9" s="4" t="inlineStr">
        <is>
          <t>Ehfly [Member] | HONG KONG</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Income tax rate</t>
        </is>
      </c>
      <c r="C10" s="4" t="inlineStr">
        <is>
          <t xml:space="preserve"> </t>
        </is>
      </c>
      <c r="D10" s="4" t="inlineStr">
        <is>
          <t xml:space="preserve"> </t>
        </is>
      </c>
      <c r="E10" s="4" t="inlineStr">
        <is>
          <t xml:space="preserve"> </t>
        </is>
      </c>
      <c r="F10" s="4" t="inlineStr">
        <is>
          <t xml:space="preserve"> </t>
        </is>
      </c>
      <c r="G10" s="13" t="n">
        <v>0.0825</v>
      </c>
      <c r="H10" s="13" t="n">
        <v>0.0825</v>
      </c>
      <c r="I10" s="4" t="inlineStr">
        <is>
          <t xml:space="preserve"> </t>
        </is>
      </c>
      <c r="J10" s="4" t="inlineStr">
        <is>
          <t xml:space="preserve"> </t>
        </is>
      </c>
      <c r="K10" s="4" t="inlineStr">
        <is>
          <t xml:space="preserve"> </t>
        </is>
      </c>
    </row>
    <row r="11">
      <c r="A11" s="4" t="inlineStr">
        <is>
          <t>Effective income tax rate reconciliation, noncontrolling interest income (loss), amount | $</t>
        </is>
      </c>
      <c r="C11" s="7" t="n">
        <v>2</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Ehang HK [Member] | HONG KONG</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Effective income tax rate reconciliation, noncontrolling interest income (loss), amount | $</t>
        </is>
      </c>
      <c r="C13" s="7" t="n">
        <v>2</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PRC [Member]</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Income tax rate</t>
        </is>
      </c>
      <c r="C15" s="12" t="n">
        <v>0.25</v>
      </c>
      <c r="D15" s="12" t="n">
        <v>0.25</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High and New Technology Enterprise, tax rate</t>
        </is>
      </c>
      <c r="C16" s="12" t="n">
        <v>0.15</v>
      </c>
      <c r="D16" s="12" t="n">
        <v>0.15</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Deductible tax losses</t>
        </is>
      </c>
      <c r="C17" s="4" t="inlineStr">
        <is>
          <t xml:space="preserve"> </t>
        </is>
      </c>
      <c r="D17" s="6" t="n">
        <v>1034318</v>
      </c>
      <c r="E17" s="5" t="n">
        <v>977448</v>
      </c>
      <c r="F17" s="6" t="n">
        <v>786444</v>
      </c>
      <c r="G17" s="4" t="inlineStr">
        <is>
          <t xml:space="preserve"> </t>
        </is>
      </c>
      <c r="H17" s="4" t="inlineStr">
        <is>
          <t xml:space="preserve"> </t>
        </is>
      </c>
      <c r="I17" s="5" t="n">
        <v>141701</v>
      </c>
      <c r="J17" s="4" t="inlineStr">
        <is>
          <t xml:space="preserve"> </t>
        </is>
      </c>
      <c r="K17" s="4" t="inlineStr">
        <is>
          <t xml:space="preserve"> </t>
        </is>
      </c>
    </row>
    <row r="18">
      <c r="A18" s="4" t="inlineStr">
        <is>
          <t>Effective income tax rate reconciliation qualified research and development additional deduction percent</t>
        </is>
      </c>
      <c r="C18" s="12" t="n">
        <v>0.75</v>
      </c>
      <c r="D18" s="12" t="n">
        <v>0.75</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Income Tax Examination, Description</t>
        </is>
      </c>
      <c r="C19" s="4" t="inlineStr">
        <is>
          <t>five years</t>
        </is>
      </c>
      <c r="D19" s="4" t="inlineStr">
        <is>
          <t>five years</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PRC [Member] | Tax Year 2008 Onwards [Member]</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Effective income tax rate reconciliation qualified research and development additional deduction percent</t>
        </is>
      </c>
      <c r="C21" s="12" t="n">
        <v>0.5</v>
      </c>
      <c r="D21" s="12" t="n">
        <v>0.5</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PRC [Member] | Tax Year From 2018 to 2020 [Member]</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Effective income tax rate reconciliation qualified research and development additional deduction percent</t>
        </is>
      </c>
      <c r="C23" s="12" t="n">
        <v>0.75</v>
      </c>
      <c r="D23" s="12" t="n">
        <v>0.75</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PRC [Member] | EH Kashi Ehang Egret Media Technology Co Ltd Ehang Egret Ks [Member]</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Enterprise income tax preferential rate</t>
        </is>
      </c>
      <c r="C25" s="4" t="inlineStr">
        <is>
          <t xml:space="preserve"> </t>
        </is>
      </c>
      <c r="D25" s="6" t="n">
        <v>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Income tax exemption period</t>
        </is>
      </c>
      <c r="C26" s="4" t="inlineStr">
        <is>
          <t xml:space="preserve"> </t>
        </is>
      </c>
      <c r="D26" s="4" t="inlineStr">
        <is>
          <t xml:space="preserve"> </t>
        </is>
      </c>
      <c r="E26" s="4" t="inlineStr">
        <is>
          <t xml:space="preserve"> </t>
        </is>
      </c>
      <c r="F26" s="4" t="inlineStr">
        <is>
          <t>5 years</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PRC [Member] | EHang intelligent [member]</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High and New Technology Enterprise, tax rate</t>
        </is>
      </c>
      <c r="C28" s="12" t="n">
        <v>0.15</v>
      </c>
      <c r="D28" s="12" t="n">
        <v>0.15</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PRC [Member] | EHang Egret GD [Member]</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High and New Technology Enterprise, tax rate</t>
        </is>
      </c>
      <c r="C30" s="12" t="n">
        <v>0.15</v>
      </c>
      <c r="D30" s="12" t="n">
        <v>0.15</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PRC [Member] | Ehang Intelligent Equipment Guanghou Co Ltd [Member]</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Effective income tax rate reconciliation qualified research and development super deduction percent</t>
        </is>
      </c>
      <c r="C32" s="12" t="n">
        <v>1</v>
      </c>
      <c r="D32" s="12" t="n">
        <v>1</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PRC [Member] | Ehang Yunfu [Member]</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Effective income tax rate reconciliation qualified research and development super deduction percent</t>
        </is>
      </c>
      <c r="C34" s="12" t="n">
        <v>1</v>
      </c>
      <c r="D34" s="12" t="n">
        <v>1</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CHINA</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Withholding tax rate for non-PRC resident enterprises</t>
        </is>
      </c>
      <c r="C36" s="12" t="n">
        <v>0.1</v>
      </c>
      <c r="D36" s="12" t="n">
        <v>0.1</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FRANCE</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Income tax rate</t>
        </is>
      </c>
      <c r="C38" s="12" t="n">
        <v>0.28</v>
      </c>
      <c r="D38" s="12" t="n">
        <v>0.28</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SPAIN</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Income tax rate</t>
        </is>
      </c>
      <c r="C40" s="12" t="n">
        <v>0.25</v>
      </c>
      <c r="D40" s="12" t="n">
        <v>0.25</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Minimum [Member] | PRC [Member]</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Deductible tax losses, period</t>
        </is>
      </c>
      <c r="C42" s="4" t="inlineStr">
        <is>
          <t>5 years</t>
        </is>
      </c>
      <c r="D42" s="4" t="inlineStr">
        <is>
          <t>5 years</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Maximum [Member] | PRC [Member]</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Deductible tax losses, period</t>
        </is>
      </c>
      <c r="C44" s="4" t="inlineStr">
        <is>
          <t>10 years</t>
        </is>
      </c>
      <c r="D44" s="4" t="inlineStr">
        <is>
          <t>10 years</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Austrian Minister Of Finance [Member]</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Income tax rate</t>
        </is>
      </c>
      <c r="C46" s="12" t="n">
        <v>0.25</v>
      </c>
      <c r="D46" s="12" t="n">
        <v>0.25</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Hong Kong [Member] | Not Expirable [Member]</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Deductible tax losses</t>
        </is>
      </c>
      <c r="C48" s="4" t="inlineStr">
        <is>
          <t xml:space="preserve"> </t>
        </is>
      </c>
      <c r="D48" s="6" t="n">
        <v>32893</v>
      </c>
      <c r="E48" s="6" t="n">
        <v>31890</v>
      </c>
      <c r="F48" s="6" t="n">
        <v>29411</v>
      </c>
      <c r="G48" s="4" t="inlineStr">
        <is>
          <t xml:space="preserve"> </t>
        </is>
      </c>
      <c r="H48" s="4" t="inlineStr">
        <is>
          <t xml:space="preserve"> </t>
        </is>
      </c>
      <c r="I48" s="7" t="n">
        <v>4506</v>
      </c>
      <c r="J48" s="4" t="inlineStr">
        <is>
          <t xml:space="preserve"> </t>
        </is>
      </c>
      <c r="K48" s="4" t="inlineStr">
        <is>
          <t xml:space="preserve"> </t>
        </is>
      </c>
    </row>
    <row r="49"/>
    <row r="50">
      <c r="A50" s="4" t="inlineStr">
        <is>
          <t>[1]The PRC statutory tax rate is used for the reconciliation as the majority of the Group’s operations are based in the PRC.</t>
        </is>
      </c>
    </row>
  </sheetData>
  <mergeCells count="4">
    <mergeCell ref="A1:B2"/>
    <mergeCell ref="A50:J50"/>
    <mergeCell ref="A49:J49"/>
    <mergeCell ref="C1:H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Related Party Transactions - Additional Information (Detail) ¥ in Thousands, $ in Thousands</t>
        </is>
      </c>
      <c r="B1" s="2" t="inlineStr">
        <is>
          <t>12 Months Ended</t>
        </is>
      </c>
    </row>
    <row r="2">
      <c r="B2" s="2" t="inlineStr">
        <is>
          <t>Dec. 31, 2024 CNY (¥)</t>
        </is>
      </c>
      <c r="C2" s="2" t="inlineStr">
        <is>
          <t>Dec. 31, 2024 USD ($)</t>
        </is>
      </c>
      <c r="D2" s="2" t="inlineStr">
        <is>
          <t>Dec. 31, 2023 CNY (¥)</t>
        </is>
      </c>
      <c r="E2" s="2" t="inlineStr">
        <is>
          <t>Dec. 31, 2022 CNY (¥)</t>
        </is>
      </c>
      <c r="F2" s="2" t="inlineStr">
        <is>
          <t>Dec. 31, 2024 USD ($)</t>
        </is>
      </c>
    </row>
    <row r="3">
      <c r="A3" s="4" t="inlineStr">
        <is>
          <t>Revenue from related parties</t>
        </is>
      </c>
      <c r="B3" s="6" t="n">
        <v>456152</v>
      </c>
      <c r="C3" s="7" t="n">
        <v>62493</v>
      </c>
      <c r="D3" s="6" t="n">
        <v>117426</v>
      </c>
      <c r="E3" s="6" t="n">
        <v>44317</v>
      </c>
      <c r="F3" s="4" t="inlineStr">
        <is>
          <t xml:space="preserve"> </t>
        </is>
      </c>
    </row>
    <row r="4">
      <c r="A4" s="4" t="inlineStr">
        <is>
          <t>Related Party [Membe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Due from related parties current</t>
        </is>
      </c>
      <c r="B5" s="5" t="n">
        <v>505</v>
      </c>
      <c r="C5" s="4" t="inlineStr">
        <is>
          <t xml:space="preserve"> </t>
        </is>
      </c>
      <c r="D5" s="5" t="n">
        <v>1700</v>
      </c>
      <c r="E5" s="4" t="inlineStr">
        <is>
          <t xml:space="preserve"> </t>
        </is>
      </c>
      <c r="F5" s="7" t="n">
        <v>69</v>
      </c>
    </row>
    <row r="6">
      <c r="A6" s="4" t="inlineStr">
        <is>
          <t>Contract with Customer, Liability</t>
        </is>
      </c>
      <c r="B6" s="5" t="n">
        <v>2000</v>
      </c>
      <c r="C6" s="4" t="inlineStr">
        <is>
          <t xml:space="preserve"> </t>
        </is>
      </c>
      <c r="D6" s="5" t="n">
        <v>2000</v>
      </c>
      <c r="E6" s="4" t="inlineStr">
        <is>
          <t xml:space="preserve"> </t>
        </is>
      </c>
      <c r="F6" s="5" t="n">
        <v>274</v>
      </c>
    </row>
    <row r="7">
      <c r="A7" s="4" t="inlineStr">
        <is>
          <t>Mr Huazhi Hu [Member] | Short Term Bank Loans Guarantee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Bank loans guaranteed by a related party</t>
        </is>
      </c>
      <c r="B8" s="5" t="n">
        <v>34472</v>
      </c>
      <c r="C8" s="4" t="inlineStr">
        <is>
          <t xml:space="preserve"> </t>
        </is>
      </c>
      <c r="D8" s="5" t="n">
        <v>40000</v>
      </c>
      <c r="E8" s="4" t="inlineStr">
        <is>
          <t xml:space="preserve"> </t>
        </is>
      </c>
      <c r="F8" s="5" t="n">
        <v>4723</v>
      </c>
    </row>
    <row r="9">
      <c r="A9" s="4" t="inlineStr">
        <is>
          <t>Mr Huazhi Hu [Member] | Long Term Bank Loans Guarantee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Bank loans guaranteed by a related party</t>
        </is>
      </c>
      <c r="B10" s="5" t="n">
        <v>16000</v>
      </c>
      <c r="C10" s="4" t="inlineStr">
        <is>
          <t xml:space="preserve"> </t>
        </is>
      </c>
      <c r="D10" s="5" t="n">
        <v>12846</v>
      </c>
      <c r="E10" s="4" t="inlineStr">
        <is>
          <t xml:space="preserve"> </t>
        </is>
      </c>
      <c r="F10" s="7" t="n">
        <v>2192</v>
      </c>
    </row>
    <row r="11">
      <c r="A11" s="4" t="inlineStr">
        <is>
          <t>Yitong Zhihang [Member] | Related Party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evenue from related parties</t>
        </is>
      </c>
      <c r="B12" s="4" t="inlineStr">
        <is>
          <t xml:space="preserve"> </t>
        </is>
      </c>
      <c r="C12" s="4" t="inlineStr">
        <is>
          <t xml:space="preserve"> </t>
        </is>
      </c>
      <c r="D12" s="5" t="n">
        <v>3009</v>
      </c>
      <c r="E12" s="4" t="inlineStr">
        <is>
          <t xml:space="preserve"> </t>
        </is>
      </c>
      <c r="F12" s="4" t="inlineStr">
        <is>
          <t xml:space="preserve"> </t>
        </is>
      </c>
    </row>
    <row r="13">
      <c r="A13" s="4" t="inlineStr">
        <is>
          <t>Xiyu Qingniao [Member] | Related Party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Revenue from related parties</t>
        </is>
      </c>
      <c r="B14" s="4" t="inlineStr">
        <is>
          <t xml:space="preserve"> </t>
        </is>
      </c>
      <c r="C14" s="4" t="inlineStr">
        <is>
          <t xml:space="preserve"> </t>
        </is>
      </c>
      <c r="D14" s="6" t="n">
        <v>8850</v>
      </c>
      <c r="E14" s="4" t="inlineStr">
        <is>
          <t xml:space="preserve"> </t>
        </is>
      </c>
      <c r="F14" s="4" t="inlineStr">
        <is>
          <t xml:space="preserve"> </t>
        </is>
      </c>
    </row>
    <row r="15">
      <c r="A15" s="4" t="inlineStr">
        <is>
          <t>Hefei Heyi,Wanyi Tianxia And Fengshan Fengyi [Member] | Related Party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evenue from related parties</t>
        </is>
      </c>
      <c r="B16" s="5" t="n">
        <v>133</v>
      </c>
      <c r="C16" s="5" t="n">
        <v>18</v>
      </c>
      <c r="D16" s="4" t="inlineStr">
        <is>
          <t xml:space="preserve"> </t>
        </is>
      </c>
      <c r="E16" s="4" t="inlineStr">
        <is>
          <t xml:space="preserve"> </t>
        </is>
      </c>
      <c r="F16" s="4" t="inlineStr">
        <is>
          <t xml:space="preserve"> </t>
        </is>
      </c>
    </row>
    <row r="17">
      <c r="A17" s="4" t="inlineStr">
        <is>
          <t>Yitong Zhihang, Hefei Heyi, Wanyi Tianxia and Wuxi Liangyun [Member] | Related Party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Revenue from related parties</t>
        </is>
      </c>
      <c r="B18" s="6" t="n">
        <v>1225</v>
      </c>
      <c r="C18" s="7" t="n">
        <v>168</v>
      </c>
      <c r="D18" s="4" t="inlineStr">
        <is>
          <t xml:space="preserve"> </t>
        </is>
      </c>
      <c r="E18" s="4" t="inlineStr">
        <is>
          <t xml:space="preserve"> </t>
        </is>
      </c>
      <c r="F18" s="4" t="inlineStr">
        <is>
          <t xml:space="preserve"> </t>
        </is>
      </c>
    </row>
  </sheetData>
  <mergeCells count="2">
    <mergeCell ref="B1:E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hareholders' Equity - Summary Of Accumulated Other Comprehensive (Loss) Income (Detail) ¥ in Thousands, $ in Thousands</t>
        </is>
      </c>
      <c r="B1" s="2" t="inlineStr">
        <is>
          <t>12 Months Ended</t>
        </is>
      </c>
    </row>
    <row r="2">
      <c r="B2" s="2" t="inlineStr">
        <is>
          <t>Dec. 31, 2024 CNY (¥)</t>
        </is>
      </c>
      <c r="C2" s="2" t="inlineStr">
        <is>
          <t>Dec. 31, 2024 USD ($)</t>
        </is>
      </c>
      <c r="D2" s="2" t="inlineStr">
        <is>
          <t>Dec. 31, 2023 CNY (¥)</t>
        </is>
      </c>
      <c r="E2" s="2" t="inlineStr">
        <is>
          <t>Dec. 31, 2022 CNY (¥)</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Balance</t>
        </is>
      </c>
      <c r="B4" s="6" t="n">
        <v>214219</v>
      </c>
      <c r="C4" s="7" t="n">
        <v>214219</v>
      </c>
      <c r="D4" s="6" t="n">
        <v>124678</v>
      </c>
      <c r="E4" s="6" t="n">
        <v>334046</v>
      </c>
    </row>
    <row r="5">
      <c r="A5" s="4" t="inlineStr">
        <is>
          <t>Other comprehensive income</t>
        </is>
      </c>
      <c r="B5" s="5" t="n">
        <v>10460</v>
      </c>
      <c r="C5" s="5" t="n">
        <v>1433</v>
      </c>
      <c r="D5" s="5" t="n">
        <v>69</v>
      </c>
      <c r="E5" s="5" t="n">
        <v>20896</v>
      </c>
    </row>
    <row r="6">
      <c r="A6" s="4" t="inlineStr">
        <is>
          <t>Balance</t>
        </is>
      </c>
      <c r="B6" s="5" t="n">
        <v>955814</v>
      </c>
      <c r="C6" s="5" t="n">
        <v>130946</v>
      </c>
      <c r="D6" s="5" t="n">
        <v>214219</v>
      </c>
      <c r="E6" s="5" t="n">
        <v>124678</v>
      </c>
    </row>
    <row r="7">
      <c r="A7" s="4" t="inlineStr">
        <is>
          <t>Accumulated Other Comprehensive Income (loss) [Member]</t>
        </is>
      </c>
      <c r="B7" s="4" t="inlineStr">
        <is>
          <t xml:space="preserve"> </t>
        </is>
      </c>
      <c r="C7" s="4" t="inlineStr">
        <is>
          <t xml:space="preserve"> </t>
        </is>
      </c>
      <c r="D7" s="4" t="inlineStr">
        <is>
          <t xml:space="preserve"> </t>
        </is>
      </c>
      <c r="E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row>
    <row r="9">
      <c r="A9" s="4" t="inlineStr">
        <is>
          <t>Balance</t>
        </is>
      </c>
      <c r="B9" s="5" t="n">
        <v>15079</v>
      </c>
      <c r="C9" s="5" t="n">
        <v>15079</v>
      </c>
      <c r="D9" s="5" t="n">
        <v>15010</v>
      </c>
      <c r="E9" s="5" t="n">
        <v>-5886</v>
      </c>
    </row>
    <row r="10">
      <c r="A10" s="4" t="inlineStr">
        <is>
          <t>Other comprehensive income</t>
        </is>
      </c>
      <c r="B10" s="5" t="n">
        <v>10460</v>
      </c>
      <c r="C10" s="4" t="inlineStr">
        <is>
          <t xml:space="preserve"> </t>
        </is>
      </c>
      <c r="D10" s="5" t="n">
        <v>69</v>
      </c>
      <c r="E10" s="5" t="n">
        <v>20896</v>
      </c>
    </row>
    <row r="11">
      <c r="A11" s="4" t="inlineStr">
        <is>
          <t>Balance</t>
        </is>
      </c>
      <c r="B11" s="5" t="n">
        <v>25539</v>
      </c>
      <c r="C11" s="5" t="n">
        <v>3499</v>
      </c>
      <c r="D11" s="5" t="n">
        <v>15079</v>
      </c>
      <c r="E11" s="5" t="n">
        <v>15010</v>
      </c>
    </row>
    <row r="12">
      <c r="A12" s="4" t="inlineStr">
        <is>
          <t>Accumulated Other Comprehensive Income (loss) [Member] | Foreign currency translation adjustment [Member]</t>
        </is>
      </c>
      <c r="B12" s="4" t="inlineStr">
        <is>
          <t xml:space="preserve"> </t>
        </is>
      </c>
      <c r="C12" s="4" t="inlineStr">
        <is>
          <t xml:space="preserve"> </t>
        </is>
      </c>
      <c r="D12" s="4" t="inlineStr">
        <is>
          <t xml:space="preserve"> </t>
        </is>
      </c>
      <c r="E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row>
    <row r="14">
      <c r="A14" s="4" t="inlineStr">
        <is>
          <t>Balance</t>
        </is>
      </c>
      <c r="B14" s="5" t="n">
        <v>15079</v>
      </c>
      <c r="C14" s="4" t="inlineStr">
        <is>
          <t xml:space="preserve"> </t>
        </is>
      </c>
      <c r="D14" s="5" t="n">
        <v>15010</v>
      </c>
      <c r="E14" s="5" t="n">
        <v>-5886</v>
      </c>
    </row>
    <row r="15">
      <c r="A15" s="4" t="inlineStr">
        <is>
          <t>Other comprehensive income</t>
        </is>
      </c>
      <c r="B15" s="5" t="n">
        <v>10460</v>
      </c>
      <c r="C15" s="4" t="inlineStr">
        <is>
          <t xml:space="preserve"> </t>
        </is>
      </c>
      <c r="D15" s="5" t="n">
        <v>69</v>
      </c>
      <c r="E15" s="5" t="n">
        <v>20896</v>
      </c>
    </row>
    <row r="16">
      <c r="A16" s="4" t="inlineStr">
        <is>
          <t>Balance</t>
        </is>
      </c>
      <c r="B16" s="6" t="n">
        <v>25539</v>
      </c>
      <c r="C16" s="7" t="n">
        <v>3499</v>
      </c>
      <c r="D16" s="6" t="n">
        <v>15079</v>
      </c>
      <c r="E16" s="6" t="n">
        <v>15010</v>
      </c>
    </row>
  </sheetData>
  <mergeCells count="2">
    <mergeCell ref="B1:E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O75"/>
  <sheetViews>
    <sheetView workbookViewId="0">
      <selection activeCell="A1" sqref="A1"/>
    </sheetView>
  </sheetViews>
  <sheetFormatPr baseColWidth="8" defaultRowHeight="15"/>
  <cols>
    <col width="80" customWidth="1" min="1" max="1"/>
    <col width="22" customWidth="1" min="2" max="2"/>
    <col width="29" customWidth="1" min="3" max="3"/>
    <col width="22" customWidth="1" min="4" max="4"/>
    <col width="29" customWidth="1" min="5" max="5"/>
    <col width="29" customWidth="1" min="6" max="6"/>
    <col width="22" customWidth="1" min="7" max="7"/>
    <col width="66" customWidth="1" min="8" max="8"/>
    <col width="66" customWidth="1" min="9" max="9"/>
    <col width="29" customWidth="1" min="10" max="10"/>
    <col width="21" customWidth="1" min="11" max="11"/>
    <col width="29" customWidth="1" min="12" max="12"/>
    <col width="21" customWidth="1" min="13" max="13"/>
    <col width="21" customWidth="1" min="14" max="14"/>
    <col width="21" customWidth="1" min="15" max="15"/>
  </cols>
  <sheetData>
    <row r="1">
      <c r="A1" s="1" t="inlineStr">
        <is>
          <t>Shareholders' Equity - Additional Information (Detail) $ / shares in Units, ¥ in Thousands, $ in Thousands</t>
        </is>
      </c>
      <c r="G1" s="2" t="inlineStr">
        <is>
          <t>1 Months Ended</t>
        </is>
      </c>
      <c r="H1" s="2" t="inlineStr">
        <is>
          <t>12 Months Ended</t>
        </is>
      </c>
    </row>
    <row r="2">
      <c r="B2" s="2" t="inlineStr">
        <is>
          <t>Nov. 30, 2024 CNY (¥)</t>
        </is>
      </c>
      <c r="C2" s="2" t="inlineStr">
        <is>
          <t>Nov. 30, 2024 USD ($) shares</t>
        </is>
      </c>
      <c r="D2" s="2" t="inlineStr">
        <is>
          <t>Apr. 30, 2024 USD ($)</t>
        </is>
      </c>
      <c r="E2" s="2" t="inlineStr">
        <is>
          <t>Jul. 31, 2023 CNY (¥) shares</t>
        </is>
      </c>
      <c r="F2" s="2" t="inlineStr">
        <is>
          <t>Apr. 30, 2023 CNY (¥) shares</t>
        </is>
      </c>
      <c r="G2" s="2" t="inlineStr">
        <is>
          <t>Jan. 31, 2022 CNY (¥)</t>
        </is>
      </c>
      <c r="H2" s="2" t="inlineStr">
        <is>
          <t>Dec. 31, 2024 CNY (¥) shares</t>
        </is>
      </c>
      <c r="I2" s="2" t="inlineStr">
        <is>
          <t>Dec. 31, 2024 USD ($) $ / shares shares</t>
        </is>
      </c>
      <c r="J2" s="2" t="inlineStr">
        <is>
          <t>Dec. 31, 2023 CNY (¥) shares</t>
        </is>
      </c>
      <c r="K2" s="2" t="inlineStr">
        <is>
          <t>Dec. 31, 2022 shares</t>
        </is>
      </c>
      <c r="L2" s="2" t="inlineStr">
        <is>
          <t>Dec. 31, 2024 USD ($) shares</t>
        </is>
      </c>
      <c r="M2" s="2" t="inlineStr">
        <is>
          <t>Jan. 08, 2024 shares</t>
        </is>
      </c>
      <c r="N2" s="2" t="inlineStr">
        <is>
          <t>Oct. 20, 2023 shares</t>
        </is>
      </c>
      <c r="O2" s="2" t="inlineStr">
        <is>
          <t>Oct. 26, 2022 shares</t>
        </is>
      </c>
    </row>
    <row r="3">
      <c r="A3" s="4" t="inlineStr">
        <is>
          <t>Number of shares issue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5" t="n">
        <v>10800000</v>
      </c>
      <c r="I3" s="4" t="inlineStr">
        <is>
          <t xml:space="preserve"> </t>
        </is>
      </c>
      <c r="J3" s="4" t="inlineStr">
        <is>
          <t xml:space="preserve"> </t>
        </is>
      </c>
      <c r="K3" s="4" t="inlineStr">
        <is>
          <t xml:space="preserve"> </t>
        </is>
      </c>
      <c r="L3" s="5" t="n">
        <v>10800000</v>
      </c>
      <c r="M3" s="5" t="n">
        <v>778890</v>
      </c>
      <c r="N3" s="5" t="n">
        <v>236000</v>
      </c>
      <c r="O3" s="5" t="n">
        <v>876380</v>
      </c>
    </row>
    <row r="4">
      <c r="A4" s="4" t="inlineStr">
        <is>
          <t>Conversion Of Ordinary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0</v>
      </c>
      <c r="I4" s="5" t="n">
        <v>0</v>
      </c>
      <c r="J4" s="5" t="n">
        <v>0</v>
      </c>
      <c r="K4" s="5" t="n">
        <v>1110000</v>
      </c>
      <c r="L4" s="4" t="inlineStr">
        <is>
          <t xml:space="preserve"> </t>
        </is>
      </c>
      <c r="M4" s="4" t="inlineStr">
        <is>
          <t xml:space="preserve"> </t>
        </is>
      </c>
      <c r="N4" s="4" t="inlineStr">
        <is>
          <t xml:space="preserve"> </t>
        </is>
      </c>
      <c r="O4" s="4" t="inlineStr">
        <is>
          <t xml:space="preserve"> </t>
        </is>
      </c>
    </row>
    <row r="5">
      <c r="A5" s="4" t="inlineStr">
        <is>
          <t>Stock Issued During Period, Value, New Issues | ¥</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693596</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Consideration received from sale of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4532</v>
      </c>
      <c r="I6" s="7" t="n">
        <v>621</v>
      </c>
      <c r="J6" s="6" t="n">
        <v>7795</v>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Additional paid-in capital</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2923178</v>
      </c>
      <c r="I7" s="4" t="inlineStr">
        <is>
          <t xml:space="preserve"> </t>
        </is>
      </c>
      <c r="J7" s="5" t="n">
        <v>1951936</v>
      </c>
      <c r="K7" s="4" t="inlineStr">
        <is>
          <t xml:space="preserve"> </t>
        </is>
      </c>
      <c r="L7" s="7" t="n">
        <v>400474</v>
      </c>
      <c r="M7" s="4" t="inlineStr">
        <is>
          <t xml:space="preserve"> </t>
        </is>
      </c>
      <c r="N7" s="4" t="inlineStr">
        <is>
          <t xml:space="preserve"> </t>
        </is>
      </c>
      <c r="O7" s="4" t="inlineStr">
        <is>
          <t xml:space="preserve"> </t>
        </is>
      </c>
    </row>
    <row r="8">
      <c r="A8" s="4" t="inlineStr">
        <is>
          <t>Aggregate Issuance Cos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271</v>
      </c>
      <c r="I8" s="7" t="n">
        <v>37</v>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Share Repurchase Program, Authorized, Amount | $</t>
        </is>
      </c>
      <c r="B9" s="4" t="inlineStr">
        <is>
          <t xml:space="preserve"> </t>
        </is>
      </c>
      <c r="C9" s="7" t="n">
        <v>30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Treasury Stock, Valu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10085</v>
      </c>
      <c r="I10" s="4" t="inlineStr">
        <is>
          <t xml:space="preserve"> </t>
        </is>
      </c>
      <c r="J10" s="5" t="n">
        <v>0</v>
      </c>
      <c r="K10" s="4" t="inlineStr">
        <is>
          <t xml:space="preserve"> </t>
        </is>
      </c>
      <c r="L10" s="7" t="n">
        <v>1382</v>
      </c>
      <c r="M10" s="4" t="inlineStr">
        <is>
          <t xml:space="preserve"> </t>
        </is>
      </c>
      <c r="N10" s="4" t="inlineStr">
        <is>
          <t xml:space="preserve"> </t>
        </is>
      </c>
      <c r="O10" s="4" t="inlineStr">
        <is>
          <t xml:space="preserve"> </t>
        </is>
      </c>
    </row>
    <row r="11">
      <c r="A11" s="4" t="inlineStr">
        <is>
          <t>Conversion of Stock, Type of Stock Convert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Class B ordinary shares were converted to Class A ordinary shares</t>
        </is>
      </c>
      <c r="I11" s="4" t="inlineStr">
        <is>
          <t>Class B ordinary shares were converted to Class A ordinary shares</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Common Stock, Shares, Issu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10800000</v>
      </c>
      <c r="I12" s="4" t="inlineStr">
        <is>
          <t xml:space="preserve"> </t>
        </is>
      </c>
      <c r="J12" s="4" t="inlineStr">
        <is>
          <t xml:space="preserve"> </t>
        </is>
      </c>
      <c r="K12" s="4" t="inlineStr">
        <is>
          <t xml:space="preserve"> </t>
        </is>
      </c>
      <c r="L12" s="5" t="n">
        <v>10800000</v>
      </c>
      <c r="M12" s="5" t="n">
        <v>778890</v>
      </c>
      <c r="N12" s="5" t="n">
        <v>236000</v>
      </c>
      <c r="O12" s="5" t="n">
        <v>876380</v>
      </c>
    </row>
    <row r="13">
      <c r="A13" s="4" t="inlineStr">
        <is>
          <t>Qingdao Investor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Additional paid-in capital | ¥</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66484</v>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South Korean Investor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Additional paid-in capital | ¥</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163560</v>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Zhuhai Investor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Additional paid-in capital</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90330</v>
      </c>
      <c r="I18" s="4" t="inlineStr">
        <is>
          <t xml:space="preserve"> </t>
        </is>
      </c>
      <c r="J18" s="4" t="inlineStr">
        <is>
          <t xml:space="preserve"> </t>
        </is>
      </c>
      <c r="K18" s="4" t="inlineStr">
        <is>
          <t xml:space="preserve"> </t>
        </is>
      </c>
      <c r="L18" s="7" t="n">
        <v>12375</v>
      </c>
      <c r="M18" s="4" t="inlineStr">
        <is>
          <t xml:space="preserve"> </t>
        </is>
      </c>
      <c r="N18" s="4" t="inlineStr">
        <is>
          <t xml:space="preserve"> </t>
        </is>
      </c>
      <c r="O18" s="4" t="inlineStr">
        <is>
          <t xml:space="preserve"> </t>
        </is>
      </c>
    </row>
    <row r="19">
      <c r="A19" s="4" t="inlineStr">
        <is>
          <t>Middle East Investor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Additional paid-in capital</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71786</v>
      </c>
      <c r="I20" s="4" t="inlineStr">
        <is>
          <t xml:space="preserve"> </t>
        </is>
      </c>
      <c r="J20" s="4" t="inlineStr">
        <is>
          <t xml:space="preserve"> </t>
        </is>
      </c>
      <c r="K20" s="4" t="inlineStr">
        <is>
          <t xml:space="preserve"> </t>
        </is>
      </c>
      <c r="L20" s="7" t="n">
        <v>9835</v>
      </c>
      <c r="M20" s="4" t="inlineStr">
        <is>
          <t xml:space="preserve"> </t>
        </is>
      </c>
      <c r="N20" s="4" t="inlineStr">
        <is>
          <t xml:space="preserve"> </t>
        </is>
      </c>
      <c r="O20" s="4" t="inlineStr">
        <is>
          <t xml:space="preserve"> </t>
        </is>
      </c>
    </row>
    <row r="21">
      <c r="A21" s="4" t="inlineStr">
        <is>
          <t>Additional Paid-in Capital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Stock Issued During Period, Value, New Issues | ¥</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693586</v>
      </c>
      <c r="I22" s="4" t="inlineStr">
        <is>
          <t xml:space="preserve"> </t>
        </is>
      </c>
      <c r="J22" s="6" t="n">
        <v>242399</v>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Restricted Stock Units (RSU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Payment of tax witheld share based compensation | ¥</t>
        </is>
      </c>
      <c r="B24" s="4" t="inlineStr">
        <is>
          <t xml:space="preserve"> </t>
        </is>
      </c>
      <c r="C24" s="4" t="inlineStr">
        <is>
          <t xml:space="preserve"> </t>
        </is>
      </c>
      <c r="D24" s="4" t="inlineStr">
        <is>
          <t xml:space="preserve"> </t>
        </is>
      </c>
      <c r="E24" s="4" t="inlineStr">
        <is>
          <t xml:space="preserve"> </t>
        </is>
      </c>
      <c r="F24" s="4" t="inlineStr">
        <is>
          <t xml:space="preserve"> </t>
        </is>
      </c>
      <c r="G24" s="6" t="n">
        <v>11230</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Restricted Stock Units (RSUs) [Member] | Additional Paid-in Capital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Adjustment related to tax witholding for share based compensation | ¥</t>
        </is>
      </c>
      <c r="B26" s="4" t="inlineStr">
        <is>
          <t xml:space="preserve"> </t>
        </is>
      </c>
      <c r="C26" s="4" t="inlineStr">
        <is>
          <t xml:space="preserve"> </t>
        </is>
      </c>
      <c r="D26" s="4" t="inlineStr">
        <is>
          <t xml:space="preserve"> </t>
        </is>
      </c>
      <c r="E26" s="4" t="inlineStr">
        <is>
          <t xml:space="preserve"> </t>
        </is>
      </c>
      <c r="F26" s="4" t="inlineStr">
        <is>
          <t xml:space="preserve"> </t>
        </is>
      </c>
      <c r="G26" s="6" t="n">
        <v>11230</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At Market Offering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Sale of Stock, Number of Shares Issued in Transac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9231510</v>
      </c>
      <c r="I28" s="5" t="n">
        <v>9231510</v>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Common Class B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Number of shares issu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39026560</v>
      </c>
      <c r="I30" s="4" t="inlineStr">
        <is>
          <t xml:space="preserve"> </t>
        </is>
      </c>
      <c r="J30" s="5" t="n">
        <v>39026560</v>
      </c>
      <c r="K30" s="4" t="inlineStr">
        <is>
          <t xml:space="preserve"> </t>
        </is>
      </c>
      <c r="L30" s="5" t="n">
        <v>39026560</v>
      </c>
      <c r="M30" s="4" t="inlineStr">
        <is>
          <t xml:space="preserve"> </t>
        </is>
      </c>
      <c r="N30" s="4" t="inlineStr">
        <is>
          <t xml:space="preserve"> </t>
        </is>
      </c>
      <c r="O30" s="4" t="inlineStr">
        <is>
          <t xml:space="preserve"> </t>
        </is>
      </c>
    </row>
    <row r="31">
      <c r="A31" s="4" t="inlineStr">
        <is>
          <t>Ordinary shares, shares outstanding</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39026560</v>
      </c>
      <c r="I31" s="4" t="inlineStr">
        <is>
          <t xml:space="preserve"> </t>
        </is>
      </c>
      <c r="J31" s="5" t="n">
        <v>39026560</v>
      </c>
      <c r="K31" s="4" t="inlineStr">
        <is>
          <t xml:space="preserve"> </t>
        </is>
      </c>
      <c r="L31" s="5" t="n">
        <v>39026560</v>
      </c>
      <c r="M31" s="4" t="inlineStr">
        <is>
          <t xml:space="preserve"> </t>
        </is>
      </c>
      <c r="N31" s="4" t="inlineStr">
        <is>
          <t xml:space="preserve"> </t>
        </is>
      </c>
      <c r="O31" s="4" t="inlineStr">
        <is>
          <t xml:space="preserve"> </t>
        </is>
      </c>
    </row>
    <row r="32">
      <c r="A32" s="4" t="inlineStr">
        <is>
          <t>Common Stock, Shares, Issu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39026560</v>
      </c>
      <c r="I32" s="4" t="inlineStr">
        <is>
          <t xml:space="preserve"> </t>
        </is>
      </c>
      <c r="J32" s="5" t="n">
        <v>39026560</v>
      </c>
      <c r="K32" s="4" t="inlineStr">
        <is>
          <t xml:space="preserve"> </t>
        </is>
      </c>
      <c r="L32" s="5" t="n">
        <v>39026560</v>
      </c>
      <c r="M32" s="4" t="inlineStr">
        <is>
          <t xml:space="preserve"> </t>
        </is>
      </c>
      <c r="N32" s="4" t="inlineStr">
        <is>
          <t xml:space="preserve"> </t>
        </is>
      </c>
      <c r="O32" s="4" t="inlineStr">
        <is>
          <t xml:space="preserve"> </t>
        </is>
      </c>
    </row>
    <row r="33">
      <c r="A33" s="4" t="inlineStr">
        <is>
          <t>Common Class A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Number of shares issue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106532825</v>
      </c>
      <c r="I34" s="4" t="inlineStr">
        <is>
          <t xml:space="preserve"> </t>
        </is>
      </c>
      <c r="J34" s="5" t="n">
        <v>88006101</v>
      </c>
      <c r="K34" s="4" t="inlineStr">
        <is>
          <t xml:space="preserve"> </t>
        </is>
      </c>
      <c r="L34" s="5" t="n">
        <v>106532825</v>
      </c>
      <c r="M34" s="4" t="inlineStr">
        <is>
          <t xml:space="preserve"> </t>
        </is>
      </c>
      <c r="N34" s="4" t="inlineStr">
        <is>
          <t xml:space="preserve"> </t>
        </is>
      </c>
      <c r="O34" s="4" t="inlineStr">
        <is>
          <t xml:space="preserve"> </t>
        </is>
      </c>
    </row>
    <row r="35">
      <c r="A35" s="4" t="inlineStr">
        <is>
          <t>Ordinary shares, shares outstanding</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104828035</v>
      </c>
      <c r="I35" s="4" t="inlineStr">
        <is>
          <t xml:space="preserve"> </t>
        </is>
      </c>
      <c r="J35" s="5" t="n">
        <v>87544585</v>
      </c>
      <c r="K35" s="4" t="inlineStr">
        <is>
          <t xml:space="preserve"> </t>
        </is>
      </c>
      <c r="L35" s="5" t="n">
        <v>104828035</v>
      </c>
      <c r="M35" s="4" t="inlineStr">
        <is>
          <t xml:space="preserve"> </t>
        </is>
      </c>
      <c r="N35" s="4" t="inlineStr">
        <is>
          <t xml:space="preserve"> </t>
        </is>
      </c>
      <c r="O35" s="4" t="inlineStr">
        <is>
          <t xml:space="preserve"> </t>
        </is>
      </c>
    </row>
    <row r="36">
      <c r="A36" s="4" t="inlineStr">
        <is>
          <t>Ordinary shares reserved for future issuanc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5" t="n">
        <v>1704790</v>
      </c>
      <c r="I36" s="4" t="inlineStr">
        <is>
          <t xml:space="preserve"> </t>
        </is>
      </c>
      <c r="J36" s="4" t="inlineStr">
        <is>
          <t xml:space="preserve"> </t>
        </is>
      </c>
      <c r="K36" s="4" t="inlineStr">
        <is>
          <t xml:space="preserve"> </t>
        </is>
      </c>
      <c r="L36" s="5" t="n">
        <v>1704790</v>
      </c>
      <c r="M36" s="4" t="inlineStr">
        <is>
          <t xml:space="preserve"> </t>
        </is>
      </c>
      <c r="N36" s="4" t="inlineStr">
        <is>
          <t xml:space="preserve"> </t>
        </is>
      </c>
      <c r="O36" s="4" t="inlineStr">
        <is>
          <t xml:space="preserve"> </t>
        </is>
      </c>
    </row>
    <row r="37">
      <c r="A37" s="4" t="inlineStr">
        <is>
          <t>Additional paid-in capital</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6" t="n">
        <v>5999</v>
      </c>
      <c r="I37" s="4" t="inlineStr">
        <is>
          <t xml:space="preserve"> </t>
        </is>
      </c>
      <c r="J37" s="6" t="n">
        <v>12355</v>
      </c>
      <c r="K37" s="4" t="inlineStr">
        <is>
          <t xml:space="preserve"> </t>
        </is>
      </c>
      <c r="L37" s="7" t="n">
        <v>822</v>
      </c>
      <c r="M37" s="4" t="inlineStr">
        <is>
          <t xml:space="preserve"> </t>
        </is>
      </c>
      <c r="N37" s="4" t="inlineStr">
        <is>
          <t xml:space="preserve"> </t>
        </is>
      </c>
      <c r="O37" s="4" t="inlineStr">
        <is>
          <t xml:space="preserve"> </t>
        </is>
      </c>
    </row>
    <row r="38">
      <c r="A38" s="4" t="inlineStr">
        <is>
          <t>Common Stock, Shares, Issue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5" t="n">
        <v>106532825</v>
      </c>
      <c r="I38" s="4" t="inlineStr">
        <is>
          <t xml:space="preserve"> </t>
        </is>
      </c>
      <c r="J38" s="5" t="n">
        <v>88006101</v>
      </c>
      <c r="K38" s="4" t="inlineStr">
        <is>
          <t xml:space="preserve"> </t>
        </is>
      </c>
      <c r="L38" s="5" t="n">
        <v>106532825</v>
      </c>
      <c r="M38" s="4" t="inlineStr">
        <is>
          <t xml:space="preserve"> </t>
        </is>
      </c>
      <c r="N38" s="4" t="inlineStr">
        <is>
          <t xml:space="preserve"> </t>
        </is>
      </c>
      <c r="O38" s="4" t="inlineStr">
        <is>
          <t xml:space="preserve"> </t>
        </is>
      </c>
    </row>
    <row r="39">
      <c r="A39" s="4" t="inlineStr">
        <is>
          <t>Common Class A [Member] | 2019 Plan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Number of shares issue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5" t="n">
        <v>110180</v>
      </c>
      <c r="I40" s="4" t="inlineStr">
        <is>
          <t xml:space="preserve"> </t>
        </is>
      </c>
      <c r="J40" s="5" t="n">
        <v>221224</v>
      </c>
      <c r="K40" s="4" t="inlineStr">
        <is>
          <t xml:space="preserve"> </t>
        </is>
      </c>
      <c r="L40" s="5" t="n">
        <v>110180</v>
      </c>
      <c r="M40" s="4" t="inlineStr">
        <is>
          <t xml:space="preserve"> </t>
        </is>
      </c>
      <c r="N40" s="4" t="inlineStr">
        <is>
          <t xml:space="preserve"> </t>
        </is>
      </c>
      <c r="O40" s="4" t="inlineStr">
        <is>
          <t xml:space="preserve"> </t>
        </is>
      </c>
    </row>
    <row r="41">
      <c r="A41" s="4" t="inlineStr">
        <is>
          <t>Common Stock, Shares, Issue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5" t="n">
        <v>110180</v>
      </c>
      <c r="I41" s="4" t="inlineStr">
        <is>
          <t xml:space="preserve"> </t>
        </is>
      </c>
      <c r="J41" s="5" t="n">
        <v>221224</v>
      </c>
      <c r="K41" s="4" t="inlineStr">
        <is>
          <t xml:space="preserve"> </t>
        </is>
      </c>
      <c r="L41" s="5" t="n">
        <v>110180</v>
      </c>
      <c r="M41" s="4" t="inlineStr">
        <is>
          <t xml:space="preserve"> </t>
        </is>
      </c>
      <c r="N41" s="4" t="inlineStr">
        <is>
          <t xml:space="preserve"> </t>
        </is>
      </c>
      <c r="O41" s="4" t="inlineStr">
        <is>
          <t xml:space="preserve"> </t>
        </is>
      </c>
    </row>
    <row r="42">
      <c r="A42" s="4" t="inlineStr">
        <is>
          <t>Common Class A [Member] | Qingdao Investor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Number of shares issued</t>
        </is>
      </c>
      <c r="B43" s="4" t="inlineStr">
        <is>
          <t xml:space="preserve"> </t>
        </is>
      </c>
      <c r="C43" s="4" t="inlineStr">
        <is>
          <t xml:space="preserve"> </t>
        </is>
      </c>
      <c r="D43" s="4" t="inlineStr">
        <is>
          <t xml:space="preserve"> </t>
        </is>
      </c>
      <c r="E43" s="4" t="inlineStr">
        <is>
          <t xml:space="preserve"> </t>
        </is>
      </c>
      <c r="F43" s="5" t="n">
        <v>3466204</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Stock Issued During Period, Value, New Issues | ¥</t>
        </is>
      </c>
      <c r="B44" s="4" t="inlineStr">
        <is>
          <t xml:space="preserve"> </t>
        </is>
      </c>
      <c r="C44" s="4" t="inlineStr">
        <is>
          <t xml:space="preserve"> </t>
        </is>
      </c>
      <c r="D44" s="4" t="inlineStr">
        <is>
          <t xml:space="preserve"> </t>
        </is>
      </c>
      <c r="E44" s="4" t="inlineStr">
        <is>
          <t xml:space="preserve"> </t>
        </is>
      </c>
      <c r="F44" s="6" t="n">
        <v>66486</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Adjustments to additional paid in capital, stock issued, issuance costs | ¥</t>
        </is>
      </c>
      <c r="B45" s="4" t="inlineStr">
        <is>
          <t xml:space="preserve"> </t>
        </is>
      </c>
      <c r="C45" s="4" t="inlineStr">
        <is>
          <t xml:space="preserve"> </t>
        </is>
      </c>
      <c r="D45" s="4" t="inlineStr">
        <is>
          <t xml:space="preserve"> </t>
        </is>
      </c>
      <c r="E45" s="4" t="inlineStr">
        <is>
          <t xml:space="preserve"> </t>
        </is>
      </c>
      <c r="F45" s="6" t="n">
        <v>2374</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Common Stock, Shares, Issued</t>
        </is>
      </c>
      <c r="B46" s="4" t="inlineStr">
        <is>
          <t xml:space="preserve"> </t>
        </is>
      </c>
      <c r="C46" s="4" t="inlineStr">
        <is>
          <t xml:space="preserve"> </t>
        </is>
      </c>
      <c r="D46" s="4" t="inlineStr">
        <is>
          <t xml:space="preserve"> </t>
        </is>
      </c>
      <c r="E46" s="4" t="inlineStr">
        <is>
          <t xml:space="preserve"> </t>
        </is>
      </c>
      <c r="F46" s="5" t="n">
        <v>3466204</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Common Class A [Member] | South Korean Investor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Number of shares issued</t>
        </is>
      </c>
      <c r="B48" s="4" t="inlineStr">
        <is>
          <t xml:space="preserve"> </t>
        </is>
      </c>
      <c r="C48" s="4" t="inlineStr">
        <is>
          <t xml:space="preserve"> </t>
        </is>
      </c>
      <c r="D48" s="4" t="inlineStr">
        <is>
          <t xml:space="preserve"> </t>
        </is>
      </c>
      <c r="E48" s="5" t="n">
        <v>4183510</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Stock Issued During Period, Value, New Issues | ¥</t>
        </is>
      </c>
      <c r="B49" s="4" t="inlineStr">
        <is>
          <t xml:space="preserve"> </t>
        </is>
      </c>
      <c r="C49" s="4" t="inlineStr">
        <is>
          <t xml:space="preserve"> </t>
        </is>
      </c>
      <c r="D49" s="4" t="inlineStr">
        <is>
          <t xml:space="preserve"> </t>
        </is>
      </c>
      <c r="E49" s="6" t="n">
        <v>163563</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Adjustments to additional paid in capital, stock issued, issuance costs | ¥</t>
        </is>
      </c>
      <c r="B50" s="4" t="inlineStr">
        <is>
          <t xml:space="preserve"> </t>
        </is>
      </c>
      <c r="C50" s="4" t="inlineStr">
        <is>
          <t xml:space="preserve"> </t>
        </is>
      </c>
      <c r="D50" s="4" t="inlineStr">
        <is>
          <t xml:space="preserve"> </t>
        </is>
      </c>
      <c r="E50" s="6" t="n">
        <v>1000</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Common Stock, Shares, Issued</t>
        </is>
      </c>
      <c r="B51" s="4" t="inlineStr">
        <is>
          <t xml:space="preserve"> </t>
        </is>
      </c>
      <c r="C51" s="4" t="inlineStr">
        <is>
          <t xml:space="preserve"> </t>
        </is>
      </c>
      <c r="D51" s="4" t="inlineStr">
        <is>
          <t xml:space="preserve"> </t>
        </is>
      </c>
      <c r="E51" s="5" t="n">
        <v>4183510</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Common Class A [Member] | Strategic Investor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Number of shares issued</t>
        </is>
      </c>
      <c r="B53" s="4" t="inlineStr">
        <is>
          <t xml:space="preserve"> </t>
        </is>
      </c>
      <c r="C53" s="5" t="n">
        <v>1351488</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Stock Issued During Period, Value, New Issues</t>
        </is>
      </c>
      <c r="B54" s="6" t="n">
        <v>71786</v>
      </c>
      <c r="C54" s="7" t="n">
        <v>10000</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Common Stock, Shares, Issued</t>
        </is>
      </c>
      <c r="B55" s="4" t="inlineStr">
        <is>
          <t xml:space="preserve"> </t>
        </is>
      </c>
      <c r="C55" s="5" t="n">
        <v>1351488</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Common Class A [Member] | Zhuhai Investor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Number of shares issued</t>
        </is>
      </c>
      <c r="B57" s="4" t="inlineStr">
        <is>
          <t xml:space="preserve"> </t>
        </is>
      </c>
      <c r="C57" s="5" t="n">
        <v>1866666</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Stock Issued During Period, Value, New Issues</t>
        </is>
      </c>
      <c r="B58" s="6" t="n">
        <v>90603</v>
      </c>
      <c r="C58" s="7" t="n">
        <v>12600</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Common Stock, Shares, Issued</t>
        </is>
      </c>
      <c r="B59" s="4" t="inlineStr">
        <is>
          <t xml:space="preserve"> </t>
        </is>
      </c>
      <c r="C59" s="5" t="n">
        <v>1866666</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Common Class A [Member] | Additional Paid-in Capital [Member] | 2019 Plans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Stock Issued During Period, Value, New Issu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6" t="n">
        <v>5999</v>
      </c>
      <c r="I61" s="7" t="n">
        <v>822</v>
      </c>
      <c r="J61" s="6" t="n">
        <v>12355</v>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Common Class A [Member] | Restricted Stock Units (RSUs)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Number of shares issue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5" t="n">
        <v>4398390</v>
      </c>
      <c r="I63" s="4" t="inlineStr">
        <is>
          <t xml:space="preserve"> </t>
        </is>
      </c>
      <c r="J63" s="5" t="n">
        <v>2684596</v>
      </c>
      <c r="K63" s="5" t="n">
        <v>2595750</v>
      </c>
      <c r="L63" s="5" t="n">
        <v>4398390</v>
      </c>
      <c r="M63" s="4" t="inlineStr">
        <is>
          <t xml:space="preserve"> </t>
        </is>
      </c>
      <c r="N63" s="4" t="inlineStr">
        <is>
          <t xml:space="preserve"> </t>
        </is>
      </c>
      <c r="O63" s="4" t="inlineStr">
        <is>
          <t xml:space="preserve"> </t>
        </is>
      </c>
    </row>
    <row r="64">
      <c r="A64" s="4" t="inlineStr">
        <is>
          <t>Ordinary shares held by depository bank</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5" t="n">
        <v>778890</v>
      </c>
      <c r="I64" s="4" t="inlineStr">
        <is>
          <t xml:space="preserve"> </t>
        </is>
      </c>
      <c r="J64" s="5" t="n">
        <v>1085820</v>
      </c>
      <c r="K64" s="5" t="n">
        <v>590750</v>
      </c>
      <c r="L64" s="5" t="n">
        <v>778890</v>
      </c>
      <c r="M64" s="4" t="inlineStr">
        <is>
          <t xml:space="preserve"> </t>
        </is>
      </c>
      <c r="N64" s="4" t="inlineStr">
        <is>
          <t xml:space="preserve"> </t>
        </is>
      </c>
      <c r="O64" s="4" t="inlineStr">
        <is>
          <t xml:space="preserve"> </t>
        </is>
      </c>
    </row>
    <row r="65">
      <c r="A65" s="4" t="inlineStr">
        <is>
          <t>Ordinary shares reserved for future issuanc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5" t="n">
        <v>461516</v>
      </c>
      <c r="K65" s="5" t="n">
        <v>871000</v>
      </c>
      <c r="L65" s="4" t="inlineStr">
        <is>
          <t xml:space="preserve"> </t>
        </is>
      </c>
      <c r="M65" s="4" t="inlineStr">
        <is>
          <t xml:space="preserve"> </t>
        </is>
      </c>
      <c r="N65" s="4" t="inlineStr">
        <is>
          <t xml:space="preserve"> </t>
        </is>
      </c>
      <c r="O65" s="4" t="inlineStr">
        <is>
          <t xml:space="preserve"> </t>
        </is>
      </c>
    </row>
    <row r="66">
      <c r="A66" s="4" t="inlineStr">
        <is>
          <t>Common Stock, Shares, Issue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5" t="n">
        <v>4398390</v>
      </c>
      <c r="I66" s="4" t="inlineStr">
        <is>
          <t xml:space="preserve"> </t>
        </is>
      </c>
      <c r="J66" s="5" t="n">
        <v>2684596</v>
      </c>
      <c r="K66" s="5" t="n">
        <v>2595750</v>
      </c>
      <c r="L66" s="5" t="n">
        <v>4398390</v>
      </c>
      <c r="M66" s="4" t="inlineStr">
        <is>
          <t xml:space="preserve"> </t>
        </is>
      </c>
      <c r="N66" s="4" t="inlineStr">
        <is>
          <t xml:space="preserve"> </t>
        </is>
      </c>
      <c r="O66" s="4" t="inlineStr">
        <is>
          <t xml:space="preserve"> </t>
        </is>
      </c>
    </row>
    <row r="67">
      <c r="A67" s="4" t="inlineStr">
        <is>
          <t>Common Class A [Member] | At Market Offering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Additional paid-in capital</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6" t="n">
        <v>525471</v>
      </c>
      <c r="I68" s="4" t="inlineStr">
        <is>
          <t xml:space="preserve"> </t>
        </is>
      </c>
      <c r="J68" s="4" t="inlineStr">
        <is>
          <t xml:space="preserve"> </t>
        </is>
      </c>
      <c r="K68" s="4" t="inlineStr">
        <is>
          <t xml:space="preserve"> </t>
        </is>
      </c>
      <c r="L68" s="7" t="n">
        <v>71989</v>
      </c>
      <c r="M68" s="4" t="inlineStr">
        <is>
          <t xml:space="preserve"> </t>
        </is>
      </c>
      <c r="N68" s="4" t="inlineStr">
        <is>
          <t xml:space="preserve"> </t>
        </is>
      </c>
      <c r="O68" s="4" t="inlineStr">
        <is>
          <t xml:space="preserve"> </t>
        </is>
      </c>
    </row>
    <row r="69">
      <c r="A69" s="4" t="inlineStr">
        <is>
          <t>American Depository Shares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4" t="inlineStr">
        <is>
          <t>Adjustments to additional paid in capital, stock issued, issuance cost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5" t="n">
        <v>16518</v>
      </c>
      <c r="I70" s="5" t="n">
        <v>2324</v>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4" t="inlineStr">
        <is>
          <t>Consideration received from sale of stock | $</t>
        </is>
      </c>
      <c r="B71" s="4" t="inlineStr">
        <is>
          <t xml:space="preserve"> </t>
        </is>
      </c>
      <c r="C71" s="4" t="inlineStr">
        <is>
          <t xml:space="preserve"> </t>
        </is>
      </c>
      <c r="D71" s="7" t="n">
        <v>100000</v>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4" t="inlineStr">
        <is>
          <t>Proceeds from Sale of Held-to-Maturity Securiti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6" t="n">
        <v>76243</v>
      </c>
      <c r="I72" s="7" t="n">
        <v>541997</v>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4" t="inlineStr">
        <is>
          <t>Treasury Stock, Shares, Acquired</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5" t="n">
        <v>100000</v>
      </c>
      <c r="I73" s="5" t="n">
        <v>100000</v>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4" t="inlineStr">
        <is>
          <t>Treasury Stock, Valu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6" t="n">
        <v>10085</v>
      </c>
      <c r="I74" s="4" t="inlineStr">
        <is>
          <t xml:space="preserve"> </t>
        </is>
      </c>
      <c r="J74" s="4" t="inlineStr">
        <is>
          <t xml:space="preserve"> </t>
        </is>
      </c>
      <c r="K74" s="4" t="inlineStr">
        <is>
          <t xml:space="preserve"> </t>
        </is>
      </c>
      <c r="L74" s="7" t="n">
        <v>1382</v>
      </c>
      <c r="M74" s="4" t="inlineStr">
        <is>
          <t xml:space="preserve"> </t>
        </is>
      </c>
      <c r="N74" s="4" t="inlineStr">
        <is>
          <t xml:space="preserve"> </t>
        </is>
      </c>
      <c r="O74" s="4" t="inlineStr">
        <is>
          <t xml:space="preserve"> </t>
        </is>
      </c>
    </row>
    <row r="75">
      <c r="A75" s="4" t="inlineStr">
        <is>
          <t>Shares Acquired, Average Cost Per Share | $ / shar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10" t="n">
        <v>13.99</v>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sheetData>
  <mergeCells count="3">
    <mergeCell ref="B1:C1"/>
    <mergeCell ref="H1:K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Acquisition of Non-Controlling Interests - Additional Information (Detail) ¥ in Thousands</t>
        </is>
      </c>
      <c r="B1" s="2" t="inlineStr">
        <is>
          <t>12 Months Ended</t>
        </is>
      </c>
    </row>
    <row r="2">
      <c r="B2" s="2" t="inlineStr">
        <is>
          <t>Dec. 31, 2024 CNY (¥)</t>
        </is>
      </c>
    </row>
    <row r="3">
      <c r="A3" s="3" t="inlineStr">
        <is>
          <t>Business Acquisition [Line Items]</t>
        </is>
      </c>
      <c r="B3" s="4" t="inlineStr">
        <is>
          <t xml:space="preserve"> </t>
        </is>
      </c>
    </row>
    <row r="4">
      <c r="A4" s="4" t="inlineStr">
        <is>
          <t>Payment to acquire business gross</t>
        </is>
      </c>
      <c r="B4" s="6" t="n">
        <v>10711</v>
      </c>
    </row>
    <row r="5">
      <c r="A5" s="4" t="inlineStr">
        <is>
          <t>Cash consideration of minority interest</t>
        </is>
      </c>
      <c r="B5" s="5" t="n">
        <v>4000</v>
      </c>
    </row>
    <row r="6">
      <c r="A6" s="4" t="inlineStr">
        <is>
          <t>Net assets value of minority</t>
        </is>
      </c>
      <c r="B6" s="5" t="n">
        <v>6711</v>
      </c>
    </row>
    <row r="7">
      <c r="A7" s="4" t="inlineStr">
        <is>
          <t>Cash</t>
        </is>
      </c>
      <c r="B7" s="5" t="n">
        <v>2920</v>
      </c>
    </row>
    <row r="8">
      <c r="A8" s="4" t="inlineStr">
        <is>
          <t>Cash outflow for the acquisition</t>
        </is>
      </c>
      <c r="B8" s="6" t="n">
        <v>6920</v>
      </c>
    </row>
    <row r="9">
      <c r="A9" s="4" t="inlineStr">
        <is>
          <t>EHang Egret GD [Member]</t>
        </is>
      </c>
      <c r="B9" s="4" t="inlineStr">
        <is>
          <t xml:space="preserve"> </t>
        </is>
      </c>
    </row>
    <row r="10">
      <c r="A10" s="3" t="inlineStr">
        <is>
          <t>Business Acquisition [Line Items]</t>
        </is>
      </c>
      <c r="B10" s="4" t="inlineStr">
        <is>
          <t xml:space="preserve"> </t>
        </is>
      </c>
    </row>
    <row r="11">
      <c r="A11" s="4" t="inlineStr">
        <is>
          <t>Business combination step acquistion equity interest in acquiree including subsequent acquisition percentage</t>
        </is>
      </c>
      <c r="B11" s="12" t="n">
        <v>1</v>
      </c>
    </row>
    <row r="12">
      <c r="A12" s="4" t="inlineStr">
        <is>
          <t>EHang Egret GD [Member] | EH Kashi Ehang Egret Media Technology Co Ltd Ehang Egret Ks [Member]</t>
        </is>
      </c>
      <c r="B12" s="4" t="inlineStr">
        <is>
          <t xml:space="preserve"> </t>
        </is>
      </c>
    </row>
    <row r="13">
      <c r="A13" s="3" t="inlineStr">
        <is>
          <t>Business Acquisition [Line Items]</t>
        </is>
      </c>
      <c r="B13" s="4" t="inlineStr">
        <is>
          <t xml:space="preserve"> </t>
        </is>
      </c>
    </row>
    <row r="14">
      <c r="A14" s="4" t="inlineStr">
        <is>
          <t>Percentage of indirect ownership</t>
        </is>
      </c>
      <c r="B14" s="12" t="n">
        <v>0.6</v>
      </c>
    </row>
    <row r="15">
      <c r="A15" s="4" t="inlineStr">
        <is>
          <t>Business combination equity interest disposed off</t>
        </is>
      </c>
      <c r="B15" s="12" t="n">
        <v>0.6</v>
      </c>
    </row>
    <row r="16">
      <c r="A16" s="4" t="inlineStr">
        <is>
          <t>EHang GZ [Member] | EHang Egret GD [Member]</t>
        </is>
      </c>
      <c r="B16" s="4" t="inlineStr">
        <is>
          <t xml:space="preserve"> </t>
        </is>
      </c>
    </row>
    <row r="17">
      <c r="A17" s="3" t="inlineStr">
        <is>
          <t>Business Acquisition [Line Items]</t>
        </is>
      </c>
      <c r="B17" s="4" t="inlineStr">
        <is>
          <t xml:space="preserve"> </t>
        </is>
      </c>
    </row>
    <row r="18">
      <c r="A18" s="4" t="inlineStr">
        <is>
          <t>Business combination step acquistion equity interest in the acquiree percentage</t>
        </is>
      </c>
      <c r="B18" s="12" t="n">
        <v>0.6</v>
      </c>
    </row>
    <row r="19">
      <c r="A19" s="4" t="inlineStr">
        <is>
          <t>Business combination percentage of voting interests acquired</t>
        </is>
      </c>
      <c r="B19" s="12" t="n">
        <v>0.4</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15T10:14:05Z</dcterms:created>
  <dcterms:modified xmlns:dcterms="http://purl.org/dc/terms/" xmlns:xsi="http://www.w3.org/2001/XMLSchema-instance" xsi:type="dcterms:W3CDTF">2025-04-15T10:14:09Z</dcterms:modified>
</cp:coreProperties>
</file>